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Accumulated Other Comprehensive" sheetId="12" state="visible" r:id="rId12"/>
    <sheet xmlns:r="http://schemas.openxmlformats.org/officeDocument/2006/relationships" name="Segment Information" sheetId="13" state="visible" r:id="rId13"/>
    <sheet xmlns:r="http://schemas.openxmlformats.org/officeDocument/2006/relationships" name="Acquisitions, Dispositions And " sheetId="14" state="visible" r:id="rId14"/>
    <sheet xmlns:r="http://schemas.openxmlformats.org/officeDocument/2006/relationships" name="Property, Plant And Equipment" sheetId="15" state="visible" r:id="rId15"/>
    <sheet xmlns:r="http://schemas.openxmlformats.org/officeDocument/2006/relationships" name="Goodwill And Other Intangible A" sheetId="16" state="visible" r:id="rId16"/>
    <sheet xmlns:r="http://schemas.openxmlformats.org/officeDocument/2006/relationships" name="Equity Method Investments" sheetId="17" state="visible" r:id="rId17"/>
    <sheet xmlns:r="http://schemas.openxmlformats.org/officeDocument/2006/relationships" name="Debt" sheetId="18" state="visible" r:id="rId18"/>
    <sheet xmlns:r="http://schemas.openxmlformats.org/officeDocument/2006/relationships" name="Fair Value Measurements And Dis" sheetId="19" state="visible" r:id="rId19"/>
    <sheet xmlns:r="http://schemas.openxmlformats.org/officeDocument/2006/relationships" name="Income Taxes" sheetId="20" state="visible" r:id="rId20"/>
    <sheet xmlns:r="http://schemas.openxmlformats.org/officeDocument/2006/relationships" name="Pension And Postretirement Bene" sheetId="21" state="visible" r:id="rId21"/>
    <sheet xmlns:r="http://schemas.openxmlformats.org/officeDocument/2006/relationships" name="Share-Based Payment" sheetId="22" state="visible" r:id="rId22"/>
    <sheet xmlns:r="http://schemas.openxmlformats.org/officeDocument/2006/relationships" name="Stockholders' Equity" sheetId="23" state="visible" r:id="rId23"/>
    <sheet xmlns:r="http://schemas.openxmlformats.org/officeDocument/2006/relationships" name="Sale of Equipment Installment R" sheetId="24" state="visible" r:id="rId24"/>
    <sheet xmlns:r="http://schemas.openxmlformats.org/officeDocument/2006/relationships" name="Tower Transaction" sheetId="25" state="visible" r:id="rId25"/>
    <sheet xmlns:r="http://schemas.openxmlformats.org/officeDocument/2006/relationships" name="Contingent Liabilities" sheetId="26" state="visible" r:id="rId26"/>
    <sheet xmlns:r="http://schemas.openxmlformats.org/officeDocument/2006/relationships" name="Additional Financial Informatio" sheetId="27" state="visible" r:id="rId27"/>
    <sheet xmlns:r="http://schemas.openxmlformats.org/officeDocument/2006/relationships" name="Quarterly Financial Information" sheetId="28" state="visible" r:id="rId28"/>
    <sheet xmlns:r="http://schemas.openxmlformats.org/officeDocument/2006/relationships" name="Valuation And Qualifying Accoun" sheetId="29" state="visible" r:id="rId29"/>
    <sheet xmlns:r="http://schemas.openxmlformats.org/officeDocument/2006/relationships" name="Summary Of Significant Accoun30" sheetId="30" state="visible" r:id="rId30"/>
    <sheet xmlns:r="http://schemas.openxmlformats.org/officeDocument/2006/relationships" name="Fair Value Measurements and D31" sheetId="31" state="visible" r:id="rId31"/>
    <sheet xmlns:r="http://schemas.openxmlformats.org/officeDocument/2006/relationships" name="Pension And Postretirement Be32" sheetId="32" state="visible" r:id="rId32"/>
    <sheet xmlns:r="http://schemas.openxmlformats.org/officeDocument/2006/relationships" name="Earnings Per Share (Tables)" sheetId="33" state="visible" r:id="rId33"/>
    <sheet xmlns:r="http://schemas.openxmlformats.org/officeDocument/2006/relationships" name="Accumulated Other Comprehensi34" sheetId="34" state="visible" r:id="rId34"/>
    <sheet xmlns:r="http://schemas.openxmlformats.org/officeDocument/2006/relationships" name="Segment Information (Tables)" sheetId="35" state="visible" r:id="rId35"/>
    <sheet xmlns:r="http://schemas.openxmlformats.org/officeDocument/2006/relationships" name="Acquisitions, Dispositions An36" sheetId="36" state="visible" r:id="rId36"/>
    <sheet xmlns:r="http://schemas.openxmlformats.org/officeDocument/2006/relationships" name="Property, Plant And Equipment (" sheetId="37" state="visible" r:id="rId37"/>
    <sheet xmlns:r="http://schemas.openxmlformats.org/officeDocument/2006/relationships" name="Goodwill And Other Intangible38" sheetId="38" state="visible" r:id="rId38"/>
    <sheet xmlns:r="http://schemas.openxmlformats.org/officeDocument/2006/relationships" name="Equity Method Investments (Tabl" sheetId="39" state="visible" r:id="rId39"/>
    <sheet xmlns:r="http://schemas.openxmlformats.org/officeDocument/2006/relationships" name="Debt (Tables)" sheetId="40" state="visible" r:id="rId40"/>
    <sheet xmlns:r="http://schemas.openxmlformats.org/officeDocument/2006/relationships" name="Fair Value Measurements And D41" sheetId="41" state="visible" r:id="rId41"/>
    <sheet xmlns:r="http://schemas.openxmlformats.org/officeDocument/2006/relationships" name="Income Taxes (Tables)" sheetId="42" state="visible" r:id="rId42"/>
    <sheet xmlns:r="http://schemas.openxmlformats.org/officeDocument/2006/relationships" name="Pension And Postretirement Be43" sheetId="43" state="visible" r:id="rId43"/>
    <sheet xmlns:r="http://schemas.openxmlformats.org/officeDocument/2006/relationships" name="Share-Based Payment (Tables)" sheetId="44" state="visible" r:id="rId44"/>
    <sheet xmlns:r="http://schemas.openxmlformats.org/officeDocument/2006/relationships" name="Sale of Equipment Installment45" sheetId="45" state="visible" r:id="rId45"/>
    <sheet xmlns:r="http://schemas.openxmlformats.org/officeDocument/2006/relationships" name="Additional Financial Informat46" sheetId="46" state="visible" r:id="rId46"/>
    <sheet xmlns:r="http://schemas.openxmlformats.org/officeDocument/2006/relationships" name="Quarterly Financial Informati47" sheetId="47" state="visible" r:id="rId47"/>
    <sheet xmlns:r="http://schemas.openxmlformats.org/officeDocument/2006/relationships" name="Valuation And Qualifying Acco48" sheetId="48" state="visible" r:id="rId48"/>
    <sheet xmlns:r="http://schemas.openxmlformats.org/officeDocument/2006/relationships" name="Summary Of Significant Accoun49" sheetId="49" state="visible" r:id="rId49"/>
    <sheet xmlns:r="http://schemas.openxmlformats.org/officeDocument/2006/relationships" name="Earnings Per Share (Details)" sheetId="50" state="visible" r:id="rId50"/>
    <sheet xmlns:r="http://schemas.openxmlformats.org/officeDocument/2006/relationships" name="Accumulated Other Comprehensi51" sheetId="51" state="visible" r:id="rId51"/>
    <sheet xmlns:r="http://schemas.openxmlformats.org/officeDocument/2006/relationships" name="Accumulated Other Comprehensi52" sheetId="52" state="visible" r:id="rId52"/>
    <sheet xmlns:r="http://schemas.openxmlformats.org/officeDocument/2006/relationships" name="Segment Information (Summary Of" sheetId="53" state="visible" r:id="rId53"/>
    <sheet xmlns:r="http://schemas.openxmlformats.org/officeDocument/2006/relationships" name="Segment Information (Reconcilia" sheetId="54" state="visible" r:id="rId54"/>
    <sheet xmlns:r="http://schemas.openxmlformats.org/officeDocument/2006/relationships" name="Segment Information (Reconcil55" sheetId="55" state="visible" r:id="rId55"/>
    <sheet xmlns:r="http://schemas.openxmlformats.org/officeDocument/2006/relationships" name="Segment Information (Schedule o" sheetId="56" state="visible" r:id="rId56"/>
    <sheet xmlns:r="http://schemas.openxmlformats.org/officeDocument/2006/relationships" name="Acquisitions, Dispositions An57" sheetId="57" state="visible" r:id="rId57"/>
    <sheet xmlns:r="http://schemas.openxmlformats.org/officeDocument/2006/relationships" name="Acquisitions, Dispositions An58" sheetId="58" state="visible" r:id="rId58"/>
    <sheet xmlns:r="http://schemas.openxmlformats.org/officeDocument/2006/relationships" name="Acquisitions, Dispositions An59" sheetId="59" state="visible" r:id="rId59"/>
    <sheet xmlns:r="http://schemas.openxmlformats.org/officeDocument/2006/relationships" name="Acquisitions, Dispositions An60" sheetId="60" state="visible" r:id="rId60"/>
    <sheet xmlns:r="http://schemas.openxmlformats.org/officeDocument/2006/relationships" name="Acquisitions, Dispositions An61" sheetId="61" state="visible" r:id="rId61"/>
    <sheet xmlns:r="http://schemas.openxmlformats.org/officeDocument/2006/relationships" name="Acquisitions, Dispositions An62" sheetId="62" state="visible" r:id="rId62"/>
    <sheet xmlns:r="http://schemas.openxmlformats.org/officeDocument/2006/relationships" name="Acquisitions, Dispositions An63" sheetId="63" state="visible" r:id="rId63"/>
    <sheet xmlns:r="http://schemas.openxmlformats.org/officeDocument/2006/relationships" name="Acquisitions, Dispositions An64" sheetId="64" state="visible" r:id="rId64"/>
    <sheet xmlns:r="http://schemas.openxmlformats.org/officeDocument/2006/relationships" name="Acquisitions, Dispositions An65" sheetId="65" state="visible" r:id="rId65"/>
    <sheet xmlns:r="http://schemas.openxmlformats.org/officeDocument/2006/relationships" name="Property, Plant And Equipment66" sheetId="66" state="visible" r:id="rId66"/>
    <sheet xmlns:r="http://schemas.openxmlformats.org/officeDocument/2006/relationships" name="Property, Plant And Equipment67" sheetId="67" state="visible" r:id="rId67"/>
    <sheet xmlns:r="http://schemas.openxmlformats.org/officeDocument/2006/relationships" name="Goodwill And Other Intangible68" sheetId="68" state="visible" r:id="rId68"/>
    <sheet xmlns:r="http://schemas.openxmlformats.org/officeDocument/2006/relationships" name="Goodwill And Other Intangible69" sheetId="69" state="visible" r:id="rId69"/>
    <sheet xmlns:r="http://schemas.openxmlformats.org/officeDocument/2006/relationships" name="Goodwill And Other Intangible70" sheetId="70" state="visible" r:id="rId70"/>
    <sheet xmlns:r="http://schemas.openxmlformats.org/officeDocument/2006/relationships" name="Goodwill And Other Intangible71" sheetId="71" state="visible" r:id="rId71"/>
    <sheet xmlns:r="http://schemas.openxmlformats.org/officeDocument/2006/relationships" name="Equity Method Investments (Narr" sheetId="72" state="visible" r:id="rId72"/>
    <sheet xmlns:r="http://schemas.openxmlformats.org/officeDocument/2006/relationships" name="Equity Method Investments (Reco" sheetId="73" state="visible" r:id="rId73"/>
    <sheet xmlns:r="http://schemas.openxmlformats.org/officeDocument/2006/relationships" name="Debt (Summary Of Long-Term Debt" sheetId="74" state="visible" r:id="rId74"/>
    <sheet xmlns:r="http://schemas.openxmlformats.org/officeDocument/2006/relationships" name="Debt (Debt Maturing Within One " sheetId="75" state="visible" r:id="rId75"/>
    <sheet xmlns:r="http://schemas.openxmlformats.org/officeDocument/2006/relationships" name="Debt (Long-Term Debt - Schedule" sheetId="76" state="visible" r:id="rId76"/>
    <sheet xmlns:r="http://schemas.openxmlformats.org/officeDocument/2006/relationships" name="Debt (Narrative) (Details)" sheetId="77" state="visible" r:id="rId77"/>
    <sheet xmlns:r="http://schemas.openxmlformats.org/officeDocument/2006/relationships" name="Debt (Financing Activities) (Na" sheetId="78" state="visible" r:id="rId78"/>
    <sheet xmlns:r="http://schemas.openxmlformats.org/officeDocument/2006/relationships" name="Debt (Revolving Credit Agreemen" sheetId="79" state="visible" r:id="rId79"/>
    <sheet xmlns:r="http://schemas.openxmlformats.org/officeDocument/2006/relationships" name="Debt (Syndicated Credit Agreeme" sheetId="80" state="visible" r:id="rId80"/>
    <sheet xmlns:r="http://schemas.openxmlformats.org/officeDocument/2006/relationships" name="Debt (Bridge Loan Agreement) (N" sheetId="81" state="visible" r:id="rId81"/>
    <sheet xmlns:r="http://schemas.openxmlformats.org/officeDocument/2006/relationships" name="Debt (Term Loan Agreement) (Nar" sheetId="82" state="visible" r:id="rId82"/>
    <sheet xmlns:r="http://schemas.openxmlformats.org/officeDocument/2006/relationships" name="Fair Value Measurements And D83" sheetId="83" state="visible" r:id="rId83"/>
    <sheet xmlns:r="http://schemas.openxmlformats.org/officeDocument/2006/relationships" name="Fair Value Measurements And D84" sheetId="84" state="visible" r:id="rId84"/>
    <sheet xmlns:r="http://schemas.openxmlformats.org/officeDocument/2006/relationships" name="Fair Value Measurements And D85" sheetId="85" state="visible" r:id="rId85"/>
    <sheet xmlns:r="http://schemas.openxmlformats.org/officeDocument/2006/relationships" name="Fair Value Measurements And D86" sheetId="86" state="visible" r:id="rId86"/>
    <sheet xmlns:r="http://schemas.openxmlformats.org/officeDocument/2006/relationships" name="Fair Value Measurements And D87" sheetId="87" state="visible" r:id="rId87"/>
    <sheet xmlns:r="http://schemas.openxmlformats.org/officeDocument/2006/relationships" name="Income Taxes (Narrative) (Detai" sheetId="88" state="visible" r:id="rId88"/>
    <sheet xmlns:r="http://schemas.openxmlformats.org/officeDocument/2006/relationships" name="Income Taxes (Components Of Def" sheetId="89" state="visible" r:id="rId89"/>
    <sheet xmlns:r="http://schemas.openxmlformats.org/officeDocument/2006/relationships" name="Income Taxes (Changes In Unreco" sheetId="90" state="visible" r:id="rId90"/>
    <sheet xmlns:r="http://schemas.openxmlformats.org/officeDocument/2006/relationships" name="Income Taxes (Components of Inc" sheetId="91" state="visible" r:id="rId91"/>
    <sheet xmlns:r="http://schemas.openxmlformats.org/officeDocument/2006/relationships" name="Income Taxes (Schedule of Incom" sheetId="92" state="visible" r:id="rId92"/>
    <sheet xmlns:r="http://schemas.openxmlformats.org/officeDocument/2006/relationships" name="Income Taxes (Reconciliation Of" sheetId="93" state="visible" r:id="rId93"/>
    <sheet xmlns:r="http://schemas.openxmlformats.org/officeDocument/2006/relationships" name="Pension And Postretirement Be94" sheetId="94" state="visible" r:id="rId94"/>
    <sheet xmlns:r="http://schemas.openxmlformats.org/officeDocument/2006/relationships" name="Pension And Postretirement Be95" sheetId="95" state="visible" r:id="rId95"/>
    <sheet xmlns:r="http://schemas.openxmlformats.org/officeDocument/2006/relationships" name="Pension And Postretirement Be96" sheetId="96" state="visible" r:id="rId96"/>
    <sheet xmlns:r="http://schemas.openxmlformats.org/officeDocument/2006/relationships" name="Pension and Postretirement Be97" sheetId="97" state="visible" r:id="rId97"/>
    <sheet xmlns:r="http://schemas.openxmlformats.org/officeDocument/2006/relationships" name="Pension And Postretirement Be98" sheetId="98" state="visible" r:id="rId98"/>
    <sheet xmlns:r="http://schemas.openxmlformats.org/officeDocument/2006/relationships" name="Pension And Postretirement Be99" sheetId="99" state="visible" r:id="rId99"/>
    <sheet xmlns:r="http://schemas.openxmlformats.org/officeDocument/2006/relationships" name="Pension And Postretirement B100" sheetId="100" state="visible" r:id="rId100"/>
    <sheet xmlns:r="http://schemas.openxmlformats.org/officeDocument/2006/relationships" name="Pension and Postretirement B101" sheetId="101" state="visible" r:id="rId101"/>
    <sheet xmlns:r="http://schemas.openxmlformats.org/officeDocument/2006/relationships" name="Pension And Postretirement B102" sheetId="102" state="visible" r:id="rId102"/>
    <sheet xmlns:r="http://schemas.openxmlformats.org/officeDocument/2006/relationships" name="Pension And Postretirement B103" sheetId="103" state="visible" r:id="rId103"/>
    <sheet xmlns:r="http://schemas.openxmlformats.org/officeDocument/2006/relationships" name="Pension And Postretirement B104" sheetId="104" state="visible" r:id="rId104"/>
    <sheet xmlns:r="http://schemas.openxmlformats.org/officeDocument/2006/relationships" name="Pension And Postretirement B105" sheetId="105" state="visible" r:id="rId105"/>
    <sheet xmlns:r="http://schemas.openxmlformats.org/officeDocument/2006/relationships" name="Pension And Postretirement B106" sheetId="106" state="visible" r:id="rId106"/>
    <sheet xmlns:r="http://schemas.openxmlformats.org/officeDocument/2006/relationships" name="Pension And Postretirement B107" sheetId="107" state="visible" r:id="rId107"/>
    <sheet xmlns:r="http://schemas.openxmlformats.org/officeDocument/2006/relationships" name="Pension And Postretirement B108" sheetId="108" state="visible" r:id="rId108"/>
    <sheet xmlns:r="http://schemas.openxmlformats.org/officeDocument/2006/relationships" name="Pension And Postretirement B109" sheetId="109" state="visible" r:id="rId109"/>
    <sheet xmlns:r="http://schemas.openxmlformats.org/officeDocument/2006/relationships" name="Share-Based Payments (Narrative" sheetId="110" state="visible" r:id="rId110"/>
    <sheet xmlns:r="http://schemas.openxmlformats.org/officeDocument/2006/relationships" name="Share-Based Payments (Compensat" sheetId="111" state="visible" r:id="rId111"/>
    <sheet xmlns:r="http://schemas.openxmlformats.org/officeDocument/2006/relationships" name="Share-Based Payments (Summary O" sheetId="112" state="visible" r:id="rId112"/>
    <sheet xmlns:r="http://schemas.openxmlformats.org/officeDocument/2006/relationships" name="Stockholder's Equity (Details)" sheetId="113" state="visible" r:id="rId113"/>
    <sheet xmlns:r="http://schemas.openxmlformats.org/officeDocument/2006/relationships" name="Sale Of Equipment Installmen114" sheetId="114" state="visible" r:id="rId114"/>
    <sheet xmlns:r="http://schemas.openxmlformats.org/officeDocument/2006/relationships" name="Sale Of Equipment Installmen115" sheetId="115" state="visible" r:id="rId115"/>
    <sheet xmlns:r="http://schemas.openxmlformats.org/officeDocument/2006/relationships" name="Sale Of Equipment Installmen116" sheetId="116" state="visible" r:id="rId116"/>
    <sheet xmlns:r="http://schemas.openxmlformats.org/officeDocument/2006/relationships" name="Tower Transaction (Narrative) (" sheetId="117" state="visible" r:id="rId117"/>
    <sheet xmlns:r="http://schemas.openxmlformats.org/officeDocument/2006/relationships" name="Contingent Liabilities (Details" sheetId="118" state="visible" r:id="rId118"/>
    <sheet xmlns:r="http://schemas.openxmlformats.org/officeDocument/2006/relationships" name="Additional Financial Informa119" sheetId="119" state="visible" r:id="rId119"/>
    <sheet xmlns:r="http://schemas.openxmlformats.org/officeDocument/2006/relationships" name="Additional Financial Informa120" sheetId="120" state="visible" r:id="rId120"/>
    <sheet xmlns:r="http://schemas.openxmlformats.org/officeDocument/2006/relationships" name="Additional Financial Informa121" sheetId="121" state="visible" r:id="rId121"/>
    <sheet xmlns:r="http://schemas.openxmlformats.org/officeDocument/2006/relationships" name="Additional Financial Informa122" sheetId="122" state="visible" r:id="rId122"/>
    <sheet xmlns:r="http://schemas.openxmlformats.org/officeDocument/2006/relationships" name="Quarterly Financial Informat123" sheetId="123" state="visible" r:id="rId123"/>
    <sheet xmlns:r="http://schemas.openxmlformats.org/officeDocument/2006/relationships" name="Valuation And Qualifying Acc124" sheetId="124" state="visible" r:id="rId124"/>
  </sheets>
  <definedNames/>
  <calcPr calcId="124519" fullCalcOnLoad="1"/>
</workbook>
</file>

<file path=xl/sharedStrings.xml><?xml version="1.0" encoding="utf-8"?>
<sst xmlns="http://schemas.openxmlformats.org/spreadsheetml/2006/main" uniqueCount="1533">
  <si>
    <t>Document Entity Information - USD ($) shares in Millions, $ in Billions</t>
  </si>
  <si>
    <t>12 Months Ended</t>
  </si>
  <si>
    <t>Dec. 31, 2016</t>
  </si>
  <si>
    <t>Feb. 10, 2017</t>
  </si>
  <si>
    <t>Document And Entity Information [Abstract]</t>
  </si>
  <si>
    <t>Document Type</t>
  </si>
  <si>
    <t>10-K</t>
  </si>
  <si>
    <t>Amendment Flag</t>
  </si>
  <si>
    <t>false</t>
  </si>
  <si>
    <t>Document Period End Date</t>
  </si>
  <si>
    <t>Dec. 31,
		2016</t>
  </si>
  <si>
    <t>Entity Registrant Name</t>
  </si>
  <si>
    <t>AT&amp;T Inc.</t>
  </si>
  <si>
    <t>Entity Central Index Key</t>
  </si>
  <si>
    <t>Current Fiscal Year End Date</t>
  </si>
  <si>
    <t>--12-31</t>
  </si>
  <si>
    <t>Entity Filer Category</t>
  </si>
  <si>
    <t>Large Accelerated Filer</t>
  </si>
  <si>
    <t>Entity Common Stock, Shares Outstanding</t>
  </si>
  <si>
    <t>Document Fiscal Year Focus</t>
  </si>
  <si>
    <t>Document Fiscal Period Focus</t>
  </si>
  <si>
    <t>FY</t>
  </si>
  <si>
    <t>Entity Public Float</t>
  </si>
  <si>
    <t>Entity Voluntary Filers</t>
  </si>
  <si>
    <t>No</t>
  </si>
  <si>
    <t>Entity Current Reporting Status</t>
  </si>
  <si>
    <t>Yes</t>
  </si>
  <si>
    <t>Entity Well-known Seasoned Issuer</t>
  </si>
  <si>
    <t>Entity Trading Symbol</t>
  </si>
  <si>
    <t>T</t>
  </si>
  <si>
    <t>Consolidated Statements Of Income - USD ($) $ in Millions</t>
  </si>
  <si>
    <t>Dec. 31, 2015</t>
  </si>
  <si>
    <t>Dec. 31, 2014</t>
  </si>
  <si>
    <t>Operating Revenues</t>
  </si>
  <si>
    <t>Service</t>
  </si>
  <si>
    <t>Equipment</t>
  </si>
  <si>
    <t>Total operating revenues</t>
  </si>
  <si>
    <t>Operating Expenses</t>
  </si>
  <si>
    <t>Broadcast, programming and operations</t>
  </si>
  <si>
    <t>Other cost of services (exclusive of depreciation and amortization shown separately below)</t>
  </si>
  <si>
    <t>Selling, general and administrative</t>
  </si>
  <si>
    <t>Asset abandonments and impairments</t>
  </si>
  <si>
    <t>Depreciation and amortization</t>
  </si>
  <si>
    <t>Total operating expenses</t>
  </si>
  <si>
    <t>Operating Income</t>
  </si>
  <si>
    <t>Other Income (Expense)</t>
  </si>
  <si>
    <t>Interest expense</t>
  </si>
  <si>
    <t>Equity in net income of affiliates</t>
  </si>
  <si>
    <t>Other income (expense) - net</t>
  </si>
  <si>
    <t>Total other income (expense)</t>
  </si>
  <si>
    <t>Income Before Income Taxes</t>
  </si>
  <si>
    <t>Income tax expense</t>
  </si>
  <si>
    <t>Net Income</t>
  </si>
  <si>
    <t>Less: Net Income Attributable to Noncontrolling Interest</t>
  </si>
  <si>
    <t>Net Income Attributable to AT&amp;T</t>
  </si>
  <si>
    <t>Basic Earnings Per Share Attributable to AT&amp;T</t>
  </si>
  <si>
    <t>Diluted Earnings Per Share Attributable to AT&amp;T</t>
  </si>
  <si>
    <t>Consolidated Statements of Comprehensive Income - USD ($) $ in Millions</t>
  </si>
  <si>
    <t>Consolidated Statements Of Comprehensive Income [Abstract]</t>
  </si>
  <si>
    <t>Foreign Currency:</t>
  </si>
  <si>
    <t>Translation adjustments (includes $20, $(16) and $0 attributable to noncontrolling interest), net of taxes of $357, $(595) and $(45)</t>
  </si>
  <si>
    <t>Reclassification adjustment included in net income, net of taxes of $0, $0 and $224</t>
  </si>
  <si>
    <t>Available-for-sale securities:</t>
  </si>
  <si>
    <t>Net unrealized gains (losses), net of taxes of $36, $0, and $40</t>
  </si>
  <si>
    <t>Reclassification adjustment included in net income, net of taxes of $(1), $(9) and $(10)</t>
  </si>
  <si>
    <t>Cash flow hedges:</t>
  </si>
  <si>
    <t>Net unrealized gains (losses), net of taxes of $371, $(411) and $140</t>
  </si>
  <si>
    <t>Reclassification adjustment included in net income, net of taxes of $21, $20 and $18</t>
  </si>
  <si>
    <t>Defined benefit postretirement plans:</t>
  </si>
  <si>
    <t>Net prior service credit arising during period, net of taxes of $305, $27 and $262</t>
  </si>
  <si>
    <t>Amortization of net prior service credit included in net income, net of taxes of $(525), $(523) and $(588)</t>
  </si>
  <si>
    <t>Reclassification adjustment included in net income, net of taxes of $0, $0 and $11</t>
  </si>
  <si>
    <t>Other comprehensive income (loss)</t>
  </si>
  <si>
    <t>Total comprehensive Income</t>
  </si>
  <si>
    <t>Less: Total comprehensive income attributable to noncontrolling interest</t>
  </si>
  <si>
    <t>Total Comprehensive Income Attributable to AT&amp;T</t>
  </si>
  <si>
    <t>Consolidated Statements of Comprehensive Income (Parenthetical) - USD ($) $ in Millions</t>
  </si>
  <si>
    <t>Foreign currency translation adjustments, attributable to noncontrolling interest, net of taxes</t>
  </si>
  <si>
    <t>Foreign currency translation adjustments, tax effect</t>
  </si>
  <si>
    <t>Reclassification adjustment in net income on currency translation adjustments - tax effect</t>
  </si>
  <si>
    <t>Unrealized gains (losses) on available-for-sale securities, tax effect</t>
  </si>
  <si>
    <t>Reclassification adjustment realized in net income on available-for-sale securities, tax effect</t>
  </si>
  <si>
    <t>Unrealized gains (losses) on cash flow hedges, tax effect</t>
  </si>
  <si>
    <t>Reclassification adjustment included in net income on cash flow hedges, tax effect</t>
  </si>
  <si>
    <t>Net prior service credit (cost) arising during period - tax effect</t>
  </si>
  <si>
    <t>Amortization of net prior service cost (credit) included in net income, tax effect</t>
  </si>
  <si>
    <t>Reclassification adjustment in net income on defined benefit postretirement plans- tax effect</t>
  </si>
  <si>
    <t>Consolidated Balance Sheets - USD ($) $ in Millions</t>
  </si>
  <si>
    <t>Current Assets</t>
  </si>
  <si>
    <t>Cash and cash equivalents</t>
  </si>
  <si>
    <t>Accounts receivable - net of allowances for doubtful accounts of $661 and $704</t>
  </si>
  <si>
    <t>Prepaid expenses</t>
  </si>
  <si>
    <t>Other current assets</t>
  </si>
  <si>
    <t>Total current assets</t>
  </si>
  <si>
    <t>Property, Plant and Equipment - Net</t>
  </si>
  <si>
    <t>Goodwill</t>
  </si>
  <si>
    <t>Licenses</t>
  </si>
  <si>
    <t>Customer Lists and Relationships - Net</t>
  </si>
  <si>
    <t>Other Intangible Assets - Net</t>
  </si>
  <si>
    <t>Investments in Equity Affiliates</t>
  </si>
  <si>
    <t>Other Assets</t>
  </si>
  <si>
    <t>Total Assets</t>
  </si>
  <si>
    <t>Current Liabilities</t>
  </si>
  <si>
    <t>Debt maturing within one year</t>
  </si>
  <si>
    <t>Accounts payable and accrued liabilities</t>
  </si>
  <si>
    <t>Advanced billings and customer deposits</t>
  </si>
  <si>
    <t>Accrued taxes</t>
  </si>
  <si>
    <t>Dividends payable</t>
  </si>
  <si>
    <t>Total current liabilities</t>
  </si>
  <si>
    <t>Long-Term Debt</t>
  </si>
  <si>
    <t>Deferred Credits and Other Noncurrent Liabilities</t>
  </si>
  <si>
    <t>Deferred income taxes</t>
  </si>
  <si>
    <t>Postemployment benefit obligation</t>
  </si>
  <si>
    <t>Other noncurrent liabilities</t>
  </si>
  <si>
    <t>Total deferred credits and other noncurrent liabilities</t>
  </si>
  <si>
    <t>Stockholders' Equity</t>
  </si>
  <si>
    <t>Common stock ($1 par value, 14,000,000,000 authorized at December 31, 2016 and 2015: issued 6,495,231,088 at December 31, 2016 and 2015)</t>
  </si>
  <si>
    <t>Additional paid-in capital</t>
  </si>
  <si>
    <t>Retained earnings</t>
  </si>
  <si>
    <t>Treasury stock (356,237,141 at December 31, 2016 and 350,291,239 at December 31, 2015, at cost)</t>
  </si>
  <si>
    <t>Accumulated other comprehensive income</t>
  </si>
  <si>
    <t>Noncontrolling interest</t>
  </si>
  <si>
    <t>Total stockholders' equity</t>
  </si>
  <si>
    <t>Total Liabilities and Stockholders' Equity</t>
  </si>
  <si>
    <t>Consolidated Balance Sheets (Parenthetical) - USD ($) $ in Millions</t>
  </si>
  <si>
    <t>Consolidated Balance Sheets</t>
  </si>
  <si>
    <t>Allowances for doubtful accounts</t>
  </si>
  <si>
    <t>Common stock, par value</t>
  </si>
  <si>
    <t>Common stock, authorized</t>
  </si>
  <si>
    <t>Common stock, issued</t>
  </si>
  <si>
    <t>Treasury stock, held</t>
  </si>
  <si>
    <t>Consolidated Statements Of Cash Flows - USD ($) $ in Millions</t>
  </si>
  <si>
    <t>Operating Activities</t>
  </si>
  <si>
    <t>Adjustments to reconcile net income to net cash provided by operating activities:</t>
  </si>
  <si>
    <t>Undistributed earnings from investments in equity affiliates</t>
  </si>
  <si>
    <t>Provision for uncollectible accounts</t>
  </si>
  <si>
    <t>Deferred income tax expense</t>
  </si>
  <si>
    <t>Net (gain) loss from sale of investments, net of impairments</t>
  </si>
  <si>
    <t>Actuarial loss (gain) on pension and postretirement benefits</t>
  </si>
  <si>
    <t>Changes in operating assets and liabilities:</t>
  </si>
  <si>
    <t>Accounts receivable</t>
  </si>
  <si>
    <t>Equipment installment receivables and related sales</t>
  </si>
  <si>
    <t>Deferred fulfillment costs</t>
  </si>
  <si>
    <t>Retirement benefit funding</t>
  </si>
  <si>
    <t>Other - net</t>
  </si>
  <si>
    <t>Total adjustments</t>
  </si>
  <si>
    <t>Net Cash Provided by Operating Activities</t>
  </si>
  <si>
    <t>Investing Activities</t>
  </si>
  <si>
    <t>Purchase of property and equipment</t>
  </si>
  <si>
    <t>Interest during construction</t>
  </si>
  <si>
    <t>Acquisitions, net of cash acquired</t>
  </si>
  <si>
    <t>Disposition</t>
  </si>
  <si>
    <t>Sales (purchases) of securities, net</t>
  </si>
  <si>
    <t>Other</t>
  </si>
  <si>
    <t>Net Cash Used in Investing Activities</t>
  </si>
  <si>
    <t>Financing Activities</t>
  </si>
  <si>
    <t>Net change in short-term borrowings with original maturities of three months or less</t>
  </si>
  <si>
    <t>Issuance of long-term debt</t>
  </si>
  <si>
    <t>Repayment of long-term debt</t>
  </si>
  <si>
    <t>Issuance of other long-term financing obligations</t>
  </si>
  <si>
    <t>Purchase of treasury stock</t>
  </si>
  <si>
    <t>Issuance of treasury stock</t>
  </si>
  <si>
    <t>Dividends paid</t>
  </si>
  <si>
    <t>Net Cash (Used in) Provided by Financing Activities</t>
  </si>
  <si>
    <t>Net increase (decrease) in cash and cash equivalents</t>
  </si>
  <si>
    <t>Cash and cash equivalents beginning of year</t>
  </si>
  <si>
    <t>Cash and Cash Equivalents End of Year</t>
  </si>
  <si>
    <t>Consolidated Statements Of Changes In Stockholders' Equity - USD ($) shares in Millions, $ in Millions</t>
  </si>
  <si>
    <t>Total</t>
  </si>
  <si>
    <t>Common Stock [Member]</t>
  </si>
  <si>
    <t>Additional Paid-In Capital [Member]</t>
  </si>
  <si>
    <t>Retained Earnings [Member]</t>
  </si>
  <si>
    <t>Treasury Stock [Member]</t>
  </si>
  <si>
    <t>Accumulated Other Comprehensive Income Attributable To AT&amp;T, Net Of Tax [Member]</t>
  </si>
  <si>
    <t>Noncontrolling Interest [Member]</t>
  </si>
  <si>
    <t>Balance at beginning of year at Dec. 31, 2013</t>
  </si>
  <si>
    <t>Balance at beginning of year (in shares) at Dec. 31, 2013</t>
  </si>
  <si>
    <t>Issuance of shares - common stock (value)</t>
  </si>
  <si>
    <t>Issuance of shares - common stock (in shares)</t>
  </si>
  <si>
    <t>Repurchase of common stock</t>
  </si>
  <si>
    <t>Repurchase of common stock (in shares)</t>
  </si>
  <si>
    <t>Issuance of treasury stock (in shares)</t>
  </si>
  <si>
    <t>Share-based payments</t>
  </si>
  <si>
    <t>Change related to acquisition of interests held by noncontrolling owners</t>
  </si>
  <si>
    <t>Net income attributable to AT&amp;T ($2.10, $2.37 and $1.24 per diluted share)</t>
  </si>
  <si>
    <t>Dividends to stockholders ($1.93, $1.89 and $1.85 per share)</t>
  </si>
  <si>
    <t>Other comprehensive income attributable to AT&amp;T</t>
  </si>
  <si>
    <t>Net income attributable to noncontrolling interest</t>
  </si>
  <si>
    <t>Distributions</t>
  </si>
  <si>
    <t>Acquisitions of noncontrolling interests</t>
  </si>
  <si>
    <t>Acquisition of interests held by noncontrolling owners</t>
  </si>
  <si>
    <t>Balance at end of year at Dec. 31, 2014</t>
  </si>
  <si>
    <t>Translation adjustments attributable to noncontrolling interest, net of taxes</t>
  </si>
  <si>
    <t>Balance at end of year (in shares) at Dec. 31, 2014</t>
  </si>
  <si>
    <t>Balance at end of year at Dec. 31, 2015</t>
  </si>
  <si>
    <t>Balance at end of year (in shares) at Dec. 31, 2015</t>
  </si>
  <si>
    <t>Balance at end of year at Dec. 31, 2016</t>
  </si>
  <si>
    <t>Balance at end of year (in shares) at Dec. 31, 2016</t>
  </si>
  <si>
    <t>Consolidated Statements Of Changes In Stockholders' Equity (Parenthetical) - $ / shares</t>
  </si>
  <si>
    <t>1 Months Ended</t>
  </si>
  <si>
    <t>3 Months Ended</t>
  </si>
  <si>
    <t>Oct. 31, 2016</t>
  </si>
  <si>
    <t>[1]</t>
  </si>
  <si>
    <t>Sep. 30, 2016</t>
  </si>
  <si>
    <t>Jun. 30, 2016</t>
  </si>
  <si>
    <t>Mar. 31, 2016</t>
  </si>
  <si>
    <t>Sep. 30, 2015</t>
  </si>
  <si>
    <t>Jun. 30, 2015</t>
  </si>
  <si>
    <t>Mar. 31, 2015</t>
  </si>
  <si>
    <t>Consolidated Statements Of Changes In Stockholders' Equity</t>
  </si>
  <si>
    <t>Net income attributable to AT&amp;T, per diluted share</t>
  </si>
  <si>
    <t>Dividends to stockholders, per share</t>
  </si>
  <si>
    <t>Quarterly earnings per share impacts may not add to full-year earnings per share impacts due to the difference in weighted-average common shares for the quarters versus the weighted-average common shares for the year.</t>
  </si>
  <si>
    <t>Summary Of Significant Accounting Policies</t>
  </si>
  <si>
    <t>NOTE 1. SUMMARY OF SIGNIFICANT ACCOUNTING POLICIES Basis of Presentation Throughout this document, AT&amp;T Inc. is referred to as “AT&amp;T,” “we” or the “Company.” The consolidated financial statements include the accounts of the Company and our majority-owned subsidiaries and affiliates, including the results of DIREC TV and wireless properties in Mexico for the period from acquisition to the reporting date . Our subsidiaries and affiliates operate in the communications and digital entertainment se rvices industry, providing services and equipment that deliver voice, video and broadband services domestically and internationally. All significant intercompany transactions are eliminated in the consolidation process. Investments in less than majority-o wned subsidiaries and partnerships where we have significant influence are accounted for under the equity method. Earnings from certain investments accounted for using the equity method are included for periods ended within up to one quarter of our per iod end. We also record our proportionate share of our equity method investees’ other comprehensive income (OCI) items, including actuarial gains and losses on pension and other postretirement benefit obligations and cumulative translation adjustments. The pr eparation of financial statements in conformity with U.S. generally accepted accounting principles (GAAP) requires management to make estimates and assumptions that affect the amounts reported in the financial statements and accompanying notes, including e stimates of probable losses and expenses. Actual results could differ from those estimates. Certain prior period amounts have been conformed to the current period’s presentation. Network Asset Lives and Salvage Values During the fourth quarter of 2016, w e aligned the estimated useful lives and salvage values for certain network assets that are impacted by our IP strategy with our updated business cases and engineering studies. This change in accounting estimate decreased depreciation expense and impacted net income $ 286 , or $ 0.0 5 per diluted share, for 2016 . Customer Fulfillment Costs During the second quarter of 2016, we updated our analysis of the economic lives of customer relationships, which included a review of satellite customer data following the DIRECTV acquisition. As of April 1, 2016 , we extended the amortization period to better reflect the estimated economic lives of satellite and certain business customer relationships. This change in accounting estimate decreased other cost of services and impacted net income $ 236 , or $ 0.0 4 per diluted share, for 2016 . Income Taxes We provide deferred income taxes for temporary differences between the carrying amounts of assets and liabilities for financial reporting purposes and the computed tax basis of those assets and liabilities. We provide valuation allowances against the deferred tax assets (included, together with our deferred income tax assets, as part of our reportable net deferred income tax liabilities on our consolidated balance sheets), for which the realization is uncertain. We review these items regula rly in light of changes in federal and state tax laws and changes in our business. Cash and Cash Equivalents Cash and cash equivalents include all highly liquid investments with original maturities of three months or less. The carrying amounts approximat e fair value. At December 31, 2016 , we held $1,803 in cash and $3,985 in money market funds and other cash equivalents. Of our total cash and cash equivalents, $776 resided in foreign jurisdictions, some of which is subject t o restrictions on repatriation. Revenue Recognition Revenues derived from wireless, fixed telephone, data and video services are recognized when services are provided. This is based upon either usage (e.g., minutes of traffic/bytes of data processed), pe riod of time (e.g., monthly service fees) or other established fee schedules. Our service revenues are billed either in advance, arrears or are prepaid. W e record revenue reductions for estimated future adjustments to customer accounts at the time revenue is recognized based on historical experience. We report revenues from transactions between us and our customers net of taxes. Cash incentives given to customers are recorded as a reduction of revenue. R evenues related to nonrefundable, upfront service act ivation and setup fees are deferred and recognized over the associated service contract period or customer life . Revenue recognized from contracts that bundle services and equipment is limited to the lesser of the amount allocated based on the relative sel ling price of the equipment and service already delivered or the amount paid and owed by the customer for the equipment and service already delivered. Service revenues also include billings to our customers for various regulatory fees imposed on us by gove rnmental authorities. We record the sale of equipment to customers when we no longer have any requirements to perform, title ha s passed, and the products are accepted by customers. W e record the sale of equipment and services to customers as gross revenue w hen we are the principal in the arrangement and net of the associated costs incurred when we are not considered the principal. We offer to our customers the option to purchase certain wireless devices in installments over a period of up to 30 months, and, in many cases, they have the right to trade in the original equipment within a set period and have the remaining unpaid balance satisfied upon the purchase of a new device under a new installment plan. For customers that elect these equipment installment payment programs, we recognize revenue for the entire amount of the customer receivable, net of fair value of the trade-in right guarantee and imputed interest. Allowance for Doubtful Accounts We record expense to maintain an allowance for doubtful accou nts for estimated losses that result from the failure or inability of our customers to make required payments deemed collectable from the customer when the service was provided or product was delivered. When determining the allowance, we consider the proba bility of recoverability of accounts receivable based on past experience, taking into account current collection trends as well as general economic factors, including bankruptcy rates. Credit risks are assessed based on historical write-offs, net of recove ries, as well as an analysis of the aged accounts receivable balances with allowances generally increasing as the receivable ages. Accounts receivable may be fully reserved for when specific collection issues are known to exist, such as catastrophes or pen ding bankruptcies. Inventory Inventories, which are included in “Other current assets” on our consolidated balance sheets, were $2,039 at December 31, 2016 , and $4,033 at December 31, 2015 . Wirele ss devices and accessories, which are valued at the lower of cost or net realizable value, were $1,951 at December 31, 2016 , and $3,998 at December 31, 2015 . Property, Plant and Equipment Property, plant and equipment is stated at cost, except for assets acquired using acquisition accounting, which are initially recorded at fair value (see Note 6). The cost of additions and substantial improvements to property, plant and equipment is capitalized , and includes internal compensation costs for these projects; however, noncash actuarial gains or losses included in compensation costs are excluded from amounts reported as “capital expenditures.” The cost of m aintenance and repairs of property, plant and equipment is charged to operating expenses. Property, plant and equipment costs are depreciated using straight-line methods over their estimated economic lives. Certain subsidiaries follow composite group depre ciation methodology. Accordingly, when a portion of their depreciable property, plant and equipment is retired in the ordinary course of business, the gross book value is reclassified to accumulated depreciation, and no gain or loss is recognized on the di sposition of these assets. Property, plant and equipment is reviewed for recoverability whenever events or changes in circumstances indicate that the carrying amount of an asset group may not be recoverable. We recognize an impairment loss when the carryi ng amount of a long-lived asset is not recoverable. The carrying amount of a long-lived asset is not recoverable if it exceeds the sum of the undiscounted cash flows expected to result from the use and eventual disposition of the asset. During the fourth quarter of 2016, we identified certain assets for impairment. These assets primarily related to capitalized costs for wireless sites that are no longer in our construction plans. (See Note 6) The liability for the fair value of an asset retirement obligat ion is recorded in the period in which it is incurred if a reasonable estimate of fair value can be made. In periods subsequent to initial measurement, we recognize period-to-period changes in the liability resulting from the passage of time and revisions to either the timing or the amount of the original estimate. The increase in the carrying value of the associated long-lived asset is depreciated over the corresponding estimated economic life. Software Costs We capitalize certain costs incurred in conne ction with developing or obtaining internal-use software. Capitalized software costs are included in “Property, Plant and Equipment” on our consolidated balance sheets. In addition, there is certain network software that allows the equipment to provide the features and functions unique to the AT&amp;T network, which we include in the cost of the equipment categories for financial reporting purposes. We amortize our capitalized software costs over a three -year to five -year period, reflecting the estimated perio d during which these assets will remain in service, which also aligns with the estimated useful lives used in the industry. Goodwill and Other Intangible Assets AT&amp;T has five major classes of intangible assets: goodwill; licenses, which include Federal C ommunications Commission (FCC) and other wireless licenses and orbital slots; other indefinite-lived intangible assets, primarily made up of the AT&amp;T and international DIRECTV trade names including SKY; customer lists and various other finite-lived intangi ble assets (see Note 7). Goodwill represents the excess of consideration paid over the fair value of identifiable net assets acquired in busi ness combinations. Wireless licenses (including FCC licenses) provide us with the exclusive right to utilize certa in radio frequency spectrum to provide wireless com munications services. While wireless licenses are issued for a fixed period of time (generally 10 years), renewals of wireless licenses have occurred routinely and at nominal cost. Moreover, we have determ ined that there are currently no legal, regulatory, contractual, competitive, economic or other factors that l imit the useful lives of our wireless licenses. Orbital slots repre sent the space in which we operate the broadcast satellites that support our di gital video entertainment service offerings. Similar to our wireless licenses, there are no factors that limit the useful lives of our orbital slots. We acquired the rights to the AT&amp;T and other trade names in previous acquisitions. We have the effective a bility to retain these exclusive rights permanently at a nominal cost. Goodwill, licenses and other indefinite-lived intangible assets are not amortized but are tested at least annually for impairment. The testing is performed on the value as of October 1 each year, and compares the book value of the assets to their fair value. Goodwill is tested by comparing the book value of each reporting unit, deemed to be our principal operating segments or one level below them ( Business Solutions , Entertainment Group , Consumer Mobility, and Mexico Wireless, Brazil and Pan Americana in the International segment), to the fair value using both discounted cash flow as well as market multiple approach es. Wireless l icenses are tested on an aggregate basis, consistent with our use of the licenses on a national scope, using a discounted cash flow approach . Orbital slots are similarly aggregated for purposes of impairment testing. We also corroborate the value of wireless licenses with a market approach as the AWS-3 auction provided market price information for national wireless licenses. Trade names are tested by comparing the book value to a fair value calculated using a discounted cash flow approach on a presumed royalty rate derived fr om the revenues related to the brand name. Intangible assets that have finite useful lives are amortized over their useful lives (see Note 7). Customer lists and relationships are amortized using primarily the sum-of-the-months-digits method of amortization over the period in which those relationships are ex pected to contribute to our future cash flows. The remaining finite-lived intangible assets are generally amortized using the straight-line method. Broadcast Programming and Other Costs We recognize the costs of television programming distribution rights when we distribute the r elated programming. We expense the costs of television programming rights to distribute li ve sporting events using the straight-line method over the course of the season or tournament , which approximates the pattern of usage . Adve rtising Costs We expense advertising costs for products and services or for promoting our corporate image as we incur them (see Note 1 8). Traffic Compensation Expense We use various estimates and assumptions to determine the amount of traffic compensati on expense recognized during any reporting period. Switched traffic compensation costs are accrued utilizing estimated rates and volumes by product, formulated from historical data and adjusted for known rate changes. Such estimates are adjusted monthly to reflect newly available information, such as rate changes and new contractual agreements. Bills reflecting actual incurred information are generally not received within three months subsequent to the end of the reporting period, at which point a final adj ustment is made to the accrued traffic compensation expense. Dedicated traffic compensation costs are estimated based on the number of circuits and the average projected circuit costs. Foreign Currency Translation We are exposed to foreign currency excha nge risk through our foreign affiliates and equity investments in foreign companies. Our foreign subsidiaries and foreign investments generally report their earnings in their local currencies. We translate their foreign assets and liabilities at exchange r ates in effect at the balance sheet dates. We translate their revenues and expenses using average rates during the year. The resulting foreign currency translation adjustments are recorded as a separate component of accumulated other comprehensive income ( accumulated OCI) in the accompanying consolidated balance sheets (see Note 3 ). Operations in countries with highly inflationary economies consider the U.S. dollar as the functional currency. We do not hedge foreign currency translation risk in the net ass ets and income we report from these sources. However, we do hedge a portion of the foreign currency exchange risk involved in anticipation of highly probable foreign currency-denominated transactions, which we explain further in our discussion of our metho ds of managing our foreign currency risk (see Note 10). Pension and Other Postretirement Benefits See Note 12 for a comprehensive discussion of our pension and postretirement benefit expense, including a discussion of the actuarial assumptions, our polic y for recognizing the associated gains and losses and our method used to estimate service and interest cost components. New Accounting Standards Cash Flows In August 2016, the Financial Accounting Standards Board (FASB) issued Accounting Standards Update (ASU) No. 2016-15, “Statement of Cash Flows (Topic 230): Classification of Certain Cash Receipts and Cash Payments” (ASU 2016-15), which provides guidance related to cash flows presentation and is effective for annual reporting periods beginning aft er December 15, 2017, subject to early adoption. The majority of the guidance in ASU 2016-15 is consistent with our current cash flow classifications. However, cash receipts on the deferred purchase price described in Note 15 will be classified as cash flo ws from investing activities instead of our current presentation as cash flows from operations. Under ASU 2016-15, we will continue to recognize cash receipts on owned equipment installment receivables as cash flows from operations. AT&amp;T’s cash flows from operating activities included cash receipts on the deferred purchase price of $ 731 for the year ended December 31, 2016, and $ 536 for the year ended December 31, 2015. Leases In February 2016, the FASB issued ASU No. 2016-02, “Leases (Topic 842)” (ASU 2016-02), which replaces existing leasing rules with a comprehensive lease measurement and recognition standard and expanded disclosure requirements. ASU 2016-02 will require lessees to recognize most leases on their balance sheets as li abilities, with corresponding “right-of-use” assets and is effective for annual reporting periods beginning after December 15, 2018, subject to early adoption. For income statement recognition purposes, leases will be classified as either a finance or an o perating lease without relying upon the bright-line tests under current GAAP. Upon initial evaluation, we believe the key change upon adoption will be the balance sheet recognition. At adoption, we will recognize a right-to-use asset and corresponding lea se liability on our consolidated balance sheets. The income statement recognition of lease expense appears similar to our current methodology. We are continuing to evaluate the magnitude and other potential impacts to our financial statements. Revenue Rec ognition In May 2014, the FASB issued ASU No. 2014-09, “Revenue from Contracts with Customers (Topic 606)” (ASC 606) and has modified the standard thereafter. This standard replaces existing revenue recognition rules with a comprehensive revenue measureme nt and recognition standard and expanded disclosure requirements. ASC 606, as amended, becomes effective for annual reporting periods beginning after December 15, 2017, at which point we plan to adopt the standard. The FASB allows two adoption methods und er ASC 606. We currently plan to adopt the standard using the “modified retrospective method.” Under that method, we will apply the rules to all contracts existing as of January 1, 2018, recognizing in beginning retained earnings an adjustment for the cumu lative effect of the change and providing additional disclosures comparing results to previous accounting standards. Upon initial evaluation, we believe the key changes in the standard that impact our revenue recognition relate to the allocation of contra ct revenues between various services and equipment, and the timing of when those revenues are recognized. We are still in the process of determining the impacts due to the ongoing changes in how the industry sells devices and services to customers. As a re sult of our accounting policy change for customer set-up and installation costs made in 2015, we believe that the requirement to defer such costs under the new standard will not result in a significant change to our results. However, the requirement to def er incremental contract acquisition costs and recognize them over the contract period or expected customer life will result in the recognition of a deferred charge on our balance sheets . Financial Instruments In January 2016, the FASB issued ASU No. 2016 -01, “Financial Instruments – Overall (Subtopic 825-10): Recognition and Measurement of Financial Assets and Financial Liabilities” (ASU 2016-01), which will require us to record changes in the fair value of our equity investments, except for those account ed for under the equity method, in net income instead of in accumulated other comprehensive income. ASU 2016-01 will become effective for fiscal years and interim periods beginning after December 15, 2017, and with the exception of certain disclosure requi rements, is not subject to early adoption.</t>
  </si>
  <si>
    <t>Earnings Per Share</t>
  </si>
  <si>
    <t>NOTE 2 . EARNINGS PER SHARE A reconciliation of the numerators and denominators of basic and diluted earnings per share is shown in the table below : Year Ended December 31, 2016 2015 2014 Numerators Numerator for basic earnings per share: Net income $ 13,333 $ 13,687 $ 6,736 Less: Net income attributable to noncontrolling interest (357) (342) (294) Net income attributable to AT&amp;T 12,976 13,345 6,442 Dilutive potential common shares: Share-based payment 13 13 13 Numerator for diluted earnings per share $ 12,989 $ 13,358 $ 6,455 Denominators (000,000) Denominator for basic earnings per share: Weighted-average number of common shares outstanding 6,168 5,628 5,205 Dilutive potential common shares: Share-based payment (in shares) 21 18 16 Denominator for diluted earnings per share 6,189 5,646 5,221 Basic earnings per share attributable to AT&amp;T $ 2.10 $ 2.37 $ 1.24 Diluted earnings per share attributable to AT&amp;T $ 2.10 $ 2.37 $ 1.24</t>
  </si>
  <si>
    <t>Accumulated Other Comprehensive Income</t>
  </si>
  <si>
    <t>Accumulated Other Comprehensive Income [Abstract]</t>
  </si>
  <si>
    <t>NOTE 3. OTHER COMPREHENSIVE INCOME Changes in the balances of each component included in accumulated OCI are presented below. All amounts are net of tax and exclude noncontrolling interest. Following our 2015 acquisitions of DIRECTV and wireless businesses in Mexico , we have additional foreign operations that are exposed to fluctuations in the exchange rates use d to convert operations, assets and liabilities into U.S . dollars . Since the dates of acquisition, when compared to the U.S. dollar, the B razilian real exchange rate has appreciated 1 7 . 9 % , the Argentine peso exchange rate has depreciated 22.8 % and Mexican peso exchange rate has depreciated 20.5 % . Foreign Currency Translation Adjustment Net Unrealized Gains (Losses) on Available-for-Sale Securities Net Unrealized Gains (Losses) on Cash Flow Hedges Defined Benefit Postretirement Plans Accumulated Other Comprehensive Income Balance as of December 31, 2013 $ (367) $ 450 $ 445 $ 7,352 $ 7,880 Other comprehensive income (loss) before reclassifications (75) 65 260 428 678 Amounts reclassified from accumulated OCI 416 1 (16) 1 36 2 (933) 3 (497) Net other comprehensive income (loss) 341 49 296 (505) 181 Balance as of December 31, 2014 (26) 499 741 6,847 8,061 Other comprehensive income (loss) before reclassifications (1,172) - (763) 45 (1,890) Amounts reclassified from accumulated OCI - 1 (15) 1 38 2 (860) 3 (837) Net other comprehensive income (loss) (1,172) (15) (725) (815) (2,727) Balance as of December 31, 2015 (1,198) 484 16 6,032 5,334 Other comprehensive income (loss) before reclassifications (797) 58 690 497 448 Amounts reclassified from accumulated OCI - 1 (1) 1 38 2 (858) 3 (821) Net other comprehensive income (loss) (797) 57 728 (361) (373) Balance as of December 31, 2016 $ (1,995) $ 541 $ 744 $ 5,671 $ 4,961 1 (Gains) losses are included in Other income (expense) - net in the consolidated statements of income. 2 (Gains) losses are included in interest expense in the consolidated statements of income. See Note 10 for additional information. 3 The amortization of prior service credits associated with postretirement benefits, net of amounts capitalized as part of construction labor, are included in Cost of services and sales and Selling, general and administrative in the consolidated statements of income (see Note 12).</t>
  </si>
  <si>
    <t>Segment Information</t>
  </si>
  <si>
    <t>NOTE 4. SEGMENT INFORMATION Our segments are strategic business units that offer products and services to different customer segments over various technology platforms and/or in different geographies that are managed accordingly. We analyze our segments based on Segment Contribution, which consists of operating income, excluding acquisition-related costs and other significant items (as discussed below), and equity in net income (loss) of affiliates for investmen ts managed within each segment. We have four reportable segments: (1) Business Solutions, (2) Entertainment Group, (3) Consumer Mobility and (4) International. We also evaluate segment performance based on EBITDA and/or EBITDA margin, which is defined as Segment Contribution excluding equity in ne t income (loss) of affiliates and depreciation and amortization. We believe EBITDA to be a relevant and useful measurement to our investors as it is part of our internal management reporting and planning processes and it is an important metric that managem ent uses to evaluate segment operating performance. EBITDA does not give effect to cash used for debt service requirements and thus does not reflect available funds for distributions, reinvestment or other discretionary uses. EBITDA margin is EBITDA divide d by total revenues. The Business Solutions segment provides services to business customers, including multinational companies; governmental and wholesale customers; and individual subscribers who purchase wireless services through employer-sponsored plan s. We provide advanced IP-based services including Virtual Private Networks (VPN); Ethernet-related products and broadband, collectively referred to as fixed strategic services; as well as traditional data and voice products. We utilize our wireless and wi red networks (referred to as “wired” or “wireline”) to provide a complete communications solution to our business customers. The Entertainment Group segment provides video, internet, voice communication, and interactive and targeted advertising services to customers located in the United States or in U.S. territories. We utilize our copper and IP-based wired network and/or our satellite technology. The Consumer Mobility segment provides nationwide wireless service to consumers and wholesale and resale wireless subscribers located in the United States or in U.S. territories. We utilize our network to provide voice and data services, including high-speed internet, video and home m onitoring services over wireless devices. The International segment provides entertainment serv ices in Latin America and wireless services in Mexico. Video entertainment services are provided to primarily residential customers using satellite technology. We utilize our regional and national wireless networks in Mexico to provide consumer and busines s customers with wireless data and voice communication services. Our international subsidiaries conduct business in their local currency, and operating results are converted to U.S. dollars using official exchange rates. In reconciling items to consolida ted operating income and income before income taxes, Corporate and Other includes: (1) operations that are not considered reportable segments and that are no longer integral to our operations or which we no longer actively market, and (2) impacts of corpor ate-wide decisions for which the individual segments are not being evaluated, including interest costs and expected return on plan assets for our pension and postretirement benefit plans. Certain operating items are not allocated to our business segments, and those include: Acquisition-related items which consist of (1) items associated with the merger and integration of acquired businesses and (2) the noncash amortization of intangible assets acquired in acquisitions. Certain significant items which consi st of (1) noncash actuarial gains and losses from pension and other postretirement benefits, (2) employee separation charges associated with voluntary and/or strategic offers, (3) losses resulting from abandonment or impairment of assets and (4) other item s for which the segments are not being evaluated. I nterest expense and other income (expense) – net, are managed only on a total company basis and are, accordingly, reflected only in consolidated results. Our operating assets are utilized by multiple segments and consist of our wireless and wired networks as well as our satellite fleet. We manage our assets to provide for the most efficient, effective and integrated service to our customers, not by segment , and, therefore, asse t information and capital expenditures by segment are not presented. Depreciation is allocated based on network usage or asset utilization by segment. For the year ended December 31, 2016 Revenues Operations and Support Expenses EBITDA Depreciation and Amortization Operating Income (Loss) Equity in Net Income (Loss) of Affiliates Segment Contribution Business Solutions $ 70,988 $ 44,330 $ 26,658 $ 9,832 $ 16,826 $ - $ 16,826 Entertainment Group 51,295 39,338 11,957 5,862 6,095 9 6,104 Consumer Mobility 33,200 19,659 13,541 3,716 9,825 - 9,825 International 7,283 6,830 453 1,166 (713) 52 (661) Segment Total 162,766 110,157 52,609 20,576 32,033 $ 61 $ 32,094 Corporate and Other 1,043 1,173 (130) 65 (195) Acquisition-related items - 1,203 (1,203) 5,177 (6,380) Certain significant items (23) 1,059 (1,082) 29 (1,111) AT&amp;T Inc. $ 163,786 $ 113,592 $ 50,194 $ 25,847 $ 24,347 For the year ended December 31, 2015 Revenues Operations and Support Expenses EBITDA Depreciation and Amortization Operating Income (Loss) Equity in Net Income (Loss) of Affiliates Segment Contribution Business Solutions $ 71,127 $ 44,946 $ 26,181 $ 9,789 $ 16,392 $ - $ 16,392 Entertainment Group 35,294 28,345 6,949 4,945 2,004 (4) 2,000 Consumer Mobility 35,066 21,477 13,589 3,851 9,738 - 9,738 International 4,102 3,930 172 655 (483) (5) (488) Segment Total 145,589 98,698 46,891 19,240 27,651 $ (9) $ 27,642 Corporate and Other 1,297 1,057 240 64 176 Acquisition-related items (85) 1,987 (2,072) 2,712 (4,784) Certain significant items - (1,742) 1,742 - 1,742 AT&amp;T Inc. $ 146,801 $ 100,000 $ 46,801 $ 22,016 $ 24,785 For the year ended December 31, 2014 Revenues Operations and Support Expenses EBITDA Depreciation and Amortization Operating Income (Loss) Equity in Net Income (Loss) of Affiliates Segment Contribution Business Solutions $ 70,606 $ 45,826 $ 24,780 $ 9,355 $ 15,425 $ - $ 15,425 Entertainment Group 22,233 18,992 3,241 4,473 (1,232) (2) (1,234) Consumer Mobility 36,769 23,891 12,878 3,827 9,051 (1) 9,050 International - - - - - 153 153 Segment Total 129,608 88,709 40,899 17,655 23,244 $ 150 $ 23,394 Corporate and Other 2,839 2,471 368 105 263 Acquisition-related items - 785 (785) 487 (1,272) Certain significant items - 9,997 (9,997) 26 (10,023) AT&amp;T Inc. $ 132,447 $ 101,962 $ 30,485 $ 18,273 $ 12,212 The following table is a reconciliation of operating income (loss) to "Income Before Income Taxes" reported in our consolidated statements of income: 2016 2015 2014 Business Solutions $ 16,826 $ 16,392 $ 15,425 Entertainment Group 6,104 2,000 (1,234) Consumer Mobility 9,825 9,738 9,050 International (661) (488) 153 Segment Contribution 32,094 27,642 23,394 Reconciling Items: Corporate and Other (195) 176 263 Merger and integration charges (1,203) (2,072) (785) Amortization of intangibles acquired (5,177) (2,712) (487) Actuarial gain (loss) (1,024) 2,152 (7,869) Employee separation costs (344) (375) - Gain on wireless spectrum transactions 714 - - Storm related and other items (67) - - Asset abandonments and impairments (390) (35) (2,154) Segment equity in net income (loss) of affiliates (61) 9 (150) AT&amp;T Operating Income 24,347 24,785 12,212 Interest expense 4,910 4,120 3,613 Equity in net income of affiliates 98 79 175 Other income (expense) - net 277 (52) 1,581 Income Before Income Taxes $ 19,812 $ 20,692 $ 10,355 The following table sets forth revenues earned from subscribers, and property, plant and equipment located in different geographic areas. 2016 2015 2014 Revenues Net Property, Plant &amp; Equipment Revenues Net Property, Plant &amp; Equipment Revenues Net Property, Plant &amp; Equipment United States $ 154,039 $ 118,664 $ 140,234 $ 118,515 $ 129,772 $ 112,092 Latin America Brazil 2,797 1,265 1,224 1,384 142 33 Other 2,348 1,828 1,157 1,530 99 67 Mexico 2,472 2,520 2,046 2,369 94 20 Other 2,130 622 2,140 652 2,340 686 Total $ 163,786 $ 124,899 $ 146,801 $ 124,450 $ 132,447 $ 112,898</t>
  </si>
  <si>
    <t>Acquisitions, Dispositions And Other Adjustments</t>
  </si>
  <si>
    <t xml:space="preserve">NOTE 5. ACQUISITIONS, DISPOSITIONS AND OTHER ADJUSTMENTS Acquisitions DIRECTV In July 2015, we completed our acquisition of DIRECTV, a leading provider of digital television entertainment services in both the United States and Latin America. For accounting purposes, the transaction was valued at $47,409. Our consolidated balance sheet s include the assets and liabilities of DIRECTV, which have been measured at fair value. The fair values of the assets acquired and liabilities assumed were determined using income, cost and market approaches. The fair value measurements were primarily b ased on significant inputs that are not observable in the market and are considered Level 3 under the Fair Value Measurement and Disclosure framework, other than long-term debt assumed in the acquisition (see Note 10). The income approach was primarily use d to value the intangible assets, consisting primarily of acquired customer relationships, orbital slots and trade names. The income approach estimates fair value for an asset based on the present value of cash flows projected to be generated by the asset. Projected cash flows are discounted at a required rate of return that reflects the relative risk of achieving the cash flows and the time value of money. The cost approach, which estimates value by determining the current cost of replacing an asset with a nother of equivalent economic utility, was used primarily for plant, property and equipment. The cost to replace a given asset reflects the estimated reproduction or replacement cost for the property, less an allowance for loss in value due to depreciation . Goodwill is calculated as the difference between the acquisition date fair value of the consideration transferred and the fair value of the net assets acquired, and represents the future economic benefits that we expect to achieve as a result of acquis ition. Purchased goodwill is not expected to be deductible for tax purposes . The goodwill was allocated to our Entertainment Group and International segments. The following table summarizes the fair values of the DIRECTV assets acquired and liabilities assumed and related deferred income taxes as of the acquisition date. Assets acquired Cash $ 4,797 Accounts receivable 2,038 All other current assets 1,534 Property, plant and equipment (including satellites) 9,320 Intangible assets not subject to amortization Orbital slots 11,946 Trade name 1,371 Intangible assets subject to amortization Customer lists and relationships 19,508 Trade name 2,915 Other 445 Investments and other assets 2,375 Goodwill 34,619 Total assets acquired 90,868 Liabilities assumed Current liabilities, excluding current portion of long-term debt 5,645 Long-term debt 20,585 Other noncurrent liabilities 16,875 Total liabilities assumed 43,105 Net assets acquired 47,763 Noncontrolling interest (354) Aggregate value of consideration paid $ 47,409 For the 160-day period ended December 31, 2015, our consolidated statement of income included $14,561 of revenues and $(46) of operating income, which included $2,254 of intangible amortization, from DIRECTV and its affiliates. The following unaudited pro forma consolidated results of operations assume that the acquisition of DIRECTV was completed as of January 1, 2014. (Unaudited) Year Ended December 31, 2015 2014 Total operating revenues $ 165,694 $ 165,595 Net Income Attributable to AT&amp;T 12,683 6,412 Basic Earnings Per Share Attributable to AT&amp;T $ 2.06 $ 1.04 Diluted Earnings Per Share Attributable to AT&amp;T $ 2.06 $ 1.04 Nextel Mexico In April 2015, we completed our acquisition of the subsidiaries of NII Holdings Inc., operating its wireless business in Mexico, for $1,875, including approximately $427 of net debt and other adjustments. The subsidiaries offered service under the name Nextel Mexico. The purchase price allocation of assets acquired was: $376 in licenses, $1,167 in property, plant and equipment, $128 in customer lists and $193 of goodwill. The goodwill was allocated to our International segment. GSF Telec om In January 2015, we acquired Mexican wireless company GSF Telecom Holdings, S.A.P.I. de C.V. (GSF Telecom) for $2,500, including net debt of approximately $700. GSF Telecom offered service under both the Iusacell and Unefon brand names in Mexico. The purchase price allocation of assets acquired was: $735 in licenses, $658 in property, plant and equipment, $378 in customer lists, $26 in trade names and $956 of goodwill. The goodwill was allocated to our International segment. AWS-3 Auction In January 2015, we submitted winning bids of $18,189 in the Advanced Wireless Service (AWS)-3 Auction (FCC Auction 97), a portion of which represented spectrum clearing and First Responder Network Authority funding. We provided the Federal Communications Commission (FCC) an initial down payment of $921 in October 2014 and paid the remaining $17,268 in the first quarter of 2015. Spectrum Acquisitions and S waps On occasion, we swap spectrum with other wireless providers to ensure we have efficient and contiguous cov erage across our markets and service areas. During 2016, we swapped FCC licenses with a fair value of approximately $2,122 with other carriers and recorded a net gain of $714. During 2015, we acquired $489 of wireless spectrum, not including the AWS aucti on. During 2014, we acquired $1,263 of wireless spectrum, not including Leap Wireless International, Inc. (Leap) discussed below. Leap In March 2014, we acquired Leap, a provider of prepaid wireless service, for $15.00 per outstanding share of Leap’s common stock, or $1,248 (excluding Leap’s cash on hand), plus one nontransferable contingent value right (CVR) per share. The CVR entitled each Leap stockholder to a pro rata share of the net proceeds of the sale of the Chicago 700 MHz A-band FCC license h eld by Leap. In November 2016, we completed the sale of the Chicago 700 MHz A-band FCC license and proceeds will be distributed to the former Leap stockholders during the first quarter of 2017, as required by the agreement. Pending Acquisition Time Warne r Inc. On October 22, 2016, we entered into and announced a merger agreement (Merger Agreement) to acquire Time Warner Inc. (Time Warner) in a 50% cash and 50% stock transaction for $107.50 per share of Time Warner common stock, or approximately $85,400 a t the date of the announcement (Merger). Combined with Time Warner’s net debt at September 30, 2016, the total transaction value is approximately $108,700. Each share of Time Warner common stock will be exchanged for $53.75 per share in ca sh and a number of shares of AT&amp;T common stock equal to the exchange ratio. If the average stock price (as defined in the Merger Agreement) at the time of closing the Merger is between (or equal to) $37.411 and $41.349 per share, the exchange ratio will be the quotient of $53.75 divided by the average stock price. If the average stock price is greater than $41.349, the exchange ratio will be 1.300. If the average stock price is less than $37.411, the exchange ratio will be 1.437. Post-transaction, Time Warn er shareholders will own between 14.4% and 15.7% of AT&amp;T shares on a fully-diluted basis based on the number of AT&amp;T shares outstanding. The cash portion of the purchase price will be financed with new debt and cash (see Note 9). Time Warner is a global leader in media and entertainment whose major businesses encompass an array some of the most respected and successful media brands. The deal combines Time Warner’s vast library of content and ability to create new premium content for audiences around the w orld, with our extensive customer relationships and distribution ; one of the world’s largest pay - TV subscriber bases and leading scale in TV, mobile and broadband distribution. The Merger Agreement was approved by Time Warner shareholders on February 15, 2017 and remains subject to review by the U.S. Department of Justice. While subject to change, we expect that Time Warner will not need to transfer any of its FCC licenses to AT&amp;T in order to conduct its business operations after the closing of the transaction . It is also a condition to closing that necessary conse nts from certain public utility commissions and foreign governmental entities must be obtained. The transaction is expected to close before year - end 2017. If the Merger is terminated as a result of reaching the termination date (and at that time one or mor e of the conditions relating to certain regulatory approvals have not been satisfied) or there is a final, non-appealable order preventing the transaction relating to antitrust laws, communications laws, utilities laws or foreign regulatory laws, then unde r certain circumstances we would be obligated to pay Time Warner $500. Dispositions Connecticut Wireline In October 2014, we sold our incumbent local exchange operations in Connecticut for $2,018 and recorded a pre-tax gain of $76, which is included in “ Other income (expense) – net,” i n our consolidated statements of income. In conjunction with the sale, we allocated $743 of goodwill from our former Wireline reporting unit. Because the book value of the goodwill did not have a corresponding tax basis, th e resulting net income impact of the sale was a loss of $360. América Móvil In 2014, we sold our remaining equity method investment in América Móvil S.A. de C.V. ( América Móvil ) for approximately $5,885 and recorded a pre-tax gain of $1,330, which is inc luded in “ Other income (expense) – net,” i n our consolidated statements of income. </t>
  </si>
  <si>
    <t>Property, Plant And Equipment</t>
  </si>
  <si>
    <t>NOTE 6 . PROPERTY, PLANT AND EQUIPMENT Property, plant and equipment is summarized as follows at December 31: Lives (years) 2016 2015 Land - $ 1,643 $ 1,638 Buildings and improvements 2-44 35,036 33,784 Central office equipment 1 3-10 92,954 93,643 Cable, wiring and conduit 15-50 79,279 75,784 Satellites 12-15 2,710 2,088 Other equipment 2-23 88,436 81,972 Software 3-5 14,472 11,347 Under construction - 5,118 5,971 319,648 306,227 Accumulated depreciation and amortization 194,749 181,777 Property, plant and equipment - net $ 124,899 $ 124,450 1 Includes certain network software. Our depreciation expense was $20,661 in 2016 , $19,289 in 2015 and $17,773 in 2014 . Depreciation expense included amortization of software totaling $2,362 in 2016 , $1,660 in 2015 and $1,504 in 2014 . We periodically assess our network assets for impairment and d uring the fourth quarter of 2016 we recorded a noncash pretax charge of $ 278 for the impairment of certain wireless assets that were under construction . These assets primarily related to capitalized costs for wireless sites that ar e no longer in our construction plans . During 2014, due to declining customer demand for our legacy vo ice and data products and the migration of our networks to next generation technologies, we decided to abandon in place specific copper network assets classified as cable, wiring and conduit. These abandoned assets had a gross book value of approximately $ 7,141, with accumulated depreciation of $5,021. In 2014, we recorded a $2,120 noncash pretax charge for this abandonment . These charges are included in “Asset abandonments and impairm ents” i n our consolidated statements of income. Certain facilities and equipme nt used in operations are leased under operating or capital leases. Rental expenses under operating leases were $4,482 for 2016 , $5,025 for 2015 and $4,345 fo r 2014 . At December 31, 2016 , the future minimum rental payments under noncancelable operating leases for the years 2017 through 2021 were $3,915 , $3,706 , $3,448 , $3,208 and $2,811 , with $12,569 due thereafter. Certain real estate operating leases contain renewal options that may be exercised. Capital leases are not significant.</t>
  </si>
  <si>
    <t>Goodwill And Other Intangible Assets</t>
  </si>
  <si>
    <t>NOTE 7 . GOODWILL AND OTHER INTANGIBLE ASSETS The following table sets for th the changes in the carrying amounts of goodwill by segment, which is the same as reporting un it for Business Solutions, Entertainment Group and Consumer Mobility. The International segment has three reporting units : Mexico Wireless, Brazil and PanAmericana. Business Solutions Entertainment Group Consumer Mobility International Wireless Wireline Total Balance as of December 31, 2014 $ - $ - $ - $ - $ 36,469 $ 33,223 $ 69,692 Goodwill acquired - 30,839 - 4,672 6 - 35,517 Foreign currency translation adjustments - - - (638) - - (638) Allocation of goodwill 45,351 7,834 16,512 - (36,471) (33,226) - Other - - - (2) (4) 3 (3) Balance as of December 31, 2015 45,351 38,673 16,512 4,032 - - 104,568 Goodwill acquired 22 380 14 65 - - 481 Foreign currency translation adjustments - - - 167 - - 167 Other (9) - - - - - (9) Balance as of December 31, 2016 $ 45,364 $ 39,053 $ 16,526 $ 4,264 $ - $ - $ 105,207 The majority of our goodwill acquired during 2016 related to the final valuation of DIRECTV, Nextel Mexico and GSF Telecom, as well as our acquisition of Quickplay Media. Other changes to our goodwill in 2016 include foreign currency translation adjustments. The majority of our goodwill acquired during 2015 related to our acquisitions of DIRECTV, Nextel Mexico and GSF Telecom. Other changes to our goodwill in 2015 include foreign currency translation adjustments and the final valuation of Leap. T he allocation of goodwill represents goodwill previously assigned to our Wireless and Wireline segments. As part of our organizational realignment in 2015, the goodwill from the previous Wireless segment was allocated to the Business Solutions and Consumer Mobility segments and the goodwill from the previous Wireline segment was allocated to the Business Solutions and Entertainment Group segments. The allocations were based on the relative fair value of the portions of the previous Wireless and Wireline seg ments which were moved into the new Business Solutions, Entertainment Group and Consumer Mobility segments. Our other intangible assets are summarized as follows: December 31, 2016 December 31, 2015 Other Intangible Assets Gross Carrying Amount Currency Translation Adjustment Accumulated Amortization Gross Carrying Amount Currency Translation Adjustment Accumulated Amortization Amortized intangible assets: Customer lists and relationships: Wireless acquisitions $ 942 $ - $ 715 $ 1,055 $ - $ 679 BellSouth Corporation 4,450 - 4,429 4,450 - 4,347 DIRECTV 19,547 (125) 5,618 19,505 (294) 1,807 AT&amp;T Corp. 33 - 26 33 - 23 Mexican wireless 506 (108) 214 485 (60) 110 Subtotal 25,478 (233) 11,002 25,528 (354) 6,966 Trade name 2,942 (7) 1,394 2,905 - 424 Other 707 (3) 283 686 - 195 Total $ 29,127 $ (243) $ 12,679 $ 29,119 $ (354) $ 7,585 Indefinite-lived intangible assets not subject to amortization: Licenses: Wireless licenses $ 82,474 $ 81,147 Orbital slots 11,702 11,946 Trade name 6,479 6,437 Total $ 100,655 $ 99,530 We review indefinite-lived intangible assets for impairment annually (see Note 1). Wireless l icenses provide us with the exclusive right to utilize certain radio frequency spectrum to provide mobile communications services in the United States and Mexico. Orbital slots represent the space in which we operate the broadcast satellites that support our digital video entertainment service offerings . Amortized intangible assets are de finite-life assets, and , as such, we record amortization expense based on a method tha t most appropriately reflects our expected cash flows from these assets , over a weighted-average life of 8.5 years (9.2 years for customer lists and relationships and 4.2 years for trade names and other). Amortization expense for defini te-life intangible a ssets was $5,186 for the year ended December 31, 2016, $2,728 for the year ended December 31, 2015 and $500 for the year ended December 31, 2014. Amortization e xpense is estimated to be $4,612 in 2017, $3,573 in 2018, $2,516 in 2019, $2,038 in 2020, and $1 ,563 in 2021. In 2016, we wrote off approximately $117 of fully amortized intangible assets (primarily customer lists). In 2015, we wrote off approximately $1,483 of fully amortized intangible assets (primarily customer lists). We review amortized intang ible assets for impairment whenever events or circumstances indicate that the c arrying amount may not be recoverable over the remaining life of the asset or asset group.</t>
  </si>
  <si>
    <t>Equity Method Investments</t>
  </si>
  <si>
    <t>NOTE 8 . EQUITY METHOD INVESTMENTS Investments in partnerships, joint ventures and less than majority-owned subsidiaries in which we have significant influence are accounted for under the equity method. Our investments in equity affiliates at December 31, 2016 primarily include our interests in SKY Mexico, Game Show Network and Otter Media Holdings. SKY Mexico We hold a 41.3% interest in SKY Mexico, which is a leading pay-TV provider in Mexico. Game Show Network (GSN) We hold a 42.0% interest in GS N, a television network dedicated t o game-related programming and i nternet interactive game playing . Otter Media Holdings We hold a 48.3% interest in Otter Media Holdings, a venture between The Chernin Group and AT&amp;T that is focused on acquiring, invest ing and launching over-the-top subscription video services. The following table is a reconciliation of our investments in equity affiliates as presented on our consolidated balance sheets: 2016 2015 Beginning of year $ 1,606 $ 250 Additional investments 208 77 DIRECTV investments acquired - 1,232 Equity in net income of affiliates 98 79 Dividends and distributions received (61) (30) Currency translation adjustments (156) - Other adjustments (21) (2) End of year $ 1,674 $ 1,606 Undistributed earnings from equity affiliates were $196 and $162 at December 31, 2016 and 2015 .</t>
  </si>
  <si>
    <t>Debt</t>
  </si>
  <si>
    <t>Debt Disclosure</t>
  </si>
  <si>
    <t>NOTE 9 . DEBT Long-term debt of AT&amp;T and its subsidiaries, including interest rates and maturities, is summarized as follows at December 31: 2016 2015 Notes and debentures 1 Interest Rates Maturities 2 0.49% – 2.99% 2016 – 2022 $ 26,396 $ 34,265 3.00% – 4.99% 2016 – 2049 66,520 54,678 5.00% – 6.99% 2016 – 2095 26,883 31,140 7.00% – 9.50% 2016 – 2097 5,050 5,805 Other 4 15 Fair value of interest rate swaps recorded in debt 48 109 124,901 126,012 Unamortized (discount) premium - net (2,201) (842) Unamortized issuance costs (319) (323) Total notes and debentures 122,381 124,847 Capitalized leases 869 884 Other 259 416 Total long-term debt, including current maturities 123,509 126,147 Current maturities of long-term debt (9,828) (7,632) Total long-term debt $ 113,681 $ 118,515 1 Includes credit agreement borrowings. 2 Maturities assume putable debt is redeemed by the holders at the next opportunity. We had outstanding Eu ro, British pound sterling, Canadian dollar, Swiss franc and Brazilian real denominated debt of approximately $24,292 and $26,221 at December 31, 2016 and 2015. The weighted-average interest rate of our entire long-term debt portfolio, including the impact of derivatives, increased from 4.0% at December 31, 2015 to 4.2 % at December 31, 2016. Current maturities of long-term debt include debt that may be put back to us by the holders in 2017 . We have $ 1,000 of an nual put reset securities that may be put each April until maturity in 2021. If the holders do not require us to repurchase the securities, the interest rate will be reset based on current market conditions. Likewise, we have an accreting zero-coupon note that may be redeemed each May, until maturity in 2022. If the zero-coupon note (issued for principal of $ 500 in 2007) is held to maturity, the redemption amount will be $ 1,030 . Debt maturing within one year consisted of the following at December 31: 2016 2015 Current maturities of long-term debt $ 9,828 $ 7,632 Bank borrowings 1 4 4 Total $ 9,832 $ 7,636 1 Outstanding balance of short-term credit facility of a foreign subsidiary. Financing Activities During 201 6 , we issued $ 10,140 in long-term debt in various markets, with an average weighted maturity of approximately 12 years and a weighted average coupon of 3.8 %. We redeemed $ 10,823 in borrowings of various notes with stated rates of 1.00% to 9.10 %. During 2016 we completed the following long-term debt issuances: February issuance of $1,250 of 2.800% global notes due 2021. February issuance of $1,500 of 3.600% global notes due 2023. February issuance of $1,750 of 4.125% global notes due 2026. February issuance of $1,500 of 5.650% global notes due 2047. May issuance of $750 of 2.300% global notes due 2019. May issuance of $750 of 2.800% global notes due 2021. May issuance of $1,100 of 3.600% global notes due 2023. M ay issuance of $900 of 4.125% global notes due 2026. May issuance of $500 of 4.800% global notes due 2044. On February 9, 2017, we completed the following long-term debt issuances: $1,250 of 3.200% global notes due 2022. $750 of 3.800% global notes due 2024. $2,000 of 4.250% global notes due 2027. $3,000 of 5.250% global notes due 2037. $2,000 of 5.450% global notes due 2047. $1,000 of 5.700% global notes due 2057. As of December 31, 2016 and 2015 , we were in compliance with all covenants a nd conditions of instruments governing our debt. Substantially all of our outstanding long-term debt is unsecured. Maturities of outstanding long-term notes and debentures, as of December 31, 2016 , and the corresponding weighted-average interest rate sched uled for repayment are as follows : 2017 2018 2019 2020 2021 Thereafter Debt repayments 1 $ 9,609 $ 8,840 $ 8,113 $ 9,179 $ 8,614 $ 85,926 Weighted-average interest rate 2.7 % 3.6 % 3.7 % 2.8 % 4.0 % 4.7 % 1 Debt repayments assume putable debt is redeemed by the holders at the next opportunity. Credit Facilities General In December 2015, we entered into a five-year, $12,000 revolving credit agreement (the “Revolving Credit Agreement”) with certain banks. As of December 31, 2016, we have no amounts outstanding under this agreement. In January 2015, we entered into a $9,155 credit agreement (the “Syndicated Credit Agreement”) containing (i) a $6,286 term loan (“Loan A”) and (ii) a $2,869 term loan (“Loan B”), with certain banks. In March 2015, we borrowed all amounts available under the agreemen t. Loan A will be due on March 2, 2018. Amounts borrowed under Loan B will be subject to amortization from March 2, 2018, with 25 % of the aggregate principal amount thereof being payable prior to March 2, 2020, and all remaining principal amount due on Mar ch 2, 2020. In June 2016, we repaid $4,000 of the outstanding amount under Loan A and $1,000 of the outstanding amount under Loan B. After repayment, the amortization in Loan B has been satisfied. As of December 31, 2016, we have $2,286 outstanding under L oan A and $1,869 outstanding under Loan B. On October 22, 2016, in connection with entering into the Time Warner merger agreement, AT&amp;T entered into a $40,000 bridge loan with JPMorgan Chase Bank and Bank of America as lenders (the “Bridge Loan”). On No vember 15, 2016, we entered into a $10,000 term loan credit agreement (the “Term Loan”) with a syndicate of 20 lenders. In connection with this Term Loan, the “Tranche B Commitments” totaling $10,000 under the Bridge Loan were reduced to zero. The “Tranche A Commitments” under the Bridge Loan totaling $30,000 remain in effect. No amounts will be borrowed under either the Bridge Loan or the Term Loan prior to the closing of the Time Warner merger. Borrowings under either agreement will be used solely to fi nance a portion of the cash to be paid in the Merger, the refinancing of debt of Time Warner and its subsidiaries and the payment of related expenses. Prior to the closing date of the Merger, only a payment or bankruptcy event of default would permit the l enders to terminate their commitments under either the Bridge Loan or the Term Loan. Each of our credit and loan agreements contains covenants that are customary for an issuer with an investment grade senior debt credit rating, as well as a net debt-to-EB ITDA (earnings before interest, taxes, depreciation and amortization, and other modifications described in each agreement) financial ratio covenant requiring AT&amp;T to maintain, as of the last day of each fiscal quarter, a ratio of not more than 3.5-to-1. Th e events of default are customary for agreements of this type and such events would result in the acceleration of, or would permit the lenders to accelerate, as applicable, required payments and would increase each agreement’s relevant Applicable Margin by 2.00% per annum. Revolving Credit Agreement The obligations of the lenders to advance funds under the Revolving Credit Agreement will end on December 11, 2020, unless prior to that date either: (i) AT&amp;T reduces to $0 the commitments of the lenders, or (i i) certain events of default occur. We and lenders representing more than 50% of the facility amount may agree to extend their commitments for two one-year periods beyond the December 11, 2020 end date, under certain circumstances. Advances under this agr eement would bear interest, at AT&amp;T's option, either: at a variable annual rate equal to (1) the highest of: (a) the base rate of the bank affiliate of Citibank, N.A., (b) 0.50% per annum above the Federal funds rate, and (c) the London Interbank Offered R ate ( LIBOR ) applicable to U.S. dollars for a period of one month plus 1.00% per annum, plus (2) an applicable margin (as set forth in this agreement); or at a rate equal to: (i) LIBOR for a period of one, two, three or six months, as applicable, plus (ii) an applicable margin (as set forth in this agreement). We will pay a facility fee of 0.070%, 0.090%, 0.100% or 0.125% per annum, depending on AT&amp;T’s credit rating, of the amount of lender commitments. The Syndicated Credit Agreement Advances bear interes t at a rate equal to: (i) the LIBOR for deposits in dollars (adjusted upwards to reflect any bank reserve costs) for a period of three or six months, as applicable, plus (ii) the applicable margin, as set forth in this agreement. The applicable margin unde r Loan A equals 1.000%, 1.125% or 1.250% per annum depending on AT&amp;T’s credit rating s . The applicable margin under Loan B equals 1.125%, 1.250% or 1.375% per annum, depending on AT&amp;T’s credit ratings. Bridge Loan The obligations of the lenders under the Bridge Loan to provide advances will terminate on the earliest of (i) October 23, 2017, subject to extension in certain cases to April 23, 2018, (ii) the closing of the Time Warner merger without the borrowing of advances under the Bridge Loan and (iii) th e termination of the Merger Agreement. Advances would bear interest, at AT&amp;T’s option, either: at a variable annual rate equal to: (1) the highest of (a) the prime rate of JPMorgan Chase Bank, (b) 0.5% per annum above the federal funds rate, and (c) the LIBOR applicable to dollars for a period of one month plus 1.00%, plus (2) an applicable margin, as set forth in this agreement (the “Applicable Margin for Base Advances (Bridge Loan)”); or at a rate equal to: (i) LIBOR (adjusted upwards to reflect any b ank reserve costs) for a period of one, two, three or six months, as applicable, plus (ii) an applicable margin, as set forth in this agreement (the “Applicable Margin for Eurodollar Rate Advances (Bridge Loan)”). The Applicable Margin for Eurodollar Rate Advances (Bridge Loan) will be equal to 0.750%, 1.000%, 1.125%, 1.250% or 1.500% per annum depending on AT&amp;T’s credit ratings. The Applicable Margin for Base Advances (Bridge Loan) will be equal to the greater of (x) 0.00% and (y) the relevant Applicable Margin for Eurodollar Rate Advances (Bridge Loan) minus 1.00% per annum, depending on AT&amp;T’s credit ratings. The Applicable Margin for Eurodollar Rate Advances (Bridge Loan) and the Applicable Margin for Base Advances (Bridge Loan) are scheduled to incre ase by an additional 0.25% on the 90 th day after the closing of the Merger and another 0.25% every 90 days thereafter. AT&amp;T pays a commitment fee of 0.070%, 0.090%, 0.100%, 0.125% or 0.175% of the commitment amount per annum, depending on AT&amp;T’s credit ratings. We also must pay an additional fee of 0.500%, 0.750% and 1.000% on the amount of advances outstanding as of the 90 th , 180 th and 270 th day after advances are made. The Bridge Loan requires that the commitments of the lenders be reduced and outstanding advances be repaid with the net cash proceeds if we incur certain additional debt, we issue certain additional stock or we have certain sales or dispositions of assets by AT&amp;T or its subsidiaries, in each case subject to exceptions set for th in the Bridge Loan. Advances under the Bridge Loan are conditioned on the absence of a material adverse effect on Time Warner and certain customary conditions and repayment of all advances must be made no later than 364 days after the date on which the advances are made. Term Loan Under the Term Loan, there are two tranches of commitments, each in a total amount of $5,000. The obligations of the lenders under the Term Loan to provide advances will terminate on the earliest of (i) October 23, 2017, sub ject to extension in certain cases to April 23, 2018, (ii) the closing of the Time Warner merger without the borrowing of advances under the Term Loan and (iii) the termination of the Merger Agreement. Advances would bear interest, at AT&amp; T’s option, either: at a variable annual rate equal to: (1) the highest of (a) the prime rate of JPMorgan Chase Bank, N.A., (b) 0.5% per annum above the federal funds rate, and (c) the LIBOR rate applicable to dollars for a period of one month plus 1.00%, plus (2) an applicable margin, as set forth in the Term Loan (the “Applicable Margin for Base Advances (Term Loan)”); or at a rate equal to: (i) LIBOR (adjusted upwards to reflect any bank reserve costs) for a period of one, two, three or six months, as applicable, plus (ii) an applicable margin, as set forth in the Term Loan (the “Applicable Margin for Eurodollar Rate Advances (Term Loan)”). The Applicable Margin for Eurodollar Rate Advances (Term Loan) under Tranche A is equal to 1.000%, 1.125% or 1.2 50% per annum, depending on AT&amp;T’s credit ratings. The Applicable Margin for Eurodollar Rate Advances (Term Loan) under Tranche B is equal to 1.125%, 1.250% or 1.375% per annum, depending on AT&amp;T’s credit ratings. The Applicable Margin for Base Advances (T erm Loan) is equal to the greater of (x) 0.00% and (y) the relevant Applicable Margin for Eurodollar Rate Advances (Term Loan) minus 1.00% per annum, depending on AT&amp;T’s credit ratings. AT&amp;T pays a commitment fee of 0.090%, 0.100%, or 0.125% of the commit ment amount per annum, depending on AT&amp;T’s credit ratings. Advances under the Term Loan are conditioned on the absence of a material adverse effect on Time Warner and certain customary conditions . Repayment of all advances with respect to Tranche A must be m ade no later than two years and six months after the date on which such advances are made. Amounts borrowed under Tranche B will be subject to amortization commencing two years and nine months after the date on which such advances are made, with 25 % of the aggregate principal amount thereof being payable prior to the date that is four years and six months after the date on which such advances are made, and all remaining principal amount due and payable on the date that is four years and six months after the date on which such advances are made.</t>
  </si>
  <si>
    <t>Fair Value Measurements And Disclosure</t>
  </si>
  <si>
    <t>NOTE 10. FAIR VALUE MEASUREMENTS AND DISCLOSURE The Fair Value Measurement and Disclosure framework provides a three-tiered fair value hierarchy that gives highest priority to unadjusted quoted prices in active markets for identical assets or liabilities (Level 1 measurements) and the lowest priority to unobservable inputs (Level 3 measurements). The three levels of the fair value hierarchy are described below: Level 1 Inputs to the valuation methodology are unadjusted quoted prices for identical assets or liabilities in active markets that we have the ability to access. Level 2 Inputs to the valuation methodology include: Quoted prices for similar assets and liabilities in active markets. Quoted prices for identical or similar assets or liabilities in i nactive markets. Inputs other than quoted market prices that are observable for the asset or liability. Inputs that are derived principally from or corroborated by observable market data by correlation or other means. Level 3 Inputs to the valuation metho dology are unobservable and significant to the fair value measurement. Fair value is often based on developed models in which there are few, if any, external observations. The fair value measurements level of an asset or liability within the fair value hi erarchy is based on the lowest level of any input that is significant to the fair value measurement. Our valuation techniques maximize the use of observable inputs and minimize the use of unobservable inputs. The valuation methodologies described above may produce a fair value calculation that may not be indicative of future net realizable value or reflective of future fair values. We believe our valuation methods are appropriate and consistent with other market participants. The use of different methodo logies or assumptions to determine the fair value of certain financial instruments could result in a different fair value measurement at the reporting date. There have been no changes in the methodologies used since December 31, 2015 . Long-Term Debt and Other Financial Instruments The carrying amounts and estimated fair values of our long-term debt, including current maturities, and other financial instruments, are summarized as follows: December 31, 2016 December 31, 2015 Carrying Fair Carrying Fair Amount Value Amount Value Notes and debentures 1 $ 122,381 $ 128,726 $ 124,847 $ 128,993 Bank borrowings 4 4 4 4 Investment securities 2,587 2,587 2,704 2,704 1 Includes credit agreement borrowings. The carrying amount of debt with an original maturity of less than one year approximates fair value. The fair value measurements used for notes and debentures are considered Level 2 and are determined using various methods, including quoted prices for identical or similar securities in both active and inactive markets. Following is the fair value leveling for available-for-sale securities and derivatives as of December 31, 2016 , and December 31, 2015 : December 31, 2016 Level 1 Level 2 Level 3 Total Available-for-Sale Securities Domestic equities $ 1,215 $ - $ - $ 1,215 International equities 594 - - 594 Fixed income bonds - 508 - 508 Asset Derivatives 1 Interest rate swaps - 79 - 79 Cross-currency swaps - 89 - 89 Liability Derivatives 1 Interest rate swaps - (14) - (14) Cross-currency swaps - (3,867) - (3,867) 1 Derivatives designated as hedging instruments are reflected as "Other assets," "Other noncurrent liabilities" and, for a portion of interest rate swaps, "Other current assets" on our consolidated balance sheets. December 31, 2015 Level 1 Level 2 Level 3 Total Available-for-Sale Securities Domestic equities $ 1,132 $ - $ - $ 1,132 International equities 569 - - 569 Fixed income bonds - 680 - 680 Asset Derivatives 1 Interest rate swaps - 136 - 136 Cross-currency swaps - 556 - 556 Foreign exchange contracts - 3 - 3 Liability Derivatives 1 Cross-currency swaps - (3,466) - (3,466) 1 Derivatives designated as hedging instruments are reflected as "Other assets," "Other noncurrent liabilities" and, for a portion of interest rate swaps, "Other current assets" on our consolidated balance sheets. Investment Securities Our investment securities include equities, fixed income bonds and other securities. A substantial portion of the fair values of our available-for-sale securities was estimated based on quoted market prices. Investments in securities not traded on a national securities exchange are valued using pricing models, quoted prices of securities with similar characteristics or discounted cash flows. Realized gains and losses on securities are included in “Other income (expense) – net” in the consolidated statements of income using the specific identification method. Unrealized gains and losses, net of tax, on available-for-sale securities are recorded in accumulated OCI. Unrealized losses that are considered other than temporary are recorded i n “Other income (expense) – net” with the corresponding reduction to the carrying basis of the investment. Fixed income investments of $ 245 have maturities of less than one year, $ 58 within one to three years, $ 46 within three to five years, and $ 159 for five or more years. Our cash equivalents (money market securities), short-term investments (certificate and time deposits) and nonrefundable customer deposits are recorded at amortized cost, and the respective carrying amounts approximate fair values. Short-term investments and nonrefundable customer deposits are recorded in “Other current assets” and our investment securities are recorded in “Other Assets” on the consolidated balance sheets. Derivative Financial Instruments We enter into derivative transactions to manage certain market risks, primarily interest rate risk and foreign currency exchange risk. This includes the use of interest rate swaps, interest rate locks, foreign exchange fo rward contracts and combined interest rate foreign exchange contracts (cross-currency swaps). We do not use derivatives for trading or speculative purposes. We record derivatives on our consolidated balance sheets at fair value that is derived from observa ble market data, including yield curves and foreign exchange rates (all of our derivatives are Level 2). Cash flows associated with derivative instruments are presented in the same category on the consolidated statements of cash flows as the item being hed ged. Fair Value Hedging We designate our fixed-to-floating interest rate swaps as fair value hedges. The purpose of these swaps is to manage interest rate risk by managing our mix of fixed-rate and floating-rate debt. These swaps involve the receipt of f ixed-rate amounts for floating interest rate payments over the life of the swaps without exchange of the underlying principal amount. Accrued and realized gains or losses from interest rate swaps impact interest expense in the consolidated statements of in come. Unrealized gains on interest rate swaps are recorded at fair market value as assets, and unrealized losses on interest rate swaps are recorded at fair market value as liabilities. Changes in the fair values of the interest rate swaps are exactly offs et by changes in the fair value of the underlying debt. Gains or losses realized upon early termination of our fair value hedges are recognized in interest expense. In the years ended December 31, 2016 , and December 31, 2015 , n o ineffectiveness was measured on interest rate swaps designated as fair value hedges. Cash Flow Hedging We designate our cross-currency swaps as cash flow hedges. We have entered into multiple cross-currency swaps to hedge our exposure to variability in expected future cash flows that are attributable to foreign currency risk generated from the issuance of our Euro, British pound sterling, Canadian dollar and Swiss franc denominated debt. These agreements include initial and final exchanges of principal from fixed foreign cu rrency denominations to fixed U.S. dollar denominated amounts, to be exchanged at a specified rate that is usually determined by the market spot rate upon issuance. They also include an interest rate swap of a fixed or floating foreign-denominated rate to a fixed U.S. dollar denominated interest rate. Unrealized gains on derivatives designated as cash flow hedges are recorded at fair value as assets, and unrealized losses on derivatives designated as cash flow hedges are recorded at fair value as liabiliti es. For derivative instruments designated as cash flow hedges, the effective portion is reported as a component of accumulated OCI until reclassified into interest expense in the same period the hedged transaction affects earnings. The gain or loss on the ineffective portion is recognized as “Other income (expense) – net” in the consolidated statements of income in each period. We evaluate the effectiveness of our cross-currency swaps each quarter. In the years ended December 31, 2016 , and December 31, 2015 , no ineffectiveness was measured on cross-currency swaps designated as cash flow hedges. Periodically, we enter into and designate interest rate locks to partially hedge the risk of changes in interest payments attributable to increases in the be nchmark interest rate during the period leading up to the probable issuance of fixed-rate debt. We designate our interest rate locks as cash flow hedges. Gains and losses when we settle our interest rate locks are amortized into income over the life of the related debt, except where a material amount is deemed to be ineffective, which would be immediately reclassified to “Other income (expense) – net” in the consolidated statements of income . Over the next 12 months, we expect to reclassify $ 59 from accu mulated OCI to interest expense due to the amortization of net losses on historical interest rate locks. We hedge a portion of the exchange risk involved in anticipation of highly probable foreign currency-denominated transactions. In antic ipation of these transactions, we often enter into foreign exchange contracts to provide currency at a fixed rate. Gains and losses at the time we settle or take delivery on our designated foreign exchange contracts are amortized into income in the same pe riod the hedged transaction affects earnings, except where an amount is deemed to be ineffective, which would be immediately reclassified to “Other income (expense) – net” in the consolidated statements of income. In the years ended December 31, 2016 , and December 31, 2015 , no ineffectiveness was measured on foreign exchange contracts designated as cash flow hedges. Collateral and Credit-Risk Contingency We have entered into agreements with our derivative counterparties establishing collateral thr esholds based on respective credit ratings and netting agreements. At December 31, 2016 , we had posted collateral of $3,242 (a deposit asset) and held no collateral . Under the agreements, if AT&amp;T’s credit rating had been downgraded one rating level by Fitch Ratings, before the final collateral exchange in December , we would have been required to post additional collateral of $ 150 . If DIRECTV Holdings LLC’s credit rating had been downgraded below BBB- (S&amp;P), we would owe an additional $274. At December 31, 2015 , we had posted collateral of $2,343 (a deposit asset) and held collateral of $124 (a receipt liability) . We do not offset the fair value of collateral, whether the right to reclaim cash collateral (a receivable) or the obligation to return cash collateral (a payable) exists, against the fair value of the derivative instruments . Following a re the notional amounts of our outstanding derivative positions: 2016 2015 Interest rate swaps $ 9,650 $ 7,050 Cross-currency swaps 29,642 29,642 Foreign exchange contracts - 100 Total $ 39,292 $ 36,792 Following are the related hedged items affecting our financial position and performance: Effect of Derivatives on the Consolidated Statements of Income Fair Value Hedging Relationships For the years ended December 31, 2016 2015 2014 Interest rate swaps (Interest expense): Gain (Loss) on interest rate swaps $ (61) $ (16) $ (29) Gain (Loss) on long-term debt 61 16 29 In addition, the net swap settlements that accrued and settled in the periods above were included in interest expense. Cash Flow Hedging Relationships For the years ended December 31, 2016 2015 2014 Cross-currency swaps: Gain (Loss) recognized in accumulated OCI $ 1,061 $ (813) $ 528 Interest rate locks: Gain (Loss) recognized in accumulated OCI - (361) (128) Interest income (expense) reclassified from accumulated OCI into income (59) (58) (44)</t>
  </si>
  <si>
    <t>Income Taxes</t>
  </si>
  <si>
    <t>NOTE 1 1 . INCOME TAXES Significant components of our deferred tax liabilities (asset s) are as follows at December 31 : 2016 2015 Depreciation and amortization $ 44,903 $ 46,067 Licenses and nonamortizable intangibles 22,892 20,732 Employee benefits (10,045) (10,517) Deferred fulfillment costs 3,204 2,172 Net operating loss and other carryforwards (4,304) (4,029) Other – net (216) (1,478) Subtotal 56,434 52,947 Deferred tax assets valuation allowance 2,283 2,141 Net deferred tax liabilities $ 58,717 $ 55,088 Noncurrent deferred tax liabilities $ 60,128 $ 56,181 Less: Noncurrent deferred tax assets (1,411) (1,093) Net deferred tax liabilities $ 58,717 $ 55,088 At December 31, 201 6 , we had combined net operating loss carryforwards (tax effected) for federal income tax purposes of $ 144 , state of $ 830 and foreign of $ 1,981 , expiring through 20 32 . Additionally, we had federal credit carryforwards of $ 0 and state credit carryforwards of $ 1,348 , expiring primarily through 20 36 . We recognize a valuation allowance if, based on the weight of available evidence, it is more likely than not that some portion, or all, of a deferred tax asset will not be realized. Our valu ation allowanc es at December 31, 201 6 and 201 5 relate d primarily to state and foreign net operating loss es and state credit carryforwards. We recognize the financial statement effects of a tax return position when it is more likely than not, based on the technical merits, that the position will ultimately be sustained. For tax positions that meet this recognition threshold, we apply our judgment, taking into account applicable tax laws , our experience in managing tax audits and relevant GAAP, to determine the amount of tax benefits to recognize in our financial statements. For each position, the difference between the benefit realized on our tax return and the benefit reflected in our fi nancial statements is recorded on our consolidated balance sheets as an unrecognized tax benefit ( UTB ) . We update our UTBs at each financial statement date to reflect the impacts of audit settlements and other resolution s of audit issues, the expiration of statutes of limitation, developments in tax law and ongoing discussions with taxing authorities. A reconciliation of the change in our UTB balance from J anuary 1 to December 31 for 201 6 and 201 5 is as follows: Federal, State and Foreign Tax 2016 2015 Balance at beginning of year $ 6,898 $ 4,465 Increases for tax positions related to the current year 318 1,333 Increases for tax positions related to prior years 473 660 Decreases for tax positions related to prior years (1,168) (396) Lapse of statute of limitations (25) (16) Settlements 50 10 Current year acquisitions - 864 Foreign currency effects (30) (22) Balance at end of year 6,516 6,898 Accrued interest and penalties 1,140 1,138 Gross unrecognized income tax benefits 7,656 8,036 Less: Deferred federal and state income tax benefits (557) (582) Less: Tax attributable to timing items included above (3,398) (3,460) Less: UTBs included above that relate to acquisitions that would impact goodwill if recognized during the measurement period - (842) Total UTB that, if recognized, would impact the effective income tax rate as of the end of the year $ 3,701 $ 3,152 Periodically we make deposits to taxing jurisdictions which reduce our UTB balance but are not included in the reconciliation above. The amount of deposits that re duced our UTB balance was $ 3,084 at December 31, 2016, and $ 3,027 at December 31, 2015 . Accrued interest and penalties included in UTBs were $ 1,140 as of December 31, 2016, and $ 1,138 as of December 31, 2015. We record interest and penalties related to federal, state and foreign UTBs in income tax expense. The net interest and penalty expense (benefit) included in income tax expense was $ 24 for 2016, $ 83 for 2015, and $ (64) for 2014. We file income tax returns in the U.S. federal jurisdiction and various state, local and foreign jurisdictions. As a large taxpayer, our income tax returns are r egularly audited by the Internal Revenue Service ( IRS ) and other taxing authorities. The IRS has completed field examinations of our tax returns through 20 10 . All audit periods prior to 200 3 are closed for federal examination purposes. Contested issues fro m our 200 3 through 20 10 returns are at various stages of resolution with the IRS Appeals Division ; we are unable to estimate the impact the resolution of the se issues may have on our UTBs. The components of income tax (benefit) expense are as follows: 2016 2015 2014 Federal: Current $ 2,915 $ 2,496 $ 1,610 Deferred 3,127 3,828 2,060 6,042 6,324 3,670 State and local: Current 282 72 (102) Deferred 339 671 (73) 621 743 (175) Foreign: Current 335 320 163 Deferred (519) (382) (39) (184) (62) 124 Total $ 6,479 $ 7,005 $ 3,619 “Income Before Income Taxes” in the Consolidated Statements of Income included the following components for the years ended December 31 : 2016 2015 2014 U.S. income before income taxes $ 20,911 $ 21,519 $ 10,244 Foreign income (loss) before income taxes (1,099) (827) 111 Total $ 19,812 $ 20,692 $ 10,355 A reconciliation of income tax expense (benefit) and the amount computed by applying the statutory federal income tax rate (35%) to income from continuing operations before income taxes is as follows: 2016 2015 2014 Taxes computed at federal statutory rate $ 6,934 $ 7,242 $ 3,624 Increases (decreases) in income taxes resulting from: State and local income taxes – net of federal income tax benefit 416 483 (113) Connecticut wireline sale - - 350 Loss of foreign tax credits in connection with América Móvil sale - - 386 Mexico restructuring (471) - - Other – net (400) (720) (628) Total $ 6,479 $ 7,005 $ 3,619 Effective Tax Rate 32.7 % 33.9 % 34.9 %</t>
  </si>
  <si>
    <t>Pension And Postretirement Benefits</t>
  </si>
  <si>
    <t>NOTE 1 2. PENSION AND POSTRETIREMENT BENEFITS Pension Benefits and Postretirement Benefits Substantially all of our U.S. management employees hired before January 1, 2015 are covered by one of our noncontributory pension programs . The vast majority of domestic nonmanagement employees, including those hired after 2015, also participate in our noncontributory pension programs. Management participants generally receive benefits under either cash balance pension programs that include annual or monthly credits based on salary as well as an interest credit, or a traditional pension formula (i.e., a stated percentage of employees’ adjusted career income). Nonmanagement employees’ pension benefits are generally calculated using one of two formulas: a flat dollar amount applied to years of service according to job classification or a cash balance plan with negotiated annual pension band credits as well as interest credits. Most nonmanagement employees can elect to receive their pension benef its in either a lump sum payment or an annuity. We also provide a variety of medical, dental and life insurance benefits to certain retired employees under various plans and accrue actuarially determined postretirement benefit costs as active employees e arn these benefits . We acquired DIRECTV on July 24, 2015. DIRECTV sponsor ed a noncontributory defined benefit pension plan, which provide d benefits to most employees based on either years of service and final average salary, or eligible compensation while employed by DIRECTV. DIRECTV also maintain ed (1) a postretirement benefit plan for those retirees eligible to participate in health care and life insurance benefits , generally until they reach age 65 and (2) an unfunded nonqualified pension plan for certa in eligible employees. At December 31, 2015, w e recorded the fair value of the DIRECTV plans using assumptions and accounting policies consistent with those disclosed by AT&amp;T. In December 2014, we announced an opportunity for certain management employees who were retirement eligible as of March 31, 2015 to elect an enhanced, full lump sum payment option of their accrued pension if they retired on or before March 31, 2015. The lump sum value totaled approximately $1,200 which was distributed in 2015. We re corded special termination benefits of $149 as a result of the offer. In the fourth quarter of 2014, we changed the method we use to estimate the service and interest components of net periodic benefit cost for pension (as of October 1, 2014) and other po stretirement benefits (as of December 31, 2014). This change did not affect the measurement of our total benefit obligations or our annual net periodic benefit cost as the change in service and interest costs was completely offset in the actuarial (gain) l oss reported. This change compared to the previous method resulted in a decrease of $150 in the service and interest components for pension cost in the fourth quarter of 2014. For the year ended December 31, 2015, the change resulted in an incremental decr ease of $740 in service and interest components for pension and postretirement costs. Prior to the fourth quarter of 2014, we estimated these service and interest cost components utilizing a single weighted-average discount rate derived from the yield curv e used to measure the benefit obligation at the beginning of the period. We have elected to utilize a full yield curve approach in the estimation of these components by applying the specific spot rates along the yield curve used in the determination of the benefit obligation to the relevant projected cash flows. We have made this change to provide a more precise measurement of service and interest costs by improving the correlation between projected benefit cash flows to the corresponding spot yield curve r ates. We have accounted for this change as a change in accounting estimate that is inseparable from a change in accounting principle and accordingly have accounted for it prospectively. Obligations and Funded Status For defined benefit pension plans, the benefit obligation is the “projected benefit obligation,” the actuarial present value, as of our December 31 measurement date, of all benefits attributed by the pension benefit formula to employee service rendered to that date . The amount of benefit to be paid depends on a number of future events incorporated into the pension benefit formula, including estimates of the average life of employees and their beneficiaries and average years of service rendered . It is measured based on assumptions concerning futu re interest rates and future employee compensation levels . For postretirement benefit plans, the benefit obligation is the “accumulated postretirement benefit obligation,” the actuarial present value as of measurement date of all future benefits attribute d under the terms of the postretirement benefit plan to employee service . The following table presents the change in the projected benefit obligation for the years ended December 31 : Pension Benefits Postretirement Benefits 2016 2015 2016 2015 Benefit obligation at beginning of year $ 55,464 $ 59,543 $ 27,898 $ 30,709 Service cost - benefits earned during the period 1,112 1,212 192 222 Interest cost on projected benefit obligation 1,980 1,902 972 967 Amendments (206) (8) (600) (74) Actuarial (gain) loss 1,485 (3,079) (529) (1,988) Special termination benefits - 149 - - Benefits paid (3,614) (4,681) (1,941) (1,958) DIRECTV acquisition - 470 - 20 Transfer for sale of Connecticut wireline operations - (42) - - Plan transfers (38) (2) 35 - Benefit obligation at end of year $ 56,183 $ 55,464 $ 26,027 $ 27,898 The following table presents the change in the fair value of plan assets for the years ended December 31 and the plans’ funded status at December 31 : Pension Benefits Postretirement Benefits 2016 2015 2016 2015 Fair value of plan assets at beginning of year $ 42,195 $ 45,163 $ 6,671 $ 7,846 Actual return on plan assets 3,123 604 407 64 Benefits paid 1 (3,614) (4,681) (1,156) (1,239) Contributions 910 735 - - DIRECTV acquisition - 418 - - Transfer for sale of Connecticut wireline operations - (42) - - Plan transfers and other (4) (2) (1) - Fair value of plan assets at end of year 3 42,610 42,195 5,921 6,671 Unfunded status at end of year 2 $ (13,573) $ (13,269) $ (20,106) $ (21,227) 1 At our discretion, certain postretirement benefits may be paid from AT&amp;T cash accounts, which does not reduce Voluntary Employee Benefit Association (VEBA) assets. Future benefit payments may be made from VEBA trusts and thus reduce those asset balances. 2 Funded status is not indicative of our ability to pay ongoing pension benefits or of our obligation to fund retirement trusts. Required pension funding is determined in accordance with the Employee Retirement Income Security Act of 1974, as amended (ERISA) regulations. 3 Net assets available for benefits were $51,087 at December 31, 2016 and $50,909 at December 31, 2015 and include the preferred equity interest in AT&amp;T Mobility II LLC discussed below, which was valued at $8,477 and $8,714, respectively. In July 2014, the U.S. Department of Labor published in the Federal Register their final retroactive approval of our September 9, 2013 voluntary contribution of a preferred equity interest in AT&amp;T Mobility II LLC, the primary holding company for our wireless business, to the trust used to pay pension benefits under our qualified pension plans. The preferred equity interest had a value of $9,104 on the contribution date and was valued at $8,477 at December 31, 2016. The trust is entitled to receive cum ulative cash distributions of $560 per annum, which will be distributed quarterly in equal amounts and will be accounted for as contributions. We distributed $560 to the trust during 2016 . So long as we make the distributions, we will have no limitations o n our ability to declare a dividend, or repurchase shares. This preferred equity interest is a plan asset under ERISA and is recognized as such in the plan’s separate financial statements. However, because the preferred equity interest is not unconditional ly transferable to an unrelated party (see Note 14), it is not reflected in plan assets in our consolidated financial statements and instead has been eliminated in consolidation. At the time of the contribution of the preferred equity interest, we made an additional cash contribution of $175 and agreed to annual cash contributions of $175 no later than the due date for our federal income tax return for each of 2014, 2015 and 2016. During 2016, we accelerated the final contribution and completed our obligati on with a $350 cash payment to the trust. These contributions combined with our existing pension assets are in excess of 90% of the pension obligation at December 31, 2016. As noted above, this preferred equity interest represents a plan asset of our pens ion trust, which is recognized in the separate financial statements of our pension plan as a qualified plan asset for funding purposes. The following table presents a reconciliation of our pension plan assets recognized in the consolidated financial statem ents of the Company with the net assets available for benefits included in the separate financial statements of the pension plan at December 31: 2016 2015 Plan assets recognized in the consolidated financial statements $ 42,610 $ 42,195 Preferred equity interest in Mobility 8,477 8,714 Net assets available for benefits $ 51,087 $ 50,909 Amounts recognized on our consolidated balance sheets at December 31 are listed below : Pension Benefits Postretirement Benefits 2016 2015 2016 2015 Current portion of employee benefit obligation 1 $ - $ - $ (1,644) $ (1,766) Employee benefit obligation 2 (13,573) (13,269) (18,462) (19,461) Net amount recognized $ (13,573) $ (13,269) $ (20,106) $ (21,227) 1 Included in "Accounts payable and accrued liabilities." 2 Included in "Postemployment benefit obligation." The accumulated benefit obligation for our pension plans represents the actuarial present value of benefits based on employee service and compensation as of a certain date and does not include an assumption about future compensation levels. The accumulated benefit obligation for our pension plans was $ 54,538 at December 31, 2016 , and $ 54,007 at December 31, 2015 . Net Periodic Benefit Cost and Other Amounts Recognized in Other Comprehensive Income Periodic Benefit Costs Our combined net pension and postretirement cost (credit) recognized in our consolidated statements of income was $ 303 , $ (2,821) and $ 7,232 for the yea rs ended December 31, 2016 , 2015 and 2014 . A portion of pension and postretirement benefit costs is capitalized as part of the benefit load on internal construction and capital expenditures, providing a small reduction in the net expense recorded. The following table presents the components of net periodic benefit cost: Pension Benefits Postretirement Benefits 2016 2015 2014 2016 2015 2014 Service cost – benefits earned during the period $ 1,112 $ 1,212 $ 1,134 $ 192 $ 222 $ 233 Interest cost on projected benefit obligation 1,980 1,902 2,470 972 967 1,458 Expected return on assets (3,115) (3,317) (3,380) (355) (421) (653) Amortization of prior service credit (103) (103) (94) (1,277) (1,278) (1,448) Actuarial (gain) loss 1,478 (373) 5,419 (581) (1,632) 2,093 Net pension and postretirement cost (credit) $ 1,352 $ (679) $ 5,549 $ (1,049) $ (2,142) $ 1,683 Other Changes in Benefit Obligations Recognized in Other Comprehensive Income The following table presents the after-tax changes in benefit obligations recognized in OCI and the after-tax prior service credits that were amortized from OCI into net periodic benefit costs: Pension Benefits Postretirement Benefits 2016 2015 2014 2016 2015 2014 Balance at beginning of year $ 512 $ 575 $ 583 $ 5,510 $ 6,257 $ 6,812 Prior service (cost) credit 128 1 45 372 45 383 Amortization of prior service credit (65) (64) (58) (793) (792) (898) Reclassification to income of prior service credit - - 5 - - (40) Total recognized in other comprehensive (income) loss 63 (63) (8) (421) (747) (555) Balance at end of year $ 575 $ 512 $ 575 $ 5,089 $ 5,510 $ 6,257 The estimated prior service credits that will be amortized from accumulated OCI into net periodic benefit cost over the next fiscal year are $ 123 ($76 net of tax) for pension and $ 1,342 ($832 net of tax) for postretirement benefits. Assumptions In determining the projected benefit obligation and the net pension and post retirement benefit cost, we used the following significant weighted-average assumptions: Pension Benefits Postretirement Benefits 2016 2015 2014 2016 2015 2014 Weighted-average discount rate for determining projected benefit obligation at December 31 4.40 % 4.60 % 4.30 % 4.30 % 4.50 % 4.20 % Discount rate in effect for determining service cost 4.90 % 4.60 % 5.00 % 5.00 % 4.60 % 5.00 % Discount rate in effect for determining interest cost 1 3.70 % 3.30 % 4.60 % 3.60 % 3.30 % 5.00 % Long-term rate of return on plan assets 7.75 % 7.75 % 7.75 % 5.75 % 5.75 % 7.75 % Composite rate of compensation increase for determining projected benefit obligation 3.00 % 3.10 % 3.00 % 3.00 % 3.10 % 3.00 % Composite rate of compensation increase for determining net pension cost (benefit) 3.10 % 3.00 % 3.00 % 3.10 % 3.00 % 3.00 % 1 Weighted-average discount rate of 5.00% in effect for pension costs from January 1, 2014 through September 30, 2014. Discount rates in effect of 4.90% for service cost and 3.50% for interest cost from October 1, 2014 through December 31, 2014. A discount rate of 5.00% was used for postretirement costs for the year ended December 31, 2014. We recognize gains and losses on pension and postretirement plan assets and obligations immediately in our operating results. These gains and losses are measured annually as of December 31 and accordingly will be recorded during the fourth quarter, unless earlier remeasurements are required. Discount Rate Our assumed weighted-average discount rate for pension and postretirement benefits of 4.40% and 4.30% respectively, at December 31, 2016 , reflects the hypothetical rate at which the projected benefit o bligation could be effectively settled or paid out to participants. We determined our discount rate based on a range of factors, including a yield curve composed of the rates of return on several hundred high-quality, fixed income corporate bonds available at the measurement date and corresponding to the related expected durations of future cash outflows. These bonds were all rated at least Aa3 or AA- by one of the nationally recognized statistical rating organizations, denominated in U.S. dollars, and neit her callable, convertible nor index linked. For the year ended December 31, 2016 , when compared to the year ended December 31, 2015 , we decreased our pension discount rate by 0.20%, resulting in an increase in our pension plan benefit obligation of $ 2,189 and decreased our postretirement discount rate 0.20%, resulting in an increase in our postretirement benefit obligation of $ 906 . For the year ended December 31, 2015 , we increased our pension discount rate by 0.30%, resulting in a decrease in our pension plan benefit obligation of $1,977 and increased our postretirement discount rates by 0.30%, resulting in a decrease in our postretirement benefi t obligation of $854. We utilize a full yield curve approach in the estimation of the service and interest components of net periodic benefit costs for pension and other postretirement benefits. Under this approach, we apply discounting using individual spot rates from a yield curve composed of the rates of return on several hundred high-quality, fixed income corporate bonds available at the measurement date. These spot rates align to each of the projected benefit obligations and service cost cash flows. The service cost component relates to the active participants in the plan, so the relevant cash flows on which to apply the yield curve are considerably longer in duration on average than the total projected benefit obligation cash flows, which also includ e benefit payments to retirees. Interest cost is computed by multiplying each spot rate by the corresponding discounted projected benefit obligation cash flows. The full yield curve approach reduces any actuarial gains and losses based upon interest rate e xpectations (e.g., built-in gains in interest cost in an upward sloping yield curve scenario), or gains and losses merely resulting from the timing and magnitude of cash outflows associated with our benefit obligations. Neither the annual measurement of ou r total benefit obligations nor annual net benefit cost is affected by the full yield curve approach. Expected Long-Term Rate of Return In 2017, our expected long-term rate of return is 7.75% on pension plan assets and 5.75% on postretirement plan asse ts. Our long-term rates of return reflect the average rate of earnings expected on the funds invested, or to be invested, to provide for the benefits included in the projected benefit obligations. In setting the long-term assumed rate of return, management considers capital markets future expectations, the asset mix of the plans’ investment and average historical asset return. Actual long-term returns can, in relatively stable markets, also serve as a factor in determining future expectations. We consider m any factors that include, but are not limited to, historical returns on plan assets, current market information on long-term returns (e.g., long-term bond rates) and current and target asset allocations between asset categories. The target asset allocation is determined based on consultations with external investment advisers. If all other factors were to remain unchanged, we expect that a 0.50 % decrease in the expected long-term rate of return would cause 2017 combined pen sion and postretirement cost to increase $ 230 . However, any differences in the rate and actual returns will be included with the actuarial gain or loss recorded in the fourth quarter when our plans are remeasured. Comp osite Rate of Compensation Increase Our expected composite rate of compensation increase cost of 3.00 % in 2016 and 3.10 % in 2015 reflects the long-term average rate of sal ary increases. Mortality Tables At December 31, 2016 , we updated our assumed mortality rates to reflect our best estimate of future mortality, which decreased our pension obligation by $793 and decreased our postretirement obligations by $227. At Decembe r 31, 2015 , we updated our assumed mortality rates, which decreased our pension obligation by $859 and decreased our postretirement obligations by $274. Healthcare Cost Trend Our healthcare cost trend assumptions are develop ed based on historical cost data, the near-term outlook and an assessment of likely long-term trends. Based on historical experience, updated expectations of healthcare industry inflation and recent prescription drug cost experience, our 2017 assumed annua l healthcare prescription drug cost trend for non-Medicare eligible participants will increase to 6.50%, grading down to our ultimate trend rate of 4.50% in 2025 and for Medicare-eligible participants will remain at an assumed annual and ultimate trend rat e of 4.50%. This change in assumption increased our obligation by $21. In 2016, our assumed annual healthcare prescription drug cost trend rate for non-Medicare eligible participants was 6.25%, trending to our ultimate trend rate of 4.50% in 2023. Medicare -eligible retirees who receive access to retiree health insurance coverage through a private insurance marketplace are not subject to assumed healthcare trend. In addition to the healthcare cost trend in 2016, we assumed an annual 2.50 % growth in administrative expenses and an annual 3.00 % growth in dental claims. A one percentage-point change in the assumed combined medical and dental cost trend rate would have the following effects: One Percentage- One Percentage- Point Increase Point Decrease Increase (decrease) in total of service and interest cost components $ 50 $ (44) Increase (decrease) in accumulated postretirement benefit obligation 511 (458) Plan Assets Plan assets consist primarily of private and public equity, government and corporate bonds, and real assets (real estate and natural resources). The asset allocations of the pension plans are maintained to meet ERISA requirements. Any plan contributions, as determined by ERISA regulations, are made to a pension trust for the benefit of plan participants. As part of our voluntary contribution of the Mobility preferred equity interest, we will contribute $560 of cash distributions during 2017. We do not have significant ERISA required contributions to our pension plans for 2017. We maintain VEBA trusts to partially fund postretirement benefits; however, there are no ERISA or regulatory requirements that these postretirement benefit plans be fu nded annually. The principal investment objectives are to ensure the availability of funds to pay pension and postretirement benefits as they become due under a broad range of future economic scenarios, maximize long-term investment return with an accepta ble level of risk based on our pension and postretirement obligations, and diversif y broadly across and within the capital markets to insulate asset values against adverse experience in any one market. Each asset class has broadly diversified characteristi cs. Substantial biases toward any particular investing style or type of security are sought to be avoided by managing the aggregation of all accounts with portfolio benchmarks. Asset and benefit obligation forecasting studies are conducted periodically, ge nerally every two to three years, or when significant changes have occurred in market conditions, benefits, participant demographics or funded status. Decisions regarding investment policy are made with an understanding of the effect of asset allocation on funded status, future contributions and projected expenses. The plans’ weighted-average asset targets and actual allocations as a percentage of plan assets, including the notional exposure of future contracts by asset categories at December 31, are as follows : Pension Assets Postretirement (VEBA) Assets Target 2016 2015 Target 2016 2015 Equity securities: Domestic 20 % - 30 % 24 % 22 % 17 % - 27 % 22 % 26 % International 10 % - 20 % 15 15 14 % - 24 % 19 14 Fixed income securities 35 % - 45 % 39 40 33 % - 43 % 38 34 Real assets 6 % - 16 % 11 10 0 % - 6 % 1 1 Private equity 4 % - 14 % 11 12 0 % - 7 % 2 2 Other 0 % - 5 % - 1 13 % - 23 % 18 23 Total 100 % 100 % 100 % 100 % At December 31, 2016 , AT&amp;T securities represented less than 0.5 % of assets held by our pension trust and 6% of assets (primarily common stock) held by our VEBA trusts included in these financial statements . Investment Valuation Investments are stated at fair value. Fair value is the price that would be received to sell an asset or paid to transfer a liability at the measurement date. Investments in securities traded on a national securities exchange are val ued at the last reported sales price on the final business day of the year. If no sale was reported on that date, they are valued at the last reported bid price. Investments in securities not traded on a national securities exchange are valued using pricin g models, quoted prices of securities with similar characteristics or discounted cash flows. Shares of registered investment companies are valued based on quoted market prices, which represent the net asset value of shares held at year-end. O ther comming led investment entities are valued at quoted redemption values that represent the net asset values of units held at year-end which management has determined approximates fair value. Real estate and natural resource direct investments are valued at amounts based upon appraisal reports. Fixed income securities valuation is based upon observable prices for comparable assets, broker/dealer quotes (spreads or prices), or a pricing matrix that derives spreads for each bond based on external market data, includin g the current credit rating for the bonds, credit spreads to Treasuries for each credit rating, sector add-ons or credits, issue-specific add-ons or credits as well as call or other options. Purchases and sales of securities are recorded as of the trade d ate. Realized gains and losses on sales of securities are determined on the basis of average cost. Interest income is recognized on the accrual basis. Dividend income is recognized on the ex-dividend date. Non-interest bearing cash and overdrafts are valued at cost, which approximates fair value. Fair Value Measurements See Note 10 for a discussion of fair value hierarchy that prioritizes the inputs to valuation techniques used to measure fair value. The following table s set forth by level, within the fair value hierarchy, the pension and postretirement assets and liabilities at fair value as of December 31, 2016 : Pension Assets and Liabilities at Fair Value as of December 31, 2016 Level 1 Level 2 Level 3 Total Non-interest bearing cash $ 94 $ - $ - $ 94 Interest bearing cash - 77 - 77 Foreign currency contracts - 7 - 7 Equity securities: Domestic equities 8,299 - - 8,299 International equities 4,389 - 5 4,394 Fixed income securities: Asset-backed securities - 399 - 399 Mortgage-backed securities - 838 - 838 Collateralized mortgage-backed securities - 208 - 208 Collateralized mortgage obligations/REMICS - 269 - 269 Corporate and other fixed income instruments and funds 75 8,442 40 8,557 Government and municipal bonds 80 4,889 - 4,969 Real estate and real assets - - 2,273 2,273 Securities lending collateral 207 1,977 - 2,184 Receivable for variation margin 8 - - 8 Purchased options - 1 - 1 Assets at fair value 13,152 17,107 2,318 32,577 Investments sold short and other liabilities at fair value (643) (7) (4) (654) Total plan net assets at fair value $ 12,509 $ 17,100 $ 2,314 $ 31,923 Assets held at net asset value practical expedient Private equity funds 4,648 Real estate funds 2,392 Commingled funds 5,721 Total assets held at net asset value practical expedient 12,761 Other assets (liabilities) 1 (2,074) Total Plan Net Assets $ 42,610 1 Other assets (liabilities) include amounts receivable, accounts payable and net adjustment for securities lending payable. Postretirement Assets and Liabilities at Fair Value as of December 31, 2016 Level 1 Level 2 Level 3 Total Interest bearing cash $ 175 $ 593 $ - $ 768 Foreign currencies 6 - - 6 Equity securities: Domestic equities 1,178 7 - 1,185 International equities 896 2 - 898 Fixed income securities: Asset-backed securities - 33 4 37 Collateralized mortgage-backed securities - 108 13 121 Collateralized mortgage obligations - 32 2 34 Corporate and other fixed income instruments and funds - 422 7 429 Government and municipal bonds 20 659 - 679 Securities lending collateral - 128 - 128 Total plan net assets at fair value $ 2,275 $ 1,984 $ 26 $ 4,285 Assets held at net asset value practical expedient Private equity funds 118 Real estate funds 61 Commingled funds 1,667 Total assets held at net asset value practical expedient 1,846 Other assets (liabilities) 1 (210) Total Plan Net Assets $ 5,921 1 Other assets (liabilities) include amounts receivable, accounts payable and net adjustment for securities lending payable. The table s below set forth a summary of changes in the fair value of the Level 3 pension and postretirement assets for the year ended December 31, 2016 : Pension Assets Equities Fixed Income Funds Real Estate and Real Assets Total Balance at beginning of year $ - $ 44 $ 2,062 $ 2,106 Realized gains (losses) - (17) (103) (120) Unrealized gains (losses) 3 19 377 399 Transfers in (4) - 77 73 Transfers out - (2) - (2) Purchases 3 - 65 68 Sales (1) (4) (205) (210) Balance at end of year $ 1 $ 40 $ 2,273 $ 2,314 Postretirement Assets Fixed Income Funds Total Balance at beginning of year $ 15 $ 15 Realized gains (losses) (2) (2) Unrealized gains (losses) 2 2 Transfers in 16 16 Sales (5) (5) Balance at end of year $ 26 $ 26 The following tables set forth by level, within the fair value hierarchy, the pension and postretirement assets and liabilities at fair value as of December 31, 2015 : Pension Assets and Liabilities at Fair Value as of December 31, 2015 Level 1 Level 2 Level 3 Total Non-interest bearing cash $ 160 $ - $ - $ 160 Interest bearing cash - 25 - 25 Foreign currency contracts - 25 - 25 Equity securities: Domestic equities 8,315 4 - 8,319 International equities 4,287 - - 4,287 Fixed income securities: Asset-backed securities - 403 1 404 Mortgage-backed securities - 792 - 792 Collateralized mortgage-backed securities - 278 - 278 Collateralized mortgage obligations/REMICS - 345 - 345 Corporate and other fixed income instruments and funds 65 8,274 43 8,382 Government and municipal bonds 75 4,495 - 4,570 Real estate and real assets - - 2,062 2,062 Securities lending collateral 512 3,538 - 4,050 Receivable for variation margin 13 - - 13 Assets at fair value 13,427 18,179 2,106 33,712 Investments sold short and other liabilities at fair value (824) (12) - (836) Total plan net assets at fair value $ 12,603 $ 18,167 $ 2,106 $ 32,876 Assets held at net asset value practical expedient Private equity funds 4,926 Real estate funds 2,295 Commingled funds 5,854 Total assets held at net asset value practical expedient 13,075 Other assets (liabilities) 1 (3,756) Total Plan Net Assets $ 42,195 1 Other assets (liabilities) include amounts receivable, accounts payable and net adjustment for securities lending payable. Postretirement Assets and Liabilities at Fair Value as of December 31, 2015 Level 1 Level 2 Level 3 Total Interest bearing cash $ 220 $ 1,292 $ - $ 1,512 Foreign currencies 4 - - 4 Equity securities: Domestic equities 1,187 9 - 1,196 International equities 869 2 - 871 Fixed income securities: Asset-backed securities - 35 2 37 Collateralized mortgage-backed securities - 120 13 133 Collateralized mortgage obligations - 45 - 45 Corporate and other fixed income instruments and funds - 378 - 378 Government and municipal bonds - 617 - 617 Securities lending collateral 6 189 - 195 Futures Contracts 1 - - 1 Total plan net assets at fair value $ 2,287 $ 2,687 $ 15 $ 4,989 Assets held at net asset value practical expedient Private equity funds 155 Real estate funds 81 Commingled funds 1,682 Total assets held at net asset value practical expedient 1,918 Other assets (liabilities) 1 (236) Total Plan Net Assets $ 6,671 1 Other assets (liabilities) include amounts receivable, accounts payable and net adjustment for securities lending payable. The table s below set forth a summary of changes in the fair value of the Level 3 pension and postretirement assets for the year ended December 31, 2015 : Pension Assets Equities Fixed Income Funds Real Estate and Real Assets Total Balance at beginning of year $ - $ 51 $ 2,140 $ 2,191 Realized gains (losses) (1) (19) 247 227 Unrealized gains (losses) 1 16 192 209 Purchases - 1 195 196 Sales - (5) (712) (717) Balance at end of year $ - $ 44 $ 2,062 $ 2,106 Postretirement Assets Fixed Income Funds Total Balance at beginning of year $ 2 $ 2 Transfers in 15 15 Transfers out (1) (1) Sales (1) (1) Balance at end of year $ 15 $ 15 Estimated Future Benefit Payments Expected benefit payments are estimated using the same assumptions used in determining our benefit obligation at December 31, 2016 . Because benefit payments will depend on future employment and compensation levels, average years employed, average life spans, and payment elections, among other factors, changes in any of these assumptions could significantly affect these expected amounts. The following table provides expected benefit payments under our pension and post retirement plans: Pension Benefits Postretirement Benefits 2017 $ 4,938 $ 1,809 2018 4,437 1,797 2019 4,312 1,788 2020 4,264 1,783 2021 4,200 1,776 Years 2022 - 2026 19,764 8,225 Supplemental Retirement Plans We also provide certain senior- and middle-management employees with nonqualified, unfunded supplemental retirement and savings plans. While these plans are unfunded, we have assets in a designated nonbankruptcy remote trust that are independently managed and used to provide for these benefits. These plans include supplemental pension benefits as well as compensation-deferral plans, some of which include a corresponding match by us based on a percentage of the co mpensation deferral. We use the same significant assumptions for the composite rate of compensation increase in determining our projected benefit obligation and the net pension and postemployment</t>
  </si>
  <si>
    <t>Share-Based Payment</t>
  </si>
  <si>
    <t>NOTE 13 . SHARE-BASED PAYMENT S Under our various plans, senior and other management employees and none mployee directors have received nonvested stock and stock units. In conjunction with the acquisition of DIRECTV, restricted stock units issued under DIRECTV plans were converted to AT&amp;T shares. The remaining shares will vest over a period of one to two years in accordance with the terms of those plans. We do not intend to issue any additional grants under the DIREC TV plans. Any future grants will be ma de under the AT&amp;T plans . We grant performance stock units, which are nonveste d stock units, based upon our stock price at the date of grant and award them in the form of AT&amp;T common stock and cash at the end of a three-year period , subject to the achievem ent of certain performance goals. We treat the cash settled portion of these awards as a liability. We grant forfeitable restricted stock and stock units , which are valued at the market price of our common stock at the date of grant and predominantly vest over a four- or five - year period. We also grant other nonvested stock units and award them in cash at the end of a three -year period, subject to the achievement of certain market based conditions. As of December 31, 2016 , we were authorized to issue up to approximately 130 million shares of common stock (in addition to shares that may be issued upon exercise of outstanding options or upon vesting of performance stock units or other nonvested stock units) to officers, employees and directors pursuant to thes e various plans. We account for our share-based payment arrangements based on the fair value of the awards on their respective grant date , which may affect our ability to fully realize the value shown on our consolidated balance sheets of deferred tax ass ets associated with compensation expense. We record a valuation allowance when our future taxable income is not expected to be sufficient to recover the asset. Accordingly, there can be no assurance that the current stock price of our common shares will ri se to levels sufficient to realize the entire tax benefit currently reflected on our consolidated balance sheets. However, to the extent we generate excess tax benefits (i.e., that additional tax benefits in excess of the deferred taxes associated with com pensation expense previously recognized) the potential future impact on income would be reduced. Our consolidated statements of income include t he compensation cost recogn ized for those plans as operating expenses, as well as the associated tax benefits, which are reflected in the table below 2016 2015 2014 Performance stock units $ 480 $ 299 $ 226 Restricted stock and stock units 152 147 93 Other nonvested stock units 21 5 (1) Total $ 653 $ 451 $ 318 Income tax benefit $ 250 $ 172 $ 122 A summary of the status of ou r nonvested stock units as of December 31, 2016 , and changes during the year then ended is presented as follows (shares in millions): Nonvested Stock Units Shares Weighted-Average Grant-Date Fair Value Nonvested at January 1, 2016 36 $ 33.78 Granted 16 36.65 Vested (19) 33.12 Forfeited (2) 35.16 Nonvested at December 31, 2016 31 $ 35.57 As of December 31, 2016 , there was $587 of total unrecognized compensation cost related to nonvested share-based payment arrangements granted. That cost is expected to be recognized over a weighted-average period of 2.24 years. The total fair value of shares vested during the year was $614 for 2016 , compared to $450 for 2015 and $327 for 2014 . It is our intent to satisfy share option exercises using our treasury stock . Cash receiv ed from stock option exercises was $179 for 2016 , $46 for 2015 and $43 for 2014.</t>
  </si>
  <si>
    <t>Stockholder's Equity</t>
  </si>
  <si>
    <t>NOTE 1 4 . STOCKHOLDERS’ EQUITY Stock Repurchase Program From time to time, we repurchase shares of common stock for distribution through our employee benefit plans or in connection with certain acquisitions. In March 2013, our Board of Directors approved an authorization to repurchase 300 million shares , under which we repurchased shares during 2014 . In March 2014, our Board of Directors approved an additional authorization to repurchase up to 300 million shares of our common stock. For the year e nded December 31, 2016 , we had repurchased approximately 11 million shares for distribution through our employee benefit plans totaling $ 444 under these authorizations. For the year ended December 31, 2015 , we had repurchased appro ximately eight million shares totaling $ 269 under these authorizations. To implement these authorizations, we used open market repurchase programs, relying on Rule 10b5-1 of the Securities Exchange Act of 1934 where feasible. Authorized Shares There are 14 billion authorized common shares of AT&amp;T stock and 10 million authorized preferred shares of AT&amp;T stock. As of December 31, 2016 and 2015 , no preferred shares were outstanding. Dividend Declarations In October 2016, the Company declared an increase in its quarterly dividend to $0.49 per share of common stock. In December 201 5 , the Company declared an increase in its quarterly dividend to $ 0.48 per share of common stock. Preferred Equity Interest The preferred equit y interest discussed in Note 12 is not transferable by the trust except through its put and call features , and therefore has been eliminated in consolidation . After a period of five years from the contribution or, if earlier, the date upon which the pensio n plan trust is fully funded as determined under GAAP , AT&amp;T has a right to purchase from the pension plan trust some or all of the preferred equity interest at the greater of the fair market value or minimum liquidation value plus any unpaid cumulative div idends. In addition, AT&amp;T will have the right to purchase the preferred equity interest in the event AT&amp;T’s ownership of Mobility is less than 50% or there is a transaction that results in the transfer of 50% or more of the pension plan trust’s assets to a n entity not under common control with AT&amp;T (collectively, a change of control). The pension plan trust has the right to require AT&amp;T to purchase the preferred equity interest at the greater of their fair market value or minimum liquidation value plus any unpaid cumulative dividends, and in installments, as specified in the contribution agreement upon the occurrence of any of the following: (1) at any time if the ratio of debt to total capitalization of Mobility exceeds that of AT&amp;T, (2) the date on which A T&amp;T Inc. is rated below investment grade for two consecutive calendar quarters, (3) upon a change of control if AT&amp;T does not exercise its purchase option, or (4) at any time after a seven-year period from the contribution date. In the event AT&amp;T elects or is required to purchase the preferred equity interest, AT&amp;T may elect to settle the purchase price in cash or shares of AT&amp;T common stock or a combination thereof . Because the preferred equity interest was not considered outstanding for accounting purpose s at year-end, it did not affect the calculation of earnings per share for any of the periods presented.</t>
  </si>
  <si>
    <t>Sale of Equipment Installment Receivables</t>
  </si>
  <si>
    <t>Changes In Other Assets [Abstract]</t>
  </si>
  <si>
    <t>Finance Receivables Disclosure[Text Block]</t>
  </si>
  <si>
    <t>NOTE 15. SALES OF EQUIPMENT INSTALLMENT RECEIVABLES We offer our customers the option to purchase certain wireless devices in installments over a period of up to 30 months and, in many cases, they have the right to trade in the original equipment for a new device within a set period and have the remaining unpaid balance satisfied. As of December 31, 2016 and December 31, 2015, gross equipment installment receivables of $5,665 and $5,719 were included on our consolidated balance sheets, of which $3,425 an d $3,239 are notes receivable that are included in “Accounts receivable - net.” In 2014, we entered into an uncommitted agreement pertaining to the sale of equipment installment receivables and related security with Citibank and various other relationship banks as purchasers (collectively, the Purchasers). Under this agreement, we transferred certain receivables to the Purchasers for cash and additional consideration upon settlement of the receivables, referred to as the deferred purchase price. Under the terms of the agreement, we continue to bill and collect the payments from our customers on behalf of the Purchasers. Since inception, cash proceeds received, net of remittances (excluding amounts returned as deferred purchase price), were $3,436. The foll owing table sets forth a summary of equipment installment receivables sold: 2016 2015 2014 Gross receivables sold $ 7,629 $ 7,436 $ 4,707 Net receivables sold 1 6,913 6,704 4,126 Cash proceeds received 4,574 4,439 2,528 Deferred purchase price recorded 2,368 2,266 1,629 1 Receivables net of allowance, imputed interest and trade-in right guarantees. The deferred purchase price is initially recorded at estimated fair value, which is based on remaining installment payments expected to be collected, adjusted by the expected timing and value of device trade-ins, and subsequently carried at the lower of cost or net realizable value. The estimated value of the device trade-ins considers prices offered to us by independent third parties that contemplate changes in value after the launch of a device model. The fair value measurements used are considered Level 3 under the Fair Value Measurement and Disclosure framework (see Note 10). The following table shows the equipment installment receivables, previously sold to the Purchasers, that we repurchased in exchange for the associated deferred purchase price : 2016 2015 2014 Fair value of repurchased receivables $ 1,675 $ 685 $ - Carrying value of deferred purchase price 1,638 534 - Gain on repurchases 1 $ 37 $ 151 $ - 1 These gains are included in “Selling, general and administrative” in the consolidated statements of income. At December 31, 2016 and December 31, 2015, our deferred purchase price receivable was $3,090 and $2,961, respectively, of which $1,606 and $1,772 are included in “Other current assets” on our consolidated balance sheets, with the remainder in “Other Assets.” Our maximum exposure to loss as a result of selling these equipment installment receivables is limited to the amount of our deferred purchase price at any point in time. The sales of equipment installment receivables did not have a material impac t on our consolidated statements of income or to “Total Assets” reported on our consolidated balance sheets. We reflect the cash flows related to the arrangement as operating activities in our consolidated statements of cash flows because the cash received from the Purchasers upon both the sale of the receivables and the collection of the deferred purchase price is not subject to significant interest rate risk.</t>
  </si>
  <si>
    <t>Tower Transaction</t>
  </si>
  <si>
    <t>Other Liabilities</t>
  </si>
  <si>
    <t>Other Liabilities Disclosure</t>
  </si>
  <si>
    <t>NOTE 1 6 . TOWER TRANSACTION In December 2013, we closed our transaction with Crown Castle International Corp. (Crown Castle) in which Crown Castle gained the exclusive rights to lease and operate 9,048 wireless towers and purchased 627 of our wireless towers for $4,827 in cash. The leases have various terms with an average length of approximately 28 years. As the leases expire, Crown Castle will have fixed price purchase options for these towers totaling approximately $4,200, based on t heir estimated fair market values at the end of the lease terms. We sublease space on the towers from Crown Castle for an initial term of 10 years at current market rates, subject to optional renewals in the future. We determined our continuing involvemen t with the tower assets prevented us from achieving sale-leaseback accounting for the transaction, and we account ed for the cash proceeds from Crown Castle as a financing obligation on our consolidated balance sheets. We record interest on the financing ob ligation using the effective interest method at a rate of approximately 3.9%. The financing obligation is increased by interest expense and estimated future net cash flows generated and retained by Crown Castle from operation of the tower sites, and reduce d by our contractual payments. We continue to include the tower assets in “Property, plant and equipment” on our consolidated balance sheets and depreciate them accordingly. At December 31 , 2016 and 2015, the tower assets had a balance of $921 and $960, re spectively. Our depreciation expense for these assets was $39 for each of 2016, 2015 and 2014. Payments made to Crown Castle under this arrangement were $230 for 2016. At December 31, 2016, the future minimum payments under the sublease arrangement are $ 234 for 2017 , $ 239 for 201 8 , $ 244 for 201 9 , $ 248 for 2020 , $ 253 for 2021 , and $ 2,052 thereafter.</t>
  </si>
  <si>
    <t>Contingent Liabilities</t>
  </si>
  <si>
    <t>NOTE 17 . CONTINGENT LIABILITIES We are party to numerous lawsuits, regulatory proceedings and other matters arising in the ordinary course of business. In evaluating these matters on an ongoing basis, we take into account amounts already accrued on the balance sheet. In our opinion, although the outcomes of these proceedings are uncertain, they should not have a material adverse effect on our financial position, results of operations or cash flows. We have contractual obligations to purchase certain goo ds or services from various other parties. Our purchase obligations are expected to be approximately $ 9,181 in 2017 , $ 11,214 in total for 2018 and 2019 , $ 7,799 in total for 2020 and 2021 and $ 7,242 in total for years thereafter. See Note 10 for a discussion of collateral and credit-risk contingencies.</t>
  </si>
  <si>
    <t>Additional Financial Information</t>
  </si>
  <si>
    <t>NOTE 1 8 . ADDITIONAL FINANCIAL INFORMATION December 31, Consolidated Balance Sheets 2016 2015 Current customer fulfillment costs (included in Other current assets) $ 3,398 $ 2,923 Accounts payable and accrued liabilities: Accounts payable $ 22,027 $ 21,047 Accrued payroll and commissions 2,450 2,629 Current portion of employee benefit obligation 1,644 1,766 Accrued interest 2,023 1,974 Other 2,994 2,956 Total accounts payable and accrued liabilities $ 31,138 $ 30,372 Consolidated Statements of Income 2016 2015 2014 Advertising expense $ 3,768 $ 3,632 $ 3,272 Interest expense incurred $ 5,802 $ 4,917 $ 3,847 Capitalized interest (892) (797) (234) Total interest expense $ 4,910 $ 4,120 $ 3,613 Consolidated Statements of Cash Flows 2016 2015 2014 Cash paid during the year for: Interest $ 5,696 $ 4,822 $ 4,099 Income taxes, net of refunds 3,721 1,851 1,532 No customer accounted for more than 10% of consolidated revenues in 2016 , 2015 or 2014 . Labor Contracts As of January 31, 2017, we employed approximately 268,000 persons. Approximately 48 percent of our employees are represented by the Communications Workers of America, the International Brotherhood of Electrical Workers or other unions. Contracts covering app roximately 20,000 mobility employees across the country and approximately 25,000 traditional wireline employees in our Southwest and Midwest regions will expire in 2017. Additionally, negotiations continue with approximately 15,000 traditional wireline emp loyees in our West region where the contract expired in April 2016. Approximately 11,000 former D IREC TV employees were eligible for and chose union representation. Bargaining has resulted in approximately 70% of these employees now being covered under rati fied contracts that expire between 2017 and 2020. After expiration of the current agreements, work stoppages or labor disruptions may occur in the absence of new contracts or other agreements being reached.</t>
  </si>
  <si>
    <t>Quarterly Financial Information (Unaudited)</t>
  </si>
  <si>
    <t>NOTE 1 9 . QUARTERLY FINANCIAL INFORMATION (UNAUDITED) The following tables represent our quarterly financial results: 2016 Calendar Quarter First Second Third Fourth 1 Annual Total Operating Revenues $ 40,535 $ 40,520 $ 40,890 $ 41,841 $ 163,786 Operating Income 7,131 6,560 6,408 4,248 24,347 Net Income 3,885 3,515 3,418 2,515 13,333 Net Income Attributable to AT&amp;T 3,803 3,408 3,328 2,437 12,976 Basic Earnings Per Share Attributable to AT&amp;T 2 $ 0.62 $ 0.55 $ 0.54 $ 0.39 $ 2.10 Diluted Earnings Per Share Attributable to AT&amp;T 2 $ 0.61 $ 0.55 $ 0.54 $ 0.39 $ 2.10 Stock Price High $ 39.45 $ 43.21 $ 43.47 $ 42.73 Low 33.51 37.86 39.71 36.13 Close 39.17 43.21 40.61 42.53 1 Includes an actuarial loss on pension and postretirement benefit plans (Note 12), asset impairment charge (Note 1) and change in accounting estimate (Note 1). 2 Quarterly earnings per share impacts may not add to full-year earnings per share impacts due to the difference in weighted-average common shares for the quarters versus the weighted-average common shares for the year. 2015 Calendar Quarter First Second Third Fourth 1 Annual Total Operating Revenues $ 32,576 $ 33,015 $ 39,091 $ 42,119 $ 146,801 Operating Income 5,557 5,773 5,923 7,532 24,785 Net Income 3,339 3,184 3,078 4,086 13,687 Net Income Attributable to AT&amp;T 3,263 3,082 2,994 4,006 13,345 Basic Earnings Per Share Attributable to AT&amp;T 2 $ 0.63 $ 0.59 $ 0.50 $ 0.65 $ 2.37 Diluted Earnings Per Share Attributable to AT&amp;T 2 $ 0.63 $ 0.59 $ 0.50 $ 0.65 $ 2.37 Stock Price High $ 35.07 $ 36.45 $ 35.93 $ 34.99 Low 32.41 32.37 30.97 32.17 Close 32.65 35.52 32.58 34.41 1 Includes an actuarial gain on pension and postretirement benefit plans (Note 12) and asset abandonment charges (Note 6). 2 Quarterly earnings per share impacts may not add to full-year earnings per share impacts due to the difference in weighted-average common shares for the quarters versus the weighted-average common shares for the year.</t>
  </si>
  <si>
    <t>Valuation And Qualifying Accounts</t>
  </si>
  <si>
    <t>COL. A COL. B COL. C COL. D COL. E Additions (1) (2) (3) Balance at Charged to Charged to Beginning of Costs and Other Balance at End Period Expenses (a) Accounts (b) Acquisitions (c) Deductions (d) of Period Year 2016 $ 704 1,474 - - 1,517 $ 661 Year 2015 $ 454 1,416 - 214 1,380 $ 704 Year 2014 $ 483 1,032 (32) - 1,029 $ 454 (a) Includes amounts previously written off which were credited directly to this account when recovered. Excludes direct charges and credits to expense for nontrade receivables in the consolidated statements of income. (b) Includes amounts related to long-distance carrier receivables which were billed by AT&amp;T. (c) Acquisitions of DIRECTV and wireless properties in Mexico in 2015. (d) Amounts written off as uncollectible, or related to divested entities. COL. A COL. B COL. C COL. D COL. E Additions (1) (2) (3) Balance at Charged to Charged to Beginning of Costs and Other Acquisitions Deductions Balance at End Period Expenses Accounts (a) (b) (c) of Period Year 2016 $ 2,141 81 61 - - $ 2,283 Year 2015 $ 1,182 283 373 420 117 $ 2,141 Year 2014 $ 927 - 445 - 190 $ 1,182 (a) Includes current year reclassifications from other balance sheet accounts. (b) Acquisitions of DIRECTV and wireless properties in Mexico in 2015. (c) Reductions to valuation allowances related to deferred tax assets.</t>
  </si>
  <si>
    <t>Summary Of Significant Accounting Policies (Policy)</t>
  </si>
  <si>
    <t>Basis Of Presentation</t>
  </si>
  <si>
    <t>Basis of Presentation Throughout this document, AT&amp;T Inc. is referred to as “AT&amp;T,” “we” or the “Company.” The consolidated financial statements include the accounts of the Company and our majority-owned subsidiaries and affiliates, including the results of DIREC TV and wireless properties in Mexico for the period from acquisition to the reporting date . Our subsidiaries and affiliates operate in the communications and digital entertainment se rvices industry, providing services and equipment that deliver voice, video and broadband services domestically and internationally. All significant intercompany transactions are eliminated in the consolidation process. Investments in less than majority-o wned subsidiaries and partnerships where we have significant influence are accounted for under the equity method. Earnings from certain investments accounted for using the equity method are included for periods ended within up to one quarter of our per iod end. We also record our proportionate share of our equity method investees’ other comprehensive income (OCI) items, including actuarial gains and losses on pension and other postretirement benefit obligations and cumulative translation adjustments. The pr eparation of financial statements in conformity with U.S. generally accepted accounting principles (GAAP) requires management to make estimates and assumptions that affect the amounts reported in the financial statements and accompanying notes, including e stimates of probable losses and expenses. Actual results could differ from those estimates. Certain prior period amounts have been conformed to the current period’s presentation.</t>
  </si>
  <si>
    <t>Customer Fulfillment Costs</t>
  </si>
  <si>
    <t>Customer Fulfillment Costs During the second quarter of 2016, we updated our analysis of the economic lives of customer relationships, which included a review of satellite customer data following the DIRECTV acquisition. As of April 1, 2016 , we extended the amortization period to better reflect the estimated economic lives of satellite and certain business customer relationships. This change in accounting estimate decreased other cost of services and impacted net income $ 236 , or $ 0.0 4 per diluted share, for 2016 .</t>
  </si>
  <si>
    <t>Income Taxes We provide deferred income taxes for temporary differences between the carrying amounts of assets and liabilities for financial reporting purposes and the computed tax basis of those assets and liabilities. We provide valuation allowances against the deferred tax assets (included, together with our deferred income tax assets, as part of our reportable net deferred income tax liabilities on our consolidated balance sheets), for which the realization is uncertain. We review these items regula rly in light of changes in federal and state tax laws and changes in our business.</t>
  </si>
  <si>
    <t>Cash And Cash Equivalents</t>
  </si>
  <si>
    <t>Cash and Cash Equivalents Cash and cash equivalents include all highly liquid investments with original maturities of three months or less. The carrying amounts approximat e fair value. At December 31, 2016 , we held $1,803 in cash and $3,985 in money market funds and other cash equivalents. Of our total cash and cash equivalents, $776 resided in foreign jurisdictions, some of which is subject t o restrictions on repatriation.</t>
  </si>
  <si>
    <t>Revenue Recognition</t>
  </si>
  <si>
    <t>Revenue Recognition Revenues derived from wireless, fixed telephone, data and video services are recognized when services are provided. This is based upon either usage (e.g., minutes of traffic/bytes of data processed), pe riod of time (e.g., monthly service fees) or other established fee schedules. Our service revenues are billed either in advance, arrears or are prepaid. W e record revenue reductions for estimated future adjustments to customer accounts at the time revenue is recognized based on historical experience. We report revenues from transactions between us and our customers net of taxes. Cash incentives given to customers are recorded as a reduction of revenue. R evenues related to nonrefundable, upfront service act ivation and setup fees are deferred and recognized over the associated service contract period or customer life . Revenue recognized from contracts that bundle services and equipment is limited to the lesser of the amount allocated based on the relative sel ling price of the equipment and service already delivered or the amount paid and owed by the customer for the equipment and service already delivered. Service revenues also include billings to our customers for various regulatory fees imposed on us by gove rnmental authorities. We record the sale of equipment to customers when we no longer have any requirements to perform, title ha s passed, and the products are accepted by customers. W e record the sale of equipment and services to customers as gross revenue w hen we are the principal in the arrangement and net of the associated costs incurred when we are not considered the principal. We offer to our customers the option to purchase certain wireless devices in installments over a period of up to 30 months, and, in many cases, they have the right to trade in the original equipment within a set period and have the remaining unpaid balance satisfied upon the purchase of a new device under a new installment plan. For customers that elect these equipment installment payment programs, we recognize revenue for the entire amount of the customer receivable, net of fair value of the trade-in right guarantee and imputed interest.</t>
  </si>
  <si>
    <t>Allowance For Doubtful Accounts</t>
  </si>
  <si>
    <t>Allowance for Doubtful Accounts We record expense to maintain an allowance for doubtful accou nts for estimated losses that result from the failure or inability of our customers to make required payments deemed collectable from the customer when the service was provided or product was delivered. When determining the allowance, we consider the proba bility of recoverability of accounts receivable based on past experience, taking into account current collection trends as well as general economic factors, including bankruptcy rates. Credit risks are assessed based on historical write-offs, net of recove ries, as well as an analysis of the aged accounts receivable balances with allowances generally increasing as the receivable ages. Accounts receivable may be fully reserved for when specific collection issues are known to exist, such as catastrophes or pen ding bankruptcies.</t>
  </si>
  <si>
    <t>Inventory</t>
  </si>
  <si>
    <t>Inventory Inventories, which are included in “Other current assets” on our consolidated balance sheets, were $2,039 at December 31, 2016 , and $4,033 at December 31, 2015 . Wirele ss devices and accessories, which are valued at the lower of cost or net realizable value, were $1,951 at December 31, 2016 , and $3,998 at December 31, 2015 .</t>
  </si>
  <si>
    <t>Property, Plant and Equipment</t>
  </si>
  <si>
    <t>Network Asset Lives and Salvage Values During the fourth quarter of 2016, w e aligned the estimated useful lives and salvage values for certain network assets that are impacted by our IP strategy with our updated business cases and engineering studies. This change in accounting estimate decreased depreciation expense and impacted net income $286, or $0.05 per diluted share, for 2016. Property, Plant and Equipment Property, plant and equipment is stated at cost, except for assets acquired using acquisition accounting, which are initially recorded at fair value (see Note 6). The cost of additions and substantial improvements to property, plant and equipment is capitalized , and includes internal compensation costs for these projects; however, noncash actuarial gains or losses included in compensation costs are excluded from amounts reported as “capital expenditures.” The cost of m aintenance and repairs of property, plant and equipment is charged to operating expenses. Property, plant and equipment costs are depreciated using straight-line methods over their estimated economic lives. Certain subsidiaries follow composite group depre ciation methodology. Accordingly, when a portion of their depreciable property, plant and equipment is retired in the ordinary course of business, the gross book value is reclassified to accumulated depreciation, and no gain or loss is recognized on the di sposition of these assets. Property, plant and equipment is reviewed for recoverability whenever events or changes in circumstances indicate that the carrying amount of an asset group may not be recoverable. We recognize an impairment loss when the carryi ng amount of a long-lived asset is not recoverable. The carrying amount of a long-lived asset is not recoverable if it exceeds the sum of the undiscounted cash flows expected to result from the use and eventual disposition of the asset. During the fourth quarter of 2016, we identified certain assets for impairment. These assets primarily related to capitalized costs for wireless sites that are no longer in our construction plans. (See Note 6) The liability for the fair value of an asset retirement obligat ion is recorded in the period in which it is incurred if a reasonable estimate of fair value can be made. In periods subsequent to initial measurement, we recognize period-to-period changes in the liability resulting from the passage of time and revisions to either the timing or the amount of the original estimate. The increase in the carrying value of the associated long-lived asset is depreciated over the corresponding estimated economic life.</t>
  </si>
  <si>
    <t>Software Costs</t>
  </si>
  <si>
    <t>Software Costs We capitalize certain costs incurred in conne ction with developing or obtaining internal-use software. Capitalized software costs are included in “Property, Plant and Equipment” on our consolidated balance sheets. In addition, there is certain network software that allows the equipment to provide the features and functions unique to the AT&amp;T network, which we include in the cost of the equipment categories for financial reporting purposes. We amortize our capitalized software costs over a three -year to five -year period, reflecting the estimated perio d during which these assets will remain in service, which also aligns with the estimated useful lives used in the industry.</t>
  </si>
  <si>
    <t>Goodwill and Other Intangible Assets AT&amp;T has five major classes of intangible assets: goodwill; licenses, which include Federal C ommunications Commission (FCC) and other wireless licenses and orbital slots; other indefinite-lived intangible assets, primarily made up of the AT&amp;T and international DIRECTV trade names including SKY; customer lists and various other finite-lived intangi ble assets (see Note 7). Goodwill represents the excess of consideration paid over the fair value of identifiable net assets acquired in busi ness combinations. Wireless licenses (including FCC licenses) provide us with the exclusive right to utilize certa in radio frequency spectrum to provide wireless com munications services. While wireless licenses are issued for a fixed period of time (generally 10 years), renewals of wireless licenses have occurred routinely and at nominal cost. Moreover, we have determ ined that there are currently no legal, regulatory, contractual, competitive, economic or other factors that l imit the useful lives of our wireless licenses. Orbital slots repre sent the space in which we operate the broadcast satellites that support our di gital video entertainment service offerings. Similar to our wireless licenses, there are no factors that limit the useful lives of our orbital slots. We acquired the rights to the AT&amp;T and other trade names in previous acquisitions. We have the effective a bility to retain these exclusive rights permanently at a nominal cost. Goodwill, licenses and other indefinite-lived intangible assets are not amortized but are tested at least annually for impairment. The testing is performed on the value as of October 1 each year, and compares the book value of the assets to their fair value. Goodwill is tested by comparing the book value of each reporting unit, deemed to be our principal operating segments or one level below them ( Business Solutions , Entertainment Group , Consumer Mobility, and Mexico Wireless, Brazil and Pan Americana in the International segment), to the fair value using both discounted cash flow as well as market multiple approach es. Wireless l icenses are tested on an aggregate basis, consistent with our use of the licenses on a national scope, using a discounted cash flow approach . Orbital slots are similarly aggregated for purposes of impairment testing. We also corroborate the value of wireless licenses with a market approach as the AWS-3 auction provided market price information for national wireless licenses. Trade names are tested by comparing the book value to a fair value calculated using a discounted cash flow approach on a presumed royalty rate derived fr om the revenues related to the brand name. Intangible assets that have finite useful lives are amortized over their useful lives (see Note 7). Customer lists and relationships are amortized using primarily the sum-of-the-months-digits method of amortization over the period in which those relationships are ex pected to contribute to our future cash flows. The remaining finite-lived intangible assets are generally amortized using the straight-line method.</t>
  </si>
  <si>
    <t>Broadcast, Programming and Other</t>
  </si>
  <si>
    <t>Broadcast Programming and Other Costs We recognize the costs of television programming distribution rights when we distribute the r elated programming. We expense the costs of television programming rights to distribute li ve sporting events using the straight-line method over the course of the season or tournament , which approximates the pattern of usage .</t>
  </si>
  <si>
    <t>Advertising Costs</t>
  </si>
  <si>
    <t>Adve rtising Costs We expense advertising costs for products and services or for promoting our corporate image as we incur them (see Note 1 8).</t>
  </si>
  <si>
    <t>Traffic Compensation Expense</t>
  </si>
  <si>
    <t>Traffic Compensation Expense We use various estimates and assumptions to determine the amount of traffic compensati on expense recognized during any reporting period. Switched traffic compensation costs are accrued utilizing estimated rates and volumes by product, formulated from historical data and adjusted for known rate changes. Such estimates are adjusted monthly to reflect newly available information, such as rate changes and new contractual agreements. Bills reflecting actual incurred information are generally not received within three months subsequent to the end of the reporting period, at which point a final adj ustment is made to the accrued traffic compensation expense. Dedicated traffic compensation costs are estimated based on the number of circuits and the average projected circuit costs.</t>
  </si>
  <si>
    <t>Foreign Currency Translation</t>
  </si>
  <si>
    <t>Foreign Currency Translation We are exposed to foreign currency excha nge risk through our foreign affiliates and equity investments in foreign companies. Our foreign subsidiaries and foreign investments generally report their earnings in their local currencies. We translate their foreign assets and liabilities at exchange r ates in effect at the balance sheet dates. We translate their revenues and expenses using average rates during the year. The resulting foreign currency translation adjustments are recorded as a separate component of accumulated other comprehensive income ( accumulated OCI) in the accompanying consolidated balance sheets (see Note 3 ). Operations in countries with highly inflationary economies consider the U.S. dollar as the functional currency. We do not hedge foreign currency translation risk in the net ass ets and income we report from these sources. However, we do hedge a portion of the foreign currency exchange risk involved in anticipation of highly probable foreign currency-denominated transactions, which we explain further in our discussion of our metho ds of managing our foreign currency risk (see Note 10).</t>
  </si>
  <si>
    <t>Pension And Other Postretirement Benefits</t>
  </si>
  <si>
    <t>Pension and Other Postretirement Benefits See Note 12 for a comprehensive discussion of our pension and postretirement benefit expense, including a discussion of the actuarial assumptions, our polic y for recognizing the associated gains and losses and our method used to estimate service and interest cost components.</t>
  </si>
  <si>
    <t>New Accounting Standards</t>
  </si>
  <si>
    <t>New Accounting Standards Cash Flows In August 2016, the Financial Accounting Standards Board (FASB) issued Accounting Standards Update (ASU) No. 2016-15, “Statement of Cash Flows (Topic 230): Classification of Certain Cash Receipts and Cash Payments” (ASU 2016-15), which provides guidance related to cash flows presentation and is effective for annual reporting periods beginning aft er December 15, 2017, subject to early adoption. The majority of the guidance in ASU 2016-15 is consistent with our current cash flow classifications. However, cash receipts on the deferred purchase price described in Note 15 will be classified as cash flo ws from investing activities instead of our current presentation as cash flows from operations. Under ASU 2016-15, we will continue to recognize cash receipts on owned equipment installment receivables as cash flows from operations. AT&amp;T’s cash flows from operating activities included cash receipts on the deferred purchase price of $ 731 for the year ended December 31, 2016, and $ 536 for the year ended December 31, 2015. Leases In February 2016, the FASB issued ASU No. 2016-02, “Leases (Topic 842)” (ASU 2016-02), which replaces existing leasing rules with a comprehensive lease measurement and recognition standard and expanded disclosure requirements. ASU 2016-02 will require lessees to recognize most leases on their balance sheets as li abilities, with corresponding “right-of-use” assets and is effective for annual reporting periods beginning after December 15, 2018, subject to early adoption. For income statement recognition purposes, leases will be classified as either a finance or an o perating lease without relying upon the bright-line tests under current GAAP. Upon initial evaluation, we believe the key change upon adoption will be the balance sheet recognition. At adoption, we will recognize a right-to-use asset and corresponding lea se liability on our consolidated balance sheets. The income statement recognition of lease expense appears similar to our current methodology. We are continuing to evaluate the magnitude and other potential impacts to our financial statements. Revenue Rec ognition In May 2014, the FASB issued ASU No. 2014-09, “Revenue from Contracts with Customers (Topic 606)” (ASC 606) and has modified the standard thereafter. This standard replaces existing revenue recognition rules with a comprehensive revenue measureme nt and recognition standard and expanded disclosure requirements. ASC 606, as amended, becomes effective for annual reporting periods beginning after December 15, 2017, at which point we plan to adopt the standard. The FASB allows two adoption methods und er ASC 606. We currently plan to adopt the standard using the “modified retrospective method.” Under that method, we will apply the rules to all contracts existing as of January 1, 2018, recognizing in beginning retained earnings an adjustment for the cumu lative effect of the change and providing additional disclosures comparing results to previous accounting standards. Upon initial evaluation, we believe the key changes in the standard that impact our revenue recognition relate to the allocation of contra ct revenues between various services and equipment, and the timing of when those revenues are recognized. We are still in the process of determining the impacts due to the ongoing changes in how the industry sells devices and services to customers. As a re sult of our accounting policy change for customer set-up and installation costs made in 2015, we believe that the requirement to defer such costs under the new standard will not result in a significant change to our results. However, the requirement to def er incremental contract acquisition costs and recognize them over the contract period or expected customer life will result in the recognition of a deferred charge on our balance sheets . Financial Instruments In January 2016, the FASB issued ASU No. 2016 -01, “Financial Instruments – Overall (Subtopic 825-10): Recognition and Measurement of Financial Assets and Financial Liabilities” (ASU 2016-01), which will require us to record changes in the fair value of our equity investments, except for those account ed for under the equity method, in net income instead of in accumulated other comprehensive income. ASU 2016-01 will become effective for fiscal years and interim periods beginning after December 15, 2017, and with the exception of certain disclosure requi rements, is not subject to early adoption.</t>
  </si>
  <si>
    <t>Fair Value Measurements and Disclosure (Policy)</t>
  </si>
  <si>
    <t>Derivatives Policy [Abstract]</t>
  </si>
  <si>
    <t>Derivatives netting policy</t>
  </si>
  <si>
    <t>We do not offset the fair value of collateral, whether the right to reclaim cash collateral (a receivable) or the obligation to return cash collateral (a payable) exists, against the fair value of the derivative instruments .</t>
  </si>
  <si>
    <t>Pension And Postretirement Benefits (Policy)</t>
  </si>
  <si>
    <t>Recognition of actuarial gains and losses</t>
  </si>
  <si>
    <t>In the fourth quarter of 2014, we changed the method we use to estimate the service and interest components of net periodic benefit cost for pension (as of October 1, 2014) and other po stretirement benefits (as of December 31, 2014). This change did not affect the measurement of our total benefit obligations or our annual net periodic benefit cost as the change in service and interest costs was completely offset in the actuarial (gain) l oss reported. This change compared to the previous method resulted in a decrease of $150 in the service and interest components for pension cost in the fourth quarter of 2014. For the year ended December 31, 2015, the change resulted in an incremental decr ease of $740 in service and interest components for pension and postretirement costs. Prior to the fourth quarter of 2014, we estimated these service and interest cost components utilizing a single weighted-average discount rate derived from the yield curv e used to measure the benefit obligation at the beginning of the period. We have elected to utilize a full yield curve approach in the estimation of these components by applying the specific spot rates along the yield curve used in the determination of the benefit obligation to the relevant projected cash flows. We have made this change to provide a more precise measurement of service and interest costs by improving the correlation between projected benefit cash flows to the corresponding spot yield curve r ates. We have accounted for this change as a change in accounting estimate that is inseparable from a change in accounting principle and accordingly have accounted for it prospectively. We recognize gains and losses on pension and postretirement plan assets and obligations immediately in our operating results. These gains and losses are measured annually as of December 31 and accordingly will be recorded during the fourth quarter, unless earlier remeasurements are required.</t>
  </si>
  <si>
    <t>Capitalization of benefit plan costs</t>
  </si>
  <si>
    <t>A portion of pension and postretirement benefit costs is capitalized as part of the benefit load on internal construction and capital expenditures, providing a small reduction in the net expense recorded.</t>
  </si>
  <si>
    <t>Earnings Per Share (Tables)</t>
  </si>
  <si>
    <t>Reconciliation Of The Numerators And Denominators Of Basic Earnings Per Share And Diluted Earnings Per Share [Table Text Block]</t>
  </si>
  <si>
    <t>Year Ended December 31, 2016 2015 2014 Numerators Numerator for basic earnings per share: Net income $ 13,333 $ 13,687 $ 6,736 Less: Net income attributable to noncontrolling interest (357) (342) (294) Net income attributable to AT&amp;T 12,976 13,345 6,442 Dilutive potential common shares: Share-based payment 13 13 13 Numerator for diluted earnings per share $ 12,989 $ 13,358 $ 6,455 Denominators (000,000) Denominator for basic earnings per share: Weighted-average number of common shares outstanding 6,168 5,628 5,205 Dilutive potential common shares: Share-based payment (in shares) 21 18 16 Denominator for diluted earnings per share 6,189 5,646 5,221 Basic earnings per share attributable to AT&amp;T $ 2.10 $ 2.37 $ 1.24 Diluted earnings per share attributable to AT&amp;T $ 2.10 $ 2.37 $ 1.24</t>
  </si>
  <si>
    <t>Accumulated Other Comprehensive Income (Tables)</t>
  </si>
  <si>
    <t>Accumulated Other Comprehensive Income [Table Text Block]</t>
  </si>
  <si>
    <t xml:space="preserve"> Foreign Currency Translation Adjustment Net Unrealized Gains (Losses) on Available-for-Sale Securities Net Unrealized Gains (Losses) on Cash Flow Hedges Defined Benefit Postretirement Plans Accumulated Other Comprehensive Income Balance as of December 31, 2013 $ (367) $ 450 $ 445 $ 7,352 $ 7,880 Other comprehensive income (loss) before reclassifications (75) 65 260 428 678 Amounts reclassified from accumulated OCI 416 1 (16) 1 36 2 (933) 3 (497) Net other comprehensive income (loss) 341 49 296 (505) 181 Balance as of December 31, 2014 (26) 499 741 6,847 8,061 Other comprehensive income (loss) before reclassifications (1,172) - (763) 45 (1,890) Amounts reclassified from accumulated OCI - 1 (15) 1 38 2 (860) 3 (837) Net other comprehensive income (loss) (1,172) (15) (725) (815) (2,727) Balance as of December 31, 2015 (1,198) 484 16 6,032 5,334 Other comprehensive income (loss) before reclassifications (797) 58 690 497 448 Amounts reclassified from accumulated OCI - 1 (1) 1 38 2 (858) 3 (821) Net other comprehensive income (loss) (797) 57 728 (361) (373) Balance as of December 31, 2016 $ (1,995) $ 541 $ 744 $ 5,671 $ 4,961 1 (Gains) losses are included in Other income (expense) - net in the consolidated statements of income. 2 (Gains) losses are included in interest expense in the consolidated statements of income. See Note 10 for additional information. 3 The amortization of prior service credits associated with postretirement benefits, net of amounts capitalized as part of construction labor, are included in Cost of services and sales and Selling, general and administrative in the consolidated statements of income (see Note 12).</t>
  </si>
  <si>
    <t>Segment Information (Tables)</t>
  </si>
  <si>
    <t>Reconciliation of Revenue from Segments to Consolidated [Table Text Block]</t>
  </si>
  <si>
    <t>For the year ended December 31, 2016 Revenues Operations and Support Expenses EBITDA Depreciation and Amortization Operating Income (Loss) Equity in Net Income (Loss) of Affiliates Segment Contribution Business Solutions $ 70,988 $ 44,330 $ 26,658 $ 9,832 $ 16,826 $ - $ 16,826 Entertainment Group 51,295 39,338 11,957 5,862 6,095 9 6,104 Consumer Mobility 33,200 19,659 13,541 3,716 9,825 - 9,825 International 7,283 6,830 453 1,166 (713) 52 (661) Segment Total 162,766 110,157 52,609 20,576 32,033 $ 61 $ 32,094 Corporate and Other 1,043 1,173 (130) 65 (195) Acquisition-related items - 1,203 (1,203) 5,177 (6,380) Certain significant items (23) 1,059 (1,082) 29 (1,111) AT&amp;T Inc. $ 163,786 $ 113,592 $ 50,194 $ 25,847 $ 24,347 For the year ended December 31, 2015 Revenues Operations and Support Expenses EBITDA Depreciation and Amortization Operating Income (Loss) Equity in Net Income (Loss) of Affiliates Segment Contribution Business Solutions $ 71,127 $ 44,946 $ 26,181 $ 9,789 $ 16,392 $ - $ 16,392 Entertainment Group 35,294 28,345 6,949 4,945 2,004 (4) 2,000 Consumer Mobility 35,066 21,477 13,589 3,851 9,738 - 9,738 International 4,102 3,930 172 655 (483) (5) (488) Segment Total 145,589 98,698 46,891 19,240 27,651 $ (9) $ 27,642 Corporate and Other 1,297 1,057 240 64 176 Acquisition-related items (85) 1,987 (2,072) 2,712 (4,784) Certain significant items - (1,742) 1,742 - 1,742 AT&amp;T Inc. $ 146,801 $ 100,000 $ 46,801 $ 22,016 $ 24,785 For the year ended December 31, 2014 Revenues Operations and Support Expenses EBITDA Depreciation and Amortization Operating Income (Loss) Equity in Net Income (Loss) of Affiliates Segment Contribution Business Solutions $ 70,606 $ 45,826 $ 24,780 $ 9,355 $ 15,425 $ - $ 15,425 Entertainment Group 22,233 18,992 3,241 4,473 (1,232) (2) (1,234) Consumer Mobility 36,769 23,891 12,878 3,827 9,051 (1) 9,050 International - - - - - 153 153 Segment Total 129,608 88,709 40,899 17,655 23,244 $ 150 $ 23,394 Corporate and Other 2,839 2,471 368 105 263 Acquisition-related items - 785 (785) 487 (1,272) Certain significant items - 9,997 (9,997) 26 (10,023) AT&amp;T Inc. $ 132,447 $ 101,962 $ 30,485 $ 18,273 $ 12,212</t>
  </si>
  <si>
    <t>Reconciliation of Operating Income (Loss) from Segments to Consolidated [Table Text Block]</t>
  </si>
  <si>
    <t>The following table is a reconciliation of operating income (loss) to "Income Before Income Taxes" reported in our consolidated statements of income: 2016 2015 2014 Business Solutions $ 16,826 $ 16,392 $ 15,425 Entertainment Group 6,104 2,000 (1,234) Consumer Mobility 9,825 9,738 9,050 International (661) (488) 153 Segment Contribution 32,094 27,642 23,394 Reconciling Items: Corporate and Other (195) 176 263 Merger and integration charges (1,203) (2,072) (785) Amortization of intangibles acquired (5,177) (2,712) (487) Actuarial gain (loss) (1,024) 2,152 (7,869) Employee separation costs (344) (375) - Gain on wireless spectrum transactions 714 - - Storm related and other items (67) - - Asset abandonments and impairments (390) (35) (2,154) Segment equity in net income (loss) of affiliates (61) 9 (150) AT&amp;T Operating Income 24,347 24,785 12,212 Interest expense 4,910 4,120 3,613 Equity in net income of affiliates 98 79 175 Other income (expense) - net 277 (52) 1,581 Income Before Income Taxes $ 19,812 $ 20,692 $ 10,355</t>
  </si>
  <si>
    <t>Schedule of Revenues by Geographic Region [Table Text Block]</t>
  </si>
  <si>
    <t>The following table sets forth revenues earned from subscribers, and property, plant and equipment located in different geographic areas. 2016 2015 2014 Revenues Net Property, Plant &amp; Equipment Revenues Net Property, Plant &amp; Equipment Revenues Net Property, Plant &amp; Equipment United States $ 154,039 $ 118,664 $ 140,234 $ 118,515 $ 129,772 $ 112,092 Latin America Brazil 2,797 1,265 1,224 1,384 142 33 Other 2,348 1,828 1,157 1,530 99 67 Mexico 2,472 2,520 2,046 2,369 94 20 Other 2,130 622 2,140 652 2,340 686 Total $ 163,786 $ 124,899 $ 146,801 $ 124,450 $ 132,447 $ 112,898</t>
  </si>
  <si>
    <t>Acquisitions, Dispositions And Other Adjustments (Tables)</t>
  </si>
  <si>
    <t>Schedule of Business Acquisitions, by Acquisition [Table Text Block]</t>
  </si>
  <si>
    <t>Assets acquired Cash $ 4,797 Accounts receivable 2,038 All other current assets 1,534 Property, plant and equipment (including satellites) 9,320 Intangible assets not subject to amortization Orbital slots 11,946 Trade name 1,371 Intangible assets subject to amortization Customer lists and relationships 19,508 Trade name 2,915 Other 445 Investments and other assets 2,375 Goodwill 34,619 Total assets acquired 90,868 Liabilities assumed Current liabilities, excluding current portion of long-term debt 5,645 Long-term debt 20,585 Other noncurrent liabilities 16,875 Total liabilities assumed 43,105 Net assets acquired 47,763 Noncontrolling interest (354) Aggregate value of consideration paid $ 47,409</t>
  </si>
  <si>
    <t>Business Acquisition, Pro Forma Information [Table Text Block]</t>
  </si>
  <si>
    <t>(Unaudited) Year Ended December 31, 2015 2014 Total operating revenues $ 165,694 $ 165,595 Net Income Attributable to AT&amp;T 12,683 6,412 Basic Earnings Per Share Attributable to AT&amp;T $ 2.06 $ 1.04 Diluted Earnings Per Share Attributable to AT&amp;T $ 2.06 $ 1.04</t>
  </si>
  <si>
    <t>Property, Plant And Equipment (Tables)</t>
  </si>
  <si>
    <t>Summary Of Property, Plant And Equipment [Table Text Block]</t>
  </si>
  <si>
    <t>Lives (years) 2016 2015 Land - $ 1,643 $ 1,638 Buildings and improvements 2-44 35,036 33,784 Central office equipment 1 3-10 92,954 93,643 Cable, wiring and conduit 15-50 79,279 75,784 Satellites 12-15 2,710 2,088 Other equipment 2-23 88,436 81,972 Software 3-5 14,472 11,347 Under construction - 5,118 5,971 319,648 306,227 Accumulated depreciation and amortization 194,749 181,777 Property, plant and equipment - net $ 124,899 $ 124,450 1 Includes certain network software.</t>
  </si>
  <si>
    <t>Goodwill And Other Intangible Assets (Tables)</t>
  </si>
  <si>
    <t>Summary Of Changes In Carrying Amount Of Goodwill, By Segment [Table Text Block]</t>
  </si>
  <si>
    <t>Business Solutions Entertainment Group Consumer Mobility International Wireless Wireline Total Balance as of December 31, 2014 $ - $ - $ - $ - $ 36,469 $ 33,223 $ 69,692 Goodwill acquired - 30,839 - 4,672 6 - 35,517 Foreign currency translation adjustments - - - (638) - - (638) Allocation of goodwill 45,351 7,834 16,512 - (36,471) (33,226) - Other - - - (2) (4) 3 (3) Balance as of December 31, 2015 45,351 38,673 16,512 4,032 - - 104,568 Goodwill acquired 22 380 14 65 - - 481 Foreign currency translation adjustments - - - 167 - - 167 Other (9) - - - - - (9) Balance as of December 31, 2016 $ 45,364 $ 39,053 $ 16,526 $ 4,264 $ - $ - $ 105,207</t>
  </si>
  <si>
    <t>Schedule Of Amortized Intangible Assets [Table Text Block]</t>
  </si>
  <si>
    <t>December 31, 2016 December 31, 2015 Other Intangible Assets Gross Carrying Amount Currency Translation Adjustment Accumulated Amortization Gross Carrying Amount Currency Translation Adjustment Accumulated Amortization Amortized intangible assets: Customer lists and relationships: Wireless acquisitions $ 942 $ - $ 715 $ 1,055 $ - $ 679 BellSouth Corporation 4,450 - 4,429 4,450 - 4,347 DIRECTV 19,547 (125) 5,618 19,505 (294) 1,807 AT&amp;T Corp. 33 - 26 33 - 23 Mexican wireless 506 (108) 214 485 (60) 110 Subtotal 25,478 (233) 11,002 25,528 (354) 6,966 Trade name 2,942 (7) 1,394 2,905 - 424 Other 707 (3) 283 686 - 195 Total $ 29,127 $ (243) $ 12,679 $ 29,119 $ (354) $ 7,585 Indefinite-lived intangible assets not subject to amortization: Licenses: Wireless licenses $ 82,474 $ 81,147 Orbital slots 11,702 11,946 Trade name 6,479 6,437 Total $ 100,655 $ 99,530</t>
  </si>
  <si>
    <t>Equity Method Investments (Tables)</t>
  </si>
  <si>
    <t>Reconciliation Of Investments In Equity Affiliates [Table Text Block]</t>
  </si>
  <si>
    <t>2016 2015 Beginning of year $ 1,606 $ 250 Additional investments 208 77 DIRECTV investments acquired - 1,232 Equity in net income of affiliates 98 79 Dividends and distributions received (61) (30) Currency translation adjustments (156) - Other adjustments (21) (2) End of year $ 1,674 $ 1,606</t>
  </si>
  <si>
    <t>Debt (Tables)</t>
  </si>
  <si>
    <t>Summary Of Long-Term Debt Of AT&amp;T And Its Subsidiaries [Table Text Block]</t>
  </si>
  <si>
    <t>2016 2015 Notes and debentures 1 Interest Rates Maturities 2 0.49% – 2.99% 2016 – 2022 $ 26,396 $ 34,265 3.00% – 4.99% 2016 – 2049 66,520 54,678 5.00% – 6.99% 2016 – 2095 26,883 31,140 7.00% – 9.50% 2016 – 2097 5,050 5,805 Other 4 15 Fair value of interest rate swaps recorded in debt 48 109 124,901 126,012 Unamortized (discount) premium - net (2,201) (842) Unamortized issuance costs (319) (323) Total notes and debentures 122,381 124,847 Capitalized leases 869 884 Other 259 416 Total long-term debt, including current maturities 123,509 126,147 Current maturities of long-term debt (9,828) (7,632) Total long-term debt $ 113,681 $ 118,515 1 Includes credit agreement borrowings. 2 Maturities assume putable debt is redeemed by the holders at the next opportunity.</t>
  </si>
  <si>
    <t>Debt Maturing Within One Year [Table Text Block]</t>
  </si>
  <si>
    <t>2016 2015 Current maturities of long-term debt $ 9,828 $ 7,632 Bank borrowings 1 4 4 Total $ 9,832 $ 7,636 1 Outstanding balance of short-term credit facility of a foreign subsidiary.</t>
  </si>
  <si>
    <t>Long-Term Debt - Scheduled Repayments [Table Text Block]</t>
  </si>
  <si>
    <t>2017 2018 2019 2020 2021 Thereafter Debt repayments 1 $ 9,609 $ 8,840 $ 8,113 $ 9,179 $ 8,614 $ 85,926 Weighted-average interest rate 2.7 % 3.6 % 3.7 % 2.8 % 4.0 % 4.7 % 1 Debt repayments assume putable debt is redeemed by the holders at the next opportunity.</t>
  </si>
  <si>
    <t>Fair Value Measurements And Disclosure (Tables)</t>
  </si>
  <si>
    <t>Long-Term Debt And Other Financial Instruments [Table Text Block]</t>
  </si>
  <si>
    <t>December 31, 2016 December 31, 2015 Carrying Fair Carrying Fair Amount Value Amount Value Notes and debentures 1 $ 122,381 $ 128,726 $ 124,847 $ 128,993 Bank borrowings 4 4 4 4 Investment securities 2,587 2,587 2,704 2,704 1 Includes credit agreement borrowings.</t>
  </si>
  <si>
    <t>Fair Value Leveling [Table Text Block]</t>
  </si>
  <si>
    <t>December 31, 2016 Level 1 Level 2 Level 3 Total Available-for-Sale Securities Domestic equities $ 1,215 $ - $ - $ 1,215 International equities 594 - - 594 Fixed income bonds - 508 - 508 Asset Derivatives 1 Interest rate swaps - 79 - 79 Cross-currency swaps - 89 - 89 Liability Derivatives 1 Interest rate swaps - (14) - (14) Cross-currency swaps - (3,867) - (3,867) 1 Derivatives designated as hedging instruments are reflected as "Other assets," "Other noncurrent liabilities" and, for a portion of interest rate swaps, "Other current assets" on our consolidated balance sheets. December 31, 2015 Level 1 Level 2 Level 3 Total Available-for-Sale Securities Domestic equities $ 1,132 $ - $ - $ 1,132 International equities 569 - - 569 Fixed income bonds - 680 - 680 Asset Derivatives 1 Interest rate swaps - 136 - 136 Cross-currency swaps - 556 - 556 Foreign exchange contracts - 3 - 3 Liability Derivatives 1 Cross-currency swaps - (3,466) - (3,466) 1 Derivatives designated as hedging instruments are reflected as "Other assets," "Other noncurrent liabilities" and, for a portion of interest rate swaps, "Other current assets" on our consolidated balance sheets.</t>
  </si>
  <si>
    <t>Notional Amount Of Outstanding Derivative Positions [Table Text Block]</t>
  </si>
  <si>
    <t>2016 2015 Interest rate swaps $ 9,650 $ 7,050 Cross-currency swaps 29,642 29,642 Foreign exchange contracts - 100 Total $ 39,292 $ 36,792</t>
  </si>
  <si>
    <t>Effect Of Derivatives On The Consolidated Statements Of Income [Table Text Block]</t>
  </si>
  <si>
    <t>Following are the related hedged items affecting our financial position and performance: Effect of Derivatives on the Consolidated Statements of Income Fair Value Hedging Relationships For the years ended December 31, 2016 2015 2014 Interest rate swaps (Interest expense): Gain (Loss) on interest rate swaps $ (61) $ (16) $ (29) Gain (Loss) on long-term debt 61 16 29 Cash Flow Hedging Relationships For the years ended December 31, 2016 2015 2014 Cross-currency swaps: Gain (Loss) recognized in accumulated OCI $ 1,061 $ (813) $ 528 Interest rate locks: Gain (Loss) recognized in accumulated OCI - (361) (128) Interest income (expense) reclassified from accumulated OCI into income (59) (58) (44)</t>
  </si>
  <si>
    <t>Income Taxes (Tables)</t>
  </si>
  <si>
    <t>Components Of Deferred Tax Liabilities (Assets) [Table Text Block]</t>
  </si>
  <si>
    <t>2016 2015 Depreciation and amortization $ 44,903 $ 46,067 Licenses and nonamortizable intangibles 22,892 20,732 Employee benefits (10,045) (10,517) Deferred fulfillment costs 3,204 2,172 Net operating loss and other carryforwards (4,304) (4,029) Other – net (216) (1,478) Subtotal 56,434 52,947 Deferred tax assets valuation allowance 2,283 2,141 Net deferred tax liabilities $ 58,717 $ 55,088 Noncurrent deferred tax liabilities $ 60,128 $ 56,181 Less: Noncurrent deferred tax assets (1,411) (1,093) Net deferred tax liabilities $ 58,717 $ 55,088</t>
  </si>
  <si>
    <t>Changes In Unrecognized Tax Benefits Balance For Federal, State, And Foreign Tax [Table Text Block]</t>
  </si>
  <si>
    <t>Federal, State and Foreign Tax 2016 2015 Balance at beginning of year $ 6,898 $ 4,465 Increases for tax positions related to the current year 318 1,333 Increases for tax positions related to prior years 473 660 Decreases for tax positions related to prior years (1,168) (396) Lapse of statute of limitations (25) (16) Settlements 50 10 Current year acquisitions - 864 Foreign currency effects (30) (22) Balance at end of year 6,516 6,898 Accrued interest and penalties 1,140 1,138 Gross unrecognized income tax benefits 7,656 8,036 Less: Deferred federal and state income tax benefits (557) (582) Less: Tax attributable to timing items included above (3,398) (3,460) Less: UTBs included above that relate to acquisitions that would impact goodwill if recognized during the measurement period - (842) Total UTB that, if recognized, would impact the effective income tax rate as of the end of the year $ 3,701 $ 3,152</t>
  </si>
  <si>
    <t>Components Of Income Tax Expense [Table Text Block]</t>
  </si>
  <si>
    <t>2016 2015 2014 Federal: Current $ 2,915 $ 2,496 $ 1,610 Deferred 3,127 3,828 2,060 6,042 6,324 3,670 State and local: Current 282 72 (102) Deferred 339 671 (73) 621 743 (175) Foreign: Current 335 320 163 Deferred (519) (382) (39) (184) (62) 124 Total $ 6,479 $ 7,005 $ 3,619</t>
  </si>
  <si>
    <t>Schedule of Income before Income Tax, Domestic and Foreign [Table Text Block]</t>
  </si>
  <si>
    <t>2016 2015 2014 U.S. income before income taxes $ 20,911 $ 21,519 $ 10,244 Foreign income (loss) before income taxes (1,099) (827) 111 Total $ 19,812 $ 20,692 $ 10,355</t>
  </si>
  <si>
    <t>Reconciliation Of Income Tax Expense Based On Federal Statutory Rate To Amount Per Effective Tax Rate [Table Text Block]</t>
  </si>
  <si>
    <t>2016 2015 2014 Taxes computed at federal statutory rate $ 6,934 $ 7,242 $ 3,624 Increases (decreases) in income taxes resulting from: State and local income taxes – net of federal income tax benefit 416 483 (113) Connecticut wireline sale - - 350 Loss of foreign tax credits in connection with América Móvil sale - - 386 Mexico restructuring (471) - - Other – net (400) (720) (628) Total $ 6,479 $ 7,005 $ 3,619 Effective Tax Rate 32.7 % 33.9 % 34.9 %</t>
  </si>
  <si>
    <t>Pension And Postretirement Benefits (Tables)</t>
  </si>
  <si>
    <t>Schedule Of Plan Obligations In Excess Of Plan Assets [Table Text Block]</t>
  </si>
  <si>
    <t>Pension Benefits Postretirement Benefits 2016 2015 2016 2015 Benefit obligation at beginning of year $ 55,464 $ 59,543 $ 27,898 $ 30,709 Service cost - benefits earned during the period 1,112 1,212 192 222 Interest cost on projected benefit obligation 1,980 1,902 972 967 Amendments (206) (8) (600) (74) Actuarial (gain) loss 1,485 (3,079) (529) (1,988) Special termination benefits - 149 - - Benefits paid (3,614) (4,681) (1,941) (1,958) DIRECTV acquisition - 470 - 20 Transfer for sale of Connecticut wireline operations - (42) - - Plan transfers (38) (2) 35 - Benefit obligation at end of year $ 56,183 $ 55,464 $ 26,027 $ 27,898 Pension Benefits Postretirement Benefits 2016 2015 2016 2015 Fair value of plan assets at beginning of year $ 42,195 $ 45,163 $ 6,671 $ 7,846 Actual return on plan assets 3,123 604 407 64 Benefits paid 1 (3,614) (4,681) (1,156) (1,239) Contributions 910 735 - - DIRECTV acquisition - 418 - - Transfer for sale of Connecticut wireline operations - (42) - - Plan transfers and other (4) (2) (1) - Fair value of plan assets at end of year 3 42,610 42,195 5,921 6,671 Unfunded status at end of year 2 $ (13,573) $ (13,269) $ (20,106) $ (21,227) 1 At our discretion, certain postretirement benefits may be paid from AT&amp;T cash accounts, which does not reduce Voluntary Employee Benefit Association (VEBA) assets. Future benefit payments may be made from VEBA trusts and thus reduce those asset balances. 2 Funded status is not indicative of our ability to pay ongoing pension benefits or of our obligation to fund retirement trusts. Required pension funding is determined in accordance with the Employee Retirement Income Security Act of 1974, as amended (ERISA) regulations. 3 Net assets available for benefits were $51,087 at December 31, 2016 and $50,909 at December 31, 2015 and include the preferred equity interest in AT&amp;T Mobility II LLC discussed below, which was valued at $8,477 and $8,714, respectively. Pension Benefits Postretirement Benefits 2016 2015 2016 2015 Current portion of employee benefit obligation 1 $ - $ - $ (1,644) $ (1,766) Employee benefit obligation 2 (13,573) (13,269) (18,462) (19,461) Net amount recognized $ (13,573) $ (13,269) $ (20,106) $ (21,227) 1 Included in "Accounts payable and accrued liabilities." 2 Included in "Postemployment benefit obligation."</t>
  </si>
  <si>
    <t>Schedule Of Defined Benefit Plan And Postretirement Benefits Disclosure [Table Text Block]</t>
  </si>
  <si>
    <t>2016 2015 Plan assets recognized in the consolidated financial statements $ 42,610 $ 42,195 Preferred equity interest in Mobility 8,477 8,714 Net assets available for benefits $ 51,087 $ 50,909 Pension Benefits Postretirement Benefits 2016 2015 2014 2016 2015 2014 Service cost – benefits earned during the period $ 1,112 $ 1,212 $ 1,134 $ 192 $ 222 $ 233 Interest cost on projected benefit obligation 1,980 1,902 2,470 972 967 1,458 Expected return on assets (3,115) (3,317) (3,380) (355) (421) (653) Amortization of prior service credit (103) (103) (94) (1,277) (1,278) (1,448) Actuarial (gain) loss 1,478 (373) 5,419 (581) (1,632) 2,093 Net pension and postretirement cost (credit) $ 1,352 $ (679) $ 5,549 $ (1,049) $ (2,142) $ 1,683 Pension Benefits Postretirement Benefits 2016 2015 2014 2016 2015 2014 Balance at beginning of year $ 512 $ 575 $ 583 $ 5,510 $ 6,257 $ 6,812 Prior service (cost) credit 128 1 45 372 45 383 Amortization of prior service credit (65) (64) (58) (793) (792) (898) Reclassification to income of prior service credit - - 5 - - (40) Total recognized in other comprehensive (income) loss 63 (63) (8) (421) (747) (555) Balance at end of year $ 575 $ 512 $ 575 $ 5,089 $ 5,510 $ 6,257 Net Periodic Benefit Cost 2016 2015 2014 Service cost – benefits earned during the period $ 12 $ 9 $ 7 Interest cost on projected benefit obligation 83 77 109 Amortization of prior service cost (credit) (1) 1 (1) Actuarial (gain) loss 72 (36) 243 Net supplemental retirement pension cost $ 166 $ 51 $ 358 Other Changes Recognized in Other Comprehensive Income 2016 2015 2014 Prior service (cost) credit $ 1 $ (1) $ (11) Amortization of prior service cost (credit) (1) 1 (1) Total recognized in other comprehensive (income) loss (net of tax) $ - $ - $ (12)</t>
  </si>
  <si>
    <t>Schedule Of Assumptions In Determining The Projected Benefit Obligation And Net Pension And Postretirement Benefit Cost [Table Text Block]</t>
  </si>
  <si>
    <t>Pension Benefits Postretirement Benefits 2016 2015 2014 2016 2015 2014 Weighted-average discount rate for determining projected benefit obligation at December 31 4.40 % 4.60 % 4.30 % 4.30 % 4.50 % 4.20 % Discount rate in effect for determining service cost 4.90 % 4.60 % 5.00 % 5.00 % 4.60 % 5.00 % Discount rate in effect for determining interest cost 1 3.70 % 3.30 % 4.60 % 3.60 % 3.30 % 5.00 % Long-term rate of return on plan assets 7.75 % 7.75 % 7.75 % 5.75 % 5.75 % 7.75 % Composite rate of compensation increase for determining projected benefit obligation 3.00 % 3.10 % 3.00 % 3.00 % 3.10 % 3.00 % Composite rate of compensation increase for determining net pension cost (benefit) 3.10 % 3.00 % 3.00 % 3.10 % 3.00 % 3.00 % 1 Weighted-average discount rate of 5.00% in effect for pension costs from January 1, 2014 through September 30, 2014. Discount rates in effect of 4.90% for service cost and 3.50% for interest cost from October 1, 2014 through December 31, 2014. A discount rate of 5.00% was used for postretirement costs for the year ended December 31, 2014.</t>
  </si>
  <si>
    <t>The Effect Of A One Percentage-Point Change In The Assumed Combined Medical And Dental Cost Trend Rate [Table Text Block]</t>
  </si>
  <si>
    <t>One Percentage- One Percentage- Point Increase Point Decrease Increase (decrease) in total of service and interest cost components $ 50 $ (44) Increase (decrease) in accumulated postretirement benefit obligation 511 (458)</t>
  </si>
  <si>
    <t>Schedule Of Defined Benefit Plan Targeted And Actual Plan Asset Allocations [Table Text Block]</t>
  </si>
  <si>
    <t>Pension Assets Postretirement (VEBA) Assets Target 2016 2015 Target 2016 2015 Equity securities: Domestic 20 % - 30 % 24 % 22 % 17 % - 27 % 22 % 26 % International 10 % - 20 % 15 15 14 % - 24 % 19 14 Fixed income securities 35 % - 45 % 39 40 33 % - 43 % 38 34 Real assets 6 % - 16 % 11 10 0 % - 6 % 1 1 Private equity 4 % - 14 % 11 12 0 % - 7 % 2 2 Other 0 % - 5 % - 1 13 % - 23 % 18 23 Total 100 % 100 % 100 % 100 %</t>
  </si>
  <si>
    <t>Schedule Of Fair Value Of Pension And Postretirement Assets And Liabilities By Level [Table Text Block]</t>
  </si>
  <si>
    <t>Pension Assets and Liabilities at Fair Value as of December 31, 2016 Level 1 Level 2 Level 3 Total Non-interest bearing cash $ 94 $ - $ - $ 94 Interest bearing cash - 77 - 77 Foreign currency contracts - 7 - 7 Equity securities: Domestic equities 8,299 - - 8,299 International equities 4,389 - 5 4,394 Fixed income securities: Asset-backed securities - 399 - 399 Mortgage-backed securities - 838 - 838 Collateralized mortgage-backed securities - 208 - 208 Collateralized mortgage obligations/REMICS - 269 - 269 Corporate and other fixed income instruments and funds 75 8,442 40 8,557 Government and municipal bonds 80 4,889 - 4,969 Real estate and real assets - - 2,273 2,273 Securities lending collateral 207 1,977 - 2,184 Receivable for variation margin 8 - - 8 Purchased options - 1 - 1 Assets at fair value 13,152 17,107 2,318 32,577 Investments sold short and other liabilities at fair value (643) (7) (4) (654) Total plan net assets at fair value $ 12,509 $ 17,100 $ 2,314 $ 31,923 Assets held at net asset value practical expedient Private equity funds 4,648 Real estate funds 2,392 Commingled funds 5,721 Total assets held at net asset value practical expedient 12,761 Other assets (liabilities) 1 (2,074) Total Plan Net Assets $ 42,610 1 Other assets (liabilities) include amounts receivable, accounts payable and net adjustment for securities lending payable. Postretirement Assets and Liabilities at Fair Value as of December 31, 2016 Level 1 Level 2 Level 3 Total Interest bearing cash $ 175 $ 593 $ - $ 768 Foreign currencies 6 - - 6 Equity securities: Domestic equities 1,178 7 - 1,185 International equities 896 2 - 898 Fixed income securities: Asset-backed securities - 33 4 37 Collateralized mortgage-backed securities - 108 13 121 Collateralized mortgage obligations - 32 2 34 Corporate and other fixed income instruments and funds - 422 7 429 Government and municipal bonds 20 659 - 679 Securities lending collateral - 128 - 128 Total plan net assets at fair value $ 2,275 $ 1,984 $ 26 $ 4,285 Assets held at net asset value practical expedient Private equity funds 118 Real estate funds 61 Commingled funds 1,667 Total assets held at net asset value practical expedient 1,846 Other assets (liabilities) 1 (210) Total Plan Net Assets $ 5,921 1 Other assets (liabilities) include amounts receivable, accounts payable and net adjustment for securities lending payable. Pension Assets and Liabilities at Fair Value as of December 31, 2015 Level 1 Level 2 Level 3 Total Non-interest bearing cash $ 160 $ - $ - $ 160 Interest bearing cash - 25 - 25 Foreign currency contracts - 25 - 25 Equity securities: Domestic equities 8,315 4 - 8,319 International equities 4,287 - - 4,287 Fixed income securities: Asset-backed securities - 403 1 404 Mortgage-backed securities - 792 - 792 Collateralized mortgage-backed securities - 278 - 278 Collateralized mortgage obligations/REMICS - 345 - 345 Corporate and other fixed income instruments and funds 65 8,274 43 8,382 Government and municipal bonds 75 4,495 - 4,570 Real estate and real assets - - 2,062 2,062 Securities lending collateral 512 3,538 - 4,050 Receivable for variation margin 13 - - 13 Assets at fair value 13,427 18,179 2,106 33,712 Investments sold short and other liabilities at fair value (824) (12) - (836) Total plan net assets at fair value $ 12,603 $ 18,167 $ 2,106 $ 32,876 Assets held at net asset value practical expedient Private equity funds 4,926 Real estate funds 2,295 Commingled funds 5,854 Total assets held at net asset value practical expedient 13,075 Other assets (liabilities) 1 (3,756) Total Plan Net Assets $ 42,195 1 Other assets (liabilities) include amounts receivable, accounts payable and net adjustment for securities lending payable. Postretirement Assets and Liabilities at Fair Value as of December 31, 2015 Level 1 Level 2 Level 3 Total Interest bearing cash $ 220 $ 1,292 $ - $ 1,512 Foreign currencies 4 - - 4 Equity securities: Domestic equities 1,187 9 - 1,196 International equities 869 2 - 871 Fixed income securities: Asset-backed securities - 35 2 37 Collateralized mortgage-backed securities - 120 13 133 Collateralized mortgage obligations - 45 - 45 Corporate and other fixed income instruments and funds - 378 - 378 Government and municipal bonds - 617 - 617 Securities lending collateral 6 189 - 195 Futures Contracts 1 - - 1 Total plan net assets at fair value $ 2,287 $ 2,687 $ 15 $ 4,989 Assets held at net asset value practical expedient Private equity funds 155 Real estate funds 81 Commingled funds 1,682 Total assets held at net asset value practical expedient 1,918 Other assets (liabilities) 1 (236) Total Plan Net Assets $ 6,671 1 Other assets (liabilities) include amounts receivable, accounts payable and net adjustment for securities lending payable.</t>
  </si>
  <si>
    <t>Summary of Changes In The Fair Value Of The Level 3 Pension And Postretirement Assets [Table Text Block]</t>
  </si>
  <si>
    <t>Pension Assets Equities Fixed Income Funds Real Estate and Real Assets Total Balance at beginning of year $ - $ 44 $ 2,062 $ 2,106 Realized gains (losses) - (17) (103) (120) Unrealized gains (losses) 3 19 377 399 Transfers in (4) - 77 73 Transfers out - (2) - (2) Purchases 3 - 65 68 Sales (1) (4) (205) (210) Balance at end of year $ 1 $ 40 $ 2,273 $ 2,314 Postretirement Assets Fixed Income Funds Total Balance at beginning of year $ 15 $ 15 Realized gains (losses) (2) (2) Unrealized gains (losses) 2 2 Transfers in 16 16 Sales (5) (5) Balance at end of year $ 26 $ 26 Pension Assets Equities Fixed Income Funds Real Estate and Real Assets Total Balance at beginning of year $ - $ 51 $ 2,140 $ 2,191 Realized gains (losses) (1) (19) 247 227 Unrealized gains (losses) 1 16 192 209 Purchases - 1 195 196 Sales - (5) (712) (717) Balance at end of year $ - $ 44 $ 2,062 $ 2,106 Postretirement Assets Fixed Income Funds Total Balance at beginning of year $ 2 $ 2 Transfers in 15 15 Transfers out (1) (1) Sales (1) (1) Balance at end of year $ 15 $ 15</t>
  </si>
  <si>
    <t>Estimated Future Benefit Payments [Table Text Block]</t>
  </si>
  <si>
    <t>Pension Benefits Postretirement Benefits 2017 $ 4,938 $ 1,809 2018 4,437 1,797 2019 4,312 1,788 2020 4,264 1,783 2021 4,200 1,776 Years 2022 - 2026 19,764 8,225 2016 2015 Projected benefit obligation $ (2,378) $ (2,444) Accumulated benefit obligation (2,314) (2,372) Fair value of plan assets - -</t>
  </si>
  <si>
    <t>Share-Based Payment (Tables)</t>
  </si>
  <si>
    <t>Compensation Cost [Table Text Block]</t>
  </si>
  <si>
    <t>2016 2015 2014 Performance stock units $ 480 $ 299 $ 226 Restricted stock and stock units 152 147 93 Other nonvested stock units 21 5 (1) Total $ 653 $ 451 $ 318 Income tax benefit $ 250 $ 172 $ 122</t>
  </si>
  <si>
    <t>Status Of Nonvested Stock Units Activity And Changes During Year [Table Text Block]</t>
  </si>
  <si>
    <t>Nonvested Stock Units Shares Weighted-Average Grant-Date Fair Value Nonvested at January 1, 2016 36 $ 33.78 Granted 16 36.65 Vested (19) 33.12 Forfeited (2) 35.16 Nonvested at December 31, 2016 31 $ 35.57</t>
  </si>
  <si>
    <t>Sale of Equipment Installment Receivables (Tables)</t>
  </si>
  <si>
    <t>Finance Receivables [Table Text Block]</t>
  </si>
  <si>
    <t>2016 2015 2014 Gross receivables sold $ 7,629 $ 7,436 $ 4,707 Net receivables sold 1 6,913 6,704 4,126 Cash proceeds received 4,574 4,439 2,528 Deferred purchase price recorded 2,368 2,266 1,629 1 Receivables net of allowance, imputed interest and trade-in right guarantees.</t>
  </si>
  <si>
    <t>Finance Receivables Repurchased [Table Text Block]</t>
  </si>
  <si>
    <t>2016 2015 2014 Fair value of repurchased receivables $ 1,675 $ 685 $ - Carrying value of deferred purchase price 1,638 534 - Gain on repurchases 1 $ 37 $ 151 $ - 1 These gains are included in “Selling, general and administrative” in the consolidated statements of income.</t>
  </si>
  <si>
    <t>Additional Financial Information (Tables)</t>
  </si>
  <si>
    <t>Consolidated Balance Sheets [Table Text Block]</t>
  </si>
  <si>
    <t>December 31, Consolidated Balance Sheets 2016 2015 Current customer fulfillment costs (included in Other current assets) $ 3,398 $ 2,923 Accounts payable and accrued liabilities: Accounts payable $ 22,027 $ 21,047 Accrued payroll and commissions 2,450 2,629 Current portion of employee benefit obligation 1,644 1,766 Accrued interest 2,023 1,974 Other 2,994 2,956 Total accounts payable and accrued liabilities $ 31,138 $ 30,372</t>
  </si>
  <si>
    <t>Consolidated Statements Of Income [Table Text Block]</t>
  </si>
  <si>
    <t>Consolidated Statements of Income 2016 2015 2014 Advertising expense $ 3,768 $ 3,632 $ 3,272 Interest expense incurred $ 5,802 $ 4,917 $ 3,847 Capitalized interest (892) (797) (234) Total interest expense $ 4,910 $ 4,120 $ 3,613</t>
  </si>
  <si>
    <t>Consolidated Statements Of Cash Flows [Table Text Block]</t>
  </si>
  <si>
    <t>Consolidated Statements of Cash Flows 2016 2015 2014 Cash paid during the year for: Interest $ 5,696 $ 4,822 $ 4,099 Income taxes, net of refunds 3,721 1,851 1,532</t>
  </si>
  <si>
    <t>Quarterly Financial Information (Unaudited) (Tables)</t>
  </si>
  <si>
    <t>Quarterly Financial Results [Table Text Block]</t>
  </si>
  <si>
    <t>2016 Calendar Quarter First Second Third Fourth 1 Annual Total Operating Revenues $ 40,535 $ 40,520 $ 40,890 $ 41,841 $ 163,786 Operating Income 7,131 6,560 6,408 4,248 24,347 Net Income 3,885 3,515 3,418 2,515 13,333 Net Income Attributable to AT&amp;T 3,803 3,408 3,328 2,437 12,976 Basic Earnings Per Share Attributable to AT&amp;T 2 $ 0.62 $ 0.55 $ 0.54 $ 0.39 $ 2.10 Diluted Earnings Per Share Attributable to AT&amp;T 2 $ 0.61 $ 0.55 $ 0.54 $ 0.39 $ 2.10 Stock Price High $ 39.45 $ 43.21 $ 43.47 $ 42.73 Low 33.51 37.86 39.71 36.13 Close 39.17 43.21 40.61 42.53 1 Includes an actuarial loss on pension and postretirement benefit plans (Note 12), asset impairment charge (Note 1) and change in accounting estimate (Note 1). 2 Quarterly earnings per share impacts may not add to full-year earnings per share impacts due to the difference in weighted-average common shares for the quarters versus the weighted-average common shares for the year. 2015 Calendar Quarter First Second Third Fourth 1 Annual Total Operating Revenues $ 32,576 $ 33,015 $ 39,091 $ 42,119 $ 146,801 Operating Income 5,557 5,773 5,923 7,532 24,785 Net Income 3,339 3,184 3,078 4,086 13,687 Net Income Attributable to AT&amp;T 3,263 3,082 2,994 4,006 13,345 Basic Earnings Per Share Attributable to AT&amp;T 2 $ 0.63 $ 0.59 $ 0.50 $ 0.65 $ 2.37 Diluted Earnings Per Share Attributable to AT&amp;T 2 $ 0.63 $ 0.59 $ 0.50 $ 0.65 $ 2.37 Stock Price High $ 35.07 $ 36.45 $ 35.93 $ 34.99 Low 32.41 32.37 30.97 32.17 Close 32.65 35.52 32.58 34.41 1 Includes an actuarial gain on pension and postretirement benefit plans (Note 12) and asset abandonment charges (Note 6). 2 Quarterly earnings per share impacts may not add to full-year earnings per share impacts due to the difference in weighted-average common shares for the quarters versus the weighted-average common shares for the year.</t>
  </si>
  <si>
    <t>Valuation And Qualifying Accounts (Tables)</t>
  </si>
  <si>
    <t>Valuation And Qualifying Accounts [Table Text Block]</t>
  </si>
  <si>
    <t>Summary Of Significant Accounting Policies (Narrative) (Details) $ / shares in Units, $ in Millions</t>
  </si>
  <si>
    <t>Apr. 02, 2016</t>
  </si>
  <si>
    <t>Dec. 31, 2016USD ($)$ / shares</t>
  </si>
  <si>
    <t>Dec. 31, 2015USD ($)</t>
  </si>
  <si>
    <t>Equipment installment sales - maximum installment period (in months)</t>
  </si>
  <si>
    <t>30 months</t>
  </si>
  <si>
    <t>Inventories</t>
  </si>
  <si>
    <t>Inventories - wireless handsets and accessories</t>
  </si>
  <si>
    <t>FCC licenses - typical term (in years)</t>
  </si>
  <si>
    <t>Number of major classes of intangible assets</t>
  </si>
  <si>
    <t>Indefinite-lived intangible assets - timing of annual impairment analysis</t>
  </si>
  <si>
    <t>Changes In Other Assets [Line Items]</t>
  </si>
  <si>
    <t>Cash Receipts on Deferred Purchase Price</t>
  </si>
  <si>
    <t>Cash and Cash Equivalents [Line Items]</t>
  </si>
  <si>
    <t>Cash</t>
  </si>
  <si>
    <t>Customer Fulfillment Costs [Member]</t>
  </si>
  <si>
    <t>Change in Accounting Estimate Description</t>
  </si>
  <si>
    <t>We extended the amortization period to better reflect the estimated economic lives of satellite and certain business customer relationships.</t>
  </si>
  <si>
    <t>Customer Fulfillment Costs [Member] | Net Income [Member]</t>
  </si>
  <si>
    <t>Change in Accounting Estimate Financial Effect (in millions)</t>
  </si>
  <si>
    <t>Customer Fulfillment Costs [Member] | Earnings Per Share, Diluted [Member]</t>
  </si>
  <si>
    <t>Change In Accounting Estimate Financial Effect (per share) | $ / shares</t>
  </si>
  <si>
    <t>Network Assets [Member] | Net Income [Member]</t>
  </si>
  <si>
    <t>We aligned and extended our estimates for certain network assets impacted by IP strategy with our updated business case ands and engineering studies</t>
  </si>
  <si>
    <t>Network Assets [Member] | Earnings Per Share, Diluted [Member]</t>
  </si>
  <si>
    <t>Software [Member] | Maximum [Member]</t>
  </si>
  <si>
    <t>Estimated economic useful life</t>
  </si>
  <si>
    <t>5 years</t>
  </si>
  <si>
    <t>Software [Member] | Minimum [Member]</t>
  </si>
  <si>
    <t>3 years</t>
  </si>
  <si>
    <t>Money Market Funds [Member]</t>
  </si>
  <si>
    <t>Foreign Jurisdictions [Member]</t>
  </si>
  <si>
    <t>Earnings Per Share (Details) - USD ($) $ / shares in Units, shares in Millions, $ in Millions</t>
  </si>
  <si>
    <t>Net income</t>
  </si>
  <si>
    <t>[2]</t>
  </si>
  <si>
    <t>Net Income Attributable to AT&amp;T&amp;T</t>
  </si>
  <si>
    <t>Share-based payment</t>
  </si>
  <si>
    <t>Numerator for diluted earnings per share</t>
  </si>
  <si>
    <t>Weighted average number of common shares outstanding</t>
  </si>
  <si>
    <t>Share-based payment (in shares)</t>
  </si>
  <si>
    <t>Denominator for diluted earnings per share</t>
  </si>
  <si>
    <t>[3]</t>
  </si>
  <si>
    <t>Includes an actuarial loss on pension and postretirement benefit plans (Note 12), asset impairment charge (Note 1) and change in accounting estimate (Note 1).</t>
  </si>
  <si>
    <t>Includes an actuarial gain on pension and postretirement benefit plans (Note 12) and asset abandonment charges (Note 6).</t>
  </si>
  <si>
    <t>Accumulated Other Comprehensive Income (Details) - USD ($) $ in Millions</t>
  </si>
  <si>
    <t>Accumulated Other Comprehensive Income Loss [Line Items]</t>
  </si>
  <si>
    <t>Accumulated other comprehensive income, beginning balance</t>
  </si>
  <si>
    <t>Other comprehensive income (loss) before reclassification, net of tax</t>
  </si>
  <si>
    <t>Amounts reclassifed from accumulated OCI, net of tax</t>
  </si>
  <si>
    <t>Net other comprehensive income (loss), net of tax</t>
  </si>
  <si>
    <t>Accumulated other comprehensive income, ending balance</t>
  </si>
  <si>
    <t>Foreign Currency Translation Adjustment [Member]</t>
  </si>
  <si>
    <t>Net Unrealized Gains (Losses) on Available-for-Sale Securities [Member]</t>
  </si>
  <si>
    <t>Net Unrealized Gains (Losses) on Cash Flow Hedges [Member]</t>
  </si>
  <si>
    <t>Defined Benefit Postretirement Plans [Member]</t>
  </si>
  <si>
    <t>(Gains) losses are included in Other income (expense) - net in the consolidated statements of income.</t>
  </si>
  <si>
    <t>(Gains) losses are included in interest expense in the consolidated statements of income. See Note 10 for additional information.</t>
  </si>
  <si>
    <t>The amortization of prior service credits associated with postretirement benefits, net of amounts capitalized as part of construction labor, are included in Cost of services and sales and Selling, general and administrative in the consolidated statements of income (see Note 12).</t>
  </si>
  <si>
    <t>Accumulated Other Comprehensive Income (Narrative) (Details)</t>
  </si>
  <si>
    <t>Brazillian, Real [Member] | Appreciated [Member]</t>
  </si>
  <si>
    <t>Foreign Currency Balance [Line Items]</t>
  </si>
  <si>
    <t>Change in foreign currency exchange rate, percentage</t>
  </si>
  <si>
    <t>17.90%</t>
  </si>
  <si>
    <t>Argentina, Pesos [Member] | Depreciated [Member]</t>
  </si>
  <si>
    <t>22.80%</t>
  </si>
  <si>
    <t>Mexico, Pesos [Member] | Depreciated [Member]</t>
  </si>
  <si>
    <t>20.50%</t>
  </si>
  <si>
    <t>Segment Information (Summary Of Operating Revenues And Expenses By Segment) (Narrative) (Details)</t>
  </si>
  <si>
    <t>Business Segment Transaction [Abstract]</t>
  </si>
  <si>
    <t>Number of Reportable Segments</t>
  </si>
  <si>
    <t>Segment Information (Reconciliation of Revenue from Segments to Consolidated) (Details) - USD ($) $ in Millions</t>
  </si>
  <si>
    <t>Segment Reporting Information [Line Items]</t>
  </si>
  <si>
    <t>Revenues</t>
  </si>
  <si>
    <t>Operations and Support Expenses</t>
  </si>
  <si>
    <t>EBITDA</t>
  </si>
  <si>
    <t>Depreciation and Amortization</t>
  </si>
  <si>
    <t>Operating Income (Loss)</t>
  </si>
  <si>
    <t>Segment Contribution</t>
  </si>
  <si>
    <t>Business Solutions</t>
  </si>
  <si>
    <t>Entertainment Group</t>
  </si>
  <si>
    <t>Consumer Mobility</t>
  </si>
  <si>
    <t>International</t>
  </si>
  <si>
    <t>Segment Total</t>
  </si>
  <si>
    <t>Operating Segments [Member] | Business Solutions</t>
  </si>
  <si>
    <t>Operating Segments [Member] | Entertainment Group</t>
  </si>
  <si>
    <t>Operating Segments [Member] | Consumer Mobility</t>
  </si>
  <si>
    <t>Operating Segments [Member] | International</t>
  </si>
  <si>
    <t>Operating Segments [Member] | Segment Total</t>
  </si>
  <si>
    <t>Operating Segments [Member] | Corporate and Other</t>
  </si>
  <si>
    <t>Operating Segments [Member] | Acquisition-related items</t>
  </si>
  <si>
    <t>Operating Segments [Member] | Certain Significant items</t>
  </si>
  <si>
    <t>Consolidation Non-Segment [Member] | Corporate and Other</t>
  </si>
  <si>
    <t>Consolidation Non-Segment [Member] | Acquisition-related items</t>
  </si>
  <si>
    <t>Consolidation Non-Segment [Member] | Certain Significant items</t>
  </si>
  <si>
    <t>Segment Information (Reconciliation of Operating Profit (Loss) from Segments to Consolidated) (Details) - USD ($) $ in Millions</t>
  </si>
  <si>
    <t>Segment Reporting Reconciling Item For Operating Income (Loss) From Segment To Consolidated Statements Of Income [Line Items]</t>
  </si>
  <si>
    <t>AT&amp;T Operating Income</t>
  </si>
  <si>
    <t>Reconciling Items [Member] | Corporate and Other</t>
  </si>
  <si>
    <t>Reconciling Items [Member] | Merger and intergration charges</t>
  </si>
  <si>
    <t>Reconciling Items [Member] | Amortization of intangibles acquired</t>
  </si>
  <si>
    <t>Reconciling Items [Member] | Actuarial Gain (Loss)</t>
  </si>
  <si>
    <t>Reconciling Items [Member] | Employee separation charges</t>
  </si>
  <si>
    <t>Reconciling Items [Member] | Gain On Wireless Spectrum Transactions [Member]</t>
  </si>
  <si>
    <t>Reconciling Items [Member] | Storm related and other items</t>
  </si>
  <si>
    <t>Reconciling Items [Member] | Asset abandonment and impairments</t>
  </si>
  <si>
    <t>Reconciling Items [Member] | Segment equity in net income (loss) of affiliates</t>
  </si>
  <si>
    <t>Segment Information (Schedule of Revenues by Geographic Region) (Details) - USD ($) $ in Millions</t>
  </si>
  <si>
    <t>Revenues from External Customers and Long-Lived Assets [Line Items]</t>
  </si>
  <si>
    <t>Net Property, Plant &amp; Equipment</t>
  </si>
  <si>
    <t>United States [Member]</t>
  </si>
  <si>
    <t>Brazil [Member]</t>
  </si>
  <si>
    <t>Other [Member]</t>
  </si>
  <si>
    <t>Mexico [Member]</t>
  </si>
  <si>
    <t>Acquisitions, Dispositions And Other Adjustments (Time Warner Acquisitions Narrative) (Details) - USD ($) $ / shares in Units, $ in Millions</t>
  </si>
  <si>
    <t>Feb. 15, 2017</t>
  </si>
  <si>
    <t>Oct. 22, 2016</t>
  </si>
  <si>
    <t>Business Acquisition [Line items]</t>
  </si>
  <si>
    <t>Acquisition of business - purchase price (in millions)</t>
  </si>
  <si>
    <t>Time Warner Inc. [Member] | Acquisition [Member] | Pending Approval [Member]</t>
  </si>
  <si>
    <t>Acquisition of business - agreement date</t>
  </si>
  <si>
    <t>Oct. 22,
		2016</t>
  </si>
  <si>
    <t>Acquisition of business - anticipated or actual acquisition period/date</t>
  </si>
  <si>
    <t>Dec. 31,
		2017</t>
  </si>
  <si>
    <t>Acquisition of business - anticipated or actual cash paid to seller (in US dollars per share)</t>
  </si>
  <si>
    <t>Acquisition of business - fair value of assets acquired</t>
  </si>
  <si>
    <t>Acquired entity's shareholder approval date</t>
  </si>
  <si>
    <t>Feb. 15,
		2017</t>
  </si>
  <si>
    <t>Obligation upon termination</t>
  </si>
  <si>
    <t>Time Warner Inc. [Member] | Acquisition [Member] | Pending Approval [Member] | Cash [Member]</t>
  </si>
  <si>
    <t>Acquisition of business - consideration to be given (percent)</t>
  </si>
  <si>
    <t>50.00%</t>
  </si>
  <si>
    <t>Acquisition of business - value of consideration (in US dollars per share)</t>
  </si>
  <si>
    <t>Time Warner Inc. [Member] | Acquisition [Member] | Pending Approval [Member] | Common Stock [Member]</t>
  </si>
  <si>
    <t>Time Warner Inc. [Member] | Acquisition [Member] | Pending Approval [Member] | Common Stock [Member] | Minimum [Member]</t>
  </si>
  <si>
    <t>Acquisition of business - percentage ownership of combined company held by former shareholders of acquiree</t>
  </si>
  <si>
    <t>14.40%</t>
  </si>
  <si>
    <t>Time Warner Inc. [Member] | Acquisition [Member] | Pending Approval [Member] | Common Stock [Member] | Maximum [Member]</t>
  </si>
  <si>
    <t>15.70%</t>
  </si>
  <si>
    <t>Time Warner Inc. [Member] | Acquisition [Member] | Pending Approval [Member] | Common Stock [Member] | Stock Price Scenario 1 [Member] | Minimum [Member]</t>
  </si>
  <si>
    <t>Acquisition of assets - noncash consideration</t>
  </si>
  <si>
    <t>Quotient of $53.75 divided by the average stock price</t>
  </si>
  <si>
    <t>Acquisition of business - value of noncash consideration (in US dollars per share)</t>
  </si>
  <si>
    <t>Time Warner Inc. [Member] | Acquisition [Member] | Pending Approval [Member] | Common Stock [Member] | Stock Price Scenario 1 [Member] | Maximum [Member]</t>
  </si>
  <si>
    <t>Time Warner Inc. [Member] | Acquisition [Member] | Pending Approval [Member] | Common Stock [Member] | Stock Price Scenario 2 [Member]</t>
  </si>
  <si>
    <t>1.300 shares of AT&amp;T stock per share of Time Warner common stock</t>
  </si>
  <si>
    <t>Time Warner Inc. [Member] | Acquisition [Member] | Pending Approval [Member] | Common Stock [Member] | Stock Price Scenario 3 [Member]</t>
  </si>
  <si>
    <t>1.437 shares of AT&amp;T stock per share of Time Warner common stock</t>
  </si>
  <si>
    <t>Acquisitions, Dispositions And Other Adjustments (DIRECTV Acquisitions Narrative) (Details) - USD ($) $ in Millions</t>
  </si>
  <si>
    <t>Jul. 24, 2015</t>
  </si>
  <si>
    <t>Jul. 31, 2015</t>
  </si>
  <si>
    <t>Amortization expense</t>
  </si>
  <si>
    <t>DIRECTV [Member]</t>
  </si>
  <si>
    <t>Acquisition of business - period of acquisition</t>
  </si>
  <si>
    <t>Jul. 24,
		2015</t>
  </si>
  <si>
    <t>DIRECTV [Member] | Acquisition [Member]</t>
  </si>
  <si>
    <t>Jul. 31,
		2015</t>
  </si>
  <si>
    <t>Acquisition of business - value/amount of assets acquired</t>
  </si>
  <si>
    <t>Acquisitions, Dispositions And Other Adjustments (Nextel Mexico Acquisitions Narrative) (Details) - USD ($) $ in Millions</t>
  </si>
  <si>
    <t>Apr. 30, 2015</t>
  </si>
  <si>
    <t>Acquisition of business - anticipated or actual cash paid to seller</t>
  </si>
  <si>
    <t>Nextel Mexico [Member] | Acquisition [Member]</t>
  </si>
  <si>
    <t>Apr. 30,
		2015</t>
  </si>
  <si>
    <t>Acquisition of business - allocaton to debt, net of cash received by seller (in millions)</t>
  </si>
  <si>
    <t>Nextel Mexico [Member] | Acquisition [Member] | Customer lists and relationships [Member]</t>
  </si>
  <si>
    <t>Acquisition of intangible assets - value/amount of assets acquired</t>
  </si>
  <si>
    <t>Nextel Mexico [Member] | Acquisition [Member] | Goodwill [Member]</t>
  </si>
  <si>
    <t>Nextel Mexico [Member] | Acquisition [Member] | Property, Plant and Equipment [Member]</t>
  </si>
  <si>
    <t>Nextel Mexico [Member] | Acquisition [Member] | Spectrum Licenses [Member]</t>
  </si>
  <si>
    <t>Acquisitions, Dispositions And Other Adjustments (GSF Telecom Acquisitions Narrative) (Details) - USD ($) $ in Millions</t>
  </si>
  <si>
    <t>Jan. 31, 2015</t>
  </si>
  <si>
    <t>GSF Telecom Holdings [Member] | Acquisition [Member]</t>
  </si>
  <si>
    <t>Jan. 30,
		2015</t>
  </si>
  <si>
    <t>GSF Telecom Holdings [Member] | Acquisition [Member] | Customer lists and relationships [Member]</t>
  </si>
  <si>
    <t>GSF Telecom Holdings [Member] | Acquisition [Member] | Goodwill [Member]</t>
  </si>
  <si>
    <t>GSF Telecom Holdings [Member] | Acquisition [Member] | Property, Plant and Equipment [Member]</t>
  </si>
  <si>
    <t>GSF Telecom Holdings [Member] | Acquisition [Member] | Spectrum Licenses [Member]</t>
  </si>
  <si>
    <t>GSF Telecom Holdings [Member] | Acquisition [Member] | Trade Name [Member]</t>
  </si>
  <si>
    <t>Acquisitions, Dispositions And Other Adjustments (FCC Auction 97 and Spectrum Narrative) (Details) - Spectrum Licenses [Member] - USD ($) $ in Millions</t>
  </si>
  <si>
    <t>Oct. 31, 2014</t>
  </si>
  <si>
    <t>FCC Auction 97 [Member]</t>
  </si>
  <si>
    <t>Payments to Acquire Intangible Assets</t>
  </si>
  <si>
    <t>Acquisition of intangible assets through a group purchase - value/amount of assets acquired</t>
  </si>
  <si>
    <t>License purchase agreement description</t>
  </si>
  <si>
    <t>251 Advanced Wireless Service (AWS) spectrum</t>
  </si>
  <si>
    <t>Spectrum Swaps [Member]</t>
  </si>
  <si>
    <t>Finite-lived Intangible Assets, Fair Value Disclosure</t>
  </si>
  <si>
    <t>Gain (Loss) on Disposition of Intangible Assets</t>
  </si>
  <si>
    <t>Other Acquisitions [Member]</t>
  </si>
  <si>
    <t>Acquisitions, Dispositions And Other Adjustments (Leap Wireless Acquisitions Narrative) (Details) - USD ($) $ / shares in Units, $ in Millions</t>
  </si>
  <si>
    <t>Nov. 30, 2016</t>
  </si>
  <si>
    <t>Mar. 31, 2014</t>
  </si>
  <si>
    <t>Leap Wireless International [Member] | Acquisition [Member]</t>
  </si>
  <si>
    <t>Mar. 31,
		2014</t>
  </si>
  <si>
    <t>one non-transferable contingent value right per share</t>
  </si>
  <si>
    <t>Leap Wireless International [Member] | Disposition [Member] | Chicago 700 MHz A-band FCC License [Member]</t>
  </si>
  <si>
    <t>Disposition of assets - period of the sale of assets</t>
  </si>
  <si>
    <t>Nov. 30,
		2016</t>
  </si>
  <si>
    <t>Acquisitions, Dispositions And Other Adjustments (Dispositions Narrative) (Details) - USD ($) $ in Millions</t>
  </si>
  <si>
    <t>America Movil [Member] | Disposition [Member]</t>
  </si>
  <si>
    <t>Disposition of business - period of sale of subsidiary</t>
  </si>
  <si>
    <t>Dec. 31,
		2014</t>
  </si>
  <si>
    <t>Disposition of business - pretax gain recognized from sale of subsidiary/investment</t>
  </si>
  <si>
    <t>Connecticut Wireline [Member] | Disposition [Member]</t>
  </si>
  <si>
    <t>Oct. 31,
		2014</t>
  </si>
  <si>
    <t>Disposition of business - net income impact from sale of subsidiary (in millions of U.S. dollars)</t>
  </si>
  <si>
    <t>Disposition of intangible assets - value of goodwill disposed</t>
  </si>
  <si>
    <t>Acquisitions, Dispositions And Other Adjustments (Fair Value of Assets Acquired And Liabilities Assumed) (Details) - USD ($) $ in Millions</t>
  </si>
  <si>
    <t>Assets acquired</t>
  </si>
  <si>
    <t>Accounts Receivable</t>
  </si>
  <si>
    <t>All other current assets</t>
  </si>
  <si>
    <t>Property, plant and equipment (including satellites)</t>
  </si>
  <si>
    <t>Investments and other assets</t>
  </si>
  <si>
    <t>Total assets acquired</t>
  </si>
  <si>
    <t>Liabilities assumed</t>
  </si>
  <si>
    <t>Current liabilities, excluding current portion of long-term debt</t>
  </si>
  <si>
    <t>Long-term debt - fair value</t>
  </si>
  <si>
    <t>Total liabilities assumed</t>
  </si>
  <si>
    <t>Net assets acquired</t>
  </si>
  <si>
    <t>Aggregate value of consideration paid</t>
  </si>
  <si>
    <t>DIRECTV [Member] | Customer lists and relationships [Member]</t>
  </si>
  <si>
    <t>Intangible assets subject to amortization</t>
  </si>
  <si>
    <t>DIRECTV [Member] | Other [Member]</t>
  </si>
  <si>
    <t>DIRECTV [Member] | Orbital Slots [Member]</t>
  </si>
  <si>
    <t>Intangible assets not subject to amortization</t>
  </si>
  <si>
    <t>DIRECTV [Member] | Trade Name [Member]</t>
  </si>
  <si>
    <t>Acquisitions, Dispositions And Other Adjustments (Pro-Forma Consolidated Results Of Operations) (Details) - DIRECTV [Member] - USD ($) $ / shares in Units, $ in Millions</t>
  </si>
  <si>
    <t>Business Acquisition Pro Forma Information [Line Items]</t>
  </si>
  <si>
    <t>Property, Plant And Equipment (Details) - USD ($) $ in Millions</t>
  </si>
  <si>
    <t>Property, Plant and Equipment [Line Items]</t>
  </si>
  <si>
    <t>Property, plant and equipment, gross</t>
  </si>
  <si>
    <t>Accumulated depreciation and amortization</t>
  </si>
  <si>
    <t>Property, plant and equipment - net</t>
  </si>
  <si>
    <t>Land [Member]</t>
  </si>
  <si>
    <t>Land [Member] | Minimum [Member]</t>
  </si>
  <si>
    <t>Property, plant and equipment, useful life</t>
  </si>
  <si>
    <t>0 years</t>
  </si>
  <si>
    <t>Land [Member] | Maximum [Member]</t>
  </si>
  <si>
    <t>Buildings and Improvements [Member]</t>
  </si>
  <si>
    <t>Buildings and Improvements [Member] | Minimum [Member]</t>
  </si>
  <si>
    <t>2 years</t>
  </si>
  <si>
    <t>Buildings and Improvements [Member] | Maximum [Member]</t>
  </si>
  <si>
    <t>44 years</t>
  </si>
  <si>
    <t>Central Office Equipment [Member]</t>
  </si>
  <si>
    <t>Central Office Equipment [Member] | Minimum [Member]</t>
  </si>
  <si>
    <t>Central Office Equipment [Member] | Maximum [Member]</t>
  </si>
  <si>
    <t>10 years</t>
  </si>
  <si>
    <t>Cable, Wiring And Conduit [Member]</t>
  </si>
  <si>
    <t>Cable, Wiring And Conduit [Member] | Minimum [Member]</t>
  </si>
  <si>
    <t>15 years</t>
  </si>
  <si>
    <t>Cable, Wiring And Conduit [Member] | Maximum [Member]</t>
  </si>
  <si>
    <t>50 years</t>
  </si>
  <si>
    <t>Satellites [Member]</t>
  </si>
  <si>
    <t>Satellites [Member] | Minimum [Member]</t>
  </si>
  <si>
    <t>12 years</t>
  </si>
  <si>
    <t>Satellites [Member] | Maximum [Member]</t>
  </si>
  <si>
    <t>Other Equipment [Member]</t>
  </si>
  <si>
    <t>Other Equipment [Member] | Minimum [Member]</t>
  </si>
  <si>
    <t>Other Equipment [Member] | Maximum [Member]</t>
  </si>
  <si>
    <t>23 years</t>
  </si>
  <si>
    <t>Software [Member]</t>
  </si>
  <si>
    <t>Under Construction [Member]</t>
  </si>
  <si>
    <t>Under Construction [Member] | Minimum [Member]</t>
  </si>
  <si>
    <t>Under Construction [Member] | Maximum [Member]</t>
  </si>
  <si>
    <t>Property, Plant And Equipment (Narrative) (Details) - USD ($) $ in Millions</t>
  </si>
  <si>
    <t>Depreciation expense</t>
  </si>
  <si>
    <t>Operating leases, rent expense</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Accumulated depreciation and Amortization</t>
  </si>
  <si>
    <t>Assets Disposed of by Method Other than Sale, in Period of Disposition, Gain (Loss) on Disposition</t>
  </si>
  <si>
    <t>Copper Network Assets [Member]</t>
  </si>
  <si>
    <t>Circumstances leading to the abandonment of long-lived assets by method other than sale</t>
  </si>
  <si>
    <t>Declining customer demand for our legacy voice and data products and the migration of our networks to next generation technologies, we decided in the fourth quarter of 2014 to abandon in place specific copper network assets classified as cable, wiring and conduit</t>
  </si>
  <si>
    <t>Wireless Assets [Member]</t>
  </si>
  <si>
    <t>Long-Lived Assets, Impairment</t>
  </si>
  <si>
    <t>Goodwill And Other Intangible Assets (Narrative) (Details) - USD ($) $ in Millions</t>
  </si>
  <si>
    <t>Amortization expense for definite-life intangible assets for the year</t>
  </si>
  <si>
    <t>Estimated amortization expense in 2017</t>
  </si>
  <si>
    <t>Estimated amortization expense in 2018</t>
  </si>
  <si>
    <t>Estimated amortization expense in 2019</t>
  </si>
  <si>
    <t>Estimated amortization expense in 2020</t>
  </si>
  <si>
    <t>Estimated amortization expense in 2021</t>
  </si>
  <si>
    <t>Write-offs of fully amortized finite-lived intangible assets</t>
  </si>
  <si>
    <t>Finite Lived Intangible Assets [Line Items]</t>
  </si>
  <si>
    <t>Finite-lived intangible assets - weighted average useful life</t>
  </si>
  <si>
    <t>8 years 6 months</t>
  </si>
  <si>
    <t>Customer Lists And Relationships [Member]</t>
  </si>
  <si>
    <t>9 years 2 months 12 days</t>
  </si>
  <si>
    <t>Other Intangible Assets [Member]</t>
  </si>
  <si>
    <t>4 years 2 months 12 days</t>
  </si>
  <si>
    <t>Goodwill And Other Intangible Assets (Summary Of Changes In Carrying Amount Of Goodwill, By Segment) (Details) - USD ($) $ in Millions</t>
  </si>
  <si>
    <t>Goodwill [Roll Forward]</t>
  </si>
  <si>
    <t>Beginning balance</t>
  </si>
  <si>
    <t>Goodwill acquired</t>
  </si>
  <si>
    <t>Foreign Currency Translation Adjustments</t>
  </si>
  <si>
    <t>Allocation of Goodwill</t>
  </si>
  <si>
    <t>Ending balance</t>
  </si>
  <si>
    <t>Business Solutions [Member]</t>
  </si>
  <si>
    <t>Entertainment Group [Member]</t>
  </si>
  <si>
    <t>Consumer Mobility [Member]</t>
  </si>
  <si>
    <t>International [Member]</t>
  </si>
  <si>
    <t>Wireless [Member]</t>
  </si>
  <si>
    <t>Wireline [Member]</t>
  </si>
  <si>
    <t>Goodwill And Other Intangible Assets (Schedule Of Amortized Intangible Assets) (Details) - USD ($) $ in Millions</t>
  </si>
  <si>
    <t>Gross carrying amount</t>
  </si>
  <si>
    <t>Accumulated amortization</t>
  </si>
  <si>
    <t>Wireless Acquisitions [Member]</t>
  </si>
  <si>
    <t>BellSouth Corporation [Member]</t>
  </si>
  <si>
    <t>AT&amp;T Corp [Member]</t>
  </si>
  <si>
    <t>Mexican wireless [Member]</t>
  </si>
  <si>
    <t>Trade Name [Member]</t>
  </si>
  <si>
    <t>Goodwill And Other Intangible Assets (Schedule Of Indefinite-Life Intangible Assets Not Subject To Amortization) (Details) - USD ($) $ in Millions</t>
  </si>
  <si>
    <t>Indefinite-lived Intangible Assets [Line Items]</t>
  </si>
  <si>
    <t>Licenses [Member]</t>
  </si>
  <si>
    <t>Orbital Slots [Member]</t>
  </si>
  <si>
    <t>Equity Method Investments (Narrative) (Details) - USD ($) $ in Millions</t>
  </si>
  <si>
    <t>Schedule of Equity Method Investments [Line Items]</t>
  </si>
  <si>
    <t>Undistributed earnings from equity affiliates</t>
  </si>
  <si>
    <t>SKY Mexico [Member]</t>
  </si>
  <si>
    <t>Company's ownership interest in investee</t>
  </si>
  <si>
    <t>41.30%</t>
  </si>
  <si>
    <t>Game Show Network [Member]</t>
  </si>
  <si>
    <t>42.00%</t>
  </si>
  <si>
    <t>Otter Media [Member]</t>
  </si>
  <si>
    <t>48.30%</t>
  </si>
  <si>
    <t>Equity Method Investments (Reconciliation Of Investments In Equity Affiliates) (Details) - USD ($) $ in Millions</t>
  </si>
  <si>
    <t>Beginning of year</t>
  </si>
  <si>
    <t>Additional investments</t>
  </si>
  <si>
    <t>DIRECTV investments acquired</t>
  </si>
  <si>
    <t>Dividends and Distributions received</t>
  </si>
  <si>
    <t>Currency translation adjustments</t>
  </si>
  <si>
    <t>Other adjustments</t>
  </si>
  <si>
    <t>End of year</t>
  </si>
  <si>
    <t>Debt (Summary Of Long-Term Debt Of AT&amp;T And Its Subsidiaries) (Details) - USD ($) $ in Millions</t>
  </si>
  <si>
    <t>Debt Instrument [Line Items]</t>
  </si>
  <si>
    <t>Unamortized issuance costs</t>
  </si>
  <si>
    <t>Total notes and debentures</t>
  </si>
  <si>
    <t>Capitalized leases</t>
  </si>
  <si>
    <t>Total long-term debt, including current maturities</t>
  </si>
  <si>
    <t>Current maturities of long-term debt</t>
  </si>
  <si>
    <t>Total long-term debt</t>
  </si>
  <si>
    <t>Minimum [Member]</t>
  </si>
  <si>
    <t>Debt instument - stated percentage rate</t>
  </si>
  <si>
    <t>1.00%</t>
  </si>
  <si>
    <t>Maximum [Member]</t>
  </si>
  <si>
    <t>9.10%</t>
  </si>
  <si>
    <t>Notes And Debentures [Member]</t>
  </si>
  <si>
    <t>Carrying amount of notes and debentures</t>
  </si>
  <si>
    <t>Unamortized (discount) premium - net</t>
  </si>
  <si>
    <t>Notes And Debentures Maturing 2016-2022 [Member] | Notes And Debentures [Member]</t>
  </si>
  <si>
    <t>Debt instrument, maturity date range, start</t>
  </si>
  <si>
    <t>Debt instrument, maturity date range, end</t>
  </si>
  <si>
    <t>Dec. 31,
		2022</t>
  </si>
  <si>
    <t>Notes And Debentures Maturing 2016-2022 [Member] | Notes And Debentures [Member] | Minimum [Member]</t>
  </si>
  <si>
    <t>0.49%</t>
  </si>
  <si>
    <t>Notes And Debentures Maturing 2016-2022 [Member] | Notes And Debentures [Member] | Maximum [Member]</t>
  </si>
  <si>
    <t>2.99%</t>
  </si>
  <si>
    <t>Notes And Debentures Maturing 2016-2049 [Member] | Notes And Debentures [Member]</t>
  </si>
  <si>
    <t>Dec. 31,
		2049</t>
  </si>
  <si>
    <t>Notes And Debentures Maturing 2016-2049 [Member] | Notes And Debentures [Member] | Minimum [Member]</t>
  </si>
  <si>
    <t>3.00%</t>
  </si>
  <si>
    <t>Notes And Debentures Maturing 2016-2049 [Member] | Notes And Debentures [Member] | Maximum [Member]</t>
  </si>
  <si>
    <t>4.99%</t>
  </si>
  <si>
    <t>Notes And Debentures Maturing 2016-2095 [Member] | Notes And Debentures [Member]</t>
  </si>
  <si>
    <t>Dec. 31,
		2095</t>
  </si>
  <si>
    <t>Notes And Debentures Maturing 2016-2095 [Member] | Notes And Debentures [Member] | Minimum [Member]</t>
  </si>
  <si>
    <t>5.00%</t>
  </si>
  <si>
    <t>Notes And Debentures Maturing 2016-2095 [Member] | Notes And Debentures [Member] | Maximum [Member]</t>
  </si>
  <si>
    <t>6.99%</t>
  </si>
  <si>
    <t>Notes And Debentures Maturing 2016-2097 [Member] | Notes And Debentures [Member]</t>
  </si>
  <si>
    <t>Dec. 31,
		2097</t>
  </si>
  <si>
    <t>Notes And Debentures Maturing 2016-2097 [Member] | Notes And Debentures [Member] | Minimum [Member]</t>
  </si>
  <si>
    <t>7.00%</t>
  </si>
  <si>
    <t>Notes And Debentures Maturing 2016-2097 [Member] | Notes And Debentures [Member] | Maximum [Member]</t>
  </si>
  <si>
    <t>9.50%</t>
  </si>
  <si>
    <t>Other Debt [Member] | Notes And Debentures [Member]</t>
  </si>
  <si>
    <t>Fair value of interest rate swaps recorded in debt [Member] | Notes And Debentures [Member]</t>
  </si>
  <si>
    <t>Includes credit agreement borrowings.</t>
  </si>
  <si>
    <t>Maturities assume putable debt is redeemed by the holders at the next opportunity.</t>
  </si>
  <si>
    <t>Debt (Debt Maturing Within One Year) (Details) - USD ($) $ in Millions</t>
  </si>
  <si>
    <t>Bank borrowings</t>
  </si>
  <si>
    <t>Outstanding balance of short-term credit facility of a foreign subsidiary.</t>
  </si>
  <si>
    <t>Debt (Long-Term Debt - Scheduled Repayments) (Details) $ in Millions</t>
  </si>
  <si>
    <t>Dec. 31, 2016USD ($)</t>
  </si>
  <si>
    <t>Long-term debt repayments scheduled for 2017</t>
  </si>
  <si>
    <t>Long-term debt repayments scheduled for 2018</t>
  </si>
  <si>
    <t>Long-term debt repayments scheduled for 2019</t>
  </si>
  <si>
    <t>Long-term debt repayments scheduled for 2020</t>
  </si>
  <si>
    <t>Long-term debt repayments scheduled for 2021</t>
  </si>
  <si>
    <t>Long-term debt repayments scheduled for the period thereafter</t>
  </si>
  <si>
    <t>Weighted average interest rate of long-term debt repayment scheduled for 2017</t>
  </si>
  <si>
    <t>2.70%</t>
  </si>
  <si>
    <t>Weighted average interest rate of long-term debt repayment scheduled for 2018</t>
  </si>
  <si>
    <t>3.60%</t>
  </si>
  <si>
    <t>Weighted average interest rate of long-term debt repayment scheduled for 2019</t>
  </si>
  <si>
    <t>3.70%</t>
  </si>
  <si>
    <t>Weighted average interest rate of long-term debt repayment scheduled for 2020</t>
  </si>
  <si>
    <t>2.80%</t>
  </si>
  <si>
    <t>Weighted average interest rate of long-term debt repayment scheduled for 2021</t>
  </si>
  <si>
    <t>4.00%</t>
  </si>
  <si>
    <t>Weighted average interest rate of long-term debt repayment scheduled for the period thereafter</t>
  </si>
  <si>
    <t>4.70%</t>
  </si>
  <si>
    <t>Debt repayments assume putable debt is redeemed by the holders at the next opportunity.</t>
  </si>
  <si>
    <t>Debt (Narrative) (Details) - USD ($) $ in Millions</t>
  </si>
  <si>
    <t>Dec. 31, 2007</t>
  </si>
  <si>
    <t>Debt instrument - redemption amount</t>
  </si>
  <si>
    <t>Weighted avg. coupon of our debt issuances during period</t>
  </si>
  <si>
    <t>3.80%</t>
  </si>
  <si>
    <t>4.20%</t>
  </si>
  <si>
    <t>Debt Issued in Foreign Markets [Member]</t>
  </si>
  <si>
    <t>Debt instrument - principal amount</t>
  </si>
  <si>
    <t>Annual Put Reset Securities [Member]</t>
  </si>
  <si>
    <t>Debt instruments - maturity date</t>
  </si>
  <si>
    <t>Apr. 30,
		2021</t>
  </si>
  <si>
    <t>Zero Coupon [Member]</t>
  </si>
  <si>
    <t>May 31,
		2022</t>
  </si>
  <si>
    <t>Debt (Financing Activities) (Narrative) (Details) - USD ($) $ in Millions</t>
  </si>
  <si>
    <t>Feb. 28, 2017</t>
  </si>
  <si>
    <t>May 31, 2016</t>
  </si>
  <si>
    <t>Feb. 29, 2016</t>
  </si>
  <si>
    <t>Feb. 09, 2017</t>
  </si>
  <si>
    <t>Proceeds from Issuance of Long-term Debt</t>
  </si>
  <si>
    <t>Debt Instrument Weighted Average Maturity Period</t>
  </si>
  <si>
    <t>Debt Instrument Weighted Average Interest Rate</t>
  </si>
  <si>
    <t>Debt Instrument, Redemption Amount</t>
  </si>
  <si>
    <t>Global Notes Due 2019 [Member]</t>
  </si>
  <si>
    <t>Debt Instrument, Maturity Date</t>
  </si>
  <si>
    <t>Dec. 31,
		2019</t>
  </si>
  <si>
    <t>2.30%</t>
  </si>
  <si>
    <t>Global Notes Due 2021 [Member]</t>
  </si>
  <si>
    <t>Dec. 31,
		2021</t>
  </si>
  <si>
    <t>Global Notes Due 2022 [Member]</t>
  </si>
  <si>
    <t>3.20%</t>
  </si>
  <si>
    <t>Global Notes Due 2023 [Member]</t>
  </si>
  <si>
    <t>Dec. 31,
		2023</t>
  </si>
  <si>
    <t>Global Notes Due 2024 [Member]</t>
  </si>
  <si>
    <t>Dec. 31,
		2024</t>
  </si>
  <si>
    <t>Global Notes Due 2026 [Member]</t>
  </si>
  <si>
    <t>Dec. 31,
		2026</t>
  </si>
  <si>
    <t>4.125%</t>
  </si>
  <si>
    <t>Global Notes Due 2027 [Member]</t>
  </si>
  <si>
    <t>Dec. 31,
		2027</t>
  </si>
  <si>
    <t>4.25%</t>
  </si>
  <si>
    <t>Global Notes Due 2037 [Member]</t>
  </si>
  <si>
    <t>Dec. 31,
		2037</t>
  </si>
  <si>
    <t>5.25%</t>
  </si>
  <si>
    <t>Global Notes Due 2044 [Member]</t>
  </si>
  <si>
    <t>Dec. 31,
		2044</t>
  </si>
  <si>
    <t>4.80%</t>
  </si>
  <si>
    <t>Global Notes Due 2047 [Member]</t>
  </si>
  <si>
    <t>Dec. 31,
		2047</t>
  </si>
  <si>
    <t>5.65%</t>
  </si>
  <si>
    <t>5.45%</t>
  </si>
  <si>
    <t>Global Notes Due 2057 [Member]</t>
  </si>
  <si>
    <t>Dec. 31,
		2057</t>
  </si>
  <si>
    <t>5.70%</t>
  </si>
  <si>
    <t>Debt (Revolving Credit Agreement) (Narrative) (Details) - Revolving Credit Facility [Member] - USD ($) $ in Millions</t>
  </si>
  <si>
    <t>Face amount or capacity of debt (in millions)</t>
  </si>
  <si>
    <t>Credit agreement - initiation date</t>
  </si>
  <si>
    <t>Dec. 31,
		2015</t>
  </si>
  <si>
    <t>Term of Loan</t>
  </si>
  <si>
    <t>Credit agreement - advances outstanding</t>
  </si>
  <si>
    <t>Ratio of net debt to EBITDA covenant</t>
  </si>
  <si>
    <t>3.5 to 1</t>
  </si>
  <si>
    <t>Credit agreement - maturity date</t>
  </si>
  <si>
    <t>Dec. 11,
		2020</t>
  </si>
  <si>
    <t>Credit agreement - maximum potential extension of term (years)</t>
  </si>
  <si>
    <t>Credit agreement - minimum borrowing capacity</t>
  </si>
  <si>
    <t>Credit agreement - minimum lender approval percentage for extension of term (in hundredths)</t>
  </si>
  <si>
    <t>Credit agreement - base rate</t>
  </si>
  <si>
    <t>• at a variable annual rate equal to (1) the highest of:  (a) the base rate of the bank affiliate of Citibank, N.A., (b) 0.50% per annum above the Federal funds rate, and (c) the London Interbank Offered Rate (LIBOR) applicable to U.S. dollars for a period of one month plus 1.00% per annum, plus (2) an applicable margin (as set forth in this agreement);  or • at a rate equal to:  (i) LIBOR for a period of one, two, three or six months, as applicable, plus (ii) an applicable margin (as set forth in this agreement).</t>
  </si>
  <si>
    <t>Additional Margin Upon Default [Member] | High Credit Rating [Member]</t>
  </si>
  <si>
    <t>Credit agreement - basis spread of variable rate</t>
  </si>
  <si>
    <t>2.00%</t>
  </si>
  <si>
    <t>Additional Margin Upon Default [Member] | Moderate Credit Rating [Member]</t>
  </si>
  <si>
    <t>Additional Margin Upon Default [Member] | Low Credit Rating [Member]</t>
  </si>
  <si>
    <t>Additional Margin Upon Default [Member] | Very Low Credit Rating [Member]</t>
  </si>
  <si>
    <t>Facility Fee [Member] | High Credit Rating [Member]</t>
  </si>
  <si>
    <t>Credit agreement - commitment fee percentage</t>
  </si>
  <si>
    <t>0.07%</t>
  </si>
  <si>
    <t>Facility Fee [Member] | Moderate Credit Rating [Member]</t>
  </si>
  <si>
    <t>0.09%</t>
  </si>
  <si>
    <t>Facility Fee [Member] | Low Credit Rating [Member]</t>
  </si>
  <si>
    <t>0.10%</t>
  </si>
  <si>
    <t>Facility Fee [Member] | Very Low Credit Rating [Member]</t>
  </si>
  <si>
    <t>0.125%</t>
  </si>
  <si>
    <t>Debt (Syndicated Credit Agreement) (Narrative) (Details) - USD ($) $ in Millions</t>
  </si>
  <si>
    <t>Syndicated Credit Agreement [Member]</t>
  </si>
  <si>
    <t>Jan. 31,
		2015</t>
  </si>
  <si>
    <t>Advances bear interest at a rate equal to: (i) the LIBOR for deposits in dollars (adjusted upwards to reflect any bank reserve costs) for a period of three or six months, as applicable, plus (ii) the applicable margin, as set forth in this agreement.</t>
  </si>
  <si>
    <t>Syndicated Credit Agreement [Member] | High Credit Rating [Member] | Additional Margin Upon Default [Member]</t>
  </si>
  <si>
    <t>Syndicated Credit Agreement [Member] | Moderate Credit Rating [Member] | Additional Margin Upon Default [Member]</t>
  </si>
  <si>
    <t>Syndicated Credit Agreement [Member] | Low Credit Rating [Member] | Additional Margin Upon Default [Member]</t>
  </si>
  <si>
    <t>Loan A [Member]</t>
  </si>
  <si>
    <t>Mar. 2,
		2018</t>
  </si>
  <si>
    <t>Repayments of Debt</t>
  </si>
  <si>
    <t>Loan A [Member] | High Credit Rating [Member]</t>
  </si>
  <si>
    <t>Loan A [Member] | High Credit Rating [Member] | Additional Margin Upon Default [Member]</t>
  </si>
  <si>
    <t>Loan A [Member] | Moderate Credit Rating [Member]</t>
  </si>
  <si>
    <t>1.125%</t>
  </si>
  <si>
    <t>Loan A [Member] | Moderate Credit Rating [Member] | Additional Margin Upon Default [Member]</t>
  </si>
  <si>
    <t>Loan A [Member] | Low Credit Rating [Member]</t>
  </si>
  <si>
    <t>1.25%</t>
  </si>
  <si>
    <t>Loan A [Member] | Low Credit Rating [Member] | Additional Margin Upon Default [Member]</t>
  </si>
  <si>
    <t>Loan B [Member]</t>
  </si>
  <si>
    <t>Credit agreement - term description</t>
  </si>
  <si>
    <t>Amounts borrowed under the Loan B will be subject to amortization from March 2, 2018, with 25 percent of the aggregate principal amount thereof being payable prior to March 2, 2020, and all remaining principal amount due on March 2, 2020.</t>
  </si>
  <si>
    <t>Loan B [Member] | High Credit Rating [Member]</t>
  </si>
  <si>
    <t>Loan B [Member] | High Credit Rating [Member] | Additional Margin Upon Default [Member]</t>
  </si>
  <si>
    <t>Loan B [Member] | Moderate Credit Rating [Member]</t>
  </si>
  <si>
    <t>Loan B [Member] | Moderate Credit Rating [Member] | Additional Margin Upon Default [Member]</t>
  </si>
  <si>
    <t>Loan B [Member] | Low Credit Rating [Member]</t>
  </si>
  <si>
    <t>1.375%</t>
  </si>
  <si>
    <t>Loan B [Member] | Low Credit Rating [Member] | Additional Margin Upon Default [Member]</t>
  </si>
  <si>
    <t>Debt (Bridge Loan Agreement) (Narrative) (Details) - USD ($) $ in Millions</t>
  </si>
  <si>
    <t>Nov. 15, 2016</t>
  </si>
  <si>
    <t>Tranche A Commitment [Member]</t>
  </si>
  <si>
    <t>Nov. 15,
		2016</t>
  </si>
  <si>
    <t>Debt Instrument, Maturity Date Range, Start</t>
  </si>
  <si>
    <t>Oct. 23,
		2017</t>
  </si>
  <si>
    <t>Debt Instrument, Maturity Date Range, End</t>
  </si>
  <si>
    <t>Apr. 23,
		2018</t>
  </si>
  <si>
    <t>• at a variable annual rate equal to: (1) the highest of (a) the prime rate of JPMorgan Chase Bank, N.A., (b) 0.5% per annum above the federal funds rate, and (c) the LIBOR rate applicable to dollars for a period of one month plus 1.00%, plus (2) an applicable margin, as set forth in the Term Loan (the “Applicable Margin for Base Advances (Term Loan)”); or 
• at a rate equal to: (i) LIBOR (adjusted upwards to reflect any bank reserve costs) for a period of one, two, three or six months, as applicable, plus (ii) an applicable margin, as set forth in the Term Loan (the “Applicable Margin for Eurodollar Rate Advances (Term Loan)”).</t>
  </si>
  <si>
    <t>Repayment of all advances with respect to Tranche A must be made no later than two years and six months after the date on which such advances are made.</t>
  </si>
  <si>
    <t>Tranche B Commitment [Member]</t>
  </si>
  <si>
    <t>Amounts borrowed under Tranche B will be subject to amortization commencing two years and nine months after the date on which such advances are made, with 25% of the aggregate principal amount thereof being payable prior to the date that is four years and six months after the date on which such advances are made, and all remaining principal amount due and payable on the date that is four years and six months after the date on which such advances are made.</t>
  </si>
  <si>
    <t>Time Warner Inc. [Member] | Bridge Loan [Member]</t>
  </si>
  <si>
    <t>• at a variable annual rate equal to: (1) the highest of (a) the prime rate of JPMorgan Chase Bank, (b) 0.5% per annum above the federal funds rate, and (c) the LIBOR applicable to dollars for a period of one month plus 1.00%, plus (2) an applicable margin, as set forth in this agreement (the “Applicable Margin for Base Advances (Bridge Loan)”); or 
• at a rate equal to: (i) LIBOR (adjusted upwards to reflect any bank reserve costs) for a period of one, two, three or six months, as applicable, plus (ii) an applicable margin, as set forth in this agreement (the “Applicable Margin for Eurodollar Rate Advances (Bridge Loan)”).</t>
  </si>
  <si>
    <t>Additional fee percentage description</t>
  </si>
  <si>
    <t>We also must pay an additional fee of 0.500%, 0.750% and 1.000% on the amount of advances outstanding as of the 90th, 180th and 270th day after advances are made.</t>
  </si>
  <si>
    <t>Advances under the Bridge Loan are conditioned on the absence of a material adverse effect on Time Warner and certain customary events, and repayment of all advances must be made no later than 364 days after the date on which the advances are made.</t>
  </si>
  <si>
    <t>Time Warner Inc. [Member] | Bridge Loan [Member] | Additional Base Spread [Member]</t>
  </si>
  <si>
    <t>The Applicable Margin for Eurodollar Rate Advances and the Applicable Margin for Base Advances are scheduled to increase by an additional 0.25% on the 90th day after the closing of the Merger and another 0.25% every 90 days thereafter.</t>
  </si>
  <si>
    <t>Time Warner Inc. [Member] | Bridge Loan [Member] | Base Rate Advance [Member] | Highest Credit Rating [Member]</t>
  </si>
  <si>
    <t>0.00%</t>
  </si>
  <si>
    <t>Time Warner Inc. [Member] | Bridge Loan [Member] | Base Rate Advance [Member] | Highest Credit Rating [Member] | Additional Margin Upon Default [Member]</t>
  </si>
  <si>
    <t>Time Warner Inc. [Member] | Bridge Loan [Member] | Base Rate Advance [Member] | High Credit Rating [Member]</t>
  </si>
  <si>
    <t>Time Warner Inc. [Member] | Bridge Loan [Member] | Base Rate Advance [Member] | High Credit Rating [Member] | Additional Margin Upon Default [Member]</t>
  </si>
  <si>
    <t>Time Warner Inc. [Member] | Bridge Loan [Member] | Base Rate Advance [Member] | Moderate Credit Rating [Member]</t>
  </si>
  <si>
    <t>Time Warner Inc. [Member] | Bridge Loan [Member] | Base Rate Advance [Member] | Moderate Credit Rating [Member] | Additional Margin Upon Default [Member]</t>
  </si>
  <si>
    <t>Time Warner Inc. [Member] | Bridge Loan [Member] | Base Rate Advance [Member] | Low Credit Rating [Member]</t>
  </si>
  <si>
    <t>0.25%</t>
  </si>
  <si>
    <t>Time Warner Inc. [Member] | Bridge Loan [Member] | Base Rate Advance [Member] | Low Credit Rating [Member] | Additional Margin Upon Default [Member]</t>
  </si>
  <si>
    <t>Time Warner Inc. [Member] | Bridge Loan [Member] | Base Rate Advance [Member] | Very Low Credit Rating [Member]</t>
  </si>
  <si>
    <t>0.50%</t>
  </si>
  <si>
    <t>0.175%</t>
  </si>
  <si>
    <t>Time Warner Inc. [Member] | Bridge Loan [Member] | Base Rate Advance [Member] | Very Low Credit Rating [Member] | Additional Margin Upon Default [Member]</t>
  </si>
  <si>
    <t>Time Warner Inc. [Member] | Bridge Loan [Member] | Eurodollar Rate Advance [Member] | Highest Credit Rating [Member]</t>
  </si>
  <si>
    <t>0.75%</t>
  </si>
  <si>
    <t>Time Warner Inc. [Member] | Bridge Loan [Member] | Eurodollar Rate Advance [Member] | Highest Credit Rating [Member] | Additional Margin Upon Default [Member]</t>
  </si>
  <si>
    <t>Time Warner Inc. [Member] | Bridge Loan [Member] | Eurodollar Rate Advance [Member] | High Credit Rating [Member]</t>
  </si>
  <si>
    <t>Time Warner Inc. [Member] | Bridge Loan [Member] | Eurodollar Rate Advance [Member] | High Credit Rating [Member] | Additional Margin Upon Default [Member]</t>
  </si>
  <si>
    <t>Time Warner Inc. [Member] | Bridge Loan [Member] | Eurodollar Rate Advance [Member] | Moderate Credit Rating [Member]</t>
  </si>
  <si>
    <t>Time Warner Inc. [Member] | Bridge Loan [Member] | Eurodollar Rate Advance [Member] | Moderate Credit Rating [Member] | Additional Margin Upon Default [Member]</t>
  </si>
  <si>
    <t>Time Warner Inc. [Member] | Bridge Loan [Member] | Eurodollar Rate Advance [Member] | Low Credit Rating [Member]</t>
  </si>
  <si>
    <t>Time Warner Inc. [Member] | Bridge Loan [Member] | Eurodollar Rate Advance [Member] | Low Credit Rating [Member] | Additional Margin Upon Default [Member]</t>
  </si>
  <si>
    <t>Time Warner Inc. [Member] | Bridge Loan [Member] | Eurodollar Rate Advance [Member] | Very Low Credit Rating [Member]</t>
  </si>
  <si>
    <t>1.50%</t>
  </si>
  <si>
    <t>Time Warner Inc. [Member] | Bridge Loan [Member] | Eurodollar Rate Advance [Member] | Very Low Credit Rating [Member] | Additional Margin Upon Default [Member]</t>
  </si>
  <si>
    <t>Time Warner Inc. [Member] | Tranche A Commitment [Member]</t>
  </si>
  <si>
    <t>Time Warner Inc. [Member] | Tranche A Commitment [Member] | Additional Base Spread [Member]</t>
  </si>
  <si>
    <t>Time Warner Inc. [Member] | Tranche A Commitment [Member] | Base Rate Advance [Member] | Highest Credit Rating [Member]</t>
  </si>
  <si>
    <t>Time Warner Inc. [Member] | Tranche A Commitment [Member] | Base Rate Advance [Member] | Highest Credit Rating [Member] | Additional Margin Upon Default [Member]</t>
  </si>
  <si>
    <t>Time Warner Inc. [Member] | Tranche A Commitment [Member] | Base Rate Advance [Member] | High Credit Rating [Member]</t>
  </si>
  <si>
    <t>Time Warner Inc. [Member] | Tranche A Commitment [Member] | Base Rate Advance [Member] | High Credit Rating [Member] | Additional Margin Upon Default [Member]</t>
  </si>
  <si>
    <t>Time Warner Inc. [Member] | Tranche A Commitment [Member] | Base Rate Advance [Member] | Moderate Credit Rating [Member]</t>
  </si>
  <si>
    <t>Time Warner Inc. [Member] | Tranche A Commitment [Member] | Base Rate Advance [Member] | Moderate Credit Rating [Member] | Additional Margin Upon Default [Member]</t>
  </si>
  <si>
    <t>Time Warner Inc. [Member] | Tranche A Commitment [Member] | Base Rate Advance [Member] | Low Credit Rating [Member]</t>
  </si>
  <si>
    <t>Time Warner Inc. [Member] | Tranche A Commitment [Member] | Base Rate Advance [Member] | Low Credit Rating [Member] | Additional Margin Upon Default [Member]</t>
  </si>
  <si>
    <t>Time Warner Inc. [Member] | Tranche A Commitment [Member] | Base Rate Advance [Member] | Very Low Credit Rating [Member]</t>
  </si>
  <si>
    <t>Time Warner Inc. [Member] | Tranche A Commitment [Member] | Base Rate Advance [Member] | Very Low Credit Rating [Member] | Additional Margin Upon Default [Member]</t>
  </si>
  <si>
    <t>Time Warner Inc. [Member] | Tranche A Commitment [Member] | Eurodollar Rate Advance [Member] | Highest Credit Rating [Member]</t>
  </si>
  <si>
    <t>Time Warner Inc. [Member] | Tranche A Commitment [Member] | Eurodollar Rate Advance [Member] | Highest Credit Rating [Member] | Additional Margin Upon Default [Member]</t>
  </si>
  <si>
    <t>Time Warner Inc. [Member] | Tranche A Commitment [Member] | Eurodollar Rate Advance [Member] | High Credit Rating [Member]</t>
  </si>
  <si>
    <t>Time Warner Inc. [Member] | Tranche A Commitment [Member] | Eurodollar Rate Advance [Member] | High Credit Rating [Member] | Additional Margin Upon Default [Member]</t>
  </si>
  <si>
    <t>Time Warner Inc. [Member] | Tranche A Commitment [Member] | Eurodollar Rate Advance [Member] | Moderate Credit Rating [Member]</t>
  </si>
  <si>
    <t>Time Warner Inc. [Member] | Tranche A Commitment [Member] | Eurodollar Rate Advance [Member] | Moderate Credit Rating [Member] | Additional Margin Upon Default [Member]</t>
  </si>
  <si>
    <t>Time Warner Inc. [Member] | Tranche A Commitment [Member] | Eurodollar Rate Advance [Member] | Low Credit Rating [Member]</t>
  </si>
  <si>
    <t>Time Warner Inc. [Member] | Tranche A Commitment [Member] | Eurodollar Rate Advance [Member] | Low Credit Rating [Member] | Additional Margin Upon Default [Member]</t>
  </si>
  <si>
    <t>Time Warner Inc. [Member] | Tranche A Commitment [Member] | Eurodollar Rate Advance [Member] | Very Low Credit Rating [Member]</t>
  </si>
  <si>
    <t>Time Warner Inc. [Member] | Tranche A Commitment [Member] | Eurodollar Rate Advance [Member] | Very Low Credit Rating [Member] | Additional Margin Upon Default [Member]</t>
  </si>
  <si>
    <t>Time Warner Inc. [Member] | Tranche B Commitment [Member]</t>
  </si>
  <si>
    <t>Time Warner Inc. [Member] | Tranche B Commitment [Member] | Additional Base Spread [Member]</t>
  </si>
  <si>
    <t>Time Warner Inc. [Member] | Tranche B Commitment [Member] | Base Rate Advance [Member] | Highest Credit Rating [Member]</t>
  </si>
  <si>
    <t>Time Warner Inc. [Member] | Tranche B Commitment [Member] | Base Rate Advance [Member] | Highest Credit Rating [Member] | Additional Margin Upon Default [Member]</t>
  </si>
  <si>
    <t>Time Warner Inc. [Member] | Tranche B Commitment [Member] | Base Rate Advance [Member] | High Credit Rating [Member]</t>
  </si>
  <si>
    <t>Time Warner Inc. [Member] | Tranche B Commitment [Member] | Base Rate Advance [Member] | High Credit Rating [Member] | Additional Margin Upon Default [Member]</t>
  </si>
  <si>
    <t>Time Warner Inc. [Member] | Tranche B Commitment [Member] | Base Rate Advance [Member] | Moderate Credit Rating [Member]</t>
  </si>
  <si>
    <t>Time Warner Inc. [Member] | Tranche B Commitment [Member] | Base Rate Advance [Member] | Moderate Credit Rating [Member] | Additional Margin Upon Default [Member]</t>
  </si>
  <si>
    <t>Time Warner Inc. [Member] | Tranche B Commitment [Member] | Base Rate Advance [Member] | Low Credit Rating [Member]</t>
  </si>
  <si>
    <t>Time Warner Inc. [Member] | Tranche B Commitment [Member] | Base Rate Advance [Member] | Low Credit Rating [Member] | Additional Margin Upon Default [Member]</t>
  </si>
  <si>
    <t>Time Warner Inc. [Member] | Tranche B Commitment [Member] | Base Rate Advance [Member] | Very Low Credit Rating [Member]</t>
  </si>
  <si>
    <t>Time Warner Inc. [Member] | Tranche B Commitment [Member] | Base Rate Advance [Member] | Very Low Credit Rating [Member] | Additional Margin Upon Default [Member]</t>
  </si>
  <si>
    <t>Time Warner Inc. [Member] | Tranche B Commitment [Member] | Eurodollar Rate Advance [Member] | Highest Credit Rating [Member]</t>
  </si>
  <si>
    <t>Time Warner Inc. [Member] | Tranche B Commitment [Member] | Eurodollar Rate Advance [Member] | Highest Credit Rating [Member] | Additional Margin Upon Default [Member]</t>
  </si>
  <si>
    <t>Time Warner Inc. [Member] | Tranche B Commitment [Member] | Eurodollar Rate Advance [Member] | High Credit Rating [Member]</t>
  </si>
  <si>
    <t>Time Warner Inc. [Member] | Tranche B Commitment [Member] | Eurodollar Rate Advance [Member] | High Credit Rating [Member] | Additional Margin Upon Default [Member]</t>
  </si>
  <si>
    <t>Time Warner Inc. [Member] | Tranche B Commitment [Member] | Eurodollar Rate Advance [Member] | Moderate Credit Rating [Member]</t>
  </si>
  <si>
    <t>Time Warner Inc. [Member] | Tranche B Commitment [Member] | Eurodollar Rate Advance [Member] | Moderate Credit Rating [Member] | Additional Margin Upon Default [Member]</t>
  </si>
  <si>
    <t>Time Warner Inc. [Member] | Tranche B Commitment [Member] | Eurodollar Rate Advance [Member] | Low Credit Rating [Member]</t>
  </si>
  <si>
    <t>Time Warner Inc. [Member] | Tranche B Commitment [Member] | Eurodollar Rate Advance [Member] | Low Credit Rating [Member] | Additional Margin Upon Default [Member]</t>
  </si>
  <si>
    <t>Time Warner Inc. [Member] | Tranche B Commitment [Member] | Eurodollar Rate Advance [Member] | Very Low Credit Rating [Member]</t>
  </si>
  <si>
    <t>Time Warner Inc. [Member] | Tranche B Commitment [Member] | Eurodollar Rate Advance [Member] | Very Low Credit Rating [Member] | Additional Margin Upon Default [Member]</t>
  </si>
  <si>
    <t>Debt (Term Loan Agreement) (Narrative) (Details) $ in Millions</t>
  </si>
  <si>
    <t>Nov. 15, 2016USD ($)</t>
  </si>
  <si>
    <t>Term Loan [Member]</t>
  </si>
  <si>
    <t>Number of creditors</t>
  </si>
  <si>
    <t>Fair Value Measurements And Disclosure (Narrative) (Details) - USD ($) $ in Millions</t>
  </si>
  <si>
    <t>Fixed income investments - maturities under 1 year</t>
  </si>
  <si>
    <t>Fixed income investments - maturities between 1 to 3 years</t>
  </si>
  <si>
    <t>Fixed income investments - maturities between 3 to 5 years</t>
  </si>
  <si>
    <t>Fixed income investments - maturities for 5 or more years</t>
  </si>
  <si>
    <t>Anticipated reclassification of holding gains (losses) during the next 12 months - cash flow hedges</t>
  </si>
  <si>
    <t>Fair Value Disclosures [Line Items]</t>
  </si>
  <si>
    <t>Collateral received from counterparty</t>
  </si>
  <si>
    <t>Collateral submitted to counterparty</t>
  </si>
  <si>
    <t>Collateral contingently payable to the counterparty</t>
  </si>
  <si>
    <t>Fair Value Measurements And Disclosure (Long-Term Debt And Other Financial Instruments) (Details) - USD ($) $ in Millions</t>
  </si>
  <si>
    <t>Schedule of Fair Value of Separate Accounts by Major Category of Investment [Line Items]</t>
  </si>
  <si>
    <t>Notes and debentures</t>
  </si>
  <si>
    <t>Carrying Amount [Member]</t>
  </si>
  <si>
    <t>Investment securities</t>
  </si>
  <si>
    <t>Fair Value [Member]</t>
  </si>
  <si>
    <t>Fair Value [Member] | Level 2 [Member]</t>
  </si>
  <si>
    <t>Fair Value Measurements And Disclosure (Fair Value Leveling) (Details) - USD ($) $ in Millions</t>
  </si>
  <si>
    <t>Domestic Equities [Member]</t>
  </si>
  <si>
    <t>Fair Value, Assets and Liabilities Measured on Recurring and Nonrecurring Basis [Line Items]</t>
  </si>
  <si>
    <t>Available-for-Sale Securities</t>
  </si>
  <si>
    <t>Domestic Equities [Member] | Level 1 [Member]</t>
  </si>
  <si>
    <t>Domestic Equities [Member] | Level 2 [Member]</t>
  </si>
  <si>
    <t>Domestic Equities [Member] | Level 3 [Member]</t>
  </si>
  <si>
    <t>International Equities [Member]</t>
  </si>
  <si>
    <t>International Equities [Member] | Level 1 [Member]</t>
  </si>
  <si>
    <t>International Equities [Member] | Level 2 [Member]</t>
  </si>
  <si>
    <t>International Equities [Member] | Level 3 [Member]</t>
  </si>
  <si>
    <t>Fixed Income Bonds [Member]</t>
  </si>
  <si>
    <t>Fixed Income Bonds [Member] | Level 1 [Member]</t>
  </si>
  <si>
    <t>Fixed Income Bonds [Member] | Level 2 [Member]</t>
  </si>
  <si>
    <t>Fixed Income Bonds [Member] | Level 3 [Member]</t>
  </si>
  <si>
    <t>Interest Rate Swaps [Member]</t>
  </si>
  <si>
    <t>Asset Derivatives</t>
  </si>
  <si>
    <t>Liability Derivatives</t>
  </si>
  <si>
    <t>Interest Rate Swaps [Member] | Level 1 [Member]</t>
  </si>
  <si>
    <t>Interest Rate Swaps [Member] | Level 2 [Member]</t>
  </si>
  <si>
    <t>Interest Rate Swaps [Member] | Level 3 [Member]</t>
  </si>
  <si>
    <t>Cross-Currency Swaps [Member]</t>
  </si>
  <si>
    <t>Cross-Currency Swaps [Member] | Level 1 [Member]</t>
  </si>
  <si>
    <t>Cross-Currency Swaps [Member] | Level 2 [Member]</t>
  </si>
  <si>
    <t>Cross-Currency Swaps [Member] | Level 3 [Member]</t>
  </si>
  <si>
    <t>Foreign Exchange Contracts [Member]</t>
  </si>
  <si>
    <t>Foreign Exchange Contracts [Member] | Level 1 [Member]</t>
  </si>
  <si>
    <t>Foreign Exchange Contracts [Member] | Level 2 [Member]</t>
  </si>
  <si>
    <t>Foreign Exchange Contracts [Member] | Level 3 [Member]</t>
  </si>
  <si>
    <t>Derivatives designated as hedging instruments are reflected as "Other assets," "Other noncurrent liabilities" and, for a portion of interest rate swaps, "Other current assets" on our consolidated balance sheets.</t>
  </si>
  <si>
    <t>Fair Value Measurements And Disclosure (Notional Amount Of Our Outstanding Derivative Positions) (Details) - USD ($) $ in Millions</t>
  </si>
  <si>
    <t>Derivative [Line Items]</t>
  </si>
  <si>
    <t>Notional amount of outstanding derivative positions</t>
  </si>
  <si>
    <t>Fair Value Measurements And Disclosure (Effect Of Derivatives On The Consolidated Statements Of Income) (Details) - USD ($) $ in Millions</t>
  </si>
  <si>
    <t>Fair Value Hedging Relationships [Member] | Interest Rate Swaps [Member] | Interest Expense [Member]</t>
  </si>
  <si>
    <t>Derivative Instruments, Gain (Loss) [Line Items]</t>
  </si>
  <si>
    <t>Gain (Loss) on interest rate swaps</t>
  </si>
  <si>
    <t>Gain (Loss) on long-term debt</t>
  </si>
  <si>
    <t>Cash Flow Hedging [Member] | Cross-Currency Swaps [Member]</t>
  </si>
  <si>
    <t>Gain (Loss) recognized in accumulated Other Comprehensive Income</t>
  </si>
  <si>
    <t>Cash Flow Hedging [Member] | Interest Rate Locks [Member]</t>
  </si>
  <si>
    <t>Cash Flow Hedging [Member] | Interest Rate Locks [Member] | Other Income Expense [Member]</t>
  </si>
  <si>
    <t>Income (expense) reclassified from accumulated Other Comprehensive Income into income</t>
  </si>
  <si>
    <t>Income Taxes (Narrative) (Details) - USD ($) $ in Millions</t>
  </si>
  <si>
    <t>Net operating and capital loss carryforwards (tax effected) for federal income tax purposes</t>
  </si>
  <si>
    <t>Net operating and capital loss carryforwards (tax effected) for state income tax purposes</t>
  </si>
  <si>
    <t>Net operating and capital loss carryforwards (tax effected) for foreign income tax purposes</t>
  </si>
  <si>
    <t>Expiration year of operating and capital loss carryforwards</t>
  </si>
  <si>
    <t>Dec. 31,
		2032</t>
  </si>
  <si>
    <t>Expiration year for credit carryforwards</t>
  </si>
  <si>
    <t>Dec. 31,
		2036</t>
  </si>
  <si>
    <t>Net deposits to various taxing jurisdictions</t>
  </si>
  <si>
    <t>Accrued interest and penalties included in unrecognized tax benefits balance at year end</t>
  </si>
  <si>
    <t>Net interest and penalty expense (benefit) included in income tax expense</t>
  </si>
  <si>
    <t>IRS field examination of tax returns complete through year</t>
  </si>
  <si>
    <t>All audit periods prior to this year are closed for federal examination purposes</t>
  </si>
  <si>
    <t>Federal [Member]</t>
  </si>
  <si>
    <t>Income Tax Contingency [Line Items]</t>
  </si>
  <si>
    <t>Tax credit carryforwards</t>
  </si>
  <si>
    <t>State [Member]</t>
  </si>
  <si>
    <t>Period Start [Member]</t>
  </si>
  <si>
    <t>Tax return year(s) subject to resolution with IRS Appeals Division</t>
  </si>
  <si>
    <t>Period End [Member]</t>
  </si>
  <si>
    <t>Income Taxes (Components Of Deferred Tax Liabilities (Assets)) (Details) - USD ($) $ in Millions</t>
  </si>
  <si>
    <t>Licenses and nonamortizable intangibles</t>
  </si>
  <si>
    <t>Employee benefits</t>
  </si>
  <si>
    <t>Net operating loss and other carryforwards</t>
  </si>
  <si>
    <t>Subtotal</t>
  </si>
  <si>
    <t>Deferred tax assets valuation allowance</t>
  </si>
  <si>
    <t>Net deferred tax liabilities</t>
  </si>
  <si>
    <t>Noncurrent deferred tax liabilities</t>
  </si>
  <si>
    <t>Less: Noncurrent deferred tax assets</t>
  </si>
  <si>
    <t>Income Taxes (Changes In Unrecognized Tax Benefits Balance For Federal State And Foreign Tax) (Details) - USD ($) $ in Millions</t>
  </si>
  <si>
    <t>Unrecognized tax benefits - Balance at beginning of year</t>
  </si>
  <si>
    <t>Unrecognized tax benefits - Increases for tax positions related to the current year</t>
  </si>
  <si>
    <t>Unrecognized tax benefits - Increases for tax positions related to prior years</t>
  </si>
  <si>
    <t>Unrecognized tax benefits - Decreases for tax positions related to prior years</t>
  </si>
  <si>
    <t>Unrecognized tax benefits - lapse of statute of limitations</t>
  </si>
  <si>
    <t>Unrecognized tax benefits - Settlements</t>
  </si>
  <si>
    <t>Unrecognized tax benefits - Increase resulting from acquisition</t>
  </si>
  <si>
    <t>Unrecognized Tax Benefits - Decrease resulting from foreign currency effects</t>
  </si>
  <si>
    <t>Unrecognized tax benefits - Balance at end of year</t>
  </si>
  <si>
    <t>Unrecognized tax benefits - Accrued interest and penalties</t>
  </si>
  <si>
    <t>Gross unrecognized income tax benefits</t>
  </si>
  <si>
    <t>Less: Deferred federal and state income tax benefits</t>
  </si>
  <si>
    <t>Less: Tax attributable to timing items included above</t>
  </si>
  <si>
    <t>Less: UTBs included above that relate to acquisitions that would impact goodwill if recognized during the measurement period</t>
  </si>
  <si>
    <t>Total UTB that, if recognized, would impact the effective income tax rate as of the end of the year</t>
  </si>
  <si>
    <t>Income Taxes (Components of Income Tax Expense) (Details) - USD ($) $ in Millions</t>
  </si>
  <si>
    <t>Current, federal</t>
  </si>
  <si>
    <t>Deferred - net, federal</t>
  </si>
  <si>
    <t>Total federal income tax</t>
  </si>
  <si>
    <t>Current, state and local</t>
  </si>
  <si>
    <t>Deferred - net, state and local</t>
  </si>
  <si>
    <t>Total state and local income tax</t>
  </si>
  <si>
    <t>Current, foreign</t>
  </si>
  <si>
    <t>Deferred - net, foreign</t>
  </si>
  <si>
    <t>Total foreign income tax</t>
  </si>
  <si>
    <t>Income Taxes (Schedule of Income before Income Tax, Domestic and Foreign) (Details) - USD ($) $ in Millions</t>
  </si>
  <si>
    <t>Income (Loss) from Continuing Operations before Income Taxes</t>
  </si>
  <si>
    <t>U.S. income before income taxes</t>
  </si>
  <si>
    <t>Foreign income (loss) before income taxes</t>
  </si>
  <si>
    <t>Income Taxes (Reconciliation Of Income Tax Expense Based On Federal Statutory Rate To Amount Per Effective Tax Rate) (Details) - USD ($) $ in Millions</t>
  </si>
  <si>
    <t>Taxes computed at federal statutory rate</t>
  </si>
  <si>
    <t>State and local income taxes - net of federal income tax benefit</t>
  </si>
  <si>
    <t>Connecticut wireline sale</t>
  </si>
  <si>
    <t>Loss of foreign tax credits in connection with America Movil sale</t>
  </si>
  <si>
    <t>Mexico restructuring</t>
  </si>
  <si>
    <t>Effective Tax Rate</t>
  </si>
  <si>
    <t>32.70%</t>
  </si>
  <si>
    <t>33.90%</t>
  </si>
  <si>
    <t>34.90%</t>
  </si>
  <si>
    <t>Statutory federal income tax rate</t>
  </si>
  <si>
    <t>35.00%</t>
  </si>
  <si>
    <t>Pension And Postretirement Benefits (Narrative) (Details) - USD ($) $ in Millions</t>
  </si>
  <si>
    <t>Sep. 09, 2013</t>
  </si>
  <si>
    <t>Jul. 31, 2014</t>
  </si>
  <si>
    <t>Dec. 31, 2017</t>
  </si>
  <si>
    <t>Defined Benefit Plan Disclosure [Line Items]</t>
  </si>
  <si>
    <t>Combined net pension and postretirement cost</t>
  </si>
  <si>
    <t>Increase (Decrease) in Pension and Postretirement Obligations</t>
  </si>
  <si>
    <t>Contribution to our pension plans</t>
  </si>
  <si>
    <t>Business Acquisition, Effective Date of Acquisition</t>
  </si>
  <si>
    <t>Defined Benefit Plans, General Information</t>
  </si>
  <si>
    <t>DIRECTV also maintained (1) a postretirement benefit plan for those retirees eligible to participate in health care and life insurance benefits generally until they reach age 65 and (2) an unfunded nonqualified pension plan for certain eligible employees.</t>
  </si>
  <si>
    <t>December-2014 Lump-Sum Payment Offer [Member]</t>
  </si>
  <si>
    <t>Period in which lump sum offer was presented to retirement-eligible employees to receive a one-time opportunity to elect a full lump sum payment of their accrued pension</t>
  </si>
  <si>
    <t>Date at which retirees must accept lump sum payment offer</t>
  </si>
  <si>
    <t>Mar. 31,
		2015</t>
  </si>
  <si>
    <t>Date at which retirees must have retired to receive lump sum payment</t>
  </si>
  <si>
    <t>Estimated future benefit payments under our pension and postretirement plans - 2017</t>
  </si>
  <si>
    <t>Special termination benefits</t>
  </si>
  <si>
    <t>Pension Benefit [Member]</t>
  </si>
  <si>
    <t>Defined Benefit Measurement Date</t>
  </si>
  <si>
    <t>Voluntary Pension Contribution Department Of Labor Exemption Final Approval Date</t>
  </si>
  <si>
    <t>Jul. 31,
		2014</t>
  </si>
  <si>
    <t>Pension Contribution Date</t>
  </si>
  <si>
    <t>Sep. 9,
		2013</t>
  </si>
  <si>
    <t>Preferred equity interest in Mobility</t>
  </si>
  <si>
    <t>Net assets available for benefits</t>
  </si>
  <si>
    <t>Estimated Future Pension Contribution Description</t>
  </si>
  <si>
    <t>The trust is entitled to receive cumulative cash distributions of $560 per annum, which will be distributed quarterly in equal amounts and will be accounted for as contributions.</t>
  </si>
  <si>
    <t>Annualized cash contributions to be received by the trust/pension</t>
  </si>
  <si>
    <t>Funding status of pension obligation when including mobility contribution</t>
  </si>
  <si>
    <t>90.00%</t>
  </si>
  <si>
    <t>AT&amp;T securities held by pension plans (ownership percentage) below stated percentage</t>
  </si>
  <si>
    <t>Pension Benefit [Member] | Change in Accounting Method Accounted for as Change in Estimate [Member]</t>
  </si>
  <si>
    <t>Pension Benefit [Member] | Tax Year 2015 [Member]</t>
  </si>
  <si>
    <t>Estimated Future Pension Contribution</t>
  </si>
  <si>
    <t>Pension Benefit [Member] | Tax Year 2016 [Member]</t>
  </si>
  <si>
    <t>Pension Benefit [Member] | Tax Year 2017 [Member]</t>
  </si>
  <si>
    <t>Postretirement Benefit [Member]</t>
  </si>
  <si>
    <t>AT&amp;T securities held by postretirement plans (in VEBA Trust) (ownership percentage) below stated percentage</t>
  </si>
  <si>
    <t>6.00%</t>
  </si>
  <si>
    <t>Supplemental Retirement Plans [Member]</t>
  </si>
  <si>
    <t>Pension And Postretirement Benefits (Change In The Projected Benefit Obligation) (Details) - USD ($) $ in Millions</t>
  </si>
  <si>
    <t>Benefit obligation at beginning of year</t>
  </si>
  <si>
    <t>Service cost - benefits earned during the period</t>
  </si>
  <si>
    <t>Interest cost on projected benefit obligation</t>
  </si>
  <si>
    <t>Amendments</t>
  </si>
  <si>
    <t>Actuarial (gain) loss</t>
  </si>
  <si>
    <t>Benefits paid</t>
  </si>
  <si>
    <t>DIRECTV acquisition</t>
  </si>
  <si>
    <t>Transfer for sale of Connecticut wireline operations</t>
  </si>
  <si>
    <t>Plan transfers</t>
  </si>
  <si>
    <t>Benefit obligation at end of year</t>
  </si>
  <si>
    <t>Pension And Postretirement Benefits (Change In The Value Of Plan Assets And The Plans' Funded Status) (Details) - USD ($) $ in Millions</t>
  </si>
  <si>
    <t>Fair value of plan assets at beginning of year</t>
  </si>
  <si>
    <t>Actual return on plan assets</t>
  </si>
  <si>
    <t>Contributions</t>
  </si>
  <si>
    <t>Plan transfers and Other</t>
  </si>
  <si>
    <t>Fair value of plan assets at end of year</t>
  </si>
  <si>
    <t>Unfunded status at end of year</t>
  </si>
  <si>
    <t>Net assets available for benefits were $51,087 at December 31, 2016 and $50,909 at December 31, 2015 and include the preferred equity interest in AT&amp;T Mobility II LLC discussed below, which was valued at $8,477 and $8,714, respectively.</t>
  </si>
  <si>
    <t>At our discretion, certain postretirement benefits may be paid from AT&amp;T cash accounts, which does not reduce Voluntary Employee Benefit Association (VEBA) assets. Future benefit payments may be made from VEBA trusts and thus reduce those asset balances.</t>
  </si>
  <si>
    <t>Funded status is not indicative of our ability to pay ongoing pension benefits or of our obligation to fund retirement trusts. Required pension funding is determined in accordance with the Employee Retirement Income Security Act of 1974, as amended (ERISA) regulations.</t>
  </si>
  <si>
    <t>Pension and Postretirement Benefits (Net Assets Available For Benefits) (Details) - Pension Benefit [Member] - USD ($) $ in Millions</t>
  </si>
  <si>
    <t>Plan assets recognized in the consolidated financial statements</t>
  </si>
  <si>
    <t>Pension And Postretirement Benefits (Employee Benefit Obligation Amounts Recognized) (Details) - USD ($) $ in Millions</t>
  </si>
  <si>
    <t>Current portion of employee benefit obligation</t>
  </si>
  <si>
    <t>Employee benefit obligation</t>
  </si>
  <si>
    <t>Net amount recognized</t>
  </si>
  <si>
    <t>Included in "Accounts payable and accrued liabilities."</t>
  </si>
  <si>
    <t>Included in "Postemployment benefit obligation."</t>
  </si>
  <si>
    <t>Pension And Postretirement Benefits (Net Periodic Benefit Cost) (Details) - USD ($) $ in Millions</t>
  </si>
  <si>
    <t>Net periodic benefit (credit) cost</t>
  </si>
  <si>
    <t>Expected return on assets</t>
  </si>
  <si>
    <t>Amortization of prior service cost (credit)</t>
  </si>
  <si>
    <t>Pension And Postretirement Benefits (Other Changes Recognized in Other Comprehensive Income) (Details) - USD ($) $ in Millions</t>
  </si>
  <si>
    <t>Prior service (cost) credit</t>
  </si>
  <si>
    <t>Reclassification to income of prior service credit</t>
  </si>
  <si>
    <t>Balance at beginning of year</t>
  </si>
  <si>
    <t>Total recognized in other comprehensive (income) loss</t>
  </si>
  <si>
    <t>Balance at end of year</t>
  </si>
  <si>
    <t>Pension and Postretirement Benefits (Weighted Average Assumptions - Projected Benefit Obligation And Net Pension And Postemployment Benefit Cost) (Details)</t>
  </si>
  <si>
    <t>9 Months Ended</t>
  </si>
  <si>
    <t>Sep. 30, 2014</t>
  </si>
  <si>
    <t>Composite rate of compensation increase for determining projected benefit obligation</t>
  </si>
  <si>
    <t>3.10%</t>
  </si>
  <si>
    <t>Discount rate for determining projected benefit obligation at December 31</t>
  </si>
  <si>
    <t>4.30%</t>
  </si>
  <si>
    <t>4.40%</t>
  </si>
  <si>
    <t>4.60%</t>
  </si>
  <si>
    <t>Long-term rate of return on plan assets</t>
  </si>
  <si>
    <t>7.75%</t>
  </si>
  <si>
    <t>Composite rate of compensation increase for determining net pension cost (benefit)</t>
  </si>
  <si>
    <t>Pension Benefit [Member] | Service Cost [Member]</t>
  </si>
  <si>
    <t>Discount rate in effect for determining net cost</t>
  </si>
  <si>
    <t>4.90%</t>
  </si>
  <si>
    <t>Pension Benefit [Member] | Interest Cost [Member]</t>
  </si>
  <si>
    <t>3.50%</t>
  </si>
  <si>
    <t>3.30%</t>
  </si>
  <si>
    <t>4.50%</t>
  </si>
  <si>
    <t>5.75%</t>
  </si>
  <si>
    <t>Postretirement Benefit [Member] | Service Cost [Member]</t>
  </si>
  <si>
    <t>Postretirement Benefit [Member] | Interest Cost [Member]</t>
  </si>
  <si>
    <t>Weighted-average discount rate of 5.00% in effect for pension costs from January 1, 2014 through September 30, 2014. Discount rates in effect of 4.90% for service cost and 3.50% for interest cost from October 1, 2014 through December 31, 2014. A discount rate of 5.00% was used for postretirement costs for the year ended December 31, 2014.</t>
  </si>
  <si>
    <t>Pension And Postretirement Benefits (One Percentage - Point Changed In Combined Medical And Dental Cost Trend Rate) (Details) $ in Millions</t>
  </si>
  <si>
    <t>Effect of one percentage-point increase on service and interest cost components</t>
  </si>
  <si>
    <t>Effect of one percentage-point decrease on service and interest cost components</t>
  </si>
  <si>
    <t>Effect of one percentage-point increase on accumulated postretirement benefit obligation</t>
  </si>
  <si>
    <t>Effect of one percentage-point decrease on accumulated postretirement benefit obligation</t>
  </si>
  <si>
    <t>Pension And Postretirement Benefits (Schedule Of Defined Benefit Plan Targeted And Actual Plan Asset Allocations) (Details)</t>
  </si>
  <si>
    <t>Pension Assets [Member]</t>
  </si>
  <si>
    <t>Actual plan asset allocation percentage</t>
  </si>
  <si>
    <t>100.00%</t>
  </si>
  <si>
    <t>Pension Assets [Member] | Domestic Equity Securities [Member]</t>
  </si>
  <si>
    <t>Targeted plan asset allocation percentage, Minimum</t>
  </si>
  <si>
    <t>20.00%</t>
  </si>
  <si>
    <t>Targeted plan asset allocation percentage, Maximum</t>
  </si>
  <si>
    <t>30.00%</t>
  </si>
  <si>
    <t>24.00%</t>
  </si>
  <si>
    <t>22.00%</t>
  </si>
  <si>
    <t>Pension Assets [Member] | Fixed Income Securities [Member]</t>
  </si>
  <si>
    <t>45.00%</t>
  </si>
  <si>
    <t>39.00%</t>
  </si>
  <si>
    <t>40.00%</t>
  </si>
  <si>
    <t>Pension Assets [Member] | International Equity Securities [Member]</t>
  </si>
  <si>
    <t>10.00%</t>
  </si>
  <si>
    <t>15.00%</t>
  </si>
  <si>
    <t>Pension Assets [Member] | Private Equity Funds [Member]</t>
  </si>
  <si>
    <t>14.00%</t>
  </si>
  <si>
    <t>11.00%</t>
  </si>
  <si>
    <t>12.00%</t>
  </si>
  <si>
    <t>Pension Assets [Member] | Real Assets [Member]</t>
  </si>
  <si>
    <t>16.00%</t>
  </si>
  <si>
    <t>Pension Assets [Member] | Other Assets [Member]</t>
  </si>
  <si>
    <t>Postretirement Assets [Member]</t>
  </si>
  <si>
    <t>Postretirement Assets [Member] | Domestic Equity Securities [Member]</t>
  </si>
  <si>
    <t>17.00%</t>
  </si>
  <si>
    <t>27.00%</t>
  </si>
  <si>
    <t>26.00%</t>
  </si>
  <si>
    <t>Postretirement Assets [Member] | Fixed Income Securities [Member]</t>
  </si>
  <si>
    <t>33.00%</t>
  </si>
  <si>
    <t>43.00%</t>
  </si>
  <si>
    <t>38.00%</t>
  </si>
  <si>
    <t>34.00%</t>
  </si>
  <si>
    <t>Postretirement Assets [Member] | International Equity Securities [Member]</t>
  </si>
  <si>
    <t>19.00%</t>
  </si>
  <si>
    <t>Postretirement Assets [Member] | Private Equity Funds [Member]</t>
  </si>
  <si>
    <t>Postretirement Assets [Member] | Real Assets [Member]</t>
  </si>
  <si>
    <t>Postretirement Assets [Member] | Other Assets [Member]</t>
  </si>
  <si>
    <t>13.00%</t>
  </si>
  <si>
    <t>23.00%</t>
  </si>
  <si>
    <t>18.00%</t>
  </si>
  <si>
    <t>Pension And Postretirement Benefits (Schedule Of Fair Value Of Pension And Postretirement Assets And Liabilities By Level) (Details) - USD ($) $ in Millions</t>
  </si>
  <si>
    <t>Pension Assets And Liabilities Fair Value [Member]</t>
  </si>
  <si>
    <t>Non-interest bearing cash</t>
  </si>
  <si>
    <t>Interest bearing cash</t>
  </si>
  <si>
    <t>Foreign currency contracts</t>
  </si>
  <si>
    <t>Equity securities - Domestic equities</t>
  </si>
  <si>
    <t>Equity securities - International equities</t>
  </si>
  <si>
    <t>Fixed income securities - Asset-backed securities</t>
  </si>
  <si>
    <t>Fixed income securities - Mortgage-backed securities</t>
  </si>
  <si>
    <t>Fixed income securities - Collateralized mortgage-backed securities</t>
  </si>
  <si>
    <t>Fixed income securities - Collateralized mortgage obligations/REMICS</t>
  </si>
  <si>
    <t>Fixed income securities - Corporate and other fixed income instruments and funds</t>
  </si>
  <si>
    <t>Fixed income securities - Government and municipal bonds</t>
  </si>
  <si>
    <t>Real estate and real assets</t>
  </si>
  <si>
    <t>Securities lending collateral</t>
  </si>
  <si>
    <t>Receivable for variation margin</t>
  </si>
  <si>
    <t>Purchased options</t>
  </si>
  <si>
    <t>Assets at fair value</t>
  </si>
  <si>
    <t>Investments sold short and other liabilities at fair value</t>
  </si>
  <si>
    <t>Total plan net assets at fair value</t>
  </si>
  <si>
    <t>Assets held at net asset value practical expedient</t>
  </si>
  <si>
    <t>Private equity funds</t>
  </si>
  <si>
    <t>Real estate funds</t>
  </si>
  <si>
    <t>Commingled funds</t>
  </si>
  <si>
    <t>Total assets held at net asset value practical expedient</t>
  </si>
  <si>
    <t>Other assets (liabilities)</t>
  </si>
  <si>
    <t>Total Plan Net Assets</t>
  </si>
  <si>
    <t>Pension Assets And Liabilities Fair Value [Member] | Level 1 [Member]</t>
  </si>
  <si>
    <t>Pension Assets And Liabilities Fair Value [Member] | Level 2 [Member]</t>
  </si>
  <si>
    <t>Pension Assets And Liabilities Fair Value [Member] | Level 3 [Member]</t>
  </si>
  <si>
    <t>Postretirement Assets And Liabilities Fair Value [Member]</t>
  </si>
  <si>
    <t>Foreign currencies</t>
  </si>
  <si>
    <t>Futures Contracts</t>
  </si>
  <si>
    <t>Postretirement Assets And Liabilities Fair Value [Member] | Level 1 [Member]</t>
  </si>
  <si>
    <t>Postretirement Assets And Liabilities Fair Value [Member] | Level 2 [Member]</t>
  </si>
  <si>
    <t>Postretirement Assets And Liabilities Fair Value [Member] | Level 3 [Member]</t>
  </si>
  <si>
    <t>Other assets (liabilities) include amounts receivable, accounts payable and net adjustment for securities lending payable.</t>
  </si>
  <si>
    <t>Pension And Postretirement Benefits (Fair Value Assets Measured On Recurring Basis Unobservable Input (Level 3) Reconciliation) (Details) - USD ($) $ in Millions</t>
  </si>
  <si>
    <t>Balance, beginning of year</t>
  </si>
  <si>
    <t>Realized gains (losses)</t>
  </si>
  <si>
    <t>Unrealized gains (losses)</t>
  </si>
  <si>
    <t>Transfers in</t>
  </si>
  <si>
    <t>Transfers out</t>
  </si>
  <si>
    <t>Purchases</t>
  </si>
  <si>
    <t>Sales</t>
  </si>
  <si>
    <t>Balance, end of year</t>
  </si>
  <si>
    <t>Pension Assets [Member] | Equities [Member]</t>
  </si>
  <si>
    <t>Pension Assets [Member] | Fixed Income Funds [Member]</t>
  </si>
  <si>
    <t>Pension Assets [Member] | Real Estate And Real Assets [Member]</t>
  </si>
  <si>
    <t>Postretirement Assets [Member] | Fixed Income Funds [Member]</t>
  </si>
  <si>
    <t>Pension And Postretirement Benefits (Estimated Future Benefit Payments) (Details) $ in Millions</t>
  </si>
  <si>
    <t>Estimated future benefit payments under our pension and postretirement plans - 2018</t>
  </si>
  <si>
    <t>Estimated future benefit payments under our pension and postretirement plans - 2019</t>
  </si>
  <si>
    <t>Estimated future benefit payments under our pension and postretirement plans - 2020</t>
  </si>
  <si>
    <t>Estimated future benefit payments under our pension and postretirement plans - 2021</t>
  </si>
  <si>
    <t>Estimated future benefit payments under our pension and postretirement plans - Years 2022 - 2026</t>
  </si>
  <si>
    <t>Pension And Postretirement Benefits (Accumulated Benefit Obligations In Excess Of Plan Assets) (Details) - USD ($) $ in Millions</t>
  </si>
  <si>
    <t>Supplemental retirement plan - projected benefit obligation</t>
  </si>
  <si>
    <t>Supplemental retirement plan - Accumulated benefit obligation</t>
  </si>
  <si>
    <t>Supplemental retirement plan - Fair value of plan assets</t>
  </si>
  <si>
    <t>Pension And Postretirement Benefits (OCI (PCS)) (Narrative) (Details) - USD ($) $ in Millions</t>
  </si>
  <si>
    <t>Accumulated benefit obligation for pension plans</t>
  </si>
  <si>
    <t>Prior service credits, before tax, for pension, other postretirement, or supplemental retirement benefits that will be amortized from accumulated OCI into net periodic benefit cost over the next fiscal year</t>
  </si>
  <si>
    <t>Prior service credits, net of tax, for pension, other postretirement, or supplemental retirement benefits that will be amortized from accumulated OCI into net periodic benefit cost over the next</t>
  </si>
  <si>
    <t>Pension And Postretirement Benefits (Assumptions) (Narrative) (Details) - USD ($) $ in Millions</t>
  </si>
  <si>
    <t>Dec. 31, 2025</t>
  </si>
  <si>
    <t>Dec. 31, 2023</t>
  </si>
  <si>
    <t>Increase (decrease) in plan benefit obligations due to change in assumed rates</t>
  </si>
  <si>
    <t>Percentage decrease in the actual long-term rate of return used to report the impact of change on future combined net pension and postretirement cost</t>
  </si>
  <si>
    <t>Deferred compensation liability included in other noncurrent liabilities</t>
  </si>
  <si>
    <t>Deferred compensation expense</t>
  </si>
  <si>
    <t>Benefit cost of the contributory savings plans</t>
  </si>
  <si>
    <t>Debt-financed shares held by ESOPs (allocated or unallocated)</t>
  </si>
  <si>
    <t>Discount rate for determining projected benefit obligation</t>
  </si>
  <si>
    <t>Defined Benefit Plan, Future Amortization of Prior Service Cost (Credit), before tax</t>
  </si>
  <si>
    <t>Pension Benefit [Member] | Discount Assumption Rate Change [Member]</t>
  </si>
  <si>
    <t>Increase (decrease) in discount rate over prior year</t>
  </si>
  <si>
    <t>(0.20%)</t>
  </si>
  <si>
    <t>0.30%</t>
  </si>
  <si>
    <t>Pension Benefit [Member] | Mortality Assumption Rate Change [Member]</t>
  </si>
  <si>
    <t>Postretirement Benefit [Member] | Discount Assumption Rate Change [Member]</t>
  </si>
  <si>
    <t>Postretirement Benefit [Member] | Mortality Assumption Rate Change [Member]</t>
  </si>
  <si>
    <t>Administrative Expense [Member]</t>
  </si>
  <si>
    <t>Estimated annual health care cost trend rate for prior and current year</t>
  </si>
  <si>
    <t>2.50%</t>
  </si>
  <si>
    <t>Dental Claims [Member]</t>
  </si>
  <si>
    <t>Health Care Plan Provisions [Member]</t>
  </si>
  <si>
    <t>Estimated annual growth rate for health care cost</t>
  </si>
  <si>
    <t>Prescription Drug Cost - Medicare Eligible Participants [Member]</t>
  </si>
  <si>
    <t>Prescription Drug Cost - non-Medicare Eligible Participants [Member]</t>
  </si>
  <si>
    <t>6.50%</t>
  </si>
  <si>
    <t>6.25%</t>
  </si>
  <si>
    <t>Share-Based Payments (Narrative) (Details) - USD ($) shares in Millions, $ in Millions</t>
  </si>
  <si>
    <t>Share-Based Payment [Line Items]</t>
  </si>
  <si>
    <t>Number of authorized shares of common stock for share-based payment arrangements (in shares)</t>
  </si>
  <si>
    <t>Total unrecognized compensation cost related to nonvested share-based payment arrangements granted</t>
  </si>
  <si>
    <t>Weighted-average period to recognize the cost (years) - nonvested units</t>
  </si>
  <si>
    <t>2 years 2 months 27 days</t>
  </si>
  <si>
    <t>Total fair value of shares vested during the year - nonvested units</t>
  </si>
  <si>
    <t>Cash proceeds from exercise of stock options</t>
  </si>
  <si>
    <t>Performance Stock Units [Member]</t>
  </si>
  <si>
    <t>Vesting period</t>
  </si>
  <si>
    <t>Restricted Stock Units | Minimum Vesting Period [Member]</t>
  </si>
  <si>
    <t>4 years</t>
  </si>
  <si>
    <t>Restricted Stock Units | Minimum Vesting Period [Member] | DIRECTV [Member]</t>
  </si>
  <si>
    <t>1 year</t>
  </si>
  <si>
    <t>Restricted Stock Units | Maximum Vesting Period [Member]</t>
  </si>
  <si>
    <t>Restricted Stock Units | Maximum Vesting Period [Member] | DIRECTV [Member]</t>
  </si>
  <si>
    <t>Other Nonvested Stock Units [Member]</t>
  </si>
  <si>
    <t>Share-Based Payments (Compensation Cost And Valuation Assumption) (Details) - USD ($) $ in Millions</t>
  </si>
  <si>
    <t>Performance stock units</t>
  </si>
  <si>
    <t>Restricted stock and stock units</t>
  </si>
  <si>
    <t>Other nonvested stock units</t>
  </si>
  <si>
    <t>Income tax benefit</t>
  </si>
  <si>
    <t>Share-Based Payments (Summary Of Nonvested Stock Units Activity) (Details) shares in Millions</t>
  </si>
  <si>
    <t>Dec. 31, 2016$ / sharesshares</t>
  </si>
  <si>
    <t>Beginning balance - outstanding nonvested units | shares</t>
  </si>
  <si>
    <t>Granted - nonvested units (period) | shares</t>
  </si>
  <si>
    <t>Vested - nonvested units (period) | shares</t>
  </si>
  <si>
    <t>Forfeited - nonvested units (period) | shares</t>
  </si>
  <si>
    <t>Ending balance - outstanding nonvested units | shares</t>
  </si>
  <si>
    <t>Beginning balance - weighted average exercise price of outstanding nonvested units | $ / shares</t>
  </si>
  <si>
    <t>Weighted average exercise price - granted - nonvested units | $ / shares</t>
  </si>
  <si>
    <t>Weighted average exercise price - vested - nonvested units | $ / shares</t>
  </si>
  <si>
    <t>Weighted average exercise price - forfeited nonvested units | $ / shares</t>
  </si>
  <si>
    <t>Ending balance - weighted average exercise price of nonvested units | $ / shares</t>
  </si>
  <si>
    <t>Stockholder's Equity (Details) - USD ($) $ / shares in Units, $ in Millions</t>
  </si>
  <si>
    <t>Mar. 31, 2013</t>
  </si>
  <si>
    <t>Quarterly dividend amount declared per common shares (per share)</t>
  </si>
  <si>
    <t>Number of years from contribution date or, if earlier, the date upon which the pension plan trust is fully funded as determined by GAAP, AT&amp;T has the right to purchase from the pension plan trust some or all of the preferred equity interest (years)</t>
  </si>
  <si>
    <t>7 years</t>
  </si>
  <si>
    <t>Preferred Equity Interest Purchase Rights Description</t>
  </si>
  <si>
    <t>After a period of five years from the contribution or, if earlier, the date upon which the pension plan trust is fully funded as determined under GAAP, AT&amp;T has a right to purchase from the pension plan trust some or all of the preferred equity interest at the greater of the fair market value or minimum liquidation value plus any unpaid cumulative dividends. In addition, AT&amp;T will have the right to purchase the preferred equity interest in the event AT&amp;T’s ownership of Mobility is less than 50% or there is a transaction that results in the transfer of 50% or more of the pension plan trust’s assets to an entity not under common control with AT&amp;T (collectively, a change of control). The pension plan trust has the right to require AT&amp;T to purchase the preferred equity interest at the greater of their fair market value or minimum liquidation value plus any unpaid cumulative dividends, and in installments, as specified in the contribution agreement upon the occurrence of any of the following: (1) at any time if the ratio of debt to total capitalization of Mobility exceeds that of AT&amp;T, (2) the date on which AT&amp;T Inc. is rated below investment grade for two consecutive calendar quarters, (3) upon a change of control if AT&amp;T does not exercise its purchase option, or (4) at any time after a seven-year period from the contribution date. In the event AT&amp;T elects or is required to purchase the preferred equity interest, AT&amp;T may elect to settle the purchase price in cash or shares of AT&amp;T common stock or a combination thereof. Because the preferred equity interest was not considered outstanding for accounting purposes at year-end, it did not affect the calculation of earnings per share for any of the periods presented.</t>
  </si>
  <si>
    <t>Equity, Class of Treasury Stock [Line Items]</t>
  </si>
  <si>
    <t>Authorized common shares (in shares)</t>
  </si>
  <si>
    <t>Authorized preferred shares (in shares)</t>
  </si>
  <si>
    <t>Preferred stock outstanding (in shares)</t>
  </si>
  <si>
    <t>Common Class A [Member]</t>
  </si>
  <si>
    <t>Treasury Stock, Shares, Acquired</t>
  </si>
  <si>
    <t>Treasury Stock, Value, Acquired, Cost Method</t>
  </si>
  <si>
    <t>Common Class A [Member] | Stock Repurchase Program March 2014 [Member]</t>
  </si>
  <si>
    <t>Stock Repurchase Program, Number of Shares Authorized to be Repurchased</t>
  </si>
  <si>
    <t>Common Class A [Member] | Stock Repurchase Program March 2013 [Member]</t>
  </si>
  <si>
    <t>Sale Of Equipment Installment Receivables (Narrative) (Details) - USD ($) $ in Millions</t>
  </si>
  <si>
    <t>31 Months Ended</t>
  </si>
  <si>
    <t>Other Assets - current</t>
  </si>
  <si>
    <t>Cash proceeds from sale of receivables, net</t>
  </si>
  <si>
    <t>Deferred Purchase Price [Member]</t>
  </si>
  <si>
    <t>Gross equipment installment receivables balance - current</t>
  </si>
  <si>
    <t>Finance Receivables [Member]</t>
  </si>
  <si>
    <t>Finance Receivables [Member] | Notes Receivable [Member]</t>
  </si>
  <si>
    <t>Finance Receivables, Net [Member]</t>
  </si>
  <si>
    <t>Sale Of Equipment Installment Receivables (Finance Receivables) (Details) - USD ($) $ in Millions</t>
  </si>
  <si>
    <t>Receivables sold during period</t>
  </si>
  <si>
    <t>Cash proceeds received</t>
  </si>
  <si>
    <t>Deferred purchase price recorded</t>
  </si>
  <si>
    <t>Receivables net of allowance, imputed interest and trade-in right guarantees.</t>
  </si>
  <si>
    <t>Sale Of Equipment Installment Receivables (Finance Receivables Repurchased) (Details) - USD ($) $ in Millions</t>
  </si>
  <si>
    <t>Other Selling, General and Administrative Expense, Total</t>
  </si>
  <si>
    <t>Fair value of repurchased receivables</t>
  </si>
  <si>
    <t>Carrying value of deferred purchase price</t>
  </si>
  <si>
    <t>These gains are included in “Selling, general and administrative” in the consolidated statements of income.</t>
  </si>
  <si>
    <t>Tower Transaction (Narrative) (Details) $ in Millions</t>
  </si>
  <si>
    <t>Dec. 31, 2013USD ($)</t>
  </si>
  <si>
    <t>Dec. 31, 2014USD ($)</t>
  </si>
  <si>
    <t>Other Liabilities [Line Items]</t>
  </si>
  <si>
    <t>Crown Castle International [Member]</t>
  </si>
  <si>
    <t>Closing date of failed sale-leaseback transaction</t>
  </si>
  <si>
    <t>Dec. 31,
		2013</t>
  </si>
  <si>
    <t>Number Of Towers Subject To Failed Sale-Leaseback</t>
  </si>
  <si>
    <t>Number of towers subject to disposition (as shown)</t>
  </si>
  <si>
    <t>Cash from failed sale-leaseback (in millions U.S. dollars)</t>
  </si>
  <si>
    <t>Term of lease</t>
  </si>
  <si>
    <t>28 years</t>
  </si>
  <si>
    <t>Approximate fixed future purchase option price on failed sale-leaseback (in millions U.S. dollars)</t>
  </si>
  <si>
    <t>Minimum Leaseback Term</t>
  </si>
  <si>
    <t>Lease payments</t>
  </si>
  <si>
    <t>Minimum lease payments - 2017</t>
  </si>
  <si>
    <t>Minimum lease payments - 2018</t>
  </si>
  <si>
    <t>Minimum lease payments - 2019</t>
  </si>
  <si>
    <t>Minimum lease payments - 2020</t>
  </si>
  <si>
    <t>Minimum lease payments - 2021</t>
  </si>
  <si>
    <t>Minimum lease payments - thereafter</t>
  </si>
  <si>
    <t>Contingent Liabilities (Details) $ in Millions</t>
  </si>
  <si>
    <t>Contractual purchase obligations for 2017</t>
  </si>
  <si>
    <t>Contractual purchase obligations for 2018 and 2019</t>
  </si>
  <si>
    <t>Contractual purchase obligations for 2020 and 2021</t>
  </si>
  <si>
    <t>Contractual purchase obligations for years 2022 and thereafter</t>
  </si>
  <si>
    <t>Additional Financial Information (Consolidated Balance Sheets) (Details) - USD ($) $ in Millions</t>
  </si>
  <si>
    <t>Additional Financial Information [Line Items]</t>
  </si>
  <si>
    <t>Customer fulfillment costs (included in Other current assets)</t>
  </si>
  <si>
    <t>Accounts payable</t>
  </si>
  <si>
    <t>Accrued payroll and commissions</t>
  </si>
  <si>
    <t>Accrued interest</t>
  </si>
  <si>
    <t>Total accounts payable and accrued liabilities</t>
  </si>
  <si>
    <t>Additional Financial Information (Consolidated Statements Of Income) (Details) - USD ($) $ in Millions</t>
  </si>
  <si>
    <t>Advertising expense</t>
  </si>
  <si>
    <t>Interest expense incurred</t>
  </si>
  <si>
    <t>Capitalized interest</t>
  </si>
  <si>
    <t>Total interest expense</t>
  </si>
  <si>
    <t>Additional Financial Information (Consolidated Statements Of Cash Flows) (Details) - USD ($) $ in Millions</t>
  </si>
  <si>
    <t>Interest</t>
  </si>
  <si>
    <t>Income taxes, net of refunds</t>
  </si>
  <si>
    <t>Additional Financial Information (Narrative) (Details)</t>
  </si>
  <si>
    <t>Jan. 31, 2017</t>
  </si>
  <si>
    <t>Number of customers exceeding threshold for significance</t>
  </si>
  <si>
    <t>Threshold for customer significance (as a percent of consolidated revenues) (in hundredths)</t>
  </si>
  <si>
    <t>Workforce Subject to Collective Bargaining Arrangements [Member]</t>
  </si>
  <si>
    <t>Concentration Risk [Line Items]</t>
  </si>
  <si>
    <t>Approximate number of persons employed at a point in time</t>
  </si>
  <si>
    <t>Percentage of employees represented by CWA, IBEW, or other unions</t>
  </si>
  <si>
    <t>48%</t>
  </si>
  <si>
    <t>Workforce Subject to Collective Bargaining Arrangements [Member] | Mobility [Member]</t>
  </si>
  <si>
    <t>Number of employees under contracts where union may call a work stoppage</t>
  </si>
  <si>
    <t>Relevant union contract expiration year</t>
  </si>
  <si>
    <t>Workforce Subject to Collective Bargaining Arrangements [Member] | Southwest and Midwest Wireline [Member]</t>
  </si>
  <si>
    <t>Workforce Subject to Collective Bargaining Arrangements [Member] | Expired Contract [Member] | West Wireline [Member]</t>
  </si>
  <si>
    <t>April2016</t>
  </si>
  <si>
    <t>Workforce Subject to Collective Bargaining Arrangements [Member] | Ratified Agreement [Member] | DIRECTV [Member]</t>
  </si>
  <si>
    <t>70%</t>
  </si>
  <si>
    <t>2017 - 2020</t>
  </si>
  <si>
    <t>Quarterly Financial Information (Unaudited) (Quarterly Financial Results) (Details) - USD ($) $ / shares in Units, $ in Millions</t>
  </si>
  <si>
    <t>Close</t>
  </si>
  <si>
    <t>High</t>
  </si>
  <si>
    <t>Sale of Stock Price Per Share [Line Items]</t>
  </si>
  <si>
    <t>Stock Price Per Share</t>
  </si>
  <si>
    <t>Low</t>
  </si>
  <si>
    <t>Valuation And Qualifying Accounts (Allowance For Doubtful Accounts) (Details) - USD ($) $ in Millions</t>
  </si>
  <si>
    <t>Allowance for Doubtful Accounts [Member]</t>
  </si>
  <si>
    <t>Valuation and Qualifying Accounts Disclosure [Line Items]</t>
  </si>
  <si>
    <t>Balance at Beginning of Period</t>
  </si>
  <si>
    <t>Charged to Costs and Expenses</t>
  </si>
  <si>
    <t>Charged to Other Accounts</t>
  </si>
  <si>
    <t>Acquisitions</t>
  </si>
  <si>
    <t>Deductions</t>
  </si>
  <si>
    <t>[4]</t>
  </si>
  <si>
    <t>Balance at End of Period</t>
  </si>
  <si>
    <t>Allowance of Deferred Tax Assets [Member]</t>
  </si>
  <si>
    <t>[5]</t>
  </si>
  <si>
    <t>[6]</t>
  </si>
  <si>
    <t>(a) Includes amounts previously written off which were credited directly to this account when recovered. Excludes direct charges and credits to expense for nontrade receivables in the consolidated statements of income.</t>
  </si>
  <si>
    <t>(b) Includes amounts related to long-distance carrier receivables which were billed by AT&amp;T.</t>
  </si>
  <si>
    <t>(c) Acquisitions of DIRECTV and wireless properties in Mexico in 2015.</t>
  </si>
  <si>
    <t>(d) Amounts written off as uncollectible, or related to divested entities.</t>
  </si>
  <si>
    <t>(a) Includes current year reclassifications from other balance sheet accounts.</t>
  </si>
  <si>
    <t>(c) Reductions to valuation allowances related to deferred tax assets.</t>
  </si>
</sst>
</file>

<file path=xl/styles.xml><?xml version="1.0" encoding="utf-8"?>
<styleSheet xmlns="http://schemas.openxmlformats.org/spreadsheetml/2006/main">
  <numFmts count="6">
    <numFmt formatCode="_(&quot;$ &quot;#,##0_);_(&quot;$ &quot;(#,##0)" numFmtId="164"/>
    <numFmt formatCode="_(&quot;$ &quot;#,##0.0_);_(&quot;$ &quot;(#,##0.0)" numFmtId="165"/>
    <numFmt formatCode="_(&quot;$ &quot;#,##0.00_);_(&quot;$ &quot;(#,##0.00)" numFmtId="166"/>
    <numFmt formatCode="_(&quot;October &quot;#,##0_);_(&quot;October &quot;(#,##0)" numFmtId="167"/>
    <numFmt formatCode="_(&quot;$ &quot;#,##0.000_);_(&quot;$ &quot;(#,##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732717</v>
      </c>
    </row>
    <row r="9" spans="1:3">
      <c r="A9" s="4" t="s">
        <v>14</v>
      </c>
      <c r="B9" s="4" t="s">
        <v>15</v>
      </c>
    </row>
    <row r="10" spans="1:3">
      <c r="A10" s="4" t="s">
        <v>16</v>
      </c>
      <c r="B10" s="4" t="s">
        <v>17</v>
      </c>
    </row>
    <row r="11" spans="1:3">
      <c r="A11" s="4" t="s">
        <v>18</v>
      </c>
      <c r="C11" s="5" t="n">
        <v>6142</v>
      </c>
    </row>
    <row r="12" spans="1:3">
      <c r="A12" s="4" t="s">
        <v>19</v>
      </c>
      <c r="B12" s="5" t="n">
        <v>2016</v>
      </c>
    </row>
    <row r="13" spans="1:3">
      <c r="A13" s="4" t="s">
        <v>20</v>
      </c>
      <c r="B13" s="4" t="s">
        <v>21</v>
      </c>
    </row>
    <row r="14" spans="1:3">
      <c r="A14" s="4" t="s">
        <v>22</v>
      </c>
      <c r="B14" s="6" t="n">
        <v>266</v>
      </c>
    </row>
    <row r="15" spans="1:3">
      <c r="A15" s="4" t="s">
        <v>23</v>
      </c>
      <c r="B15" s="4" t="s">
        <v>24</v>
      </c>
    </row>
    <row r="16" spans="1:3">
      <c r="A16" s="4" t="s">
        <v>25</v>
      </c>
      <c r="B16" s="4" t="s">
        <v>26</v>
      </c>
    </row>
    <row r="17" spans="1:3">
      <c r="A17" s="4" t="s">
        <v>27</v>
      </c>
      <c r="B17" s="4" t="s">
        <v>26</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0</v>
      </c>
      <c r="B1" s="2" t="s">
        <v>1</v>
      </c>
    </row>
    <row r="2" spans="1:4">
      <c r="B2" s="2" t="s">
        <v>2</v>
      </c>
      <c r="C2" s="2" t="s">
        <v>31</v>
      </c>
      <c r="D2" s="2" t="s">
        <v>32</v>
      </c>
    </row>
    <row r="3" spans="1:4">
      <c r="A3" s="3" t="s">
        <v>1140</v>
      </c>
    </row>
    <row r="4" spans="1:4">
      <c r="A4" s="4" t="s">
        <v>1211</v>
      </c>
      <c r="B4" s="6" t="n">
        <v>497</v>
      </c>
      <c r="C4" s="6" t="n">
        <v>45</v>
      </c>
      <c r="D4" s="6" t="n">
        <v>428</v>
      </c>
    </row>
    <row r="5" spans="1:4">
      <c r="A5" s="4" t="s">
        <v>1209</v>
      </c>
      <c r="B5" s="5" t="n">
        <v>-858</v>
      </c>
      <c r="C5" s="5" t="n">
        <v>-860</v>
      </c>
      <c r="D5" s="5" t="n">
        <v>-959</v>
      </c>
    </row>
    <row r="6" spans="1:4">
      <c r="A6" s="4" t="s">
        <v>1212</v>
      </c>
      <c r="B6" s="5" t="n">
        <v>0</v>
      </c>
      <c r="C6" s="5" t="n">
        <v>0</v>
      </c>
      <c r="D6" s="5" t="n">
        <v>26</v>
      </c>
    </row>
    <row r="7" spans="1:4">
      <c r="A7" s="4" t="s">
        <v>1154</v>
      </c>
    </row>
    <row r="8" spans="1:4">
      <c r="A8" s="3" t="s">
        <v>1140</v>
      </c>
    </row>
    <row r="9" spans="1:4">
      <c r="A9" s="4" t="s">
        <v>1213</v>
      </c>
      <c r="B9" s="5" t="n">
        <v>512</v>
      </c>
      <c r="C9" s="5" t="n">
        <v>575</v>
      </c>
      <c r="D9" s="5" t="n">
        <v>583</v>
      </c>
    </row>
    <row r="10" spans="1:4">
      <c r="A10" s="4" t="s">
        <v>1211</v>
      </c>
      <c r="B10" s="5" t="n">
        <v>128</v>
      </c>
      <c r="C10" s="5" t="n">
        <v>1</v>
      </c>
      <c r="D10" s="5" t="n">
        <v>45</v>
      </c>
    </row>
    <row r="11" spans="1:4">
      <c r="A11" s="4" t="s">
        <v>1209</v>
      </c>
      <c r="B11" s="5" t="n">
        <v>-65</v>
      </c>
      <c r="C11" s="5" t="n">
        <v>-64</v>
      </c>
      <c r="D11" s="5" t="n">
        <v>-58</v>
      </c>
    </row>
    <row r="12" spans="1:4">
      <c r="A12" s="4" t="s">
        <v>1212</v>
      </c>
      <c r="B12" s="5" t="n">
        <v>0</v>
      </c>
      <c r="C12" s="5" t="n">
        <v>0</v>
      </c>
      <c r="D12" s="5" t="n">
        <v>5</v>
      </c>
    </row>
    <row r="13" spans="1:4">
      <c r="A13" s="4" t="s">
        <v>1214</v>
      </c>
      <c r="B13" s="5" t="n">
        <v>63</v>
      </c>
      <c r="C13" s="5" t="n">
        <v>-63</v>
      </c>
      <c r="D13" s="5" t="n">
        <v>-8</v>
      </c>
    </row>
    <row r="14" spans="1:4">
      <c r="A14" s="4" t="s">
        <v>1215</v>
      </c>
      <c r="B14" s="5" t="n">
        <v>575</v>
      </c>
      <c r="C14" s="5" t="n">
        <v>512</v>
      </c>
      <c r="D14" s="5" t="n">
        <v>575</v>
      </c>
    </row>
    <row r="15" spans="1:4">
      <c r="A15" s="4" t="s">
        <v>1173</v>
      </c>
    </row>
    <row r="16" spans="1:4">
      <c r="A16" s="3" t="s">
        <v>1140</v>
      </c>
    </row>
    <row r="17" spans="1:4">
      <c r="A17" s="4" t="s">
        <v>1213</v>
      </c>
      <c r="B17" s="5" t="n">
        <v>5510</v>
      </c>
      <c r="C17" s="5" t="n">
        <v>6257</v>
      </c>
      <c r="D17" s="5" t="n">
        <v>6812</v>
      </c>
    </row>
    <row r="18" spans="1:4">
      <c r="A18" s="4" t="s">
        <v>1211</v>
      </c>
      <c r="B18" s="5" t="n">
        <v>372</v>
      </c>
      <c r="C18" s="5" t="n">
        <v>45</v>
      </c>
      <c r="D18" s="5" t="n">
        <v>383</v>
      </c>
    </row>
    <row r="19" spans="1:4">
      <c r="A19" s="4" t="s">
        <v>1209</v>
      </c>
      <c r="B19" s="5" t="n">
        <v>-793</v>
      </c>
      <c r="C19" s="5" t="n">
        <v>-792</v>
      </c>
      <c r="D19" s="5" t="n">
        <v>-898</v>
      </c>
    </row>
    <row r="20" spans="1:4">
      <c r="A20" s="4" t="s">
        <v>1212</v>
      </c>
      <c r="B20" s="5" t="n">
        <v>0</v>
      </c>
      <c r="C20" s="5" t="n">
        <v>0</v>
      </c>
      <c r="D20" s="5" t="n">
        <v>-40</v>
      </c>
    </row>
    <row r="21" spans="1:4">
      <c r="A21" s="4" t="s">
        <v>1214</v>
      </c>
      <c r="B21" s="5" t="n">
        <v>-421</v>
      </c>
      <c r="C21" s="5" t="n">
        <v>-747</v>
      </c>
      <c r="D21" s="5" t="n">
        <v>-555</v>
      </c>
    </row>
    <row r="22" spans="1:4">
      <c r="A22" s="4" t="s">
        <v>1215</v>
      </c>
      <c r="B22" s="5" t="n">
        <v>5089</v>
      </c>
      <c r="C22" s="5" t="n">
        <v>5510</v>
      </c>
      <c r="D22" s="5" t="n">
        <v>6257</v>
      </c>
    </row>
    <row r="23" spans="1:4">
      <c r="A23" s="4" t="s">
        <v>1176</v>
      </c>
    </row>
    <row r="24" spans="1:4">
      <c r="A24" s="3" t="s">
        <v>1140</v>
      </c>
    </row>
    <row r="25" spans="1:4">
      <c r="A25" s="4" t="s">
        <v>1211</v>
      </c>
      <c r="B25" s="5" t="n">
        <v>1</v>
      </c>
      <c r="C25" s="5" t="n">
        <v>-1</v>
      </c>
      <c r="D25" s="5" t="n">
        <v>-11</v>
      </c>
    </row>
    <row r="26" spans="1:4">
      <c r="A26" s="4" t="s">
        <v>1209</v>
      </c>
      <c r="B26" s="5" t="n">
        <v>-1</v>
      </c>
      <c r="C26" s="5" t="n">
        <v>1</v>
      </c>
      <c r="D26" s="5" t="n">
        <v>-1</v>
      </c>
    </row>
    <row r="27" spans="1:4">
      <c r="A27" s="4" t="s">
        <v>1214</v>
      </c>
      <c r="B27" s="6" t="n">
        <v>0</v>
      </c>
      <c r="C27" s="6" t="n">
        <v>0</v>
      </c>
      <c r="D27" s="6" t="n">
        <v>-1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4"/>
    <col customWidth="1" max="7" min="7" width="14"/>
    <col customWidth="1" max="8" min="8" width="4"/>
    <col customWidth="1" max="9" min="9" width="14"/>
    <col customWidth="1" max="10" min="10" width="4"/>
  </cols>
  <sheetData>
    <row r="1" spans="1:10">
      <c r="A1" s="1" t="s">
        <v>1216</v>
      </c>
      <c r="C1" s="2" t="s">
        <v>200</v>
      </c>
      <c r="D1" s="2" t="s">
        <v>1217</v>
      </c>
      <c r="E1" s="2" t="s">
        <v>1</v>
      </c>
    </row>
    <row r="2" spans="1:10">
      <c r="C2" s="2" t="s">
        <v>32</v>
      </c>
      <c r="D2" s="2" t="s">
        <v>1218</v>
      </c>
      <c r="E2" s="2" t="s">
        <v>2</v>
      </c>
      <c r="G2" s="2" t="s">
        <v>31</v>
      </c>
      <c r="I2" s="2" t="s">
        <v>32</v>
      </c>
    </row>
    <row r="3" spans="1:10">
      <c r="A3" s="3" t="s">
        <v>1140</v>
      </c>
    </row>
    <row r="4" spans="1:10">
      <c r="A4" s="4" t="s">
        <v>1219</v>
      </c>
      <c r="E4" s="4" t="s">
        <v>758</v>
      </c>
      <c r="G4" s="4" t="s">
        <v>1220</v>
      </c>
    </row>
    <row r="5" spans="1:10">
      <c r="A5" s="4" t="s">
        <v>1154</v>
      </c>
    </row>
    <row r="6" spans="1:10">
      <c r="A6" s="3" t="s">
        <v>1140</v>
      </c>
    </row>
    <row r="7" spans="1:10">
      <c r="A7" s="4" t="s">
        <v>1221</v>
      </c>
      <c r="C7" s="4" t="s">
        <v>1222</v>
      </c>
      <c r="E7" s="4" t="s">
        <v>1223</v>
      </c>
      <c r="G7" s="4" t="s">
        <v>1224</v>
      </c>
      <c r="I7" s="4" t="s">
        <v>1222</v>
      </c>
    </row>
    <row r="8" spans="1:10">
      <c r="A8" s="4" t="s">
        <v>1225</v>
      </c>
      <c r="E8" s="4" t="s">
        <v>1226</v>
      </c>
      <c r="G8" s="4" t="s">
        <v>1226</v>
      </c>
      <c r="I8" s="4" t="s">
        <v>1226</v>
      </c>
    </row>
    <row r="9" spans="1:10">
      <c r="A9" s="4" t="s">
        <v>1219</v>
      </c>
      <c r="C9" s="4" t="s">
        <v>758</v>
      </c>
      <c r="E9" s="4" t="s">
        <v>758</v>
      </c>
      <c r="G9" s="4" t="s">
        <v>1220</v>
      </c>
      <c r="I9" s="4" t="s">
        <v>758</v>
      </c>
    </row>
    <row r="10" spans="1:10">
      <c r="A10" s="4" t="s">
        <v>1227</v>
      </c>
      <c r="E10" s="4" t="s">
        <v>1220</v>
      </c>
      <c r="G10" s="4" t="s">
        <v>758</v>
      </c>
      <c r="I10" s="4" t="s">
        <v>758</v>
      </c>
    </row>
    <row r="11" spans="1:10">
      <c r="A11" s="4" t="s">
        <v>1228</v>
      </c>
    </row>
    <row r="12" spans="1:10">
      <c r="A12" s="3" t="s">
        <v>1140</v>
      </c>
    </row>
    <row r="13" spans="1:10">
      <c r="A13" s="4" t="s">
        <v>1229</v>
      </c>
      <c r="C13" s="4" t="s">
        <v>1230</v>
      </c>
      <c r="E13" s="4" t="s">
        <v>1230</v>
      </c>
      <c r="G13" s="4" t="s">
        <v>1224</v>
      </c>
      <c r="I13" s="4" t="s">
        <v>764</v>
      </c>
    </row>
    <row r="14" spans="1:10">
      <c r="A14" s="4" t="s">
        <v>1231</v>
      </c>
    </row>
    <row r="15" spans="1:10">
      <c r="A15" s="3" t="s">
        <v>1140</v>
      </c>
    </row>
    <row r="16" spans="1:10">
      <c r="A16" s="4" t="s">
        <v>1229</v>
      </c>
      <c r="C16" s="4" t="s">
        <v>1232</v>
      </c>
      <c r="D16" s="4" t="s">
        <v>764</v>
      </c>
      <c r="E16" s="4" t="s">
        <v>793</v>
      </c>
      <c r="F16" s="4" t="s">
        <v>202</v>
      </c>
      <c r="G16" s="4" t="s">
        <v>1233</v>
      </c>
      <c r="H16" s="4" t="s">
        <v>202</v>
      </c>
      <c r="I16" s="4" t="s">
        <v>1224</v>
      </c>
      <c r="J16" s="4" t="s">
        <v>202</v>
      </c>
    </row>
    <row r="17" spans="1:10">
      <c r="A17" s="4" t="s">
        <v>1173</v>
      </c>
    </row>
    <row r="18" spans="1:10">
      <c r="A18" s="3" t="s">
        <v>1140</v>
      </c>
    </row>
    <row r="19" spans="1:10">
      <c r="A19" s="4" t="s">
        <v>1221</v>
      </c>
      <c r="C19" s="4" t="s">
        <v>806</v>
      </c>
      <c r="E19" s="4" t="s">
        <v>1222</v>
      </c>
      <c r="G19" s="4" t="s">
        <v>1234</v>
      </c>
      <c r="I19" s="4" t="s">
        <v>806</v>
      </c>
    </row>
    <row r="20" spans="1:10">
      <c r="A20" s="4" t="s">
        <v>1225</v>
      </c>
      <c r="E20" s="4" t="s">
        <v>1235</v>
      </c>
      <c r="G20" s="4" t="s">
        <v>1235</v>
      </c>
      <c r="I20" s="4" t="s">
        <v>1226</v>
      </c>
    </row>
    <row r="21" spans="1:10">
      <c r="A21" s="4" t="s">
        <v>1219</v>
      </c>
      <c r="C21" s="4" t="s">
        <v>758</v>
      </c>
      <c r="E21" s="4" t="s">
        <v>758</v>
      </c>
      <c r="G21" s="4" t="s">
        <v>1220</v>
      </c>
      <c r="I21" s="4" t="s">
        <v>758</v>
      </c>
    </row>
    <row r="22" spans="1:10">
      <c r="A22" s="4" t="s">
        <v>1227</v>
      </c>
      <c r="E22" s="4" t="s">
        <v>1220</v>
      </c>
      <c r="G22" s="4" t="s">
        <v>758</v>
      </c>
      <c r="I22" s="4" t="s">
        <v>758</v>
      </c>
    </row>
    <row r="23" spans="1:10">
      <c r="A23" s="4" t="s">
        <v>1236</v>
      </c>
    </row>
    <row r="24" spans="1:10">
      <c r="A24" s="3" t="s">
        <v>1140</v>
      </c>
    </row>
    <row r="25" spans="1:10">
      <c r="A25" s="4" t="s">
        <v>1229</v>
      </c>
      <c r="E25" s="4" t="s">
        <v>764</v>
      </c>
      <c r="G25" s="4" t="s">
        <v>1224</v>
      </c>
      <c r="I25" s="4" t="s">
        <v>764</v>
      </c>
    </row>
    <row r="26" spans="1:10">
      <c r="A26" s="4" t="s">
        <v>1237</v>
      </c>
    </row>
    <row r="27" spans="1:10">
      <c r="A27" s="3" t="s">
        <v>1140</v>
      </c>
    </row>
    <row r="28" spans="1:10">
      <c r="A28" s="4" t="s">
        <v>1229</v>
      </c>
      <c r="B28" s="4" t="s">
        <v>202</v>
      </c>
      <c r="E28" s="4" t="s">
        <v>791</v>
      </c>
      <c r="G28" s="4" t="s">
        <v>1233</v>
      </c>
      <c r="I28" s="4" t="s">
        <v>764</v>
      </c>
    </row>
    <row r="29" spans="1:10"/>
    <row r="30" spans="1:10">
      <c r="A30" s="4" t="s">
        <v>202</v>
      </c>
      <c r="B30" s="4" t="s">
        <v>1238</v>
      </c>
    </row>
  </sheetData>
  <mergeCells count="7">
    <mergeCell ref="A1:B2"/>
    <mergeCell ref="E1:J1"/>
    <mergeCell ref="E2:F2"/>
    <mergeCell ref="G2:H2"/>
    <mergeCell ref="I2:J2"/>
    <mergeCell ref="A29:I29"/>
    <mergeCell ref="B30:I30"/>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39</v>
      </c>
      <c r="B1" s="2" t="s">
        <v>1</v>
      </c>
    </row>
    <row r="2" spans="1:2">
      <c r="B2" s="2" t="s">
        <v>781</v>
      </c>
    </row>
    <row r="3" spans="1:2">
      <c r="A3" s="3" t="s">
        <v>237</v>
      </c>
    </row>
    <row r="4" spans="1:2">
      <c r="A4" s="4" t="s">
        <v>1240</v>
      </c>
      <c r="B4" s="6" t="n">
        <v>50</v>
      </c>
    </row>
    <row r="5" spans="1:2">
      <c r="A5" s="4" t="s">
        <v>1241</v>
      </c>
      <c r="B5" s="5" t="n">
        <v>-44</v>
      </c>
    </row>
    <row r="6" spans="1:2">
      <c r="A6" s="4" t="s">
        <v>1242</v>
      </c>
      <c r="B6" s="5" t="n">
        <v>511</v>
      </c>
    </row>
    <row r="7" spans="1:2">
      <c r="A7" s="4" t="s">
        <v>1243</v>
      </c>
      <c r="B7" s="6" t="n">
        <v>-458</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4</v>
      </c>
      <c r="B1" s="2" t="s">
        <v>1</v>
      </c>
    </row>
    <row r="2" spans="1:3">
      <c r="B2" s="2" t="s">
        <v>2</v>
      </c>
      <c r="C2" s="2" t="s">
        <v>31</v>
      </c>
    </row>
    <row r="3" spans="1:3">
      <c r="A3" s="4" t="s">
        <v>1245</v>
      </c>
    </row>
    <row r="4" spans="1:3">
      <c r="A4" s="3" t="s">
        <v>1140</v>
      </c>
    </row>
    <row r="5" spans="1:3">
      <c r="A5" s="4" t="s">
        <v>1246</v>
      </c>
      <c r="B5" s="4" t="s">
        <v>1247</v>
      </c>
      <c r="C5" s="4" t="s">
        <v>1247</v>
      </c>
    </row>
    <row r="6" spans="1:3">
      <c r="A6" s="4" t="s">
        <v>1248</v>
      </c>
    </row>
    <row r="7" spans="1:3">
      <c r="A7" s="3" t="s">
        <v>1140</v>
      </c>
    </row>
    <row r="8" spans="1:3">
      <c r="A8" s="4" t="s">
        <v>1249</v>
      </c>
      <c r="B8" s="4" t="s">
        <v>1250</v>
      </c>
    </row>
    <row r="9" spans="1:3">
      <c r="A9" s="4" t="s">
        <v>1251</v>
      </c>
      <c r="B9" s="4" t="s">
        <v>1252</v>
      </c>
    </row>
    <row r="10" spans="1:3">
      <c r="A10" s="4" t="s">
        <v>1246</v>
      </c>
      <c r="B10" s="4" t="s">
        <v>1253</v>
      </c>
      <c r="C10" s="4" t="s">
        <v>1254</v>
      </c>
    </row>
    <row r="11" spans="1:3">
      <c r="A11" s="4" t="s">
        <v>1255</v>
      </c>
    </row>
    <row r="12" spans="1:3">
      <c r="A12" s="3" t="s">
        <v>1140</v>
      </c>
    </row>
    <row r="13" spans="1:3">
      <c r="A13" s="4" t="s">
        <v>1249</v>
      </c>
      <c r="B13" s="4" t="s">
        <v>1135</v>
      </c>
    </row>
    <row r="14" spans="1:3">
      <c r="A14" s="4" t="s">
        <v>1251</v>
      </c>
      <c r="B14" s="4" t="s">
        <v>1256</v>
      </c>
    </row>
    <row r="15" spans="1:3">
      <c r="A15" s="4" t="s">
        <v>1246</v>
      </c>
      <c r="B15" s="4" t="s">
        <v>1257</v>
      </c>
      <c r="C15" s="4" t="s">
        <v>1258</v>
      </c>
    </row>
    <row r="16" spans="1:3">
      <c r="A16" s="4" t="s">
        <v>1259</v>
      </c>
    </row>
    <row r="17" spans="1:3">
      <c r="A17" s="3" t="s">
        <v>1140</v>
      </c>
    </row>
    <row r="18" spans="1:3">
      <c r="A18" s="4" t="s">
        <v>1249</v>
      </c>
      <c r="B18" s="4" t="s">
        <v>1260</v>
      </c>
    </row>
    <row r="19" spans="1:3">
      <c r="A19" s="4" t="s">
        <v>1251</v>
      </c>
      <c r="B19" s="4" t="s">
        <v>1250</v>
      </c>
    </row>
    <row r="20" spans="1:3">
      <c r="A20" s="4" t="s">
        <v>1246</v>
      </c>
      <c r="B20" s="4" t="s">
        <v>1261</v>
      </c>
      <c r="C20" s="4" t="s">
        <v>1261</v>
      </c>
    </row>
    <row r="21" spans="1:3">
      <c r="A21" s="4" t="s">
        <v>1262</v>
      </c>
    </row>
    <row r="22" spans="1:3">
      <c r="A22" s="3" t="s">
        <v>1140</v>
      </c>
    </row>
    <row r="23" spans="1:3">
      <c r="A23" s="4" t="s">
        <v>1249</v>
      </c>
      <c r="B23" s="4" t="s">
        <v>797</v>
      </c>
    </row>
    <row r="24" spans="1:3">
      <c r="A24" s="4" t="s">
        <v>1251</v>
      </c>
      <c r="B24" s="4" t="s">
        <v>1263</v>
      </c>
    </row>
    <row r="25" spans="1:3">
      <c r="A25" s="4" t="s">
        <v>1246</v>
      </c>
      <c r="B25" s="4" t="s">
        <v>1264</v>
      </c>
      <c r="C25" s="4" t="s">
        <v>1265</v>
      </c>
    </row>
    <row r="26" spans="1:3">
      <c r="A26" s="4" t="s">
        <v>1266</v>
      </c>
    </row>
    <row r="27" spans="1:3">
      <c r="A27" s="3" t="s">
        <v>1140</v>
      </c>
    </row>
    <row r="28" spans="1:3">
      <c r="A28" s="4" t="s">
        <v>1249</v>
      </c>
      <c r="B28" s="4" t="s">
        <v>1175</v>
      </c>
    </row>
    <row r="29" spans="1:3">
      <c r="A29" s="4" t="s">
        <v>1251</v>
      </c>
      <c r="B29" s="4" t="s">
        <v>1267</v>
      </c>
    </row>
    <row r="30" spans="1:3">
      <c r="A30" s="4" t="s">
        <v>1246</v>
      </c>
      <c r="B30" s="4" t="s">
        <v>1264</v>
      </c>
      <c r="C30" s="4" t="s">
        <v>1260</v>
      </c>
    </row>
    <row r="31" spans="1:3">
      <c r="A31" s="4" t="s">
        <v>1268</v>
      </c>
    </row>
    <row r="32" spans="1:3">
      <c r="A32" s="3" t="s">
        <v>1140</v>
      </c>
    </row>
    <row r="33" spans="1:3">
      <c r="A33" s="4" t="s">
        <v>1249</v>
      </c>
      <c r="B33" s="4" t="s">
        <v>932</v>
      </c>
    </row>
    <row r="34" spans="1:3">
      <c r="A34" s="4" t="s">
        <v>1251</v>
      </c>
      <c r="B34" s="4" t="s">
        <v>764</v>
      </c>
    </row>
    <row r="35" spans="1:3">
      <c r="A35" s="4" t="s">
        <v>1246</v>
      </c>
      <c r="B35" s="4" t="s">
        <v>932</v>
      </c>
      <c r="C35" s="4" t="s">
        <v>741</v>
      </c>
    </row>
    <row r="36" spans="1:3">
      <c r="A36" s="4" t="s">
        <v>1269</v>
      </c>
    </row>
    <row r="37" spans="1:3">
      <c r="A37" s="3" t="s">
        <v>1140</v>
      </c>
    </row>
    <row r="38" spans="1:3">
      <c r="A38" s="4" t="s">
        <v>1246</v>
      </c>
      <c r="B38" s="4" t="s">
        <v>1247</v>
      </c>
      <c r="C38" s="4" t="s">
        <v>1247</v>
      </c>
    </row>
    <row r="39" spans="1:3">
      <c r="A39" s="4" t="s">
        <v>1270</v>
      </c>
    </row>
    <row r="40" spans="1:3">
      <c r="A40" s="3" t="s">
        <v>1140</v>
      </c>
    </row>
    <row r="41" spans="1:3">
      <c r="A41" s="4" t="s">
        <v>1249</v>
      </c>
      <c r="B41" s="4" t="s">
        <v>1271</v>
      </c>
    </row>
    <row r="42" spans="1:3">
      <c r="A42" s="4" t="s">
        <v>1251</v>
      </c>
      <c r="B42" s="4" t="s">
        <v>1272</v>
      </c>
    </row>
    <row r="43" spans="1:3">
      <c r="A43" s="4" t="s">
        <v>1246</v>
      </c>
      <c r="B43" s="4" t="s">
        <v>1254</v>
      </c>
      <c r="C43" s="4" t="s">
        <v>1273</v>
      </c>
    </row>
    <row r="44" spans="1:3">
      <c r="A44" s="4" t="s">
        <v>1274</v>
      </c>
    </row>
    <row r="45" spans="1:3">
      <c r="A45" s="3" t="s">
        <v>1140</v>
      </c>
    </row>
    <row r="46" spans="1:3">
      <c r="A46" s="4" t="s">
        <v>1249</v>
      </c>
      <c r="B46" s="4" t="s">
        <v>1275</v>
      </c>
    </row>
    <row r="47" spans="1:3">
      <c r="A47" s="4" t="s">
        <v>1251</v>
      </c>
      <c r="B47" s="4" t="s">
        <v>1276</v>
      </c>
    </row>
    <row r="48" spans="1:3">
      <c r="A48" s="4" t="s">
        <v>1246</v>
      </c>
      <c r="B48" s="4" t="s">
        <v>1277</v>
      </c>
      <c r="C48" s="4" t="s">
        <v>1278</v>
      </c>
    </row>
    <row r="49" spans="1:3">
      <c r="A49" s="4" t="s">
        <v>1279</v>
      </c>
    </row>
    <row r="50" spans="1:3">
      <c r="A50" s="3" t="s">
        <v>1140</v>
      </c>
    </row>
    <row r="51" spans="1:3">
      <c r="A51" s="4" t="s">
        <v>1249</v>
      </c>
      <c r="B51" s="4" t="s">
        <v>1263</v>
      </c>
    </row>
    <row r="52" spans="1:3">
      <c r="A52" s="4" t="s">
        <v>1251</v>
      </c>
      <c r="B52" s="4" t="s">
        <v>1253</v>
      </c>
    </row>
    <row r="53" spans="1:3">
      <c r="A53" s="4" t="s">
        <v>1246</v>
      </c>
      <c r="B53" s="4" t="s">
        <v>1280</v>
      </c>
      <c r="C53" s="4" t="s">
        <v>1263</v>
      </c>
    </row>
    <row r="54" spans="1:3">
      <c r="A54" s="4" t="s">
        <v>1281</v>
      </c>
    </row>
    <row r="55" spans="1:3">
      <c r="A55" s="3" t="s">
        <v>1140</v>
      </c>
    </row>
    <row r="56" spans="1:3">
      <c r="A56" s="4" t="s">
        <v>1249</v>
      </c>
      <c r="B56" s="4" t="s">
        <v>932</v>
      </c>
    </row>
    <row r="57" spans="1:3">
      <c r="A57" s="4" t="s">
        <v>1251</v>
      </c>
      <c r="B57" s="4" t="s">
        <v>770</v>
      </c>
    </row>
    <row r="58" spans="1:3">
      <c r="A58" s="4" t="s">
        <v>1246</v>
      </c>
      <c r="B58" s="4" t="s">
        <v>871</v>
      </c>
      <c r="C58" s="4" t="s">
        <v>871</v>
      </c>
    </row>
    <row r="59" spans="1:3">
      <c r="A59" s="4" t="s">
        <v>1282</v>
      </c>
    </row>
    <row r="60" spans="1:3">
      <c r="A60" s="3" t="s">
        <v>1140</v>
      </c>
    </row>
    <row r="61" spans="1:3">
      <c r="A61" s="4" t="s">
        <v>1249</v>
      </c>
      <c r="B61" s="4" t="s">
        <v>932</v>
      </c>
    </row>
    <row r="62" spans="1:3">
      <c r="A62" s="4" t="s">
        <v>1251</v>
      </c>
      <c r="B62" s="4" t="s">
        <v>1175</v>
      </c>
    </row>
    <row r="63" spans="1:3">
      <c r="A63" s="4" t="s">
        <v>1246</v>
      </c>
      <c r="B63" s="4" t="s">
        <v>741</v>
      </c>
      <c r="C63" s="4" t="s">
        <v>741</v>
      </c>
    </row>
    <row r="64" spans="1:3">
      <c r="A64" s="4" t="s">
        <v>1283</v>
      </c>
    </row>
    <row r="65" spans="1:3">
      <c r="A65" s="3" t="s">
        <v>1140</v>
      </c>
    </row>
    <row r="66" spans="1:3">
      <c r="A66" s="4" t="s">
        <v>1249</v>
      </c>
      <c r="B66" s="4" t="s">
        <v>1284</v>
      </c>
    </row>
    <row r="67" spans="1:3">
      <c r="A67" s="4" t="s">
        <v>1251</v>
      </c>
      <c r="B67" s="4" t="s">
        <v>1285</v>
      </c>
    </row>
    <row r="68" spans="1:3">
      <c r="A68" s="4" t="s">
        <v>1246</v>
      </c>
      <c r="B68" s="4" t="s">
        <v>1286</v>
      </c>
      <c r="C68" s="4" t="s">
        <v>1285</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87</v>
      </c>
      <c r="C1" s="2" t="s">
        <v>2</v>
      </c>
      <c r="D1" s="2" t="s">
        <v>31</v>
      </c>
    </row>
    <row r="2" spans="1:4">
      <c r="A2" s="4" t="s">
        <v>1288</v>
      </c>
    </row>
    <row r="3" spans="1:4">
      <c r="A3" s="3" t="s">
        <v>1140</v>
      </c>
    </row>
    <row r="4" spans="1:4">
      <c r="A4" s="4" t="s">
        <v>1289</v>
      </c>
      <c r="C4" s="6" t="n">
        <v>94</v>
      </c>
      <c r="D4" s="6" t="n">
        <v>160</v>
      </c>
    </row>
    <row r="5" spans="1:4">
      <c r="A5" s="4" t="s">
        <v>1290</v>
      </c>
      <c r="C5" s="5" t="n">
        <v>77</v>
      </c>
      <c r="D5" s="5" t="n">
        <v>25</v>
      </c>
    </row>
    <row r="6" spans="1:4">
      <c r="A6" s="4" t="s">
        <v>1291</v>
      </c>
      <c r="C6" s="5" t="n">
        <v>7</v>
      </c>
      <c r="D6" s="5" t="n">
        <v>25</v>
      </c>
    </row>
    <row r="7" spans="1:4">
      <c r="A7" s="4" t="s">
        <v>1292</v>
      </c>
      <c r="C7" s="5" t="n">
        <v>8299</v>
      </c>
      <c r="D7" s="5" t="n">
        <v>8319</v>
      </c>
    </row>
    <row r="8" spans="1:4">
      <c r="A8" s="4" t="s">
        <v>1293</v>
      </c>
      <c r="C8" s="5" t="n">
        <v>4394</v>
      </c>
      <c r="D8" s="5" t="n">
        <v>4287</v>
      </c>
    </row>
    <row r="9" spans="1:4">
      <c r="A9" s="4" t="s">
        <v>1294</v>
      </c>
      <c r="C9" s="5" t="n">
        <v>399</v>
      </c>
      <c r="D9" s="5" t="n">
        <v>404</v>
      </c>
    </row>
    <row r="10" spans="1:4">
      <c r="A10" s="4" t="s">
        <v>1295</v>
      </c>
      <c r="C10" s="5" t="n">
        <v>838</v>
      </c>
      <c r="D10" s="5" t="n">
        <v>792</v>
      </c>
    </row>
    <row r="11" spans="1:4">
      <c r="A11" s="4" t="s">
        <v>1296</v>
      </c>
      <c r="C11" s="5" t="n">
        <v>208</v>
      </c>
      <c r="D11" s="5" t="n">
        <v>278</v>
      </c>
    </row>
    <row r="12" spans="1:4">
      <c r="A12" s="4" t="s">
        <v>1297</v>
      </c>
      <c r="C12" s="5" t="n">
        <v>269</v>
      </c>
      <c r="D12" s="5" t="n">
        <v>345</v>
      </c>
    </row>
    <row r="13" spans="1:4">
      <c r="A13" s="4" t="s">
        <v>1298</v>
      </c>
      <c r="C13" s="5" t="n">
        <v>8557</v>
      </c>
      <c r="D13" s="5" t="n">
        <v>8382</v>
      </c>
    </row>
    <row r="14" spans="1:4">
      <c r="A14" s="4" t="s">
        <v>1299</v>
      </c>
      <c r="C14" s="5" t="n">
        <v>4969</v>
      </c>
      <c r="D14" s="5" t="n">
        <v>4570</v>
      </c>
    </row>
    <row r="15" spans="1:4">
      <c r="A15" s="4" t="s">
        <v>1300</v>
      </c>
      <c r="C15" s="5" t="n">
        <v>2273</v>
      </c>
      <c r="D15" s="5" t="n">
        <v>2062</v>
      </c>
    </row>
    <row r="16" spans="1:4">
      <c r="A16" s="4" t="s">
        <v>1301</v>
      </c>
      <c r="C16" s="5" t="n">
        <v>2184</v>
      </c>
      <c r="D16" s="5" t="n">
        <v>4050</v>
      </c>
    </row>
    <row r="17" spans="1:4">
      <c r="A17" s="4" t="s">
        <v>1302</v>
      </c>
      <c r="C17" s="5" t="n">
        <v>8</v>
      </c>
      <c r="D17" s="5" t="n">
        <v>13</v>
      </c>
    </row>
    <row r="18" spans="1:4">
      <c r="A18" s="4" t="s">
        <v>1303</v>
      </c>
      <c r="C18" s="5" t="n">
        <v>1</v>
      </c>
    </row>
    <row r="19" spans="1:4">
      <c r="A19" s="4" t="s">
        <v>1304</v>
      </c>
      <c r="C19" s="5" t="n">
        <v>32577</v>
      </c>
      <c r="D19" s="5" t="n">
        <v>33712</v>
      </c>
    </row>
    <row r="20" spans="1:4">
      <c r="A20" s="4" t="s">
        <v>1305</v>
      </c>
      <c r="C20" s="5" t="n">
        <v>-654</v>
      </c>
      <c r="D20" s="5" t="n">
        <v>-836</v>
      </c>
    </row>
    <row r="21" spans="1:4">
      <c r="A21" s="4" t="s">
        <v>1306</v>
      </c>
      <c r="C21" s="5" t="n">
        <v>31923</v>
      </c>
      <c r="D21" s="5" t="n">
        <v>32876</v>
      </c>
    </row>
    <row r="22" spans="1:4">
      <c r="A22" s="3" t="s">
        <v>1307</v>
      </c>
    </row>
    <row r="23" spans="1:4">
      <c r="A23" s="4" t="s">
        <v>1308</v>
      </c>
      <c r="C23" s="5" t="n">
        <v>4648</v>
      </c>
      <c r="D23" s="5" t="n">
        <v>4926</v>
      </c>
    </row>
    <row r="24" spans="1:4">
      <c r="A24" s="4" t="s">
        <v>1309</v>
      </c>
      <c r="C24" s="5" t="n">
        <v>2392</v>
      </c>
      <c r="D24" s="5" t="n">
        <v>2295</v>
      </c>
    </row>
    <row r="25" spans="1:4">
      <c r="A25" s="4" t="s">
        <v>1310</v>
      </c>
      <c r="C25" s="5" t="n">
        <v>5721</v>
      </c>
      <c r="D25" s="5" t="n">
        <v>5854</v>
      </c>
    </row>
    <row r="26" spans="1:4">
      <c r="A26" s="4" t="s">
        <v>1311</v>
      </c>
      <c r="C26" s="5" t="n">
        <v>12761</v>
      </c>
      <c r="D26" s="5" t="n">
        <v>13075</v>
      </c>
    </row>
    <row r="27" spans="1:4">
      <c r="A27" s="4" t="s">
        <v>1312</v>
      </c>
      <c r="B27" s="4" t="s">
        <v>202</v>
      </c>
      <c r="C27" s="5" t="n">
        <v>-2074</v>
      </c>
      <c r="D27" s="5" t="n">
        <v>-3756</v>
      </c>
    </row>
    <row r="28" spans="1:4">
      <c r="A28" s="4" t="s">
        <v>1313</v>
      </c>
      <c r="C28" s="5" t="n">
        <v>42610</v>
      </c>
      <c r="D28" s="5" t="n">
        <v>42195</v>
      </c>
    </row>
    <row r="29" spans="1:4">
      <c r="A29" s="4" t="s">
        <v>1314</v>
      </c>
    </row>
    <row r="30" spans="1:4">
      <c r="A30" s="3" t="s">
        <v>1140</v>
      </c>
    </row>
    <row r="31" spans="1:4">
      <c r="A31" s="4" t="s">
        <v>1289</v>
      </c>
      <c r="C31" s="5" t="n">
        <v>94</v>
      </c>
      <c r="D31" s="5" t="n">
        <v>160</v>
      </c>
    </row>
    <row r="32" spans="1:4">
      <c r="A32" s="4" t="s">
        <v>1290</v>
      </c>
      <c r="C32" s="5" t="n">
        <v>0</v>
      </c>
      <c r="D32" s="5" t="n">
        <v>0</v>
      </c>
    </row>
    <row r="33" spans="1:4">
      <c r="A33" s="4" t="s">
        <v>1291</v>
      </c>
      <c r="C33" s="5" t="n">
        <v>0</v>
      </c>
      <c r="D33" s="5" t="n">
        <v>0</v>
      </c>
    </row>
    <row r="34" spans="1:4">
      <c r="A34" s="4" t="s">
        <v>1292</v>
      </c>
      <c r="C34" s="5" t="n">
        <v>8299</v>
      </c>
      <c r="D34" s="5" t="n">
        <v>8315</v>
      </c>
    </row>
    <row r="35" spans="1:4">
      <c r="A35" s="4" t="s">
        <v>1293</v>
      </c>
      <c r="C35" s="5" t="n">
        <v>4389</v>
      </c>
      <c r="D35" s="5" t="n">
        <v>4287</v>
      </c>
    </row>
    <row r="36" spans="1:4">
      <c r="A36" s="4" t="s">
        <v>1294</v>
      </c>
      <c r="C36" s="5" t="n">
        <v>0</v>
      </c>
      <c r="D36" s="5" t="n">
        <v>0</v>
      </c>
    </row>
    <row r="37" spans="1:4">
      <c r="A37" s="4" t="s">
        <v>1295</v>
      </c>
      <c r="C37" s="5" t="n">
        <v>0</v>
      </c>
      <c r="D37" s="5" t="n">
        <v>0</v>
      </c>
    </row>
    <row r="38" spans="1:4">
      <c r="A38" s="4" t="s">
        <v>1296</v>
      </c>
      <c r="C38" s="5" t="n">
        <v>0</v>
      </c>
      <c r="D38" s="5" t="n">
        <v>0</v>
      </c>
    </row>
    <row r="39" spans="1:4">
      <c r="A39" s="4" t="s">
        <v>1297</v>
      </c>
      <c r="C39" s="5" t="n">
        <v>0</v>
      </c>
      <c r="D39" s="5" t="n">
        <v>0</v>
      </c>
    </row>
    <row r="40" spans="1:4">
      <c r="A40" s="4" t="s">
        <v>1298</v>
      </c>
      <c r="C40" s="5" t="n">
        <v>75</v>
      </c>
      <c r="D40" s="5" t="n">
        <v>65</v>
      </c>
    </row>
    <row r="41" spans="1:4">
      <c r="A41" s="4" t="s">
        <v>1299</v>
      </c>
      <c r="C41" s="5" t="n">
        <v>80</v>
      </c>
      <c r="D41" s="5" t="n">
        <v>75</v>
      </c>
    </row>
    <row r="42" spans="1:4">
      <c r="A42" s="4" t="s">
        <v>1300</v>
      </c>
      <c r="C42" s="5" t="n">
        <v>0</v>
      </c>
      <c r="D42" s="5" t="n">
        <v>0</v>
      </c>
    </row>
    <row r="43" spans="1:4">
      <c r="A43" s="4" t="s">
        <v>1301</v>
      </c>
      <c r="C43" s="5" t="n">
        <v>207</v>
      </c>
      <c r="D43" s="5" t="n">
        <v>512</v>
      </c>
    </row>
    <row r="44" spans="1:4">
      <c r="A44" s="4" t="s">
        <v>1302</v>
      </c>
      <c r="C44" s="5" t="n">
        <v>8</v>
      </c>
      <c r="D44" s="5" t="n">
        <v>13</v>
      </c>
    </row>
    <row r="45" spans="1:4">
      <c r="A45" s="4" t="s">
        <v>1303</v>
      </c>
      <c r="C45" s="5" t="n">
        <v>0</v>
      </c>
    </row>
    <row r="46" spans="1:4">
      <c r="A46" s="4" t="s">
        <v>1304</v>
      </c>
      <c r="C46" s="5" t="n">
        <v>13152</v>
      </c>
      <c r="D46" s="5" t="n">
        <v>13427</v>
      </c>
    </row>
    <row r="47" spans="1:4">
      <c r="A47" s="4" t="s">
        <v>1305</v>
      </c>
      <c r="C47" s="5" t="n">
        <v>-643</v>
      </c>
      <c r="D47" s="5" t="n">
        <v>-824</v>
      </c>
    </row>
    <row r="48" spans="1:4">
      <c r="A48" s="4" t="s">
        <v>1306</v>
      </c>
      <c r="C48" s="5" t="n">
        <v>12509</v>
      </c>
      <c r="D48" s="5" t="n">
        <v>12603</v>
      </c>
    </row>
    <row r="49" spans="1:4">
      <c r="A49" s="4" t="s">
        <v>1315</v>
      </c>
    </row>
    <row r="50" spans="1:4">
      <c r="A50" s="3" t="s">
        <v>1140</v>
      </c>
    </row>
    <row r="51" spans="1:4">
      <c r="A51" s="4" t="s">
        <v>1289</v>
      </c>
      <c r="C51" s="5" t="n">
        <v>0</v>
      </c>
      <c r="D51" s="5" t="n">
        <v>0</v>
      </c>
    </row>
    <row r="52" spans="1:4">
      <c r="A52" s="4" t="s">
        <v>1290</v>
      </c>
      <c r="C52" s="5" t="n">
        <v>77</v>
      </c>
      <c r="D52" s="5" t="n">
        <v>25</v>
      </c>
    </row>
    <row r="53" spans="1:4">
      <c r="A53" s="4" t="s">
        <v>1291</v>
      </c>
      <c r="C53" s="5" t="n">
        <v>7</v>
      </c>
      <c r="D53" s="5" t="n">
        <v>25</v>
      </c>
    </row>
    <row r="54" spans="1:4">
      <c r="A54" s="4" t="s">
        <v>1292</v>
      </c>
      <c r="C54" s="5" t="n">
        <v>0</v>
      </c>
      <c r="D54" s="5" t="n">
        <v>4</v>
      </c>
    </row>
    <row r="55" spans="1:4">
      <c r="A55" s="4" t="s">
        <v>1293</v>
      </c>
      <c r="C55" s="5" t="n">
        <v>0</v>
      </c>
      <c r="D55" s="5" t="n">
        <v>0</v>
      </c>
    </row>
    <row r="56" spans="1:4">
      <c r="A56" s="4" t="s">
        <v>1294</v>
      </c>
      <c r="C56" s="5" t="n">
        <v>399</v>
      </c>
      <c r="D56" s="5" t="n">
        <v>403</v>
      </c>
    </row>
    <row r="57" spans="1:4">
      <c r="A57" s="4" t="s">
        <v>1295</v>
      </c>
      <c r="C57" s="5" t="n">
        <v>838</v>
      </c>
      <c r="D57" s="5" t="n">
        <v>792</v>
      </c>
    </row>
    <row r="58" spans="1:4">
      <c r="A58" s="4" t="s">
        <v>1296</v>
      </c>
      <c r="C58" s="5" t="n">
        <v>208</v>
      </c>
      <c r="D58" s="5" t="n">
        <v>278</v>
      </c>
    </row>
    <row r="59" spans="1:4">
      <c r="A59" s="4" t="s">
        <v>1297</v>
      </c>
      <c r="C59" s="5" t="n">
        <v>269</v>
      </c>
      <c r="D59" s="5" t="n">
        <v>345</v>
      </c>
    </row>
    <row r="60" spans="1:4">
      <c r="A60" s="4" t="s">
        <v>1298</v>
      </c>
      <c r="C60" s="5" t="n">
        <v>8442</v>
      </c>
      <c r="D60" s="5" t="n">
        <v>8274</v>
      </c>
    </row>
    <row r="61" spans="1:4">
      <c r="A61" s="4" t="s">
        <v>1299</v>
      </c>
      <c r="C61" s="5" t="n">
        <v>4889</v>
      </c>
      <c r="D61" s="5" t="n">
        <v>4495</v>
      </c>
    </row>
    <row r="62" spans="1:4">
      <c r="A62" s="4" t="s">
        <v>1300</v>
      </c>
      <c r="C62" s="5" t="n">
        <v>0</v>
      </c>
      <c r="D62" s="5" t="n">
        <v>0</v>
      </c>
    </row>
    <row r="63" spans="1:4">
      <c r="A63" s="4" t="s">
        <v>1301</v>
      </c>
      <c r="C63" s="5" t="n">
        <v>1977</v>
      </c>
      <c r="D63" s="5" t="n">
        <v>3538</v>
      </c>
    </row>
    <row r="64" spans="1:4">
      <c r="A64" s="4" t="s">
        <v>1302</v>
      </c>
      <c r="C64" s="5" t="n">
        <v>0</v>
      </c>
      <c r="D64" s="5" t="n">
        <v>0</v>
      </c>
    </row>
    <row r="65" spans="1:4">
      <c r="A65" s="4" t="s">
        <v>1303</v>
      </c>
      <c r="C65" s="5" t="n">
        <v>1</v>
      </c>
    </row>
    <row r="66" spans="1:4">
      <c r="A66" s="4" t="s">
        <v>1304</v>
      </c>
      <c r="C66" s="5" t="n">
        <v>17107</v>
      </c>
      <c r="D66" s="5" t="n">
        <v>18179</v>
      </c>
    </row>
    <row r="67" spans="1:4">
      <c r="A67" s="4" t="s">
        <v>1305</v>
      </c>
      <c r="C67" s="5" t="n">
        <v>-7</v>
      </c>
      <c r="D67" s="5" t="n">
        <v>-12</v>
      </c>
    </row>
    <row r="68" spans="1:4">
      <c r="A68" s="4" t="s">
        <v>1306</v>
      </c>
      <c r="C68" s="5" t="n">
        <v>17100</v>
      </c>
      <c r="D68" s="5" t="n">
        <v>18167</v>
      </c>
    </row>
    <row r="69" spans="1:4">
      <c r="A69" s="4" t="s">
        <v>1316</v>
      </c>
    </row>
    <row r="70" spans="1:4">
      <c r="A70" s="3" t="s">
        <v>1140</v>
      </c>
    </row>
    <row r="71" spans="1:4">
      <c r="A71" s="4" t="s">
        <v>1289</v>
      </c>
      <c r="C71" s="5" t="n">
        <v>0</v>
      </c>
      <c r="D71" s="5" t="n">
        <v>0</v>
      </c>
    </row>
    <row r="72" spans="1:4">
      <c r="A72" s="4" t="s">
        <v>1290</v>
      </c>
      <c r="C72" s="5" t="n">
        <v>0</v>
      </c>
      <c r="D72" s="5" t="n">
        <v>0</v>
      </c>
    </row>
    <row r="73" spans="1:4">
      <c r="A73" s="4" t="s">
        <v>1291</v>
      </c>
      <c r="C73" s="5" t="n">
        <v>0</v>
      </c>
      <c r="D73" s="5" t="n">
        <v>0</v>
      </c>
    </row>
    <row r="74" spans="1:4">
      <c r="A74" s="4" t="s">
        <v>1292</v>
      </c>
      <c r="C74" s="5" t="n">
        <v>0</v>
      </c>
      <c r="D74" s="5" t="n">
        <v>0</v>
      </c>
    </row>
    <row r="75" spans="1:4">
      <c r="A75" s="4" t="s">
        <v>1293</v>
      </c>
      <c r="C75" s="5" t="n">
        <v>5</v>
      </c>
      <c r="D75" s="5" t="n">
        <v>0</v>
      </c>
    </row>
    <row r="76" spans="1:4">
      <c r="A76" s="4" t="s">
        <v>1294</v>
      </c>
      <c r="C76" s="5" t="n">
        <v>0</v>
      </c>
      <c r="D76" s="5" t="n">
        <v>1</v>
      </c>
    </row>
    <row r="77" spans="1:4">
      <c r="A77" s="4" t="s">
        <v>1295</v>
      </c>
      <c r="C77" s="5" t="n">
        <v>0</v>
      </c>
      <c r="D77" s="5" t="n">
        <v>0</v>
      </c>
    </row>
    <row r="78" spans="1:4">
      <c r="A78" s="4" t="s">
        <v>1296</v>
      </c>
      <c r="C78" s="5" t="n">
        <v>0</v>
      </c>
      <c r="D78" s="5" t="n">
        <v>0</v>
      </c>
    </row>
    <row r="79" spans="1:4">
      <c r="A79" s="4" t="s">
        <v>1297</v>
      </c>
      <c r="C79" s="5" t="n">
        <v>0</v>
      </c>
      <c r="D79" s="5" t="n">
        <v>0</v>
      </c>
    </row>
    <row r="80" spans="1:4">
      <c r="A80" s="4" t="s">
        <v>1298</v>
      </c>
      <c r="C80" s="5" t="n">
        <v>40</v>
      </c>
      <c r="D80" s="5" t="n">
        <v>43</v>
      </c>
    </row>
    <row r="81" spans="1:4">
      <c r="A81" s="4" t="s">
        <v>1299</v>
      </c>
      <c r="C81" s="5" t="n">
        <v>0</v>
      </c>
      <c r="D81" s="5" t="n">
        <v>0</v>
      </c>
    </row>
    <row r="82" spans="1:4">
      <c r="A82" s="4" t="s">
        <v>1300</v>
      </c>
      <c r="C82" s="5" t="n">
        <v>2273</v>
      </c>
      <c r="D82" s="5" t="n">
        <v>2062</v>
      </c>
    </row>
    <row r="83" spans="1:4">
      <c r="A83" s="4" t="s">
        <v>1301</v>
      </c>
      <c r="C83" s="5" t="n">
        <v>0</v>
      </c>
      <c r="D83" s="5" t="n">
        <v>0</v>
      </c>
    </row>
    <row r="84" spans="1:4">
      <c r="A84" s="4" t="s">
        <v>1302</v>
      </c>
      <c r="C84" s="5" t="n">
        <v>0</v>
      </c>
      <c r="D84" s="5" t="n">
        <v>0</v>
      </c>
    </row>
    <row r="85" spans="1:4">
      <c r="A85" s="4" t="s">
        <v>1303</v>
      </c>
      <c r="C85" s="5" t="n">
        <v>0</v>
      </c>
    </row>
    <row r="86" spans="1:4">
      <c r="A86" s="4" t="s">
        <v>1304</v>
      </c>
      <c r="C86" s="5" t="n">
        <v>2318</v>
      </c>
      <c r="D86" s="5" t="n">
        <v>2106</v>
      </c>
    </row>
    <row r="87" spans="1:4">
      <c r="A87" s="4" t="s">
        <v>1305</v>
      </c>
      <c r="C87" s="5" t="n">
        <v>-4</v>
      </c>
      <c r="D87" s="5" t="n">
        <v>0</v>
      </c>
    </row>
    <row r="88" spans="1:4">
      <c r="A88" s="4" t="s">
        <v>1306</v>
      </c>
      <c r="C88" s="5" t="n">
        <v>2314</v>
      </c>
      <c r="D88" s="5" t="n">
        <v>2106</v>
      </c>
    </row>
    <row r="89" spans="1:4">
      <c r="A89" s="4" t="s">
        <v>1317</v>
      </c>
    </row>
    <row r="90" spans="1:4">
      <c r="A90" s="3" t="s">
        <v>1140</v>
      </c>
    </row>
    <row r="91" spans="1:4">
      <c r="A91" s="4" t="s">
        <v>1290</v>
      </c>
      <c r="C91" s="5" t="n">
        <v>768</v>
      </c>
      <c r="D91" s="5" t="n">
        <v>1512</v>
      </c>
    </row>
    <row r="92" spans="1:4">
      <c r="A92" s="4" t="s">
        <v>1318</v>
      </c>
      <c r="C92" s="5" t="n">
        <v>6</v>
      </c>
      <c r="D92" s="5" t="n">
        <v>4</v>
      </c>
    </row>
    <row r="93" spans="1:4">
      <c r="A93" s="4" t="s">
        <v>1292</v>
      </c>
      <c r="C93" s="5" t="n">
        <v>1185</v>
      </c>
      <c r="D93" s="5" t="n">
        <v>1196</v>
      </c>
    </row>
    <row r="94" spans="1:4">
      <c r="A94" s="4" t="s">
        <v>1293</v>
      </c>
      <c r="C94" s="5" t="n">
        <v>898</v>
      </c>
      <c r="D94" s="5" t="n">
        <v>871</v>
      </c>
    </row>
    <row r="95" spans="1:4">
      <c r="A95" s="4" t="s">
        <v>1294</v>
      </c>
      <c r="C95" s="5" t="n">
        <v>37</v>
      </c>
      <c r="D95" s="5" t="n">
        <v>37</v>
      </c>
    </row>
    <row r="96" spans="1:4">
      <c r="A96" s="4" t="s">
        <v>1296</v>
      </c>
      <c r="C96" s="5" t="n">
        <v>121</v>
      </c>
      <c r="D96" s="5" t="n">
        <v>133</v>
      </c>
    </row>
    <row r="97" spans="1:4">
      <c r="A97" s="4" t="s">
        <v>1297</v>
      </c>
      <c r="C97" s="5" t="n">
        <v>34</v>
      </c>
      <c r="D97" s="5" t="n">
        <v>45</v>
      </c>
    </row>
    <row r="98" spans="1:4">
      <c r="A98" s="4" t="s">
        <v>1298</v>
      </c>
      <c r="C98" s="5" t="n">
        <v>429</v>
      </c>
      <c r="D98" s="5" t="n">
        <v>378</v>
      </c>
    </row>
    <row r="99" spans="1:4">
      <c r="A99" s="4" t="s">
        <v>1299</v>
      </c>
      <c r="C99" s="5" t="n">
        <v>679</v>
      </c>
      <c r="D99" s="5" t="n">
        <v>617</v>
      </c>
    </row>
    <row r="100" spans="1:4">
      <c r="A100" s="4" t="s">
        <v>1301</v>
      </c>
      <c r="C100" s="5" t="n">
        <v>128</v>
      </c>
      <c r="D100" s="5" t="n">
        <v>195</v>
      </c>
    </row>
    <row r="101" spans="1:4">
      <c r="A101" s="4" t="s">
        <v>1319</v>
      </c>
      <c r="D101" s="5" t="n">
        <v>1</v>
      </c>
    </row>
    <row r="102" spans="1:4">
      <c r="A102" s="4" t="s">
        <v>1306</v>
      </c>
      <c r="C102" s="5" t="n">
        <v>4285</v>
      </c>
      <c r="D102" s="5" t="n">
        <v>4989</v>
      </c>
    </row>
    <row r="103" spans="1:4">
      <c r="A103" s="3" t="s">
        <v>1307</v>
      </c>
    </row>
    <row r="104" spans="1:4">
      <c r="A104" s="4" t="s">
        <v>1308</v>
      </c>
      <c r="C104" s="5" t="n">
        <v>118</v>
      </c>
      <c r="D104" s="5" t="n">
        <v>155</v>
      </c>
    </row>
    <row r="105" spans="1:4">
      <c r="A105" s="4" t="s">
        <v>1309</v>
      </c>
      <c r="C105" s="5" t="n">
        <v>61</v>
      </c>
      <c r="D105" s="5" t="n">
        <v>81</v>
      </c>
    </row>
    <row r="106" spans="1:4">
      <c r="A106" s="4" t="s">
        <v>1310</v>
      </c>
      <c r="C106" s="5" t="n">
        <v>1667</v>
      </c>
      <c r="D106" s="5" t="n">
        <v>1682</v>
      </c>
    </row>
    <row r="107" spans="1:4">
      <c r="A107" s="4" t="s">
        <v>1311</v>
      </c>
      <c r="C107" s="5" t="n">
        <v>1846</v>
      </c>
      <c r="D107" s="5" t="n">
        <v>1918</v>
      </c>
    </row>
    <row r="108" spans="1:4">
      <c r="A108" s="4" t="s">
        <v>1312</v>
      </c>
      <c r="B108" s="4" t="s">
        <v>202</v>
      </c>
      <c r="C108" s="5" t="n">
        <v>-210</v>
      </c>
      <c r="D108" s="5" t="n">
        <v>-236</v>
      </c>
    </row>
    <row r="109" spans="1:4">
      <c r="A109" s="4" t="s">
        <v>1313</v>
      </c>
      <c r="C109" s="5" t="n">
        <v>5921</v>
      </c>
      <c r="D109" s="5" t="n">
        <v>6671</v>
      </c>
    </row>
    <row r="110" spans="1:4">
      <c r="A110" s="4" t="s">
        <v>1320</v>
      </c>
    </row>
    <row r="111" spans="1:4">
      <c r="A111" s="3" t="s">
        <v>1140</v>
      </c>
    </row>
    <row r="112" spans="1:4">
      <c r="A112" s="4" t="s">
        <v>1290</v>
      </c>
      <c r="C112" s="5" t="n">
        <v>175</v>
      </c>
      <c r="D112" s="5" t="n">
        <v>220</v>
      </c>
    </row>
    <row r="113" spans="1:4">
      <c r="A113" s="4" t="s">
        <v>1318</v>
      </c>
      <c r="C113" s="5" t="n">
        <v>6</v>
      </c>
      <c r="D113" s="5" t="n">
        <v>4</v>
      </c>
    </row>
    <row r="114" spans="1:4">
      <c r="A114" s="4" t="s">
        <v>1292</v>
      </c>
      <c r="C114" s="5" t="n">
        <v>1178</v>
      </c>
      <c r="D114" s="5" t="n">
        <v>1187</v>
      </c>
    </row>
    <row r="115" spans="1:4">
      <c r="A115" s="4" t="s">
        <v>1293</v>
      </c>
      <c r="C115" s="5" t="n">
        <v>896</v>
      </c>
      <c r="D115" s="5" t="n">
        <v>869</v>
      </c>
    </row>
    <row r="116" spans="1:4">
      <c r="A116" s="4" t="s">
        <v>1294</v>
      </c>
      <c r="C116" s="5" t="n">
        <v>0</v>
      </c>
      <c r="D116" s="5" t="n">
        <v>0</v>
      </c>
    </row>
    <row r="117" spans="1:4">
      <c r="A117" s="4" t="s">
        <v>1296</v>
      </c>
      <c r="C117" s="5" t="n">
        <v>0</v>
      </c>
      <c r="D117" s="5" t="n">
        <v>0</v>
      </c>
    </row>
    <row r="118" spans="1:4">
      <c r="A118" s="4" t="s">
        <v>1297</v>
      </c>
      <c r="C118" s="5" t="n">
        <v>0</v>
      </c>
      <c r="D118" s="5" t="n">
        <v>0</v>
      </c>
    </row>
    <row r="119" spans="1:4">
      <c r="A119" s="4" t="s">
        <v>1298</v>
      </c>
      <c r="C119" s="5" t="n">
        <v>0</v>
      </c>
      <c r="D119" s="5" t="n">
        <v>0</v>
      </c>
    </row>
    <row r="120" spans="1:4">
      <c r="A120" s="4" t="s">
        <v>1299</v>
      </c>
      <c r="C120" s="5" t="n">
        <v>20</v>
      </c>
      <c r="D120" s="5" t="n">
        <v>0</v>
      </c>
    </row>
    <row r="121" spans="1:4">
      <c r="A121" s="4" t="s">
        <v>1301</v>
      </c>
      <c r="C121" s="5" t="n">
        <v>0</v>
      </c>
      <c r="D121" s="5" t="n">
        <v>6</v>
      </c>
    </row>
    <row r="122" spans="1:4">
      <c r="A122" s="4" t="s">
        <v>1319</v>
      </c>
      <c r="D122" s="5" t="n">
        <v>1</v>
      </c>
    </row>
    <row r="123" spans="1:4">
      <c r="A123" s="4" t="s">
        <v>1306</v>
      </c>
      <c r="C123" s="5" t="n">
        <v>2275</v>
      </c>
      <c r="D123" s="5" t="n">
        <v>2287</v>
      </c>
    </row>
    <row r="124" spans="1:4">
      <c r="A124" s="4" t="s">
        <v>1321</v>
      </c>
    </row>
    <row r="125" spans="1:4">
      <c r="A125" s="3" t="s">
        <v>1140</v>
      </c>
    </row>
    <row r="126" spans="1:4">
      <c r="A126" s="4" t="s">
        <v>1290</v>
      </c>
      <c r="C126" s="5" t="n">
        <v>593</v>
      </c>
      <c r="D126" s="5" t="n">
        <v>1292</v>
      </c>
    </row>
    <row r="127" spans="1:4">
      <c r="A127" s="4" t="s">
        <v>1318</v>
      </c>
      <c r="C127" s="5" t="n">
        <v>0</v>
      </c>
      <c r="D127" s="5" t="n">
        <v>0</v>
      </c>
    </row>
    <row r="128" spans="1:4">
      <c r="A128" s="4" t="s">
        <v>1292</v>
      </c>
      <c r="C128" s="5" t="n">
        <v>7</v>
      </c>
      <c r="D128" s="5" t="n">
        <v>9</v>
      </c>
    </row>
    <row r="129" spans="1:4">
      <c r="A129" s="4" t="s">
        <v>1293</v>
      </c>
      <c r="C129" s="5" t="n">
        <v>2</v>
      </c>
      <c r="D129" s="5" t="n">
        <v>2</v>
      </c>
    </row>
    <row r="130" spans="1:4">
      <c r="A130" s="4" t="s">
        <v>1294</v>
      </c>
      <c r="C130" s="5" t="n">
        <v>33</v>
      </c>
      <c r="D130" s="5" t="n">
        <v>35</v>
      </c>
    </row>
    <row r="131" spans="1:4">
      <c r="A131" s="4" t="s">
        <v>1296</v>
      </c>
      <c r="C131" s="5" t="n">
        <v>108</v>
      </c>
      <c r="D131" s="5" t="n">
        <v>120</v>
      </c>
    </row>
    <row r="132" spans="1:4">
      <c r="A132" s="4" t="s">
        <v>1297</v>
      </c>
      <c r="C132" s="5" t="n">
        <v>32</v>
      </c>
      <c r="D132" s="5" t="n">
        <v>45</v>
      </c>
    </row>
    <row r="133" spans="1:4">
      <c r="A133" s="4" t="s">
        <v>1298</v>
      </c>
      <c r="C133" s="5" t="n">
        <v>422</v>
      </c>
      <c r="D133" s="5" t="n">
        <v>378</v>
      </c>
    </row>
    <row r="134" spans="1:4">
      <c r="A134" s="4" t="s">
        <v>1299</v>
      </c>
      <c r="C134" s="5" t="n">
        <v>659</v>
      </c>
      <c r="D134" s="5" t="n">
        <v>617</v>
      </c>
    </row>
    <row r="135" spans="1:4">
      <c r="A135" s="4" t="s">
        <v>1301</v>
      </c>
      <c r="C135" s="5" t="n">
        <v>128</v>
      </c>
      <c r="D135" s="5" t="n">
        <v>189</v>
      </c>
    </row>
    <row r="136" spans="1:4">
      <c r="A136" s="4" t="s">
        <v>1319</v>
      </c>
      <c r="D136" s="5" t="n">
        <v>0</v>
      </c>
    </row>
    <row r="137" spans="1:4">
      <c r="A137" s="4" t="s">
        <v>1306</v>
      </c>
      <c r="C137" s="5" t="n">
        <v>1984</v>
      </c>
      <c r="D137" s="5" t="n">
        <v>2687</v>
      </c>
    </row>
    <row r="138" spans="1:4">
      <c r="A138" s="4" t="s">
        <v>1322</v>
      </c>
    </row>
    <row r="139" spans="1:4">
      <c r="A139" s="3" t="s">
        <v>1140</v>
      </c>
    </row>
    <row r="140" spans="1:4">
      <c r="A140" s="4" t="s">
        <v>1290</v>
      </c>
      <c r="C140" s="5" t="n">
        <v>0</v>
      </c>
      <c r="D140" s="5" t="n">
        <v>0</v>
      </c>
    </row>
    <row r="141" spans="1:4">
      <c r="A141" s="4" t="s">
        <v>1318</v>
      </c>
      <c r="C141" s="5" t="n">
        <v>0</v>
      </c>
      <c r="D141" s="5" t="n">
        <v>0</v>
      </c>
    </row>
    <row r="142" spans="1:4">
      <c r="A142" s="4" t="s">
        <v>1292</v>
      </c>
      <c r="C142" s="5" t="n">
        <v>0</v>
      </c>
      <c r="D142" s="5" t="n">
        <v>0</v>
      </c>
    </row>
    <row r="143" spans="1:4">
      <c r="A143" s="4" t="s">
        <v>1293</v>
      </c>
      <c r="C143" s="5" t="n">
        <v>0</v>
      </c>
      <c r="D143" s="5" t="n">
        <v>0</v>
      </c>
    </row>
    <row r="144" spans="1:4">
      <c r="A144" s="4" t="s">
        <v>1294</v>
      </c>
      <c r="C144" s="5" t="n">
        <v>4</v>
      </c>
      <c r="D144" s="5" t="n">
        <v>2</v>
      </c>
    </row>
    <row r="145" spans="1:4">
      <c r="A145" s="4" t="s">
        <v>1296</v>
      </c>
      <c r="C145" s="5" t="n">
        <v>13</v>
      </c>
      <c r="D145" s="5" t="n">
        <v>13</v>
      </c>
    </row>
    <row r="146" spans="1:4">
      <c r="A146" s="4" t="s">
        <v>1297</v>
      </c>
      <c r="C146" s="5" t="n">
        <v>2</v>
      </c>
      <c r="D146" s="5" t="n">
        <v>0</v>
      </c>
    </row>
    <row r="147" spans="1:4">
      <c r="A147" s="4" t="s">
        <v>1298</v>
      </c>
      <c r="C147" s="5" t="n">
        <v>7</v>
      </c>
      <c r="D147" s="5" t="n">
        <v>0</v>
      </c>
    </row>
    <row r="148" spans="1:4">
      <c r="A148" s="4" t="s">
        <v>1299</v>
      </c>
      <c r="C148" s="5" t="n">
        <v>0</v>
      </c>
      <c r="D148" s="5" t="n">
        <v>0</v>
      </c>
    </row>
    <row r="149" spans="1:4">
      <c r="A149" s="4" t="s">
        <v>1301</v>
      </c>
      <c r="C149" s="5" t="n">
        <v>0</v>
      </c>
      <c r="D149" s="5" t="n">
        <v>0</v>
      </c>
    </row>
    <row r="150" spans="1:4">
      <c r="A150" s="4" t="s">
        <v>1319</v>
      </c>
      <c r="D150" s="5" t="n">
        <v>0</v>
      </c>
    </row>
    <row r="151" spans="1:4">
      <c r="A151" s="4" t="s">
        <v>1306</v>
      </c>
      <c r="C151" s="6" t="n">
        <v>26</v>
      </c>
      <c r="D151" s="6" t="n">
        <v>15</v>
      </c>
    </row>
    <row r="152" spans="1:4"/>
    <row r="153" spans="1:4">
      <c r="A153" s="4" t="s">
        <v>202</v>
      </c>
      <c r="B153" s="4" t="s">
        <v>1323</v>
      </c>
    </row>
  </sheetData>
  <mergeCells count="3">
    <mergeCell ref="A1:B1"/>
    <mergeCell ref="A152:C152"/>
    <mergeCell ref="B153:C153"/>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4</v>
      </c>
      <c r="B1" s="2" t="s">
        <v>1</v>
      </c>
    </row>
    <row r="2" spans="1:3">
      <c r="B2" s="2" t="s">
        <v>2</v>
      </c>
      <c r="C2" s="2" t="s">
        <v>31</v>
      </c>
    </row>
    <row r="3" spans="1:3">
      <c r="A3" s="4" t="s">
        <v>1245</v>
      </c>
    </row>
    <row r="4" spans="1:3">
      <c r="A4" s="3" t="s">
        <v>1140</v>
      </c>
    </row>
    <row r="5" spans="1:3">
      <c r="A5" s="4" t="s">
        <v>1325</v>
      </c>
      <c r="B5" s="6" t="n">
        <v>2106</v>
      </c>
      <c r="C5" s="6" t="n">
        <v>2191</v>
      </c>
    </row>
    <row r="6" spans="1:3">
      <c r="A6" s="4" t="s">
        <v>1326</v>
      </c>
      <c r="B6" s="5" t="n">
        <v>-120</v>
      </c>
      <c r="C6" s="5" t="n">
        <v>227</v>
      </c>
    </row>
    <row r="7" spans="1:3">
      <c r="A7" s="4" t="s">
        <v>1327</v>
      </c>
      <c r="B7" s="5" t="n">
        <v>399</v>
      </c>
      <c r="C7" s="5" t="n">
        <v>209</v>
      </c>
    </row>
    <row r="8" spans="1:3">
      <c r="A8" s="4" t="s">
        <v>1328</v>
      </c>
      <c r="B8" s="5" t="n">
        <v>73</v>
      </c>
    </row>
    <row r="9" spans="1:3">
      <c r="A9" s="4" t="s">
        <v>1329</v>
      </c>
      <c r="B9" s="5" t="n">
        <v>-2</v>
      </c>
    </row>
    <row r="10" spans="1:3">
      <c r="A10" s="4" t="s">
        <v>1330</v>
      </c>
      <c r="B10" s="5" t="n">
        <v>68</v>
      </c>
      <c r="C10" s="5" t="n">
        <v>196</v>
      </c>
    </row>
    <row r="11" spans="1:3">
      <c r="A11" s="4" t="s">
        <v>1331</v>
      </c>
      <c r="B11" s="5" t="n">
        <v>-210</v>
      </c>
      <c r="C11" s="5" t="n">
        <v>-717</v>
      </c>
    </row>
    <row r="12" spans="1:3">
      <c r="A12" s="4" t="s">
        <v>1332</v>
      </c>
      <c r="B12" s="5" t="n">
        <v>2314</v>
      </c>
      <c r="C12" s="5" t="n">
        <v>2106</v>
      </c>
    </row>
    <row r="13" spans="1:3">
      <c r="A13" s="4" t="s">
        <v>1333</v>
      </c>
    </row>
    <row r="14" spans="1:3">
      <c r="A14" s="3" t="s">
        <v>1140</v>
      </c>
    </row>
    <row r="15" spans="1:3">
      <c r="A15" s="4" t="s">
        <v>1325</v>
      </c>
      <c r="B15" s="5" t="n">
        <v>0</v>
      </c>
      <c r="C15" s="5" t="n">
        <v>0</v>
      </c>
    </row>
    <row r="16" spans="1:3">
      <c r="A16" s="4" t="s">
        <v>1326</v>
      </c>
      <c r="B16" s="5" t="n">
        <v>0</v>
      </c>
      <c r="C16" s="5" t="n">
        <v>-1</v>
      </c>
    </row>
    <row r="17" spans="1:3">
      <c r="A17" s="4" t="s">
        <v>1327</v>
      </c>
      <c r="B17" s="5" t="n">
        <v>3</v>
      </c>
      <c r="C17" s="5" t="n">
        <v>1</v>
      </c>
    </row>
    <row r="18" spans="1:3">
      <c r="A18" s="4" t="s">
        <v>1328</v>
      </c>
      <c r="B18" s="5" t="n">
        <v>-4</v>
      </c>
    </row>
    <row r="19" spans="1:3">
      <c r="A19" s="4" t="s">
        <v>1329</v>
      </c>
      <c r="B19" s="5" t="n">
        <v>0</v>
      </c>
    </row>
    <row r="20" spans="1:3">
      <c r="A20" s="4" t="s">
        <v>1330</v>
      </c>
      <c r="B20" s="5" t="n">
        <v>3</v>
      </c>
      <c r="C20" s="5" t="n">
        <v>0</v>
      </c>
    </row>
    <row r="21" spans="1:3">
      <c r="A21" s="4" t="s">
        <v>1331</v>
      </c>
      <c r="B21" s="5" t="n">
        <v>-1</v>
      </c>
      <c r="C21" s="5" t="n">
        <v>0</v>
      </c>
    </row>
    <row r="22" spans="1:3">
      <c r="A22" s="4" t="s">
        <v>1332</v>
      </c>
      <c r="B22" s="5" t="n">
        <v>1</v>
      </c>
      <c r="C22" s="5" t="n">
        <v>0</v>
      </c>
    </row>
    <row r="23" spans="1:3">
      <c r="A23" s="4" t="s">
        <v>1334</v>
      </c>
    </row>
    <row r="24" spans="1:3">
      <c r="A24" s="3" t="s">
        <v>1140</v>
      </c>
    </row>
    <row r="25" spans="1:3">
      <c r="A25" s="4" t="s">
        <v>1325</v>
      </c>
      <c r="B25" s="5" t="n">
        <v>44</v>
      </c>
      <c r="C25" s="5" t="n">
        <v>51</v>
      </c>
    </row>
    <row r="26" spans="1:3">
      <c r="A26" s="4" t="s">
        <v>1326</v>
      </c>
      <c r="B26" s="5" t="n">
        <v>-17</v>
      </c>
      <c r="C26" s="5" t="n">
        <v>-19</v>
      </c>
    </row>
    <row r="27" spans="1:3">
      <c r="A27" s="4" t="s">
        <v>1327</v>
      </c>
      <c r="B27" s="5" t="n">
        <v>19</v>
      </c>
      <c r="C27" s="5" t="n">
        <v>16</v>
      </c>
    </row>
    <row r="28" spans="1:3">
      <c r="A28" s="4" t="s">
        <v>1328</v>
      </c>
      <c r="B28" s="5" t="n">
        <v>0</v>
      </c>
    </row>
    <row r="29" spans="1:3">
      <c r="A29" s="4" t="s">
        <v>1329</v>
      </c>
      <c r="B29" s="5" t="n">
        <v>-2</v>
      </c>
    </row>
    <row r="30" spans="1:3">
      <c r="A30" s="4" t="s">
        <v>1330</v>
      </c>
      <c r="B30" s="5" t="n">
        <v>0</v>
      </c>
      <c r="C30" s="5" t="n">
        <v>1</v>
      </c>
    </row>
    <row r="31" spans="1:3">
      <c r="A31" s="4" t="s">
        <v>1331</v>
      </c>
      <c r="B31" s="5" t="n">
        <v>-4</v>
      </c>
      <c r="C31" s="5" t="n">
        <v>-5</v>
      </c>
    </row>
    <row r="32" spans="1:3">
      <c r="A32" s="4" t="s">
        <v>1332</v>
      </c>
      <c r="B32" s="5" t="n">
        <v>40</v>
      </c>
      <c r="C32" s="5" t="n">
        <v>44</v>
      </c>
    </row>
    <row r="33" spans="1:3">
      <c r="A33" s="4" t="s">
        <v>1335</v>
      </c>
    </row>
    <row r="34" spans="1:3">
      <c r="A34" s="3" t="s">
        <v>1140</v>
      </c>
    </row>
    <row r="35" spans="1:3">
      <c r="A35" s="4" t="s">
        <v>1325</v>
      </c>
      <c r="B35" s="5" t="n">
        <v>2062</v>
      </c>
      <c r="C35" s="5" t="n">
        <v>2140</v>
      </c>
    </row>
    <row r="36" spans="1:3">
      <c r="A36" s="4" t="s">
        <v>1326</v>
      </c>
      <c r="B36" s="5" t="n">
        <v>-103</v>
      </c>
      <c r="C36" s="5" t="n">
        <v>247</v>
      </c>
    </row>
    <row r="37" spans="1:3">
      <c r="A37" s="4" t="s">
        <v>1327</v>
      </c>
      <c r="B37" s="5" t="n">
        <v>377</v>
      </c>
      <c r="C37" s="5" t="n">
        <v>192</v>
      </c>
    </row>
    <row r="38" spans="1:3">
      <c r="A38" s="4" t="s">
        <v>1328</v>
      </c>
      <c r="B38" s="5" t="n">
        <v>77</v>
      </c>
    </row>
    <row r="39" spans="1:3">
      <c r="A39" s="4" t="s">
        <v>1329</v>
      </c>
      <c r="B39" s="5" t="n">
        <v>0</v>
      </c>
    </row>
    <row r="40" spans="1:3">
      <c r="A40" s="4" t="s">
        <v>1330</v>
      </c>
      <c r="B40" s="5" t="n">
        <v>65</v>
      </c>
      <c r="C40" s="5" t="n">
        <v>195</v>
      </c>
    </row>
    <row r="41" spans="1:3">
      <c r="A41" s="4" t="s">
        <v>1331</v>
      </c>
      <c r="B41" s="5" t="n">
        <v>-205</v>
      </c>
      <c r="C41" s="5" t="n">
        <v>-712</v>
      </c>
    </row>
    <row r="42" spans="1:3">
      <c r="A42" s="4" t="s">
        <v>1332</v>
      </c>
      <c r="B42" s="5" t="n">
        <v>2273</v>
      </c>
      <c r="C42" s="5" t="n">
        <v>2062</v>
      </c>
    </row>
    <row r="43" spans="1:3">
      <c r="A43" s="4" t="s">
        <v>1269</v>
      </c>
    </row>
    <row r="44" spans="1:3">
      <c r="A44" s="3" t="s">
        <v>1140</v>
      </c>
    </row>
    <row r="45" spans="1:3">
      <c r="A45" s="4" t="s">
        <v>1325</v>
      </c>
      <c r="B45" s="5" t="n">
        <v>15</v>
      </c>
      <c r="C45" s="5" t="n">
        <v>2</v>
      </c>
    </row>
    <row r="46" spans="1:3">
      <c r="A46" s="4" t="s">
        <v>1326</v>
      </c>
      <c r="B46" s="5" t="n">
        <v>-2</v>
      </c>
    </row>
    <row r="47" spans="1:3">
      <c r="A47" s="4" t="s">
        <v>1327</v>
      </c>
      <c r="B47" s="5" t="n">
        <v>2</v>
      </c>
    </row>
    <row r="48" spans="1:3">
      <c r="A48" s="4" t="s">
        <v>1328</v>
      </c>
      <c r="B48" s="5" t="n">
        <v>16</v>
      </c>
      <c r="C48" s="5" t="n">
        <v>15</v>
      </c>
    </row>
    <row r="49" spans="1:3">
      <c r="A49" s="4" t="s">
        <v>1329</v>
      </c>
      <c r="C49" s="5" t="n">
        <v>-1</v>
      </c>
    </row>
    <row r="50" spans="1:3">
      <c r="A50" s="4" t="s">
        <v>1331</v>
      </c>
      <c r="B50" s="5" t="n">
        <v>-5</v>
      </c>
      <c r="C50" s="5" t="n">
        <v>-1</v>
      </c>
    </row>
    <row r="51" spans="1:3">
      <c r="A51" s="4" t="s">
        <v>1332</v>
      </c>
      <c r="B51" s="5" t="n">
        <v>26</v>
      </c>
      <c r="C51" s="5" t="n">
        <v>15</v>
      </c>
    </row>
    <row r="52" spans="1:3">
      <c r="A52" s="4" t="s">
        <v>1336</v>
      </c>
    </row>
    <row r="53" spans="1:3">
      <c r="A53" s="3" t="s">
        <v>1140</v>
      </c>
    </row>
    <row r="54" spans="1:3">
      <c r="A54" s="4" t="s">
        <v>1325</v>
      </c>
      <c r="B54" s="5" t="n">
        <v>15</v>
      </c>
      <c r="C54" s="5" t="n">
        <v>2</v>
      </c>
    </row>
    <row r="55" spans="1:3">
      <c r="A55" s="4" t="s">
        <v>1326</v>
      </c>
      <c r="B55" s="5" t="n">
        <v>-2</v>
      </c>
    </row>
    <row r="56" spans="1:3">
      <c r="A56" s="4" t="s">
        <v>1327</v>
      </c>
      <c r="B56" s="5" t="n">
        <v>2</v>
      </c>
    </row>
    <row r="57" spans="1:3">
      <c r="A57" s="4" t="s">
        <v>1328</v>
      </c>
      <c r="B57" s="5" t="n">
        <v>16</v>
      </c>
      <c r="C57" s="5" t="n">
        <v>15</v>
      </c>
    </row>
    <row r="58" spans="1:3">
      <c r="A58" s="4" t="s">
        <v>1329</v>
      </c>
      <c r="C58" s="5" t="n">
        <v>-1</v>
      </c>
    </row>
    <row r="59" spans="1:3">
      <c r="A59" s="4" t="s">
        <v>1331</v>
      </c>
      <c r="B59" s="5" t="n">
        <v>-5</v>
      </c>
      <c r="C59" s="5" t="n">
        <v>-1</v>
      </c>
    </row>
    <row r="60" spans="1:3">
      <c r="A60" s="4" t="s">
        <v>1332</v>
      </c>
      <c r="B60" s="6" t="n">
        <v>26</v>
      </c>
      <c r="C60" s="6" t="n">
        <v>15</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337</v>
      </c>
      <c r="B1" s="2" t="s">
        <v>781</v>
      </c>
    </row>
    <row r="2" spans="1:2">
      <c r="A2" s="4" t="s">
        <v>1154</v>
      </c>
    </row>
    <row r="3" spans="1:2">
      <c r="A3" s="3" t="s">
        <v>1140</v>
      </c>
    </row>
    <row r="4" spans="1:2">
      <c r="A4" s="4" t="s">
        <v>1152</v>
      </c>
      <c r="B4" s="6" t="n">
        <v>4938</v>
      </c>
    </row>
    <row r="5" spans="1:2">
      <c r="A5" s="4" t="s">
        <v>1338</v>
      </c>
      <c r="B5" s="5" t="n">
        <v>4437</v>
      </c>
    </row>
    <row r="6" spans="1:2">
      <c r="A6" s="4" t="s">
        <v>1339</v>
      </c>
      <c r="B6" s="5" t="n">
        <v>4312</v>
      </c>
    </row>
    <row r="7" spans="1:2">
      <c r="A7" s="4" t="s">
        <v>1340</v>
      </c>
      <c r="B7" s="5" t="n">
        <v>4264</v>
      </c>
    </row>
    <row r="8" spans="1:2">
      <c r="A8" s="4" t="s">
        <v>1341</v>
      </c>
      <c r="B8" s="5" t="n">
        <v>4200</v>
      </c>
    </row>
    <row r="9" spans="1:2">
      <c r="A9" s="4" t="s">
        <v>1342</v>
      </c>
      <c r="B9" s="5" t="n">
        <v>19764</v>
      </c>
    </row>
    <row r="10" spans="1:2">
      <c r="A10" s="4" t="s">
        <v>1173</v>
      </c>
    </row>
    <row r="11" spans="1:2">
      <c r="A11" s="3" t="s">
        <v>1140</v>
      </c>
    </row>
    <row r="12" spans="1:2">
      <c r="A12" s="4" t="s">
        <v>1152</v>
      </c>
      <c r="B12" s="5" t="n">
        <v>1809</v>
      </c>
    </row>
    <row r="13" spans="1:2">
      <c r="A13" s="4" t="s">
        <v>1338</v>
      </c>
      <c r="B13" s="5" t="n">
        <v>1797</v>
      </c>
    </row>
    <row r="14" spans="1:2">
      <c r="A14" s="4" t="s">
        <v>1339</v>
      </c>
      <c r="B14" s="5" t="n">
        <v>1788</v>
      </c>
    </row>
    <row r="15" spans="1:2">
      <c r="A15" s="4" t="s">
        <v>1340</v>
      </c>
      <c r="B15" s="5" t="n">
        <v>1783</v>
      </c>
    </row>
    <row r="16" spans="1:2">
      <c r="A16" s="4" t="s">
        <v>1341</v>
      </c>
      <c r="B16" s="5" t="n">
        <v>1776</v>
      </c>
    </row>
    <row r="17" spans="1:2">
      <c r="A17" s="4" t="s">
        <v>1342</v>
      </c>
      <c r="B17" s="6" t="n">
        <v>822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3</v>
      </c>
      <c r="B1" s="2" t="s">
        <v>2</v>
      </c>
      <c r="C1" s="2" t="s">
        <v>31</v>
      </c>
    </row>
    <row r="2" spans="1:3">
      <c r="A2" s="3" t="s">
        <v>237</v>
      </c>
    </row>
    <row r="3" spans="1:3">
      <c r="A3" s="4" t="s">
        <v>1344</v>
      </c>
      <c r="B3" s="6" t="n">
        <v>-2378</v>
      </c>
      <c r="C3" s="6" t="n">
        <v>-2444</v>
      </c>
    </row>
    <row r="4" spans="1:3">
      <c r="A4" s="4" t="s">
        <v>1345</v>
      </c>
      <c r="B4" s="5" t="n">
        <v>-2314</v>
      </c>
      <c r="C4" s="5" t="n">
        <v>-2372</v>
      </c>
    </row>
    <row r="5" spans="1:3">
      <c r="A5" s="4" t="s">
        <v>1346</v>
      </c>
      <c r="B5" s="6" t="n">
        <v>0</v>
      </c>
      <c r="C5" s="6"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7</v>
      </c>
      <c r="B1" s="2" t="s">
        <v>1</v>
      </c>
    </row>
    <row r="2" spans="1:3">
      <c r="B2" s="2" t="s">
        <v>2</v>
      </c>
      <c r="C2" s="2" t="s">
        <v>31</v>
      </c>
    </row>
    <row r="3" spans="1:3">
      <c r="A3" s="4" t="s">
        <v>1154</v>
      </c>
    </row>
    <row r="4" spans="1:3">
      <c r="A4" s="3" t="s">
        <v>1140</v>
      </c>
    </row>
    <row r="5" spans="1:3">
      <c r="A5" s="4" t="s">
        <v>1348</v>
      </c>
      <c r="B5" s="6" t="n">
        <v>54538</v>
      </c>
      <c r="C5" s="6" t="n">
        <v>54007</v>
      </c>
    </row>
    <row r="6" spans="1:3">
      <c r="A6" s="4" t="s">
        <v>1349</v>
      </c>
      <c r="B6" s="5" t="n">
        <v>-123</v>
      </c>
    </row>
    <row r="7" spans="1:3">
      <c r="A7" s="4" t="s">
        <v>1350</v>
      </c>
      <c r="B7" s="5" t="n">
        <v>-76</v>
      </c>
    </row>
    <row r="8" spans="1:3">
      <c r="A8" s="4" t="s">
        <v>1173</v>
      </c>
    </row>
    <row r="9" spans="1:3">
      <c r="A9" s="3" t="s">
        <v>1140</v>
      </c>
    </row>
    <row r="10" spans="1:3">
      <c r="A10" s="4" t="s">
        <v>1349</v>
      </c>
      <c r="B10" s="5" t="n">
        <v>-1342</v>
      </c>
    </row>
    <row r="11" spans="1:3">
      <c r="A11" s="4" t="s">
        <v>1350</v>
      </c>
      <c r="B11" s="5" t="n">
        <v>-832</v>
      </c>
    </row>
    <row r="12" spans="1:3">
      <c r="A12" s="4" t="s">
        <v>1176</v>
      </c>
    </row>
    <row r="13" spans="1:3">
      <c r="A13" s="3" t="s">
        <v>1140</v>
      </c>
    </row>
    <row r="14" spans="1:3">
      <c r="A14" s="4" t="s">
        <v>1349</v>
      </c>
      <c r="B14" s="6" t="n">
        <v>-1</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4"/>
    <col customWidth="1" max="7" min="7" width="14"/>
    <col customWidth="1" max="8" min="8" width="14"/>
    <col customWidth="1" max="9" min="9" width="4"/>
    <col customWidth="1" max="10" min="10" width="14"/>
    <col customWidth="1" max="11" min="11" width="4"/>
    <col customWidth="1" max="12" min="12" width="14"/>
    <col customWidth="1" max="13" min="13" width="4"/>
  </cols>
  <sheetData>
    <row r="1" spans="1:13">
      <c r="A1" s="1" t="s">
        <v>1351</v>
      </c>
      <c r="C1" s="2" t="s">
        <v>200</v>
      </c>
      <c r="D1" s="2" t="s">
        <v>1217</v>
      </c>
      <c r="E1" s="2" t="s">
        <v>1</v>
      </c>
    </row>
    <row r="2" spans="1:13">
      <c r="C2" s="2" t="s">
        <v>32</v>
      </c>
      <c r="D2" s="2" t="s">
        <v>1218</v>
      </c>
      <c r="E2" s="2" t="s">
        <v>1352</v>
      </c>
      <c r="F2" s="2" t="s">
        <v>1353</v>
      </c>
      <c r="G2" s="2" t="s">
        <v>1139</v>
      </c>
      <c r="H2" s="2" t="s">
        <v>2</v>
      </c>
      <c r="J2" s="2" t="s">
        <v>31</v>
      </c>
      <c r="L2" s="2" t="s">
        <v>32</v>
      </c>
    </row>
    <row r="3" spans="1:13">
      <c r="A3" s="3" t="s">
        <v>1140</v>
      </c>
    </row>
    <row r="4" spans="1:13">
      <c r="A4" s="4" t="s">
        <v>1354</v>
      </c>
      <c r="G4" s="6" t="n">
        <v>230</v>
      </c>
    </row>
    <row r="5" spans="1:13">
      <c r="A5" s="4" t="s">
        <v>1355</v>
      </c>
      <c r="G5" s="4" t="s">
        <v>942</v>
      </c>
    </row>
    <row r="6" spans="1:13">
      <c r="A6" s="4" t="s">
        <v>1219</v>
      </c>
      <c r="H6" s="4" t="s">
        <v>758</v>
      </c>
      <c r="J6" s="4" t="s">
        <v>1220</v>
      </c>
    </row>
    <row r="7" spans="1:13">
      <c r="A7" s="4" t="s">
        <v>1356</v>
      </c>
      <c r="H7" s="6" t="n">
        <v>1273</v>
      </c>
      <c r="J7" s="6" t="n">
        <v>1221</v>
      </c>
    </row>
    <row r="8" spans="1:13">
      <c r="A8" s="4" t="s">
        <v>1357</v>
      </c>
      <c r="H8" s="5" t="n">
        <v>148</v>
      </c>
      <c r="J8" s="5" t="n">
        <v>122</v>
      </c>
      <c r="L8" s="6" t="n">
        <v>121</v>
      </c>
    </row>
    <row r="9" spans="1:13">
      <c r="A9" s="4" t="s">
        <v>1358</v>
      </c>
      <c r="H9" s="5" t="n">
        <v>631</v>
      </c>
      <c r="J9" s="6" t="n">
        <v>653</v>
      </c>
      <c r="L9" s="6" t="n">
        <v>654</v>
      </c>
    </row>
    <row r="10" spans="1:13">
      <c r="A10" s="4" t="s">
        <v>1359</v>
      </c>
      <c r="H10" s="6" t="n">
        <v>0</v>
      </c>
    </row>
    <row r="11" spans="1:13">
      <c r="A11" s="4" t="s">
        <v>1154</v>
      </c>
    </row>
    <row r="12" spans="1:13">
      <c r="A12" s="3" t="s">
        <v>1140</v>
      </c>
    </row>
    <row r="13" spans="1:13">
      <c r="A13" s="4" t="s">
        <v>1360</v>
      </c>
      <c r="C13" s="4" t="s">
        <v>1222</v>
      </c>
      <c r="H13" s="4" t="s">
        <v>1223</v>
      </c>
      <c r="J13" s="4" t="s">
        <v>1224</v>
      </c>
      <c r="L13" s="4" t="s">
        <v>1222</v>
      </c>
    </row>
    <row r="14" spans="1:13">
      <c r="A14" s="4" t="s">
        <v>1354</v>
      </c>
      <c r="C14" s="6" t="n">
        <v>-150</v>
      </c>
    </row>
    <row r="15" spans="1:13">
      <c r="A15" s="4" t="s">
        <v>1225</v>
      </c>
      <c r="H15" s="4" t="s">
        <v>1226</v>
      </c>
      <c r="J15" s="4" t="s">
        <v>1226</v>
      </c>
      <c r="L15" s="4" t="s">
        <v>1226</v>
      </c>
    </row>
    <row r="16" spans="1:13">
      <c r="A16" s="4" t="s">
        <v>1219</v>
      </c>
      <c r="C16" s="4" t="s">
        <v>758</v>
      </c>
      <c r="H16" s="4" t="s">
        <v>758</v>
      </c>
      <c r="J16" s="4" t="s">
        <v>1220</v>
      </c>
      <c r="L16" s="4" t="s">
        <v>758</v>
      </c>
    </row>
    <row r="17" spans="1:13">
      <c r="A17" s="4" t="s">
        <v>1227</v>
      </c>
      <c r="H17" s="4" t="s">
        <v>1220</v>
      </c>
      <c r="J17" s="4" t="s">
        <v>758</v>
      </c>
      <c r="L17" s="4" t="s">
        <v>758</v>
      </c>
    </row>
    <row r="18" spans="1:13">
      <c r="A18" s="4" t="s">
        <v>1361</v>
      </c>
      <c r="H18" s="6" t="n">
        <v>-123</v>
      </c>
    </row>
    <row r="19" spans="1:13">
      <c r="A19" s="4" t="s">
        <v>1228</v>
      </c>
    </row>
    <row r="20" spans="1:13">
      <c r="A20" s="3" t="s">
        <v>1140</v>
      </c>
    </row>
    <row r="21" spans="1:13">
      <c r="A21" s="4" t="s">
        <v>1229</v>
      </c>
      <c r="C21" s="4" t="s">
        <v>1230</v>
      </c>
      <c r="H21" s="4" t="s">
        <v>1230</v>
      </c>
      <c r="J21" s="4" t="s">
        <v>1224</v>
      </c>
      <c r="L21" s="4" t="s">
        <v>764</v>
      </c>
    </row>
    <row r="22" spans="1:13">
      <c r="A22" s="4" t="s">
        <v>1231</v>
      </c>
    </row>
    <row r="23" spans="1:13">
      <c r="A23" s="3" t="s">
        <v>1140</v>
      </c>
    </row>
    <row r="24" spans="1:13">
      <c r="A24" s="4" t="s">
        <v>1229</v>
      </c>
      <c r="C24" s="4" t="s">
        <v>1232</v>
      </c>
      <c r="D24" s="4" t="s">
        <v>764</v>
      </c>
      <c r="H24" s="4" t="s">
        <v>793</v>
      </c>
      <c r="I24" s="4" t="s">
        <v>202</v>
      </c>
      <c r="J24" s="4" t="s">
        <v>1233</v>
      </c>
      <c r="K24" s="4" t="s">
        <v>202</v>
      </c>
      <c r="L24" s="4" t="s">
        <v>1224</v>
      </c>
      <c r="M24" s="4" t="s">
        <v>202</v>
      </c>
    </row>
    <row r="25" spans="1:13">
      <c r="A25" s="4" t="s">
        <v>1362</v>
      </c>
    </row>
    <row r="26" spans="1:13">
      <c r="A26" s="3" t="s">
        <v>1140</v>
      </c>
    </row>
    <row r="27" spans="1:13">
      <c r="A27" s="4" t="s">
        <v>1363</v>
      </c>
      <c r="H27" s="4" t="s">
        <v>1364</v>
      </c>
      <c r="J27" s="4" t="s">
        <v>1365</v>
      </c>
    </row>
    <row r="28" spans="1:13">
      <c r="A28" s="4" t="s">
        <v>1354</v>
      </c>
      <c r="H28" s="6" t="n">
        <v>2189</v>
      </c>
      <c r="J28" s="6" t="n">
        <v>-1977</v>
      </c>
    </row>
    <row r="29" spans="1:13">
      <c r="A29" s="4" t="s">
        <v>1366</v>
      </c>
    </row>
    <row r="30" spans="1:13">
      <c r="A30" s="3" t="s">
        <v>1140</v>
      </c>
    </row>
    <row r="31" spans="1:13">
      <c r="A31" s="4" t="s">
        <v>1354</v>
      </c>
      <c r="H31" s="6" t="n">
        <v>-793</v>
      </c>
      <c r="J31" s="6" t="n">
        <v>-859</v>
      </c>
    </row>
    <row r="32" spans="1:13">
      <c r="A32" s="4" t="s">
        <v>1173</v>
      </c>
    </row>
    <row r="33" spans="1:13">
      <c r="A33" s="3" t="s">
        <v>1140</v>
      </c>
    </row>
    <row r="34" spans="1:13">
      <c r="A34" s="4" t="s">
        <v>1360</v>
      </c>
      <c r="C34" s="4" t="s">
        <v>806</v>
      </c>
      <c r="H34" s="4" t="s">
        <v>1222</v>
      </c>
      <c r="J34" s="4" t="s">
        <v>1234</v>
      </c>
      <c r="L34" s="4" t="s">
        <v>806</v>
      </c>
    </row>
    <row r="35" spans="1:13">
      <c r="A35" s="4" t="s">
        <v>1225</v>
      </c>
      <c r="H35" s="4" t="s">
        <v>1235</v>
      </c>
      <c r="J35" s="4" t="s">
        <v>1235</v>
      </c>
      <c r="L35" s="4" t="s">
        <v>1226</v>
      </c>
    </row>
    <row r="36" spans="1:13">
      <c r="A36" s="4" t="s">
        <v>1219</v>
      </c>
      <c r="C36" s="4" t="s">
        <v>758</v>
      </c>
      <c r="H36" s="4" t="s">
        <v>758</v>
      </c>
      <c r="J36" s="4" t="s">
        <v>1220</v>
      </c>
      <c r="L36" s="4" t="s">
        <v>758</v>
      </c>
    </row>
    <row r="37" spans="1:13">
      <c r="A37" s="4" t="s">
        <v>1227</v>
      </c>
      <c r="H37" s="4" t="s">
        <v>1220</v>
      </c>
      <c r="J37" s="4" t="s">
        <v>758</v>
      </c>
      <c r="L37" s="4" t="s">
        <v>758</v>
      </c>
    </row>
    <row r="38" spans="1:13">
      <c r="A38" s="4" t="s">
        <v>1361</v>
      </c>
      <c r="H38" s="6" t="n">
        <v>-1342</v>
      </c>
    </row>
    <row r="39" spans="1:13">
      <c r="A39" s="4" t="s">
        <v>1236</v>
      </c>
    </row>
    <row r="40" spans="1:13">
      <c r="A40" s="3" t="s">
        <v>1140</v>
      </c>
    </row>
    <row r="41" spans="1:13">
      <c r="A41" s="4" t="s">
        <v>1229</v>
      </c>
      <c r="H41" s="4" t="s">
        <v>764</v>
      </c>
      <c r="J41" s="4" t="s">
        <v>1224</v>
      </c>
      <c r="L41" s="4" t="s">
        <v>764</v>
      </c>
    </row>
    <row r="42" spans="1:13">
      <c r="A42" s="4" t="s">
        <v>1237</v>
      </c>
    </row>
    <row r="43" spans="1:13">
      <c r="A43" s="3" t="s">
        <v>1140</v>
      </c>
    </row>
    <row r="44" spans="1:13">
      <c r="A44" s="4" t="s">
        <v>1229</v>
      </c>
      <c r="B44" s="4" t="s">
        <v>202</v>
      </c>
      <c r="H44" s="4" t="s">
        <v>791</v>
      </c>
      <c r="J44" s="4" t="s">
        <v>1233</v>
      </c>
      <c r="L44" s="4" t="s">
        <v>764</v>
      </c>
    </row>
    <row r="45" spans="1:13">
      <c r="A45" s="4" t="s">
        <v>1367</v>
      </c>
    </row>
    <row r="46" spans="1:13">
      <c r="A46" s="3" t="s">
        <v>1140</v>
      </c>
    </row>
    <row r="47" spans="1:13">
      <c r="A47" s="4" t="s">
        <v>1363</v>
      </c>
      <c r="H47" s="4" t="s">
        <v>1364</v>
      </c>
      <c r="J47" s="4" t="s">
        <v>1365</v>
      </c>
    </row>
    <row r="48" spans="1:13">
      <c r="A48" s="4" t="s">
        <v>1354</v>
      </c>
      <c r="H48" s="6" t="n">
        <v>906</v>
      </c>
      <c r="J48" s="6" t="n">
        <v>-854</v>
      </c>
    </row>
    <row r="49" spans="1:13">
      <c r="A49" s="4" t="s">
        <v>1368</v>
      </c>
    </row>
    <row r="50" spans="1:13">
      <c r="A50" s="3" t="s">
        <v>1140</v>
      </c>
    </row>
    <row r="51" spans="1:13">
      <c r="A51" s="4" t="s">
        <v>1354</v>
      </c>
      <c r="H51" s="6" t="n">
        <v>-227</v>
      </c>
      <c r="J51" s="6" t="n">
        <v>-274</v>
      </c>
    </row>
    <row r="52" spans="1:13">
      <c r="A52" s="4" t="s">
        <v>1176</v>
      </c>
    </row>
    <row r="53" spans="1:13">
      <c r="A53" s="3" t="s">
        <v>1140</v>
      </c>
    </row>
    <row r="54" spans="1:13">
      <c r="A54" s="4" t="s">
        <v>1229</v>
      </c>
      <c r="H54" s="4" t="s">
        <v>806</v>
      </c>
      <c r="J54" s="4" t="s">
        <v>1223</v>
      </c>
    </row>
    <row r="55" spans="1:13">
      <c r="A55" s="4" t="s">
        <v>1361</v>
      </c>
      <c r="H55" s="6" t="n">
        <v>-1</v>
      </c>
    </row>
    <row r="56" spans="1:13">
      <c r="A56" s="4" t="s">
        <v>1369</v>
      </c>
    </row>
    <row r="57" spans="1:13">
      <c r="A57" s="3" t="s">
        <v>1140</v>
      </c>
    </row>
    <row r="58" spans="1:13">
      <c r="A58" s="4" t="s">
        <v>1370</v>
      </c>
      <c r="H58" s="4" t="s">
        <v>1371</v>
      </c>
    </row>
    <row r="59" spans="1:13">
      <c r="A59" s="4" t="s">
        <v>1372</v>
      </c>
    </row>
    <row r="60" spans="1:13">
      <c r="A60" s="3" t="s">
        <v>1140</v>
      </c>
    </row>
    <row r="61" spans="1:13">
      <c r="A61" s="4" t="s">
        <v>1370</v>
      </c>
      <c r="H61" s="4" t="s">
        <v>758</v>
      </c>
    </row>
    <row r="62" spans="1:13">
      <c r="A62" s="4" t="s">
        <v>1373</v>
      </c>
    </row>
    <row r="63" spans="1:13">
      <c r="A63" s="3" t="s">
        <v>1140</v>
      </c>
    </row>
    <row r="64" spans="1:13">
      <c r="A64" s="4" t="s">
        <v>1354</v>
      </c>
      <c r="H64" s="6" t="n">
        <v>21</v>
      </c>
    </row>
    <row r="65" spans="1:13">
      <c r="A65" s="4" t="s">
        <v>1374</v>
      </c>
      <c r="H65" s="4" t="s">
        <v>1234</v>
      </c>
    </row>
    <row r="66" spans="1:13">
      <c r="A66" s="4" t="s">
        <v>1375</v>
      </c>
    </row>
    <row r="67" spans="1:13">
      <c r="A67" s="3" t="s">
        <v>1140</v>
      </c>
    </row>
    <row r="68" spans="1:13">
      <c r="A68" s="4" t="s">
        <v>1374</v>
      </c>
      <c r="H68" s="4" t="s">
        <v>1234</v>
      </c>
    </row>
    <row r="69" spans="1:13">
      <c r="A69" s="4" t="s">
        <v>1370</v>
      </c>
      <c r="H69" s="4" t="s">
        <v>1234</v>
      </c>
    </row>
    <row r="70" spans="1:13">
      <c r="A70" s="4" t="s">
        <v>1376</v>
      </c>
    </row>
    <row r="71" spans="1:13">
      <c r="A71" s="3" t="s">
        <v>1140</v>
      </c>
    </row>
    <row r="72" spans="1:13">
      <c r="A72" s="4" t="s">
        <v>1374</v>
      </c>
      <c r="E72" s="4" t="s">
        <v>1234</v>
      </c>
      <c r="F72" s="4" t="s">
        <v>1234</v>
      </c>
    </row>
    <row r="73" spans="1:13">
      <c r="A73" s="4" t="s">
        <v>1370</v>
      </c>
      <c r="G73" s="4" t="s">
        <v>1377</v>
      </c>
      <c r="H73" s="4" t="s">
        <v>1378</v>
      </c>
    </row>
    <row r="74" spans="1:13"/>
    <row r="75" spans="1:13">
      <c r="A75" s="4" t="s">
        <v>202</v>
      </c>
      <c r="B75" s="4" t="s">
        <v>1238</v>
      </c>
    </row>
  </sheetData>
  <mergeCells count="7">
    <mergeCell ref="A1:B2"/>
    <mergeCell ref="E1:M1"/>
    <mergeCell ref="H2:I2"/>
    <mergeCell ref="J2:K2"/>
    <mergeCell ref="L2:M2"/>
    <mergeCell ref="A74:L74"/>
    <mergeCell ref="B75:L75"/>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379</v>
      </c>
      <c r="B1" s="2" t="s">
        <v>1</v>
      </c>
    </row>
    <row r="2" spans="1:4">
      <c r="B2" s="2" t="s">
        <v>2</v>
      </c>
      <c r="C2" s="2" t="s">
        <v>31</v>
      </c>
      <c r="D2" s="2" t="s">
        <v>32</v>
      </c>
    </row>
    <row r="3" spans="1:4">
      <c r="A3" s="3" t="s">
        <v>1380</v>
      </c>
    </row>
    <row r="4" spans="1:4">
      <c r="A4" s="4" t="s">
        <v>1381</v>
      </c>
      <c r="B4" s="5" t="n">
        <v>130</v>
      </c>
    </row>
    <row r="5" spans="1:4">
      <c r="A5" s="4" t="s">
        <v>1382</v>
      </c>
      <c r="B5" s="6" t="n">
        <v>587</v>
      </c>
    </row>
    <row r="6" spans="1:4">
      <c r="A6" s="4" t="s">
        <v>1383</v>
      </c>
      <c r="B6" s="4" t="s">
        <v>1384</v>
      </c>
    </row>
    <row r="7" spans="1:4">
      <c r="A7" s="4" t="s">
        <v>1385</v>
      </c>
      <c r="B7" s="6" t="n">
        <v>614</v>
      </c>
      <c r="C7" s="6" t="n">
        <v>450</v>
      </c>
      <c r="D7" s="6" t="n">
        <v>327</v>
      </c>
    </row>
    <row r="8" spans="1:4">
      <c r="A8" s="4" t="s">
        <v>1386</v>
      </c>
      <c r="B8" s="6" t="n">
        <v>179</v>
      </c>
      <c r="C8" s="6" t="n">
        <v>46</v>
      </c>
      <c r="D8" s="6" t="n">
        <v>43</v>
      </c>
    </row>
    <row r="9" spans="1:4">
      <c r="A9" s="4" t="s">
        <v>1387</v>
      </c>
    </row>
    <row r="10" spans="1:4">
      <c r="A10" s="3" t="s">
        <v>1380</v>
      </c>
    </row>
    <row r="11" spans="1:4">
      <c r="A11" s="4" t="s">
        <v>1388</v>
      </c>
      <c r="B11" s="4" t="s">
        <v>423</v>
      </c>
    </row>
    <row r="12" spans="1:4">
      <c r="A12" s="4" t="s">
        <v>1389</v>
      </c>
    </row>
    <row r="13" spans="1:4">
      <c r="A13" s="3" t="s">
        <v>1380</v>
      </c>
    </row>
    <row r="14" spans="1:4">
      <c r="A14" s="4" t="s">
        <v>1388</v>
      </c>
      <c r="B14" s="4" t="s">
        <v>1390</v>
      </c>
    </row>
    <row r="15" spans="1:4">
      <c r="A15" s="4" t="s">
        <v>1391</v>
      </c>
    </row>
    <row r="16" spans="1:4">
      <c r="A16" s="3" t="s">
        <v>1380</v>
      </c>
    </row>
    <row r="17" spans="1:4">
      <c r="A17" s="4" t="s">
        <v>1388</v>
      </c>
      <c r="B17" s="4" t="s">
        <v>1392</v>
      </c>
    </row>
    <row r="18" spans="1:4">
      <c r="A18" s="4" t="s">
        <v>1393</v>
      </c>
    </row>
    <row r="19" spans="1:4">
      <c r="A19" s="3" t="s">
        <v>1380</v>
      </c>
    </row>
    <row r="20" spans="1:4">
      <c r="A20" s="4" t="s">
        <v>1388</v>
      </c>
      <c r="B20" s="4" t="s">
        <v>421</v>
      </c>
    </row>
    <row r="21" spans="1:4">
      <c r="A21" s="4" t="s">
        <v>1394</v>
      </c>
    </row>
    <row r="22" spans="1:4">
      <c r="A22" s="3" t="s">
        <v>1380</v>
      </c>
    </row>
    <row r="23" spans="1:4">
      <c r="A23" s="4" t="s">
        <v>1388</v>
      </c>
      <c r="B23" s="4" t="s">
        <v>633</v>
      </c>
    </row>
    <row r="24" spans="1:4">
      <c r="A24" s="4" t="s">
        <v>1395</v>
      </c>
    </row>
    <row r="25" spans="1:4">
      <c r="A25" s="3" t="s">
        <v>1380</v>
      </c>
    </row>
    <row r="26" spans="1:4">
      <c r="A26" s="4" t="s">
        <v>1388</v>
      </c>
      <c r="B26" s="4" t="s">
        <v>42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6</v>
      </c>
      <c r="B1" s="2" t="s">
        <v>1</v>
      </c>
    </row>
    <row r="2" spans="1:4">
      <c r="B2" s="2" t="s">
        <v>2</v>
      </c>
      <c r="C2" s="2" t="s">
        <v>31</v>
      </c>
      <c r="D2" s="2" t="s">
        <v>32</v>
      </c>
    </row>
    <row r="3" spans="1:4">
      <c r="A3" s="3" t="s">
        <v>239</v>
      </c>
    </row>
    <row r="4" spans="1:4">
      <c r="A4" s="4" t="s">
        <v>1397</v>
      </c>
      <c r="B4" s="6" t="n">
        <v>480</v>
      </c>
      <c r="C4" s="6" t="n">
        <v>299</v>
      </c>
      <c r="D4" s="6" t="n">
        <v>226</v>
      </c>
    </row>
    <row r="5" spans="1:4">
      <c r="A5" s="4" t="s">
        <v>1398</v>
      </c>
      <c r="B5" s="5" t="n">
        <v>152</v>
      </c>
      <c r="C5" s="5" t="n">
        <v>147</v>
      </c>
      <c r="D5" s="5" t="n">
        <v>93</v>
      </c>
    </row>
    <row r="6" spans="1:4">
      <c r="A6" s="4" t="s">
        <v>1399</v>
      </c>
      <c r="B6" s="5" t="n">
        <v>21</v>
      </c>
      <c r="C6" s="5" t="n">
        <v>5</v>
      </c>
      <c r="D6" s="5" t="n">
        <v>-1</v>
      </c>
    </row>
    <row r="7" spans="1:4">
      <c r="A7" s="4" t="s">
        <v>168</v>
      </c>
      <c r="B7" s="5" t="n">
        <v>653</v>
      </c>
      <c r="C7" s="5" t="n">
        <v>451</v>
      </c>
      <c r="D7" s="5" t="n">
        <v>318</v>
      </c>
    </row>
    <row r="8" spans="1:4">
      <c r="A8" s="4" t="s">
        <v>1400</v>
      </c>
      <c r="B8" s="6" t="n">
        <v>250</v>
      </c>
      <c r="C8" s="6" t="n">
        <v>172</v>
      </c>
      <c r="D8" s="6" t="n">
        <v>12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401</v>
      </c>
      <c r="B1" s="2" t="s">
        <v>1</v>
      </c>
    </row>
    <row r="2" spans="1:2">
      <c r="B2" s="2" t="s">
        <v>1402</v>
      </c>
    </row>
    <row r="3" spans="1:2">
      <c r="A3" s="3" t="s">
        <v>239</v>
      </c>
    </row>
    <row r="4" spans="1:2">
      <c r="A4" s="4" t="s">
        <v>1403</v>
      </c>
      <c r="B4" s="5" t="n">
        <v>36</v>
      </c>
    </row>
    <row r="5" spans="1:2">
      <c r="A5" s="4" t="s">
        <v>1404</v>
      </c>
      <c r="B5" s="5" t="n">
        <v>16</v>
      </c>
    </row>
    <row r="6" spans="1:2">
      <c r="A6" s="4" t="s">
        <v>1405</v>
      </c>
      <c r="B6" s="5" t="n">
        <v>-19</v>
      </c>
    </row>
    <row r="7" spans="1:2">
      <c r="A7" s="4" t="s">
        <v>1406</v>
      </c>
      <c r="B7" s="5" t="n">
        <v>-2</v>
      </c>
    </row>
    <row r="8" spans="1:2">
      <c r="A8" s="4" t="s">
        <v>1407</v>
      </c>
      <c r="B8" s="5" t="n">
        <v>31</v>
      </c>
    </row>
    <row r="9" spans="1:2">
      <c r="A9" s="4" t="s">
        <v>1408</v>
      </c>
      <c r="B9" s="8" t="n">
        <v>33.78</v>
      </c>
    </row>
    <row r="10" spans="1:2">
      <c r="A10" s="4" t="s">
        <v>1409</v>
      </c>
      <c r="B10" s="11" t="n">
        <v>36.65</v>
      </c>
    </row>
    <row r="11" spans="1:2">
      <c r="A11" s="4" t="s">
        <v>1410</v>
      </c>
      <c r="B11" s="11" t="n">
        <v>33.12</v>
      </c>
    </row>
    <row r="12" spans="1:2">
      <c r="A12" s="4" t="s">
        <v>1411</v>
      </c>
      <c r="B12" s="11" t="n">
        <v>35.16</v>
      </c>
    </row>
    <row r="13" spans="1:2">
      <c r="A13" s="4" t="s">
        <v>1412</v>
      </c>
      <c r="B13" s="8" t="n">
        <v>35.57</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4"/>
    <col customWidth="1" max="8" min="8" width="14"/>
  </cols>
  <sheetData>
    <row r="1" spans="1:8">
      <c r="A1" s="1" t="s">
        <v>1413</v>
      </c>
      <c r="B1" s="2" t="s">
        <v>199</v>
      </c>
      <c r="D1" s="2" t="s">
        <v>1</v>
      </c>
    </row>
    <row r="2" spans="1:8">
      <c r="B2" s="2" t="s">
        <v>201</v>
      </c>
      <c r="C2" s="2" t="s">
        <v>31</v>
      </c>
      <c r="D2" s="2" t="s">
        <v>2</v>
      </c>
      <c r="E2" s="2" t="s">
        <v>31</v>
      </c>
      <c r="F2" s="2" t="s">
        <v>32</v>
      </c>
      <c r="G2" s="2" t="s">
        <v>584</v>
      </c>
      <c r="H2" s="2" t="s">
        <v>1414</v>
      </c>
    </row>
    <row r="3" spans="1:8">
      <c r="A3" s="3" t="s">
        <v>241</v>
      </c>
    </row>
    <row r="4" spans="1:8">
      <c r="A4" s="4" t="s">
        <v>1415</v>
      </c>
      <c r="B4" s="8" t="n">
        <v>0.49</v>
      </c>
      <c r="C4" s="8" t="n">
        <v>0.48</v>
      </c>
      <c r="D4" s="8" t="n">
        <v>1.93</v>
      </c>
      <c r="E4" s="8" t="n">
        <v>1.85</v>
      </c>
      <c r="F4" s="8" t="n">
        <v>1.81</v>
      </c>
    </row>
    <row r="5" spans="1:8">
      <c r="A5" s="4" t="s">
        <v>1416</v>
      </c>
      <c r="D5" s="4" t="s">
        <v>1417</v>
      </c>
    </row>
    <row r="6" spans="1:8">
      <c r="A6" s="4" t="s">
        <v>1418</v>
      </c>
      <c r="D6" s="4" t="s">
        <v>1419</v>
      </c>
    </row>
    <row r="7" spans="1:8">
      <c r="A7" s="3" t="s">
        <v>1420</v>
      </c>
    </row>
    <row r="8" spans="1:8">
      <c r="A8" s="4" t="s">
        <v>1421</v>
      </c>
      <c r="C8" s="5" t="n">
        <v>14000000000</v>
      </c>
      <c r="D8" s="5" t="n">
        <v>14000000000</v>
      </c>
      <c r="E8" s="5" t="n">
        <v>14000000000</v>
      </c>
    </row>
    <row r="9" spans="1:8">
      <c r="A9" s="4" t="s">
        <v>1422</v>
      </c>
      <c r="C9" s="5" t="n">
        <v>10000000</v>
      </c>
      <c r="D9" s="5" t="n">
        <v>10000000</v>
      </c>
      <c r="E9" s="5" t="n">
        <v>10000000</v>
      </c>
    </row>
    <row r="10" spans="1:8">
      <c r="A10" s="4" t="s">
        <v>1423</v>
      </c>
      <c r="C10" s="5" t="n">
        <v>0</v>
      </c>
      <c r="D10" s="5" t="n">
        <v>0</v>
      </c>
      <c r="E10" s="5" t="n">
        <v>0</v>
      </c>
    </row>
    <row r="11" spans="1:8">
      <c r="A11" s="4" t="s">
        <v>1424</v>
      </c>
    </row>
    <row r="12" spans="1:8">
      <c r="A12" s="3" t="s">
        <v>1420</v>
      </c>
    </row>
    <row r="13" spans="1:8">
      <c r="A13" s="4" t="s">
        <v>1425</v>
      </c>
      <c r="D13" s="5" t="n">
        <v>11000000</v>
      </c>
      <c r="E13" s="5" t="n">
        <v>8000000</v>
      </c>
    </row>
    <row r="14" spans="1:8">
      <c r="A14" s="4" t="s">
        <v>1426</v>
      </c>
      <c r="D14" s="6" t="n">
        <v>444</v>
      </c>
      <c r="E14" s="6" t="n">
        <v>269</v>
      </c>
    </row>
    <row r="15" spans="1:8">
      <c r="A15" s="4" t="s">
        <v>1427</v>
      </c>
    </row>
    <row r="16" spans="1:8">
      <c r="A16" s="3" t="s">
        <v>1420</v>
      </c>
    </row>
    <row r="17" spans="1:8">
      <c r="A17" s="4" t="s">
        <v>1428</v>
      </c>
      <c r="G17" s="5" t="n">
        <v>300000000</v>
      </c>
    </row>
    <row r="18" spans="1:8">
      <c r="A18" s="4" t="s">
        <v>1429</v>
      </c>
    </row>
    <row r="19" spans="1:8">
      <c r="A19" s="3" t="s">
        <v>1420</v>
      </c>
    </row>
    <row r="20" spans="1:8">
      <c r="A20" s="4" t="s">
        <v>1428</v>
      </c>
      <c r="H20" s="5" t="n">
        <v>300000000</v>
      </c>
    </row>
  </sheetData>
  <mergeCells count="3">
    <mergeCell ref="A1:A2"/>
    <mergeCell ref="B1:C1"/>
    <mergeCell ref="D1:F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430</v>
      </c>
      <c r="B1" s="2" t="s">
        <v>1</v>
      </c>
      <c r="E1" s="2" t="s">
        <v>1431</v>
      </c>
    </row>
    <row r="2" spans="1:5">
      <c r="B2" s="2" t="s">
        <v>2</v>
      </c>
      <c r="C2" s="2" t="s">
        <v>31</v>
      </c>
      <c r="D2" s="2" t="s">
        <v>32</v>
      </c>
      <c r="E2" s="2" t="s">
        <v>2</v>
      </c>
    </row>
    <row r="3" spans="1:5">
      <c r="A3" s="3" t="s">
        <v>405</v>
      </c>
    </row>
    <row r="4" spans="1:5">
      <c r="A4" s="4" t="s">
        <v>398</v>
      </c>
      <c r="B4" s="4" t="s">
        <v>399</v>
      </c>
    </row>
    <row r="5" spans="1:5">
      <c r="A5" s="4" t="s">
        <v>1432</v>
      </c>
      <c r="B5" s="6" t="n">
        <v>14232</v>
      </c>
      <c r="C5" s="6" t="n">
        <v>13267</v>
      </c>
      <c r="E5" s="6" t="n">
        <v>14232</v>
      </c>
    </row>
    <row r="6" spans="1:5">
      <c r="A6" s="4" t="s">
        <v>1433</v>
      </c>
      <c r="B6" s="5" t="n">
        <v>731</v>
      </c>
      <c r="C6" s="5" t="n">
        <v>536</v>
      </c>
    </row>
    <row r="7" spans="1:5">
      <c r="A7" s="4" t="s">
        <v>1434</v>
      </c>
    </row>
    <row r="8" spans="1:5">
      <c r="A8" s="3" t="s">
        <v>405</v>
      </c>
    </row>
    <row r="9" spans="1:5">
      <c r="A9" s="4" t="s">
        <v>100</v>
      </c>
      <c r="B9" s="5" t="n">
        <v>3090</v>
      </c>
      <c r="C9" s="5" t="n">
        <v>2961</v>
      </c>
      <c r="E9" s="5" t="n">
        <v>3090</v>
      </c>
    </row>
    <row r="10" spans="1:5">
      <c r="A10" s="4" t="s">
        <v>1432</v>
      </c>
      <c r="B10" s="5" t="n">
        <v>1606</v>
      </c>
      <c r="C10" s="5" t="n">
        <v>1772</v>
      </c>
      <c r="E10" s="5" t="n">
        <v>1606</v>
      </c>
    </row>
    <row r="11" spans="1:5">
      <c r="A11" s="4" t="s">
        <v>1435</v>
      </c>
      <c r="B11" s="5" t="n">
        <v>1606</v>
      </c>
      <c r="C11" s="5" t="n">
        <v>1772</v>
      </c>
      <c r="E11" s="5" t="n">
        <v>1606</v>
      </c>
    </row>
    <row r="12" spans="1:5">
      <c r="A12" s="4" t="s">
        <v>1436</v>
      </c>
    </row>
    <row r="13" spans="1:5">
      <c r="A13" s="3" t="s">
        <v>405</v>
      </c>
    </row>
    <row r="14" spans="1:5">
      <c r="A14" s="4" t="s">
        <v>100</v>
      </c>
      <c r="B14" s="5" t="n">
        <v>5665</v>
      </c>
      <c r="C14" s="5" t="n">
        <v>5719</v>
      </c>
      <c r="E14" s="5" t="n">
        <v>5665</v>
      </c>
    </row>
    <row r="15" spans="1:5">
      <c r="A15" s="4" t="s">
        <v>1437</v>
      </c>
    </row>
    <row r="16" spans="1:5">
      <c r="A16" s="3" t="s">
        <v>405</v>
      </c>
    </row>
    <row r="17" spans="1:5">
      <c r="A17" s="4" t="s">
        <v>1435</v>
      </c>
      <c r="B17" s="5" t="n">
        <v>3425</v>
      </c>
      <c r="C17" s="5" t="n">
        <v>3239</v>
      </c>
      <c r="E17" s="5" t="n">
        <v>3425</v>
      </c>
    </row>
    <row r="18" spans="1:5">
      <c r="A18" s="4" t="s">
        <v>1438</v>
      </c>
    </row>
    <row r="19" spans="1:5">
      <c r="A19" s="3" t="s">
        <v>405</v>
      </c>
    </row>
    <row r="20" spans="1:5">
      <c r="A20" s="4" t="s">
        <v>1433</v>
      </c>
      <c r="B20" s="6" t="n">
        <v>4574</v>
      </c>
      <c r="C20" s="6" t="n">
        <v>4439</v>
      </c>
      <c r="D20" s="6" t="n">
        <v>2528</v>
      </c>
      <c r="E20" s="6" t="n">
        <v>343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78"/>
    <col customWidth="1" max="3" min="3" width="16"/>
    <col customWidth="1" max="4" min="4" width="14"/>
    <col customWidth="1" max="5" min="5" width="14"/>
    <col customWidth="1" max="6" min="6" width="16"/>
  </cols>
  <sheetData>
    <row r="1" spans="1:6">
      <c r="A1" s="1" t="s">
        <v>1439</v>
      </c>
      <c r="C1" s="2" t="s">
        <v>1</v>
      </c>
      <c r="F1" s="2" t="s">
        <v>1431</v>
      </c>
    </row>
    <row r="2" spans="1:6">
      <c r="C2" s="2" t="s">
        <v>2</v>
      </c>
      <c r="D2" s="2" t="s">
        <v>31</v>
      </c>
      <c r="E2" s="2" t="s">
        <v>32</v>
      </c>
      <c r="F2" s="2" t="s">
        <v>2</v>
      </c>
    </row>
    <row r="3" spans="1:6">
      <c r="A3" s="3" t="s">
        <v>405</v>
      </c>
    </row>
    <row r="4" spans="1:6">
      <c r="A4" s="4" t="s">
        <v>1440</v>
      </c>
      <c r="C4" s="6" t="n">
        <v>7629</v>
      </c>
      <c r="D4" s="6" t="n">
        <v>7436</v>
      </c>
      <c r="E4" s="6" t="n">
        <v>4707</v>
      </c>
    </row>
    <row r="5" spans="1:6">
      <c r="A5" s="4" t="s">
        <v>1441</v>
      </c>
      <c r="C5" s="5" t="n">
        <v>731</v>
      </c>
      <c r="D5" s="5" t="n">
        <v>536</v>
      </c>
    </row>
    <row r="6" spans="1:6">
      <c r="A6" s="4" t="s">
        <v>1442</v>
      </c>
      <c r="C6" s="5" t="n">
        <v>2368</v>
      </c>
      <c r="D6" s="5" t="n">
        <v>2266</v>
      </c>
      <c r="E6" s="5" t="n">
        <v>1629</v>
      </c>
    </row>
    <row r="7" spans="1:6">
      <c r="A7" s="4" t="s">
        <v>1438</v>
      </c>
    </row>
    <row r="8" spans="1:6">
      <c r="A8" s="3" t="s">
        <v>405</v>
      </c>
    </row>
    <row r="9" spans="1:6">
      <c r="A9" s="4" t="s">
        <v>1440</v>
      </c>
      <c r="B9" s="4" t="s">
        <v>202</v>
      </c>
      <c r="C9" s="5" t="n">
        <v>6913</v>
      </c>
      <c r="D9" s="5" t="n">
        <v>6704</v>
      </c>
      <c r="E9" s="5" t="n">
        <v>4126</v>
      </c>
    </row>
    <row r="10" spans="1:6">
      <c r="A10" s="4" t="s">
        <v>1441</v>
      </c>
      <c r="C10" s="6" t="n">
        <v>4574</v>
      </c>
      <c r="D10" s="6" t="n">
        <v>4439</v>
      </c>
      <c r="E10" s="6" t="n">
        <v>2528</v>
      </c>
      <c r="F10" s="6" t="n">
        <v>3436</v>
      </c>
    </row>
    <row r="11" spans="1:6"/>
    <row r="12" spans="1:6">
      <c r="A12" s="4" t="s">
        <v>202</v>
      </c>
      <c r="B12" s="4" t="s">
        <v>1443</v>
      </c>
    </row>
  </sheetData>
  <mergeCells count="4">
    <mergeCell ref="A1:B2"/>
    <mergeCell ref="C1:E1"/>
    <mergeCell ref="A11:E11"/>
    <mergeCell ref="B12:E1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44</v>
      </c>
      <c r="C1" s="2" t="s">
        <v>1</v>
      </c>
    </row>
    <row r="2" spans="1:5">
      <c r="C2" s="2" t="s">
        <v>2</v>
      </c>
      <c r="D2" s="2" t="s">
        <v>31</v>
      </c>
      <c r="E2" s="2" t="s">
        <v>32</v>
      </c>
    </row>
    <row r="3" spans="1:5">
      <c r="A3" s="3" t="s">
        <v>405</v>
      </c>
    </row>
    <row r="4" spans="1:5">
      <c r="A4" s="4" t="s">
        <v>1445</v>
      </c>
      <c r="C4" s="6" t="n">
        <v>36347</v>
      </c>
      <c r="D4" s="6" t="n">
        <v>32919</v>
      </c>
      <c r="E4" s="6" t="n">
        <v>39697</v>
      </c>
    </row>
    <row r="5" spans="1:5">
      <c r="A5" s="4" t="s">
        <v>1436</v>
      </c>
    </row>
    <row r="6" spans="1:5">
      <c r="A6" s="3" t="s">
        <v>405</v>
      </c>
    </row>
    <row r="7" spans="1:5">
      <c r="A7" s="4" t="s">
        <v>1446</v>
      </c>
      <c r="C7" s="5" t="n">
        <v>1675</v>
      </c>
      <c r="D7" s="5" t="n">
        <v>685</v>
      </c>
      <c r="E7" s="5" t="n">
        <v>0</v>
      </c>
    </row>
    <row r="8" spans="1:5">
      <c r="A8" s="4" t="s">
        <v>1447</v>
      </c>
      <c r="C8" s="5" t="n">
        <v>1638</v>
      </c>
      <c r="D8" s="5" t="n">
        <v>534</v>
      </c>
      <c r="E8" s="5" t="n">
        <v>0</v>
      </c>
    </row>
    <row r="9" spans="1:5">
      <c r="A9" s="4" t="s">
        <v>1445</v>
      </c>
      <c r="B9" s="4" t="s">
        <v>202</v>
      </c>
      <c r="C9" s="6" t="n">
        <v>37</v>
      </c>
      <c r="D9" s="6" t="n">
        <v>151</v>
      </c>
      <c r="E9" s="6" t="n">
        <v>0</v>
      </c>
    </row>
    <row r="10" spans="1:5"/>
    <row r="11" spans="1:5">
      <c r="A11" s="4" t="s">
        <v>202</v>
      </c>
      <c r="B11" s="4" t="s">
        <v>1448</v>
      </c>
    </row>
  </sheetData>
  <mergeCells count="4">
    <mergeCell ref="A1:B2"/>
    <mergeCell ref="C1:E1"/>
    <mergeCell ref="A10:D10"/>
    <mergeCell ref="B11:D1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49</v>
      </c>
      <c r="B1" s="2" t="s">
        <v>199</v>
      </c>
      <c r="C1" s="2" t="s">
        <v>1</v>
      </c>
    </row>
    <row r="2" spans="1:5">
      <c r="B2" s="2" t="s">
        <v>1450</v>
      </c>
      <c r="C2" s="2" t="s">
        <v>781</v>
      </c>
      <c r="D2" s="2" t="s">
        <v>397</v>
      </c>
      <c r="E2" s="2" t="s">
        <v>1451</v>
      </c>
    </row>
    <row r="3" spans="1:5">
      <c r="A3" s="3" t="s">
        <v>1452</v>
      </c>
    </row>
    <row r="4" spans="1:5">
      <c r="A4" s="4" t="s">
        <v>94</v>
      </c>
      <c r="C4" s="6" t="n">
        <v>124899</v>
      </c>
      <c r="D4" s="6" t="n">
        <v>124450</v>
      </c>
      <c r="E4" s="6" t="n">
        <v>112898</v>
      </c>
    </row>
    <row r="5" spans="1:5">
      <c r="A5" s="4" t="s">
        <v>658</v>
      </c>
      <c r="C5" s="5" t="n">
        <v>20661</v>
      </c>
      <c r="D5" s="5" t="n">
        <v>19289</v>
      </c>
      <c r="E5" s="5" t="n">
        <v>17773</v>
      </c>
    </row>
    <row r="6" spans="1:5">
      <c r="A6" s="4" t="s">
        <v>1453</v>
      </c>
    </row>
    <row r="7" spans="1:5">
      <c r="A7" s="3" t="s">
        <v>1452</v>
      </c>
    </row>
    <row r="8" spans="1:5">
      <c r="A8" s="4" t="s">
        <v>1454</v>
      </c>
      <c r="B8" s="4" t="s">
        <v>1455</v>
      </c>
    </row>
    <row r="9" spans="1:5">
      <c r="A9" s="4" t="s">
        <v>1456</v>
      </c>
      <c r="B9" s="5" t="n">
        <v>9048</v>
      </c>
    </row>
    <row r="10" spans="1:5">
      <c r="A10" s="4" t="s">
        <v>1457</v>
      </c>
      <c r="B10" s="5" t="n">
        <v>627</v>
      </c>
    </row>
    <row r="11" spans="1:5">
      <c r="A11" s="4" t="s">
        <v>1458</v>
      </c>
      <c r="B11" s="6" t="n">
        <v>4827</v>
      </c>
    </row>
    <row r="12" spans="1:5">
      <c r="A12" s="4" t="s">
        <v>1459</v>
      </c>
      <c r="B12" s="4" t="s">
        <v>1460</v>
      </c>
    </row>
    <row r="13" spans="1:5">
      <c r="A13" s="4" t="s">
        <v>1461</v>
      </c>
      <c r="B13" s="6" t="n">
        <v>4200</v>
      </c>
    </row>
    <row r="14" spans="1:5">
      <c r="A14" s="4" t="s">
        <v>1462</v>
      </c>
      <c r="B14" s="4" t="s">
        <v>639</v>
      </c>
    </row>
    <row r="15" spans="1:5">
      <c r="A15" s="4" t="s">
        <v>94</v>
      </c>
      <c r="C15" s="5" t="n">
        <v>921</v>
      </c>
      <c r="D15" s="5" t="n">
        <v>960</v>
      </c>
    </row>
    <row r="16" spans="1:5">
      <c r="A16" s="4" t="s">
        <v>658</v>
      </c>
      <c r="C16" s="5" t="n">
        <v>39</v>
      </c>
      <c r="D16" s="6" t="n">
        <v>39</v>
      </c>
      <c r="E16" s="6" t="n">
        <v>39</v>
      </c>
    </row>
    <row r="17" spans="1:5">
      <c r="A17" s="4" t="s">
        <v>1463</v>
      </c>
      <c r="C17" s="5" t="n">
        <v>230</v>
      </c>
    </row>
    <row r="18" spans="1:5">
      <c r="A18" s="4" t="s">
        <v>1464</v>
      </c>
      <c r="C18" s="5" t="n">
        <v>234</v>
      </c>
    </row>
    <row r="19" spans="1:5">
      <c r="A19" s="4" t="s">
        <v>1465</v>
      </c>
      <c r="C19" s="5" t="n">
        <v>239</v>
      </c>
    </row>
    <row r="20" spans="1:5">
      <c r="A20" s="4" t="s">
        <v>1466</v>
      </c>
      <c r="C20" s="5" t="n">
        <v>244</v>
      </c>
    </row>
    <row r="21" spans="1:5">
      <c r="A21" s="4" t="s">
        <v>1467</v>
      </c>
      <c r="C21" s="5" t="n">
        <v>248</v>
      </c>
    </row>
    <row r="22" spans="1:5">
      <c r="A22" s="4" t="s">
        <v>1468</v>
      </c>
      <c r="C22" s="5" t="n">
        <v>253</v>
      </c>
    </row>
    <row r="23" spans="1:5">
      <c r="A23" s="4" t="s">
        <v>1469</v>
      </c>
      <c r="C23" s="6" t="n">
        <v>2052</v>
      </c>
    </row>
  </sheetData>
  <mergeCells count="2">
    <mergeCell ref="A1:A2"/>
    <mergeCell ref="C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1470</v>
      </c>
      <c r="B1" s="2" t="s">
        <v>1</v>
      </c>
    </row>
    <row r="2" spans="1:2">
      <c r="B2" s="2" t="s">
        <v>781</v>
      </c>
    </row>
    <row r="3" spans="1:2">
      <c r="A3" s="3" t="s">
        <v>251</v>
      </c>
    </row>
    <row r="4" spans="1:2">
      <c r="A4" s="4" t="s">
        <v>1471</v>
      </c>
      <c r="B4" s="6" t="n">
        <v>9181</v>
      </c>
    </row>
    <row r="5" spans="1:2">
      <c r="A5" s="4" t="s">
        <v>1472</v>
      </c>
      <c r="B5" s="5" t="n">
        <v>11214</v>
      </c>
    </row>
    <row r="6" spans="1:2">
      <c r="A6" s="4" t="s">
        <v>1473</v>
      </c>
      <c r="B6" s="5" t="n">
        <v>7799</v>
      </c>
    </row>
    <row r="7" spans="1:2">
      <c r="A7" s="4" t="s">
        <v>1474</v>
      </c>
      <c r="B7" s="6" t="n">
        <v>7242</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5</v>
      </c>
      <c r="B1" s="2" t="s">
        <v>2</v>
      </c>
      <c r="C1" s="2" t="s">
        <v>31</v>
      </c>
    </row>
    <row r="2" spans="1:3">
      <c r="A2" s="3" t="s">
        <v>1476</v>
      </c>
    </row>
    <row r="3" spans="1:3">
      <c r="A3" s="4" t="s">
        <v>1477</v>
      </c>
      <c r="B3" s="6" t="n">
        <v>14232</v>
      </c>
      <c r="C3" s="6" t="n">
        <v>13267</v>
      </c>
    </row>
    <row r="4" spans="1:3">
      <c r="A4" s="4" t="s">
        <v>1478</v>
      </c>
      <c r="B4" s="5" t="n">
        <v>22027</v>
      </c>
      <c r="C4" s="5" t="n">
        <v>21047</v>
      </c>
    </row>
    <row r="5" spans="1:3">
      <c r="A5" s="4" t="s">
        <v>1479</v>
      </c>
      <c r="B5" s="5" t="n">
        <v>2450</v>
      </c>
      <c r="C5" s="5" t="n">
        <v>2629</v>
      </c>
    </row>
    <row r="6" spans="1:3">
      <c r="A6" s="4" t="s">
        <v>1201</v>
      </c>
      <c r="B6" s="5" t="n">
        <v>1644</v>
      </c>
      <c r="C6" s="5" t="n">
        <v>1766</v>
      </c>
    </row>
    <row r="7" spans="1:3">
      <c r="A7" s="4" t="s">
        <v>1480</v>
      </c>
      <c r="B7" s="5" t="n">
        <v>2023</v>
      </c>
      <c r="C7" s="5" t="n">
        <v>1974</v>
      </c>
    </row>
    <row r="8" spans="1:3">
      <c r="A8" s="4" t="s">
        <v>153</v>
      </c>
      <c r="B8" s="5" t="n">
        <v>2994</v>
      </c>
      <c r="C8" s="5" t="n">
        <v>2956</v>
      </c>
    </row>
    <row r="9" spans="1:3">
      <c r="A9" s="4" t="s">
        <v>1481</v>
      </c>
      <c r="B9" s="5" t="n">
        <v>31138</v>
      </c>
      <c r="C9" s="5" t="n">
        <v>30372</v>
      </c>
    </row>
    <row r="10" spans="1:3">
      <c r="A10" s="4" t="s">
        <v>409</v>
      </c>
    </row>
    <row r="11" spans="1:3">
      <c r="A11" s="3" t="s">
        <v>1476</v>
      </c>
    </row>
    <row r="12" spans="1:3">
      <c r="A12" s="4" t="s">
        <v>1477</v>
      </c>
      <c r="B12" s="6" t="n">
        <v>3398</v>
      </c>
      <c r="C12" s="6" t="n">
        <v>292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2</v>
      </c>
      <c r="B1" s="2" t="s">
        <v>1</v>
      </c>
    </row>
    <row r="2" spans="1:4">
      <c r="B2" s="2" t="s">
        <v>2</v>
      </c>
      <c r="C2" s="2" t="s">
        <v>31</v>
      </c>
      <c r="D2" s="2" t="s">
        <v>32</v>
      </c>
    </row>
    <row r="3" spans="1:4">
      <c r="A3" s="3" t="s">
        <v>253</v>
      </c>
    </row>
    <row r="4" spans="1:4">
      <c r="A4" s="4" t="s">
        <v>1483</v>
      </c>
      <c r="B4" s="6" t="n">
        <v>3768</v>
      </c>
      <c r="C4" s="6" t="n">
        <v>3632</v>
      </c>
      <c r="D4" s="6" t="n">
        <v>3272</v>
      </c>
    </row>
    <row r="5" spans="1:4">
      <c r="A5" s="4" t="s">
        <v>1484</v>
      </c>
      <c r="B5" s="5" t="n">
        <v>5802</v>
      </c>
      <c r="C5" s="5" t="n">
        <v>4917</v>
      </c>
      <c r="D5" s="5" t="n">
        <v>3847</v>
      </c>
    </row>
    <row r="6" spans="1:4">
      <c r="A6" s="4" t="s">
        <v>1485</v>
      </c>
      <c r="B6" s="5" t="n">
        <v>-892</v>
      </c>
      <c r="C6" s="5" t="n">
        <v>-797</v>
      </c>
      <c r="D6" s="5" t="n">
        <v>-234</v>
      </c>
    </row>
    <row r="7" spans="1:4">
      <c r="A7" s="4" t="s">
        <v>1486</v>
      </c>
      <c r="B7" s="6" t="n">
        <v>4910</v>
      </c>
      <c r="C7" s="6" t="n">
        <v>4120</v>
      </c>
      <c r="D7" s="6" t="n">
        <v>3613</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7</v>
      </c>
      <c r="B1" s="2" t="s">
        <v>1</v>
      </c>
    </row>
    <row r="2" spans="1:4">
      <c r="B2" s="2" t="s">
        <v>2</v>
      </c>
      <c r="C2" s="2" t="s">
        <v>31</v>
      </c>
      <c r="D2" s="2" t="s">
        <v>32</v>
      </c>
    </row>
    <row r="3" spans="1:4">
      <c r="A3" s="3" t="s">
        <v>253</v>
      </c>
    </row>
    <row r="4" spans="1:4">
      <c r="A4" s="4" t="s">
        <v>1488</v>
      </c>
      <c r="B4" s="6" t="n">
        <v>5696</v>
      </c>
      <c r="C4" s="6" t="n">
        <v>4822</v>
      </c>
      <c r="D4" s="6" t="n">
        <v>4099</v>
      </c>
    </row>
    <row r="5" spans="1:4">
      <c r="A5" s="4" t="s">
        <v>1489</v>
      </c>
      <c r="B5" s="6" t="n">
        <v>3721</v>
      </c>
      <c r="C5" s="6" t="n">
        <v>1851</v>
      </c>
      <c r="D5" s="6" t="n">
        <v>1532</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s>
  <sheetData>
    <row r="1" spans="1:5">
      <c r="A1" s="1" t="s">
        <v>1490</v>
      </c>
      <c r="B1" s="2" t="s">
        <v>1</v>
      </c>
    </row>
    <row r="2" spans="1:5">
      <c r="B2" s="2" t="s">
        <v>2</v>
      </c>
      <c r="C2" s="2" t="s">
        <v>31</v>
      </c>
      <c r="D2" s="2" t="s">
        <v>32</v>
      </c>
      <c r="E2" s="2" t="s">
        <v>1491</v>
      </c>
    </row>
    <row r="3" spans="1:5">
      <c r="A3" s="3" t="s">
        <v>253</v>
      </c>
    </row>
    <row r="4" spans="1:5">
      <c r="A4" s="4" t="s">
        <v>1492</v>
      </c>
      <c r="B4" s="5" t="n">
        <v>0</v>
      </c>
      <c r="C4" s="5" t="n">
        <v>0</v>
      </c>
      <c r="D4" s="5" t="n">
        <v>0</v>
      </c>
    </row>
    <row r="5" spans="1:5">
      <c r="A5" s="4" t="s">
        <v>1493</v>
      </c>
      <c r="B5" s="4" t="s">
        <v>1260</v>
      </c>
      <c r="C5" s="4" t="s">
        <v>1260</v>
      </c>
      <c r="D5" s="4" t="s">
        <v>1260</v>
      </c>
    </row>
    <row r="6" spans="1:5">
      <c r="A6" s="4" t="s">
        <v>1494</v>
      </c>
    </row>
    <row r="7" spans="1:5">
      <c r="A7" s="3" t="s">
        <v>1495</v>
      </c>
    </row>
    <row r="8" spans="1:5">
      <c r="A8" s="4" t="s">
        <v>1496</v>
      </c>
      <c r="E8" s="5" t="n">
        <v>268000</v>
      </c>
    </row>
    <row r="9" spans="1:5">
      <c r="A9" s="4" t="s">
        <v>1497</v>
      </c>
      <c r="B9" s="4" t="s">
        <v>1498</v>
      </c>
    </row>
    <row r="10" spans="1:5">
      <c r="A10" s="4" t="s">
        <v>1499</v>
      </c>
    </row>
    <row r="11" spans="1:5">
      <c r="A11" s="3" t="s">
        <v>1495</v>
      </c>
    </row>
    <row r="12" spans="1:5">
      <c r="A12" s="4" t="s">
        <v>1500</v>
      </c>
      <c r="B12" s="5" t="n">
        <v>20000</v>
      </c>
    </row>
    <row r="13" spans="1:5">
      <c r="A13" s="4" t="s">
        <v>1501</v>
      </c>
      <c r="B13" s="5" t="n">
        <v>2017</v>
      </c>
    </row>
    <row r="14" spans="1:5">
      <c r="A14" s="4" t="s">
        <v>1502</v>
      </c>
    </row>
    <row r="15" spans="1:5">
      <c r="A15" s="3" t="s">
        <v>1495</v>
      </c>
    </row>
    <row r="16" spans="1:5">
      <c r="A16" s="4" t="s">
        <v>1500</v>
      </c>
      <c r="B16" s="5" t="n">
        <v>25000</v>
      </c>
    </row>
    <row r="17" spans="1:5">
      <c r="A17" s="4" t="s">
        <v>1501</v>
      </c>
      <c r="B17" s="5" t="n">
        <v>2017</v>
      </c>
    </row>
    <row r="18" spans="1:5">
      <c r="A18" s="4" t="s">
        <v>1503</v>
      </c>
    </row>
    <row r="19" spans="1:5">
      <c r="A19" s="3" t="s">
        <v>1495</v>
      </c>
    </row>
    <row r="20" spans="1:5">
      <c r="A20" s="4" t="s">
        <v>1500</v>
      </c>
      <c r="B20" s="5" t="n">
        <v>15000</v>
      </c>
    </row>
    <row r="21" spans="1:5">
      <c r="A21" s="4" t="s">
        <v>1501</v>
      </c>
      <c r="B21" s="12" t="s">
        <v>1504</v>
      </c>
    </row>
    <row r="22" spans="1:5">
      <c r="A22" s="4" t="s">
        <v>1505</v>
      </c>
    </row>
    <row r="23" spans="1:5">
      <c r="A23" s="3" t="s">
        <v>1495</v>
      </c>
    </row>
    <row r="24" spans="1:5">
      <c r="A24" s="4" t="s">
        <v>1497</v>
      </c>
      <c r="B24" s="4" t="s">
        <v>1506</v>
      </c>
    </row>
    <row r="25" spans="1:5">
      <c r="A25" s="4" t="s">
        <v>1500</v>
      </c>
      <c r="B25" s="5" t="n">
        <v>11000</v>
      </c>
    </row>
    <row r="26" spans="1:5">
      <c r="A26" s="4" t="s">
        <v>1501</v>
      </c>
      <c r="B26" s="4" t="s">
        <v>1507</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T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508</v>
      </c>
      <c r="B1" s="2" t="s">
        <v>200</v>
      </c>
      <c r="R1" s="2" t="s">
        <v>1</v>
      </c>
    </row>
    <row r="2" spans="1:20">
      <c r="B2" s="2" t="s">
        <v>2</v>
      </c>
      <c r="D2" s="2" t="s">
        <v>203</v>
      </c>
      <c r="F2" s="2" t="s">
        <v>204</v>
      </c>
      <c r="H2" s="2" t="s">
        <v>205</v>
      </c>
      <c r="J2" s="2" t="s">
        <v>31</v>
      </c>
      <c r="L2" s="2" t="s">
        <v>206</v>
      </c>
      <c r="N2" s="2" t="s">
        <v>207</v>
      </c>
      <c r="P2" s="2" t="s">
        <v>208</v>
      </c>
      <c r="R2" s="2" t="s">
        <v>2</v>
      </c>
      <c r="S2" s="2" t="s">
        <v>31</v>
      </c>
      <c r="T2" s="2" t="s">
        <v>32</v>
      </c>
    </row>
    <row r="3" spans="1:20">
      <c r="A3" s="3" t="s">
        <v>255</v>
      </c>
    </row>
    <row r="4" spans="1:20">
      <c r="A4" s="4" t="s">
        <v>36</v>
      </c>
      <c r="B4" s="6" t="n">
        <v>41841</v>
      </c>
      <c r="C4" s="4" t="s">
        <v>202</v>
      </c>
      <c r="D4" s="6" t="n">
        <v>40890</v>
      </c>
      <c r="F4" s="6" t="n">
        <v>40520</v>
      </c>
      <c r="H4" s="6" t="n">
        <v>40535</v>
      </c>
      <c r="J4" s="6" t="n">
        <v>42119</v>
      </c>
      <c r="K4" s="4" t="s">
        <v>428</v>
      </c>
      <c r="L4" s="6" t="n">
        <v>39091</v>
      </c>
      <c r="N4" s="6" t="n">
        <v>33015</v>
      </c>
      <c r="P4" s="6" t="n">
        <v>32576</v>
      </c>
      <c r="R4" s="6" t="n">
        <v>163786</v>
      </c>
      <c r="S4" s="6" t="n">
        <v>146801</v>
      </c>
      <c r="T4" s="6" t="n">
        <v>132447</v>
      </c>
    </row>
    <row r="5" spans="1:20">
      <c r="A5" s="4" t="s">
        <v>44</v>
      </c>
      <c r="B5" s="5" t="n">
        <v>4248</v>
      </c>
      <c r="C5" s="4" t="s">
        <v>202</v>
      </c>
      <c r="D5" s="5" t="n">
        <v>6408</v>
      </c>
      <c r="F5" s="5" t="n">
        <v>6560</v>
      </c>
      <c r="H5" s="5" t="n">
        <v>7131</v>
      </c>
      <c r="J5" s="5" t="n">
        <v>7532</v>
      </c>
      <c r="K5" s="4" t="s">
        <v>428</v>
      </c>
      <c r="L5" s="5" t="n">
        <v>5923</v>
      </c>
      <c r="N5" s="5" t="n">
        <v>5773</v>
      </c>
      <c r="P5" s="5" t="n">
        <v>5557</v>
      </c>
      <c r="R5" s="5" t="n">
        <v>24347</v>
      </c>
      <c r="S5" s="5" t="n">
        <v>24785</v>
      </c>
      <c r="T5" s="5" t="n">
        <v>12212</v>
      </c>
    </row>
    <row r="6" spans="1:20">
      <c r="A6" s="4" t="s">
        <v>52</v>
      </c>
      <c r="B6" s="5" t="n">
        <v>2515</v>
      </c>
      <c r="C6" s="4" t="s">
        <v>202</v>
      </c>
      <c r="D6" s="5" t="n">
        <v>3418</v>
      </c>
      <c r="F6" s="5" t="n">
        <v>3515</v>
      </c>
      <c r="H6" s="5" t="n">
        <v>3885</v>
      </c>
      <c r="J6" s="5" t="n">
        <v>4086</v>
      </c>
      <c r="K6" s="4" t="s">
        <v>428</v>
      </c>
      <c r="L6" s="5" t="n">
        <v>3078</v>
      </c>
      <c r="N6" s="5" t="n">
        <v>3184</v>
      </c>
      <c r="P6" s="5" t="n">
        <v>3339</v>
      </c>
      <c r="R6" s="5" t="n">
        <v>13333</v>
      </c>
      <c r="S6" s="5" t="n">
        <v>13687</v>
      </c>
      <c r="T6" s="5" t="n">
        <v>6736</v>
      </c>
    </row>
    <row r="7" spans="1:20">
      <c r="A7" s="4" t="s">
        <v>429</v>
      </c>
      <c r="B7" s="6" t="n">
        <v>2437</v>
      </c>
      <c r="C7" s="4" t="s">
        <v>202</v>
      </c>
      <c r="D7" s="6" t="n">
        <v>3328</v>
      </c>
      <c r="F7" s="6" t="n">
        <v>3408</v>
      </c>
      <c r="H7" s="6" t="n">
        <v>3803</v>
      </c>
      <c r="J7" s="6" t="n">
        <v>4006</v>
      </c>
      <c r="K7" s="4" t="s">
        <v>428</v>
      </c>
      <c r="L7" s="6" t="n">
        <v>2994</v>
      </c>
      <c r="N7" s="6" t="n">
        <v>3082</v>
      </c>
      <c r="P7" s="6" t="n">
        <v>3263</v>
      </c>
      <c r="R7" s="6" t="n">
        <v>12976</v>
      </c>
      <c r="S7" s="6" t="n">
        <v>13345</v>
      </c>
      <c r="T7" s="6" t="n">
        <v>6442</v>
      </c>
    </row>
    <row r="8" spans="1:20">
      <c r="A8" s="4" t="s">
        <v>55</v>
      </c>
      <c r="B8" s="8" t="n">
        <v>0.39</v>
      </c>
      <c r="C8" s="4" t="s">
        <v>435</v>
      </c>
      <c r="D8" s="8" t="n">
        <v>0.54</v>
      </c>
      <c r="E8" s="4" t="s">
        <v>435</v>
      </c>
      <c r="F8" s="8" t="n">
        <v>0.55</v>
      </c>
      <c r="G8" s="4" t="s">
        <v>435</v>
      </c>
      <c r="H8" s="8" t="n">
        <v>0.62</v>
      </c>
      <c r="I8" s="4" t="s">
        <v>435</v>
      </c>
      <c r="J8" s="8" t="n">
        <v>0.65</v>
      </c>
      <c r="K8" s="4" t="s">
        <v>435</v>
      </c>
      <c r="L8" s="7" t="n">
        <v>0.5</v>
      </c>
      <c r="M8" s="4" t="s">
        <v>435</v>
      </c>
      <c r="N8" s="8" t="n">
        <v>0.59</v>
      </c>
      <c r="O8" s="4" t="s">
        <v>435</v>
      </c>
      <c r="P8" s="8" t="n">
        <v>0.63</v>
      </c>
      <c r="Q8" s="4" t="s">
        <v>435</v>
      </c>
      <c r="R8" s="7" t="n">
        <v>2.1</v>
      </c>
      <c r="S8" s="8" t="n">
        <v>2.37</v>
      </c>
      <c r="T8" s="8" t="n">
        <v>1.24</v>
      </c>
    </row>
    <row r="9" spans="1:20">
      <c r="A9" s="4" t="s">
        <v>56</v>
      </c>
      <c r="B9" s="11" t="n">
        <v>0.39</v>
      </c>
      <c r="C9" s="4" t="s">
        <v>435</v>
      </c>
      <c r="D9" s="11" t="n">
        <v>0.54</v>
      </c>
      <c r="E9" s="4" t="s">
        <v>435</v>
      </c>
      <c r="F9" s="11" t="n">
        <v>0.55</v>
      </c>
      <c r="G9" s="4" t="s">
        <v>435</v>
      </c>
      <c r="H9" s="11" t="n">
        <v>0.61</v>
      </c>
      <c r="I9" s="4" t="s">
        <v>435</v>
      </c>
      <c r="J9" s="11" t="n">
        <v>0.65</v>
      </c>
      <c r="K9" s="4" t="s">
        <v>435</v>
      </c>
      <c r="L9" s="13" t="n">
        <v>0.5</v>
      </c>
      <c r="M9" s="4" t="s">
        <v>435</v>
      </c>
      <c r="N9" s="11" t="n">
        <v>0.59</v>
      </c>
      <c r="O9" s="4" t="s">
        <v>435</v>
      </c>
      <c r="P9" s="11" t="n">
        <v>0.63</v>
      </c>
      <c r="Q9" s="4" t="s">
        <v>435</v>
      </c>
      <c r="R9" s="13" t="n">
        <v>2.1</v>
      </c>
      <c r="S9" s="11" t="n">
        <v>2.37</v>
      </c>
      <c r="T9" s="8" t="n">
        <v>1.24</v>
      </c>
    </row>
    <row r="10" spans="1:20">
      <c r="A10" s="4" t="s">
        <v>1509</v>
      </c>
      <c r="B10" s="11" t="n">
        <v>42.53</v>
      </c>
      <c r="D10" s="11" t="n">
        <v>40.61</v>
      </c>
      <c r="F10" s="11" t="n">
        <v>43.21</v>
      </c>
      <c r="H10" s="11" t="n">
        <v>39.17</v>
      </c>
      <c r="J10" s="11" t="n">
        <v>34.41</v>
      </c>
      <c r="L10" s="11" t="n">
        <v>32.58</v>
      </c>
      <c r="N10" s="11" t="n">
        <v>35.52</v>
      </c>
      <c r="P10" s="11" t="n">
        <v>32.65</v>
      </c>
      <c r="R10" s="11" t="n">
        <v>42.53</v>
      </c>
      <c r="S10" s="11" t="n">
        <v>34.41</v>
      </c>
    </row>
    <row r="11" spans="1:20">
      <c r="A11" s="4" t="s">
        <v>1510</v>
      </c>
    </row>
    <row r="12" spans="1:20">
      <c r="A12" s="3" t="s">
        <v>1511</v>
      </c>
    </row>
    <row r="13" spans="1:20">
      <c r="A13" s="4" t="s">
        <v>1512</v>
      </c>
      <c r="B13" s="11" t="n">
        <v>42.73</v>
      </c>
      <c r="D13" s="11" t="n">
        <v>43.47</v>
      </c>
      <c r="F13" s="11" t="n">
        <v>43.21</v>
      </c>
      <c r="H13" s="11" t="n">
        <v>39.45</v>
      </c>
      <c r="J13" s="11" t="n">
        <v>34.99</v>
      </c>
      <c r="L13" s="11" t="n">
        <v>35.93</v>
      </c>
      <c r="N13" s="11" t="n">
        <v>36.45</v>
      </c>
      <c r="P13" s="11" t="n">
        <v>35.07</v>
      </c>
      <c r="R13" s="11" t="n">
        <v>42.73</v>
      </c>
      <c r="S13" s="11" t="n">
        <v>34.99</v>
      </c>
    </row>
    <row r="14" spans="1:20">
      <c r="A14" s="4" t="s">
        <v>1513</v>
      </c>
    </row>
    <row r="15" spans="1:20">
      <c r="A15" s="3" t="s">
        <v>1511</v>
      </c>
    </row>
    <row r="16" spans="1:20">
      <c r="A16" s="4" t="s">
        <v>1512</v>
      </c>
      <c r="B16" s="8" t="n">
        <v>36.13</v>
      </c>
      <c r="D16" s="8" t="n">
        <v>39.71</v>
      </c>
      <c r="F16" s="8" t="n">
        <v>37.86</v>
      </c>
      <c r="H16" s="8" t="n">
        <v>33.51</v>
      </c>
      <c r="J16" s="8" t="n">
        <v>32.17</v>
      </c>
      <c r="L16" s="8" t="n">
        <v>30.97</v>
      </c>
      <c r="N16" s="8" t="n">
        <v>32.37</v>
      </c>
      <c r="P16" s="8" t="n">
        <v>32.41</v>
      </c>
      <c r="R16" s="8" t="n">
        <v>36.13</v>
      </c>
      <c r="S16" s="8" t="n">
        <v>32.17</v>
      </c>
    </row>
    <row r="17" spans="1:20"/>
    <row r="18" spans="1:20">
      <c r="A18" s="4" t="s">
        <v>202</v>
      </c>
      <c r="B18" s="4" t="s">
        <v>436</v>
      </c>
    </row>
    <row r="19" spans="1:20">
      <c r="A19" s="4" t="s">
        <v>428</v>
      </c>
      <c r="B19" s="4" t="s">
        <v>437</v>
      </c>
    </row>
    <row r="20" spans="1:20">
      <c r="A20" s="4" t="s">
        <v>435</v>
      </c>
      <c r="B20" s="4" t="s">
        <v>212</v>
      </c>
    </row>
  </sheetData>
  <mergeCells count="15">
    <mergeCell ref="A1:A2"/>
    <mergeCell ref="B1:Q1"/>
    <mergeCell ref="R1:T1"/>
    <mergeCell ref="B2:C2"/>
    <mergeCell ref="D2:E2"/>
    <mergeCell ref="F2:G2"/>
    <mergeCell ref="H2:I2"/>
    <mergeCell ref="J2:K2"/>
    <mergeCell ref="L2:M2"/>
    <mergeCell ref="N2:O2"/>
    <mergeCell ref="P2:Q2"/>
    <mergeCell ref="A17:T17"/>
    <mergeCell ref="B18:T18"/>
    <mergeCell ref="B19:T19"/>
    <mergeCell ref="B20:T20"/>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14</v>
      </c>
      <c r="C1" s="2" t="s">
        <v>1</v>
      </c>
    </row>
    <row r="2" spans="1:5">
      <c r="C2" s="2" t="s">
        <v>2</v>
      </c>
      <c r="D2" s="2" t="s">
        <v>31</v>
      </c>
      <c r="E2" s="2" t="s">
        <v>32</v>
      </c>
    </row>
    <row r="3" spans="1:5">
      <c r="A3" s="4" t="s">
        <v>1515</v>
      </c>
    </row>
    <row r="4" spans="1:5">
      <c r="A4" s="3" t="s">
        <v>1516</v>
      </c>
    </row>
    <row r="5" spans="1:5">
      <c r="A5" s="4" t="s">
        <v>1517</v>
      </c>
      <c r="C5" s="6" t="n">
        <v>704</v>
      </c>
      <c r="D5" s="6" t="n">
        <v>454</v>
      </c>
      <c r="E5" s="6" t="n">
        <v>483</v>
      </c>
    </row>
    <row r="6" spans="1:5">
      <c r="A6" s="4" t="s">
        <v>1518</v>
      </c>
      <c r="B6" s="4" t="s">
        <v>202</v>
      </c>
      <c r="C6" s="5" t="n">
        <v>1474</v>
      </c>
      <c r="D6" s="5" t="n">
        <v>1416</v>
      </c>
      <c r="E6" s="5" t="n">
        <v>1032</v>
      </c>
    </row>
    <row r="7" spans="1:5">
      <c r="A7" s="4" t="s">
        <v>1519</v>
      </c>
      <c r="B7" s="4" t="s">
        <v>428</v>
      </c>
      <c r="C7" s="5" t="n">
        <v>0</v>
      </c>
      <c r="D7" s="5" t="n">
        <v>0</v>
      </c>
      <c r="E7" s="5" t="n">
        <v>-32</v>
      </c>
    </row>
    <row r="8" spans="1:5">
      <c r="A8" s="4" t="s">
        <v>1520</v>
      </c>
      <c r="B8" s="4" t="s">
        <v>435</v>
      </c>
      <c r="C8" s="5" t="n">
        <v>0</v>
      </c>
      <c r="D8" s="5" t="n">
        <v>214</v>
      </c>
      <c r="E8" s="5" t="n">
        <v>0</v>
      </c>
    </row>
    <row r="9" spans="1:5">
      <c r="A9" s="4" t="s">
        <v>1521</v>
      </c>
      <c r="B9" s="4" t="s">
        <v>1522</v>
      </c>
      <c r="C9" s="5" t="n">
        <v>1517</v>
      </c>
      <c r="D9" s="5" t="n">
        <v>1380</v>
      </c>
      <c r="E9" s="5" t="n">
        <v>1029</v>
      </c>
    </row>
    <row r="10" spans="1:5">
      <c r="A10" s="4" t="s">
        <v>1523</v>
      </c>
      <c r="C10" s="5" t="n">
        <v>661</v>
      </c>
      <c r="D10" s="5" t="n">
        <v>704</v>
      </c>
      <c r="E10" s="5" t="n">
        <v>454</v>
      </c>
    </row>
    <row r="11" spans="1:5">
      <c r="A11" s="4" t="s">
        <v>1524</v>
      </c>
    </row>
    <row r="12" spans="1:5">
      <c r="A12" s="3" t="s">
        <v>1516</v>
      </c>
    </row>
    <row r="13" spans="1:5">
      <c r="A13" s="4" t="s">
        <v>1517</v>
      </c>
      <c r="C13" s="5" t="n">
        <v>2141</v>
      </c>
      <c r="D13" s="5" t="n">
        <v>1182</v>
      </c>
      <c r="E13" s="5" t="n">
        <v>927</v>
      </c>
    </row>
    <row r="14" spans="1:5">
      <c r="A14" s="4" t="s">
        <v>1518</v>
      </c>
      <c r="C14" s="5" t="n">
        <v>81</v>
      </c>
      <c r="D14" s="5" t="n">
        <v>283</v>
      </c>
      <c r="E14" s="5" t="n">
        <v>0</v>
      </c>
    </row>
    <row r="15" spans="1:5">
      <c r="A15" s="4" t="s">
        <v>1519</v>
      </c>
      <c r="B15" s="4" t="s">
        <v>1525</v>
      </c>
      <c r="C15" s="5" t="n">
        <v>61</v>
      </c>
      <c r="D15" s="5" t="n">
        <v>373</v>
      </c>
      <c r="E15" s="5" t="n">
        <v>445</v>
      </c>
    </row>
    <row r="16" spans="1:5">
      <c r="A16" s="4" t="s">
        <v>1520</v>
      </c>
      <c r="B16" s="4" t="s">
        <v>435</v>
      </c>
      <c r="C16" s="5" t="n">
        <v>0</v>
      </c>
      <c r="D16" s="5" t="n">
        <v>420</v>
      </c>
      <c r="E16" s="5" t="n">
        <v>0</v>
      </c>
    </row>
    <row r="17" spans="1:5">
      <c r="A17" s="4" t="s">
        <v>1521</v>
      </c>
      <c r="B17" s="4" t="s">
        <v>1526</v>
      </c>
      <c r="C17" s="5" t="n">
        <v>0</v>
      </c>
      <c r="D17" s="5" t="n">
        <v>117</v>
      </c>
      <c r="E17" s="5" t="n">
        <v>190</v>
      </c>
    </row>
    <row r="18" spans="1:5">
      <c r="A18" s="4" t="s">
        <v>1523</v>
      </c>
      <c r="C18" s="6" t="n">
        <v>2283</v>
      </c>
      <c r="D18" s="6" t="n">
        <v>2141</v>
      </c>
      <c r="E18" s="6" t="n">
        <v>1182</v>
      </c>
    </row>
    <row r="19" spans="1:5"/>
    <row r="20" spans="1:5">
      <c r="A20" s="4" t="s">
        <v>202</v>
      </c>
      <c r="B20" s="4" t="s">
        <v>1527</v>
      </c>
    </row>
    <row r="21" spans="1:5">
      <c r="A21" s="4" t="s">
        <v>428</v>
      </c>
      <c r="B21" s="4" t="s">
        <v>1528</v>
      </c>
    </row>
    <row r="22" spans="1:5">
      <c r="A22" s="4" t="s">
        <v>435</v>
      </c>
      <c r="B22" s="4" t="s">
        <v>1529</v>
      </c>
    </row>
    <row r="23" spans="1:5">
      <c r="A23" s="4" t="s">
        <v>1522</v>
      </c>
      <c r="B23" s="4" t="s">
        <v>1530</v>
      </c>
    </row>
    <row r="24" spans="1:5">
      <c r="A24" s="4" t="s">
        <v>1525</v>
      </c>
      <c r="B24" s="4" t="s">
        <v>1531</v>
      </c>
    </row>
    <row r="25" spans="1:5">
      <c r="A25" s="4" t="s">
        <v>1526</v>
      </c>
      <c r="B25" s="4" t="s">
        <v>1532</v>
      </c>
    </row>
  </sheetData>
  <mergeCells count="9">
    <mergeCell ref="A1:B2"/>
    <mergeCell ref="C1:E1"/>
    <mergeCell ref="A19:D19"/>
    <mergeCell ref="B20:D20"/>
    <mergeCell ref="B21:D21"/>
    <mergeCell ref="B22:D22"/>
    <mergeCell ref="B23:D23"/>
    <mergeCell ref="B24:D24"/>
    <mergeCell ref="B25:D25"/>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v>
      </c>
      <c r="B1" s="2" t="s">
        <v>1</v>
      </c>
    </row>
    <row r="2" spans="1:4">
      <c r="B2" s="2" t="s">
        <v>2</v>
      </c>
      <c r="C2" s="2" t="s">
        <v>31</v>
      </c>
      <c r="D2" s="2" t="s">
        <v>32</v>
      </c>
    </row>
    <row r="3" spans="1:4">
      <c r="A3" s="3" t="s">
        <v>33</v>
      </c>
    </row>
    <row r="4" spans="1:4">
      <c r="A4" s="4" t="s">
        <v>34</v>
      </c>
      <c r="B4" s="6" t="n">
        <v>148884</v>
      </c>
      <c r="C4" s="6" t="n">
        <v>131677</v>
      </c>
      <c r="D4" s="6" t="n">
        <v>118437</v>
      </c>
    </row>
    <row r="5" spans="1:4">
      <c r="A5" s="4" t="s">
        <v>35</v>
      </c>
      <c r="B5" s="5" t="n">
        <v>14902</v>
      </c>
      <c r="C5" s="5" t="n">
        <v>15124</v>
      </c>
      <c r="D5" s="5" t="n">
        <v>14010</v>
      </c>
    </row>
    <row r="6" spans="1:4">
      <c r="A6" s="4" t="s">
        <v>36</v>
      </c>
      <c r="B6" s="5" t="n">
        <v>163786</v>
      </c>
      <c r="C6" s="5" t="n">
        <v>146801</v>
      </c>
      <c r="D6" s="5" t="n">
        <v>132447</v>
      </c>
    </row>
    <row r="7" spans="1:4">
      <c r="A7" s="3" t="s">
        <v>37</v>
      </c>
    </row>
    <row r="8" spans="1:4">
      <c r="A8" s="4" t="s">
        <v>35</v>
      </c>
      <c r="B8" s="5" t="n">
        <v>18757</v>
      </c>
      <c r="C8" s="5" t="n">
        <v>19268</v>
      </c>
      <c r="D8" s="5" t="n">
        <v>18946</v>
      </c>
    </row>
    <row r="9" spans="1:4">
      <c r="A9" s="4" t="s">
        <v>38</v>
      </c>
      <c r="B9" s="5" t="n">
        <v>19851</v>
      </c>
      <c r="C9" s="5" t="n">
        <v>11996</v>
      </c>
      <c r="D9" s="5" t="n">
        <v>4075</v>
      </c>
    </row>
    <row r="10" spans="1:4">
      <c r="A10" s="4" t="s">
        <v>39</v>
      </c>
      <c r="B10" s="5" t="n">
        <v>38276</v>
      </c>
      <c r="C10" s="5" t="n">
        <v>35782</v>
      </c>
      <c r="D10" s="5" t="n">
        <v>37124</v>
      </c>
    </row>
    <row r="11" spans="1:4">
      <c r="A11" s="4" t="s">
        <v>40</v>
      </c>
      <c r="B11" s="5" t="n">
        <v>36347</v>
      </c>
      <c r="C11" s="5" t="n">
        <v>32919</v>
      </c>
      <c r="D11" s="5" t="n">
        <v>39697</v>
      </c>
    </row>
    <row r="12" spans="1:4">
      <c r="A12" s="4" t="s">
        <v>41</v>
      </c>
      <c r="B12" s="5" t="n">
        <v>361</v>
      </c>
      <c r="C12" s="5" t="n">
        <v>35</v>
      </c>
      <c r="D12" s="5" t="n">
        <v>2120</v>
      </c>
    </row>
    <row r="13" spans="1:4">
      <c r="A13" s="4" t="s">
        <v>42</v>
      </c>
      <c r="B13" s="5" t="n">
        <v>25847</v>
      </c>
      <c r="C13" s="5" t="n">
        <v>22016</v>
      </c>
      <c r="D13" s="5" t="n">
        <v>18273</v>
      </c>
    </row>
    <row r="14" spans="1:4">
      <c r="A14" s="4" t="s">
        <v>43</v>
      </c>
      <c r="B14" s="5" t="n">
        <v>139439</v>
      </c>
      <c r="C14" s="5" t="n">
        <v>122016</v>
      </c>
      <c r="D14" s="5" t="n">
        <v>120235</v>
      </c>
    </row>
    <row r="15" spans="1:4">
      <c r="A15" s="4" t="s">
        <v>44</v>
      </c>
      <c r="B15" s="5" t="n">
        <v>24347</v>
      </c>
      <c r="C15" s="5" t="n">
        <v>24785</v>
      </c>
      <c r="D15" s="5" t="n">
        <v>12212</v>
      </c>
    </row>
    <row r="16" spans="1:4">
      <c r="A16" s="3" t="s">
        <v>45</v>
      </c>
    </row>
    <row r="17" spans="1:4">
      <c r="A17" s="4" t="s">
        <v>46</v>
      </c>
      <c r="B17" s="5" t="n">
        <v>-4910</v>
      </c>
      <c r="C17" s="5" t="n">
        <v>-4120</v>
      </c>
      <c r="D17" s="5" t="n">
        <v>-3613</v>
      </c>
    </row>
    <row r="18" spans="1:4">
      <c r="A18" s="4" t="s">
        <v>47</v>
      </c>
      <c r="B18" s="5" t="n">
        <v>98</v>
      </c>
      <c r="C18" s="5" t="n">
        <v>79</v>
      </c>
      <c r="D18" s="5" t="n">
        <v>175</v>
      </c>
    </row>
    <row r="19" spans="1:4">
      <c r="A19" s="4" t="s">
        <v>48</v>
      </c>
      <c r="B19" s="5" t="n">
        <v>277</v>
      </c>
      <c r="C19" s="5" t="n">
        <v>-52</v>
      </c>
      <c r="D19" s="5" t="n">
        <v>1581</v>
      </c>
    </row>
    <row r="20" spans="1:4">
      <c r="A20" s="4" t="s">
        <v>49</v>
      </c>
      <c r="B20" s="5" t="n">
        <v>-4535</v>
      </c>
      <c r="C20" s="5" t="n">
        <v>-4093</v>
      </c>
      <c r="D20" s="5" t="n">
        <v>-1857</v>
      </c>
    </row>
    <row r="21" spans="1:4">
      <c r="A21" s="4" t="s">
        <v>50</v>
      </c>
      <c r="B21" s="5" t="n">
        <v>19812</v>
      </c>
      <c r="C21" s="5" t="n">
        <v>20692</v>
      </c>
      <c r="D21" s="5" t="n">
        <v>10355</v>
      </c>
    </row>
    <row r="22" spans="1:4">
      <c r="A22" s="4" t="s">
        <v>51</v>
      </c>
      <c r="B22" s="5" t="n">
        <v>6479</v>
      </c>
      <c r="C22" s="5" t="n">
        <v>7005</v>
      </c>
      <c r="D22" s="5" t="n">
        <v>3619</v>
      </c>
    </row>
    <row r="23" spans="1:4">
      <c r="A23" s="4" t="s">
        <v>52</v>
      </c>
      <c r="B23" s="5" t="n">
        <v>13333</v>
      </c>
      <c r="C23" s="5" t="n">
        <v>13687</v>
      </c>
      <c r="D23" s="5" t="n">
        <v>6736</v>
      </c>
    </row>
    <row r="24" spans="1:4">
      <c r="A24" s="4" t="s">
        <v>53</v>
      </c>
      <c r="B24" s="5" t="n">
        <v>-357</v>
      </c>
      <c r="C24" s="5" t="n">
        <v>-342</v>
      </c>
      <c r="D24" s="5" t="n">
        <v>-294</v>
      </c>
    </row>
    <row r="25" spans="1:4">
      <c r="A25" s="4" t="s">
        <v>54</v>
      </c>
      <c r="B25" s="6" t="n">
        <v>12976</v>
      </c>
      <c r="C25" s="6" t="n">
        <v>13345</v>
      </c>
      <c r="D25" s="6" t="n">
        <v>6442</v>
      </c>
    </row>
    <row r="26" spans="1:4">
      <c r="A26" s="4" t="s">
        <v>55</v>
      </c>
      <c r="B26" s="7" t="n">
        <v>2.1</v>
      </c>
      <c r="C26" s="8" t="n">
        <v>2.37</v>
      </c>
      <c r="D26" s="8" t="n">
        <v>1.24</v>
      </c>
    </row>
    <row r="27" spans="1:4">
      <c r="A27" s="4" t="s">
        <v>56</v>
      </c>
      <c r="B27" s="7" t="n">
        <v>2.1</v>
      </c>
      <c r="C27" s="8" t="n">
        <v>2.37</v>
      </c>
      <c r="D27" s="8" t="n">
        <v>1.2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5</v>
      </c>
      <c r="B1" s="2" t="s">
        <v>1</v>
      </c>
    </row>
    <row r="2" spans="1:2">
      <c r="B2" s="2" t="s">
        <v>2</v>
      </c>
    </row>
    <row r="3" spans="1:2">
      <c r="A3" s="3" t="s">
        <v>241</v>
      </c>
    </row>
    <row r="4" spans="1:2">
      <c r="A4" s="4" t="s">
        <v>115</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v>
      </c>
      <c r="B1" s="2" t="s">
        <v>1</v>
      </c>
    </row>
    <row r="2" spans="1:4">
      <c r="B2" s="2" t="s">
        <v>2</v>
      </c>
      <c r="C2" s="2" t="s">
        <v>31</v>
      </c>
      <c r="D2" s="2" t="s">
        <v>32</v>
      </c>
    </row>
    <row r="3" spans="1:4">
      <c r="A3" s="3" t="s">
        <v>58</v>
      </c>
    </row>
    <row r="4" spans="1:4">
      <c r="A4" s="4" t="s">
        <v>52</v>
      </c>
      <c r="B4" s="6" t="n">
        <v>13333</v>
      </c>
      <c r="C4" s="6" t="n">
        <v>13687</v>
      </c>
      <c r="D4" s="6" t="n">
        <v>6736</v>
      </c>
    </row>
    <row r="5" spans="1:4">
      <c r="A5" s="3" t="s">
        <v>59</v>
      </c>
    </row>
    <row r="6" spans="1:4">
      <c r="A6" s="4" t="s">
        <v>60</v>
      </c>
      <c r="B6" s="5" t="n">
        <v>-777</v>
      </c>
      <c r="C6" s="5" t="n">
        <v>-1188</v>
      </c>
      <c r="D6" s="5" t="n">
        <v>-75</v>
      </c>
    </row>
    <row r="7" spans="1:4">
      <c r="A7" s="4" t="s">
        <v>61</v>
      </c>
      <c r="B7" s="5" t="n">
        <v>0</v>
      </c>
      <c r="C7" s="5" t="n">
        <v>0</v>
      </c>
      <c r="D7" s="5" t="n">
        <v>416</v>
      </c>
    </row>
    <row r="8" spans="1:4">
      <c r="A8" s="3" t="s">
        <v>62</v>
      </c>
    </row>
    <row r="9" spans="1:4">
      <c r="A9" s="4" t="s">
        <v>63</v>
      </c>
      <c r="B9" s="5" t="n">
        <v>58</v>
      </c>
      <c r="C9" s="5" t="n">
        <v>0</v>
      </c>
      <c r="D9" s="5" t="n">
        <v>65</v>
      </c>
    </row>
    <row r="10" spans="1:4">
      <c r="A10" s="4" t="s">
        <v>64</v>
      </c>
      <c r="B10" s="5" t="n">
        <v>-1</v>
      </c>
      <c r="C10" s="5" t="n">
        <v>-15</v>
      </c>
      <c r="D10" s="5" t="n">
        <v>-16</v>
      </c>
    </row>
    <row r="11" spans="1:4">
      <c r="A11" s="3" t="s">
        <v>65</v>
      </c>
    </row>
    <row r="12" spans="1:4">
      <c r="A12" s="4" t="s">
        <v>66</v>
      </c>
      <c r="B12" s="5" t="n">
        <v>690</v>
      </c>
      <c r="C12" s="5" t="n">
        <v>-763</v>
      </c>
      <c r="D12" s="5" t="n">
        <v>260</v>
      </c>
    </row>
    <row r="13" spans="1:4">
      <c r="A13" s="4" t="s">
        <v>67</v>
      </c>
      <c r="B13" s="5" t="n">
        <v>38</v>
      </c>
      <c r="C13" s="5" t="n">
        <v>38</v>
      </c>
      <c r="D13" s="5" t="n">
        <v>36</v>
      </c>
    </row>
    <row r="14" spans="1:4">
      <c r="A14" s="3" t="s">
        <v>68</v>
      </c>
    </row>
    <row r="15" spans="1:4">
      <c r="A15" s="4" t="s">
        <v>69</v>
      </c>
      <c r="B15" s="5" t="n">
        <v>497</v>
      </c>
      <c r="C15" s="5" t="n">
        <v>45</v>
      </c>
      <c r="D15" s="5" t="n">
        <v>428</v>
      </c>
    </row>
    <row r="16" spans="1:4">
      <c r="A16" s="4" t="s">
        <v>70</v>
      </c>
      <c r="B16" s="5" t="n">
        <v>-858</v>
      </c>
      <c r="C16" s="5" t="n">
        <v>-860</v>
      </c>
      <c r="D16" s="5" t="n">
        <v>-959</v>
      </c>
    </row>
    <row r="17" spans="1:4">
      <c r="A17" s="4" t="s">
        <v>71</v>
      </c>
      <c r="B17" s="5" t="n">
        <v>0</v>
      </c>
      <c r="C17" s="5" t="n">
        <v>0</v>
      </c>
      <c r="D17" s="5" t="n">
        <v>26</v>
      </c>
    </row>
    <row r="18" spans="1:4">
      <c r="A18" s="4" t="s">
        <v>72</v>
      </c>
      <c r="B18" s="5" t="n">
        <v>-353</v>
      </c>
      <c r="C18" s="5" t="n">
        <v>-2743</v>
      </c>
      <c r="D18" s="5" t="n">
        <v>181</v>
      </c>
    </row>
    <row r="19" spans="1:4">
      <c r="A19" s="4" t="s">
        <v>73</v>
      </c>
      <c r="B19" s="5" t="n">
        <v>12980</v>
      </c>
      <c r="C19" s="5" t="n">
        <v>10944</v>
      </c>
      <c r="D19" s="5" t="n">
        <v>6917</v>
      </c>
    </row>
    <row r="20" spans="1:4">
      <c r="A20" s="4" t="s">
        <v>74</v>
      </c>
      <c r="B20" s="5" t="n">
        <v>-377</v>
      </c>
      <c r="C20" s="5" t="n">
        <v>-326</v>
      </c>
      <c r="D20" s="5" t="n">
        <v>-294</v>
      </c>
    </row>
    <row r="21" spans="1:4">
      <c r="A21" s="4" t="s">
        <v>75</v>
      </c>
      <c r="B21" s="6" t="n">
        <v>12603</v>
      </c>
      <c r="C21" s="6" t="n">
        <v>10618</v>
      </c>
      <c r="D21" s="6" t="n">
        <v>662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13</v>
      </c>
    </row>
    <row r="4" spans="1:2">
      <c r="A4" s="4" t="s">
        <v>260</v>
      </c>
      <c r="B4" s="4" t="s">
        <v>261</v>
      </c>
    </row>
    <row r="5" spans="1:2">
      <c r="A5" s="4" t="s">
        <v>262</v>
      </c>
      <c r="B5" s="4" t="s">
        <v>263</v>
      </c>
    </row>
    <row r="6" spans="1:2">
      <c r="A6" s="4" t="s">
        <v>235</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226</v>
      </c>
      <c r="B13" s="4" t="s">
        <v>277</v>
      </c>
    </row>
    <row r="14" spans="1:2">
      <c r="A14" s="4" t="s">
        <v>278</v>
      </c>
      <c r="B14" s="4" t="s">
        <v>279</v>
      </c>
    </row>
    <row r="15" spans="1:2">
      <c r="A15" s="4" t="s">
        <v>280</v>
      </c>
      <c r="B15" s="4" t="s">
        <v>281</v>
      </c>
    </row>
    <row r="16" spans="1:2">
      <c r="A16" s="4" t="s">
        <v>282</v>
      </c>
      <c r="B16" s="4" t="s">
        <v>283</v>
      </c>
    </row>
    <row r="17" spans="1:2">
      <c r="A17" s="4" t="s">
        <v>284</v>
      </c>
      <c r="B17" s="4" t="s">
        <v>285</v>
      </c>
    </row>
    <row r="18" spans="1:2">
      <c r="A18" s="4" t="s">
        <v>286</v>
      </c>
      <c r="B18" s="4" t="s">
        <v>287</v>
      </c>
    </row>
    <row r="19" spans="1:2">
      <c r="A19" s="4" t="s">
        <v>288</v>
      </c>
      <c r="B19"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94</v>
      </c>
      <c r="B1" s="2" t="s">
        <v>1</v>
      </c>
    </row>
    <row r="2" spans="1:2">
      <c r="B2" s="2" t="s">
        <v>2</v>
      </c>
    </row>
    <row r="3" spans="1:2">
      <c r="A3" s="3" t="s">
        <v>237</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15</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2</v>
      </c>
      <c r="B1" s="2" t="s">
        <v>1</v>
      </c>
    </row>
    <row r="2" spans="1:2">
      <c r="B2" s="2" t="s">
        <v>2</v>
      </c>
    </row>
    <row r="3" spans="1:2">
      <c r="A3" s="3" t="s">
        <v>218</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20</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12</v>
      </c>
      <c r="B1" s="2" t="s">
        <v>1</v>
      </c>
    </row>
    <row r="2" spans="1:2">
      <c r="B2" s="2" t="s">
        <v>2</v>
      </c>
    </row>
    <row r="3" spans="1:2">
      <c r="A3" s="3" t="s">
        <v>222</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7</v>
      </c>
      <c r="B1" s="2" t="s">
        <v>1</v>
      </c>
    </row>
    <row r="2" spans="1:2">
      <c r="B2" s="2" t="s">
        <v>2</v>
      </c>
    </row>
    <row r="3" spans="1:2">
      <c r="A3" s="3" t="s">
        <v>224</v>
      </c>
    </row>
    <row r="4" spans="1:2">
      <c r="A4" s="4" t="s">
        <v>318</v>
      </c>
      <c r="B4"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26</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5</v>
      </c>
      <c r="B1" s="2" t="s">
        <v>1</v>
      </c>
    </row>
    <row r="2" spans="1:2">
      <c r="B2" s="2" t="s">
        <v>2</v>
      </c>
    </row>
    <row r="3" spans="1:2">
      <c r="A3" s="3" t="s">
        <v>228</v>
      </c>
    </row>
    <row r="4" spans="1:2">
      <c r="A4" s="4" t="s">
        <v>326</v>
      </c>
      <c r="B4"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1</v>
      </c>
      <c r="D2" s="2" t="s">
        <v>32</v>
      </c>
    </row>
    <row r="3" spans="1:4">
      <c r="A3" s="3" t="s">
        <v>58</v>
      </c>
    </row>
    <row r="4" spans="1:4">
      <c r="A4" s="4" t="s">
        <v>77</v>
      </c>
      <c r="B4" s="6" t="n">
        <v>20</v>
      </c>
      <c r="C4" s="6" t="n">
        <v>-16</v>
      </c>
      <c r="D4" s="6" t="n">
        <v>0</v>
      </c>
    </row>
    <row r="5" spans="1:4">
      <c r="A5" s="4" t="s">
        <v>78</v>
      </c>
      <c r="B5" s="5" t="n">
        <v>357</v>
      </c>
      <c r="C5" s="5" t="n">
        <v>-595</v>
      </c>
      <c r="D5" s="5" t="n">
        <v>-45</v>
      </c>
    </row>
    <row r="6" spans="1:4">
      <c r="A6" s="4" t="s">
        <v>79</v>
      </c>
      <c r="B6" s="5" t="n">
        <v>0</v>
      </c>
      <c r="C6" s="5" t="n">
        <v>0</v>
      </c>
      <c r="D6" s="5" t="n">
        <v>224</v>
      </c>
    </row>
    <row r="7" spans="1:4">
      <c r="A7" s="4" t="s">
        <v>80</v>
      </c>
      <c r="B7" s="5" t="n">
        <v>36</v>
      </c>
      <c r="C7" s="5" t="n">
        <v>0</v>
      </c>
      <c r="D7" s="5" t="n">
        <v>40</v>
      </c>
    </row>
    <row r="8" spans="1:4">
      <c r="A8" s="4" t="s">
        <v>81</v>
      </c>
      <c r="B8" s="5" t="n">
        <v>-1</v>
      </c>
      <c r="C8" s="5" t="n">
        <v>-9</v>
      </c>
      <c r="D8" s="5" t="n">
        <v>-10</v>
      </c>
    </row>
    <row r="9" spans="1:4">
      <c r="A9" s="4" t="s">
        <v>82</v>
      </c>
      <c r="B9" s="5" t="n">
        <v>371</v>
      </c>
      <c r="C9" s="5" t="n">
        <v>-411</v>
      </c>
      <c r="D9" s="5" t="n">
        <v>140</v>
      </c>
    </row>
    <row r="10" spans="1:4">
      <c r="A10" s="4" t="s">
        <v>83</v>
      </c>
      <c r="B10" s="5" t="n">
        <v>21</v>
      </c>
      <c r="C10" s="5" t="n">
        <v>20</v>
      </c>
      <c r="D10" s="5" t="n">
        <v>18</v>
      </c>
    </row>
    <row r="11" spans="1:4">
      <c r="A11" s="4" t="s">
        <v>84</v>
      </c>
      <c r="B11" s="5" t="n">
        <v>305</v>
      </c>
      <c r="C11" s="5" t="n">
        <v>27</v>
      </c>
      <c r="D11" s="5" t="n">
        <v>262</v>
      </c>
    </row>
    <row r="12" spans="1:4">
      <c r="A12" s="4" t="s">
        <v>85</v>
      </c>
      <c r="B12" s="5" t="n">
        <v>-525</v>
      </c>
      <c r="C12" s="5" t="n">
        <v>-523</v>
      </c>
      <c r="D12" s="5" t="n">
        <v>-588</v>
      </c>
    </row>
    <row r="13" spans="1:4">
      <c r="A13" s="4" t="s">
        <v>86</v>
      </c>
      <c r="B13" s="6" t="n">
        <v>0</v>
      </c>
      <c r="C13" s="6" t="n">
        <v>0</v>
      </c>
      <c r="D13" s="6" t="n">
        <v>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8</v>
      </c>
      <c r="B1" s="2" t="s">
        <v>1</v>
      </c>
    </row>
    <row r="2" spans="1:2">
      <c r="B2" s="2" t="s">
        <v>2</v>
      </c>
    </row>
    <row r="3" spans="1:2">
      <c r="A3" s="3" t="s">
        <v>231</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33</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35</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37</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row r="10" spans="1:2">
      <c r="A10" s="4" t="s">
        <v>368</v>
      </c>
      <c r="B10" s="4" t="s">
        <v>369</v>
      </c>
    </row>
    <row r="11" spans="1:2">
      <c r="A11" s="4" t="s">
        <v>370</v>
      </c>
      <c r="B11" s="4"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39</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77</v>
      </c>
      <c r="B1" s="2" t="s">
        <v>1</v>
      </c>
    </row>
    <row r="2" spans="1:2">
      <c r="B2" s="2" t="s">
        <v>2</v>
      </c>
    </row>
    <row r="3" spans="1:2">
      <c r="A3" s="3" t="s">
        <v>244</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82</v>
      </c>
      <c r="B1" s="2" t="s">
        <v>1</v>
      </c>
    </row>
    <row r="2" spans="1:2">
      <c r="B2" s="2" t="s">
        <v>2</v>
      </c>
    </row>
    <row r="3" spans="1:2">
      <c r="A3" s="3" t="s">
        <v>253</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9</v>
      </c>
      <c r="B1" s="2" t="s">
        <v>1</v>
      </c>
    </row>
    <row r="2" spans="1:2">
      <c r="B2" s="2" t="s">
        <v>2</v>
      </c>
    </row>
    <row r="3" spans="1:2">
      <c r="A3" s="3" t="s">
        <v>255</v>
      </c>
    </row>
    <row r="4" spans="1:2">
      <c r="A4" s="4" t="s">
        <v>390</v>
      </c>
      <c r="B4" s="4" t="s">
        <v>3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2</v>
      </c>
      <c r="B1" s="2" t="s">
        <v>1</v>
      </c>
    </row>
    <row r="2" spans="1:2">
      <c r="B2" s="2" t="s">
        <v>2</v>
      </c>
    </row>
    <row r="3" spans="1:2">
      <c r="A3" s="3" t="s">
        <v>257</v>
      </c>
    </row>
    <row r="4" spans="1:2">
      <c r="A4" s="4" t="s">
        <v>393</v>
      </c>
      <c r="B4" s="4" t="s">
        <v>2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s>
  <sheetData>
    <row r="1" spans="1:4">
      <c r="A1" s="1" t="s">
        <v>394</v>
      </c>
      <c r="B1" s="2" t="s">
        <v>395</v>
      </c>
      <c r="C1" s="2" t="s">
        <v>396</v>
      </c>
      <c r="D1" s="2" t="s">
        <v>397</v>
      </c>
    </row>
    <row r="2" spans="1:4">
      <c r="A2" s="3" t="s">
        <v>213</v>
      </c>
    </row>
    <row r="3" spans="1:4">
      <c r="A3" s="4" t="s">
        <v>398</v>
      </c>
      <c r="C3" s="4" t="s">
        <v>399</v>
      </c>
    </row>
    <row r="4" spans="1:4">
      <c r="A4" s="4" t="s">
        <v>400</v>
      </c>
      <c r="C4" s="6" t="n">
        <v>2039</v>
      </c>
      <c r="D4" s="6" t="n">
        <v>4033</v>
      </c>
    </row>
    <row r="5" spans="1:4">
      <c r="A5" s="4" t="s">
        <v>401</v>
      </c>
      <c r="C5" s="6" t="n">
        <v>1951</v>
      </c>
      <c r="D5" s="5" t="n">
        <v>3998</v>
      </c>
    </row>
    <row r="6" spans="1:4">
      <c r="A6" s="4" t="s">
        <v>402</v>
      </c>
      <c r="C6" s="5" t="n">
        <v>10</v>
      </c>
    </row>
    <row r="7" spans="1:4">
      <c r="A7" s="4" t="s">
        <v>403</v>
      </c>
      <c r="C7" s="5" t="n">
        <v>5</v>
      </c>
    </row>
    <row r="8" spans="1:4">
      <c r="A8" s="4" t="s">
        <v>404</v>
      </c>
      <c r="C8" s="9" t="n">
        <v>1</v>
      </c>
    </row>
    <row r="9" spans="1:4">
      <c r="A9" s="3" t="s">
        <v>405</v>
      </c>
    </row>
    <row r="10" spans="1:4">
      <c r="A10" s="4" t="s">
        <v>406</v>
      </c>
      <c r="C10" s="6" t="n">
        <v>731</v>
      </c>
      <c r="D10" s="6" t="n">
        <v>536</v>
      </c>
    </row>
    <row r="11" spans="1:4">
      <c r="A11" s="3" t="s">
        <v>407</v>
      </c>
    </row>
    <row r="12" spans="1:4">
      <c r="A12" s="4" t="s">
        <v>408</v>
      </c>
      <c r="C12" s="5" t="n">
        <v>1803</v>
      </c>
    </row>
    <row r="13" spans="1:4">
      <c r="A13" s="4" t="s">
        <v>409</v>
      </c>
    </row>
    <row r="14" spans="1:4">
      <c r="A14" s="3" t="s">
        <v>405</v>
      </c>
    </row>
    <row r="15" spans="1:4">
      <c r="A15" s="4" t="s">
        <v>410</v>
      </c>
      <c r="B15" s="4" t="s">
        <v>411</v>
      </c>
    </row>
    <row r="16" spans="1:4">
      <c r="A16" s="4" t="s">
        <v>412</v>
      </c>
    </row>
    <row r="17" spans="1:4">
      <c r="A17" s="3" t="s">
        <v>405</v>
      </c>
    </row>
    <row r="18" spans="1:4">
      <c r="A18" s="4" t="s">
        <v>413</v>
      </c>
      <c r="C18" s="6" t="n">
        <v>-236</v>
      </c>
    </row>
    <row r="19" spans="1:4">
      <c r="A19" s="4" t="s">
        <v>414</v>
      </c>
    </row>
    <row r="20" spans="1:4">
      <c r="A20" s="3" t="s">
        <v>405</v>
      </c>
    </row>
    <row r="21" spans="1:4">
      <c r="A21" s="4" t="s">
        <v>415</v>
      </c>
      <c r="C21" s="8" t="n">
        <v>-0.04</v>
      </c>
    </row>
    <row r="22" spans="1:4">
      <c r="A22" s="4" t="s">
        <v>416</v>
      </c>
    </row>
    <row r="23" spans="1:4">
      <c r="A23" s="3" t="s">
        <v>405</v>
      </c>
    </row>
    <row r="24" spans="1:4">
      <c r="A24" s="4" t="s">
        <v>413</v>
      </c>
      <c r="C24" s="6" t="n">
        <v>-286</v>
      </c>
    </row>
    <row r="25" spans="1:4">
      <c r="A25" s="4" t="s">
        <v>410</v>
      </c>
      <c r="C25" s="4" t="s">
        <v>417</v>
      </c>
    </row>
    <row r="26" spans="1:4">
      <c r="A26" s="4" t="s">
        <v>418</v>
      </c>
    </row>
    <row r="27" spans="1:4">
      <c r="A27" s="3" t="s">
        <v>405</v>
      </c>
    </row>
    <row r="28" spans="1:4">
      <c r="A28" s="4" t="s">
        <v>415</v>
      </c>
      <c r="C28" s="8" t="n">
        <v>-0.05</v>
      </c>
    </row>
    <row r="29" spans="1:4">
      <c r="A29" s="4" t="s">
        <v>419</v>
      </c>
    </row>
    <row r="30" spans="1:4">
      <c r="A30" s="3" t="s">
        <v>405</v>
      </c>
    </row>
    <row r="31" spans="1:4">
      <c r="A31" s="4" t="s">
        <v>420</v>
      </c>
      <c r="C31" s="4" t="s">
        <v>421</v>
      </c>
    </row>
    <row r="32" spans="1:4">
      <c r="A32" s="4" t="s">
        <v>422</v>
      </c>
    </row>
    <row r="33" spans="1:4">
      <c r="A33" s="3" t="s">
        <v>405</v>
      </c>
    </row>
    <row r="34" spans="1:4">
      <c r="A34" s="4" t="s">
        <v>420</v>
      </c>
      <c r="C34" s="4" t="s">
        <v>423</v>
      </c>
    </row>
    <row r="35" spans="1:4">
      <c r="A35" s="4" t="s">
        <v>424</v>
      </c>
    </row>
    <row r="36" spans="1:4">
      <c r="A36" s="3" t="s">
        <v>407</v>
      </c>
    </row>
    <row r="37" spans="1:4">
      <c r="A37" s="4" t="s">
        <v>89</v>
      </c>
      <c r="C37" s="6" t="n">
        <v>3985</v>
      </c>
    </row>
    <row r="38" spans="1:4">
      <c r="A38" s="4" t="s">
        <v>425</v>
      </c>
    </row>
    <row r="39" spans="1:4">
      <c r="A39" s="3" t="s">
        <v>407</v>
      </c>
    </row>
    <row r="40" spans="1:4">
      <c r="A40" s="4" t="s">
        <v>89</v>
      </c>
      <c r="C40" s="6" t="n">
        <v>7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2</v>
      </c>
      <c r="C1" s="2" t="s">
        <v>31</v>
      </c>
    </row>
    <row r="2" spans="1:3">
      <c r="A2" s="3" t="s">
        <v>88</v>
      </c>
    </row>
    <row r="3" spans="1:3">
      <c r="A3" s="4" t="s">
        <v>89</v>
      </c>
      <c r="B3" s="6" t="n">
        <v>5788</v>
      </c>
      <c r="C3" s="6" t="n">
        <v>5121</v>
      </c>
    </row>
    <row r="4" spans="1:3">
      <c r="A4" s="4" t="s">
        <v>90</v>
      </c>
      <c r="B4" s="5" t="n">
        <v>16794</v>
      </c>
      <c r="C4" s="5" t="n">
        <v>16532</v>
      </c>
    </row>
    <row r="5" spans="1:3">
      <c r="A5" s="4" t="s">
        <v>91</v>
      </c>
      <c r="B5" s="5" t="n">
        <v>1555</v>
      </c>
      <c r="C5" s="5" t="n">
        <v>1072</v>
      </c>
    </row>
    <row r="6" spans="1:3">
      <c r="A6" s="4" t="s">
        <v>92</v>
      </c>
      <c r="B6" s="5" t="n">
        <v>14232</v>
      </c>
      <c r="C6" s="5" t="n">
        <v>13267</v>
      </c>
    </row>
    <row r="7" spans="1:3">
      <c r="A7" s="4" t="s">
        <v>93</v>
      </c>
      <c r="B7" s="5" t="n">
        <v>38369</v>
      </c>
      <c r="C7" s="5" t="n">
        <v>35992</v>
      </c>
    </row>
    <row r="8" spans="1:3">
      <c r="A8" s="4" t="s">
        <v>94</v>
      </c>
      <c r="B8" s="5" t="n">
        <v>124899</v>
      </c>
      <c r="C8" s="5" t="n">
        <v>124450</v>
      </c>
    </row>
    <row r="9" spans="1:3">
      <c r="A9" s="4" t="s">
        <v>95</v>
      </c>
      <c r="B9" s="5" t="n">
        <v>105207</v>
      </c>
      <c r="C9" s="5" t="n">
        <v>104568</v>
      </c>
    </row>
    <row r="10" spans="1:3">
      <c r="A10" s="4" t="s">
        <v>96</v>
      </c>
      <c r="B10" s="5" t="n">
        <v>94176</v>
      </c>
      <c r="C10" s="5" t="n">
        <v>93093</v>
      </c>
    </row>
    <row r="11" spans="1:3">
      <c r="A11" s="4" t="s">
        <v>97</v>
      </c>
      <c r="B11" s="5" t="n">
        <v>14243</v>
      </c>
      <c r="C11" s="5" t="n">
        <v>18208</v>
      </c>
    </row>
    <row r="12" spans="1:3">
      <c r="A12" s="4" t="s">
        <v>98</v>
      </c>
      <c r="B12" s="5" t="n">
        <v>8441</v>
      </c>
      <c r="C12" s="5" t="n">
        <v>9409</v>
      </c>
    </row>
    <row r="13" spans="1:3">
      <c r="A13" s="4" t="s">
        <v>99</v>
      </c>
      <c r="B13" s="5" t="n">
        <v>1674</v>
      </c>
      <c r="C13" s="5" t="n">
        <v>1606</v>
      </c>
    </row>
    <row r="14" spans="1:3">
      <c r="A14" s="4" t="s">
        <v>100</v>
      </c>
      <c r="B14" s="5" t="n">
        <v>16812</v>
      </c>
      <c r="C14" s="5" t="n">
        <v>15346</v>
      </c>
    </row>
    <row r="15" spans="1:3">
      <c r="A15" s="4" t="s">
        <v>101</v>
      </c>
      <c r="B15" s="5" t="n">
        <v>403821</v>
      </c>
      <c r="C15" s="5" t="n">
        <v>402672</v>
      </c>
    </row>
    <row r="16" spans="1:3">
      <c r="A16" s="3" t="s">
        <v>102</v>
      </c>
    </row>
    <row r="17" spans="1:3">
      <c r="A17" s="4" t="s">
        <v>103</v>
      </c>
      <c r="B17" s="5" t="n">
        <v>9832</v>
      </c>
      <c r="C17" s="5" t="n">
        <v>7636</v>
      </c>
    </row>
    <row r="18" spans="1:3">
      <c r="A18" s="4" t="s">
        <v>104</v>
      </c>
      <c r="B18" s="5" t="n">
        <v>31138</v>
      </c>
      <c r="C18" s="5" t="n">
        <v>30372</v>
      </c>
    </row>
    <row r="19" spans="1:3">
      <c r="A19" s="4" t="s">
        <v>105</v>
      </c>
      <c r="B19" s="5" t="n">
        <v>4519</v>
      </c>
      <c r="C19" s="5" t="n">
        <v>4682</v>
      </c>
    </row>
    <row r="20" spans="1:3">
      <c r="A20" s="4" t="s">
        <v>106</v>
      </c>
      <c r="B20" s="5" t="n">
        <v>2079</v>
      </c>
      <c r="C20" s="5" t="n">
        <v>2176</v>
      </c>
    </row>
    <row r="21" spans="1:3">
      <c r="A21" s="4" t="s">
        <v>107</v>
      </c>
      <c r="B21" s="5" t="n">
        <v>3008</v>
      </c>
      <c r="C21" s="5" t="n">
        <v>2950</v>
      </c>
    </row>
    <row r="22" spans="1:3">
      <c r="A22" s="4" t="s">
        <v>108</v>
      </c>
      <c r="B22" s="5" t="n">
        <v>50576</v>
      </c>
      <c r="C22" s="5" t="n">
        <v>47816</v>
      </c>
    </row>
    <row r="23" spans="1:3">
      <c r="A23" s="4" t="s">
        <v>109</v>
      </c>
      <c r="B23" s="5" t="n">
        <v>113681</v>
      </c>
      <c r="C23" s="5" t="n">
        <v>118515</v>
      </c>
    </row>
    <row r="24" spans="1:3">
      <c r="A24" s="3" t="s">
        <v>110</v>
      </c>
    </row>
    <row r="25" spans="1:3">
      <c r="A25" s="4" t="s">
        <v>111</v>
      </c>
      <c r="B25" s="5" t="n">
        <v>60128</v>
      </c>
      <c r="C25" s="5" t="n">
        <v>56181</v>
      </c>
    </row>
    <row r="26" spans="1:3">
      <c r="A26" s="4" t="s">
        <v>112</v>
      </c>
      <c r="B26" s="5" t="n">
        <v>33578</v>
      </c>
      <c r="C26" s="5" t="n">
        <v>34262</v>
      </c>
    </row>
    <row r="27" spans="1:3">
      <c r="A27" s="4" t="s">
        <v>113</v>
      </c>
      <c r="B27" s="5" t="n">
        <v>21748</v>
      </c>
      <c r="C27" s="5" t="n">
        <v>22258</v>
      </c>
    </row>
    <row r="28" spans="1:3">
      <c r="A28" s="4" t="s">
        <v>114</v>
      </c>
      <c r="B28" s="5" t="n">
        <v>115454</v>
      </c>
      <c r="C28" s="5" t="n">
        <v>112701</v>
      </c>
    </row>
    <row r="29" spans="1:3">
      <c r="A29" s="3" t="s">
        <v>115</v>
      </c>
    </row>
    <row r="30" spans="1:3">
      <c r="A30" s="4" t="s">
        <v>116</v>
      </c>
      <c r="B30" s="5" t="n">
        <v>6495</v>
      </c>
      <c r="C30" s="5" t="n">
        <v>6495</v>
      </c>
    </row>
    <row r="31" spans="1:3">
      <c r="A31" s="4" t="s">
        <v>117</v>
      </c>
      <c r="B31" s="5" t="n">
        <v>89604</v>
      </c>
      <c r="C31" s="5" t="n">
        <v>89763</v>
      </c>
    </row>
    <row r="32" spans="1:3">
      <c r="A32" s="4" t="s">
        <v>118</v>
      </c>
      <c r="B32" s="5" t="n">
        <v>34734</v>
      </c>
      <c r="C32" s="5" t="n">
        <v>33671</v>
      </c>
    </row>
    <row r="33" spans="1:3">
      <c r="A33" s="4" t="s">
        <v>119</v>
      </c>
      <c r="B33" s="5" t="n">
        <v>-12659</v>
      </c>
      <c r="C33" s="5" t="n">
        <v>-12592</v>
      </c>
    </row>
    <row r="34" spans="1:3">
      <c r="A34" s="4" t="s">
        <v>120</v>
      </c>
      <c r="B34" s="5" t="n">
        <v>4961</v>
      </c>
      <c r="C34" s="5" t="n">
        <v>5334</v>
      </c>
    </row>
    <row r="35" spans="1:3">
      <c r="A35" s="4" t="s">
        <v>121</v>
      </c>
      <c r="B35" s="5" t="n">
        <v>975</v>
      </c>
      <c r="C35" s="5" t="n">
        <v>969</v>
      </c>
    </row>
    <row r="36" spans="1:3">
      <c r="A36" s="4" t="s">
        <v>122</v>
      </c>
      <c r="B36" s="5" t="n">
        <v>124110</v>
      </c>
      <c r="C36" s="5" t="n">
        <v>123640</v>
      </c>
    </row>
    <row r="37" spans="1:3">
      <c r="A37" s="4" t="s">
        <v>123</v>
      </c>
      <c r="B37" s="6" t="n">
        <v>403821</v>
      </c>
      <c r="C37" s="6" t="n">
        <v>4026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T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426</v>
      </c>
      <c r="B1" s="2" t="s">
        <v>200</v>
      </c>
      <c r="R1" s="2" t="s">
        <v>1</v>
      </c>
    </row>
    <row r="2" spans="1:20">
      <c r="B2" s="2" t="s">
        <v>2</v>
      </c>
      <c r="D2" s="2" t="s">
        <v>203</v>
      </c>
      <c r="F2" s="2" t="s">
        <v>204</v>
      </c>
      <c r="H2" s="2" t="s">
        <v>205</v>
      </c>
      <c r="J2" s="2" t="s">
        <v>31</v>
      </c>
      <c r="L2" s="2" t="s">
        <v>206</v>
      </c>
      <c r="N2" s="2" t="s">
        <v>207</v>
      </c>
      <c r="P2" s="2" t="s">
        <v>208</v>
      </c>
      <c r="R2" s="2" t="s">
        <v>2</v>
      </c>
      <c r="S2" s="2" t="s">
        <v>31</v>
      </c>
      <c r="T2" s="2" t="s">
        <v>32</v>
      </c>
    </row>
    <row r="3" spans="1:20">
      <c r="A3" s="3" t="s">
        <v>215</v>
      </c>
    </row>
    <row r="4" spans="1:20">
      <c r="A4" s="4" t="s">
        <v>427</v>
      </c>
      <c r="B4" s="6" t="n">
        <v>2515</v>
      </c>
      <c r="C4" s="4" t="s">
        <v>202</v>
      </c>
      <c r="D4" s="6" t="n">
        <v>3418</v>
      </c>
      <c r="F4" s="6" t="n">
        <v>3515</v>
      </c>
      <c r="H4" s="6" t="n">
        <v>3885</v>
      </c>
      <c r="J4" s="6" t="n">
        <v>4086</v>
      </c>
      <c r="K4" s="4" t="s">
        <v>428</v>
      </c>
      <c r="L4" s="6" t="n">
        <v>3078</v>
      </c>
      <c r="N4" s="6" t="n">
        <v>3184</v>
      </c>
      <c r="P4" s="6" t="n">
        <v>3339</v>
      </c>
      <c r="R4" s="6" t="n">
        <v>13333</v>
      </c>
      <c r="S4" s="6" t="n">
        <v>13687</v>
      </c>
      <c r="T4" s="6" t="n">
        <v>6736</v>
      </c>
    </row>
    <row r="5" spans="1:20">
      <c r="A5" s="4" t="s">
        <v>187</v>
      </c>
      <c r="R5" s="5" t="n">
        <v>-357</v>
      </c>
      <c r="S5" s="5" t="n">
        <v>-342</v>
      </c>
      <c r="T5" s="5" t="n">
        <v>-294</v>
      </c>
    </row>
    <row r="6" spans="1:20">
      <c r="A6" s="4" t="s">
        <v>429</v>
      </c>
      <c r="B6" s="6" t="n">
        <v>2437</v>
      </c>
      <c r="C6" s="4" t="s">
        <v>202</v>
      </c>
      <c r="D6" s="6" t="n">
        <v>3328</v>
      </c>
      <c r="F6" s="6" t="n">
        <v>3408</v>
      </c>
      <c r="H6" s="6" t="n">
        <v>3803</v>
      </c>
      <c r="J6" s="6" t="n">
        <v>4006</v>
      </c>
      <c r="K6" s="4" t="s">
        <v>428</v>
      </c>
      <c r="L6" s="6" t="n">
        <v>2994</v>
      </c>
      <c r="N6" s="6" t="n">
        <v>3082</v>
      </c>
      <c r="P6" s="6" t="n">
        <v>3263</v>
      </c>
      <c r="R6" s="5" t="n">
        <v>12976</v>
      </c>
      <c r="S6" s="5" t="n">
        <v>13345</v>
      </c>
      <c r="T6" s="5" t="n">
        <v>6442</v>
      </c>
    </row>
    <row r="7" spans="1:20">
      <c r="A7" s="4" t="s">
        <v>430</v>
      </c>
      <c r="R7" s="5" t="n">
        <v>13</v>
      </c>
      <c r="S7" s="5" t="n">
        <v>13</v>
      </c>
      <c r="T7" s="5" t="n">
        <v>13</v>
      </c>
    </row>
    <row r="8" spans="1:20">
      <c r="A8" s="4" t="s">
        <v>431</v>
      </c>
      <c r="R8" s="6" t="n">
        <v>12989</v>
      </c>
      <c r="S8" s="6" t="n">
        <v>13358</v>
      </c>
      <c r="T8" s="6" t="n">
        <v>6455</v>
      </c>
    </row>
    <row r="9" spans="1:20">
      <c r="A9" s="4" t="s">
        <v>432</v>
      </c>
      <c r="R9" s="5" t="n">
        <v>6168</v>
      </c>
      <c r="S9" s="5" t="n">
        <v>5628</v>
      </c>
      <c r="T9" s="5" t="n">
        <v>5205</v>
      </c>
    </row>
    <row r="10" spans="1:20">
      <c r="A10" s="4" t="s">
        <v>433</v>
      </c>
      <c r="R10" s="5" t="n">
        <v>21</v>
      </c>
      <c r="S10" s="5" t="n">
        <v>18</v>
      </c>
      <c r="T10" s="5" t="n">
        <v>16</v>
      </c>
    </row>
    <row r="11" spans="1:20">
      <c r="A11" s="4" t="s">
        <v>434</v>
      </c>
      <c r="R11" s="5" t="n">
        <v>6189</v>
      </c>
      <c r="S11" s="5" t="n">
        <v>5646</v>
      </c>
      <c r="T11" s="5" t="n">
        <v>5221</v>
      </c>
    </row>
    <row r="12" spans="1:20">
      <c r="A12" s="4" t="s">
        <v>55</v>
      </c>
      <c r="B12" s="8" t="n">
        <v>0.39</v>
      </c>
      <c r="C12" s="4" t="s">
        <v>435</v>
      </c>
      <c r="D12" s="8" t="n">
        <v>0.54</v>
      </c>
      <c r="E12" s="4" t="s">
        <v>435</v>
      </c>
      <c r="F12" s="8" t="n">
        <v>0.55</v>
      </c>
      <c r="G12" s="4" t="s">
        <v>435</v>
      </c>
      <c r="H12" s="8" t="n">
        <v>0.62</v>
      </c>
      <c r="I12" s="4" t="s">
        <v>435</v>
      </c>
      <c r="J12" s="8" t="n">
        <v>0.65</v>
      </c>
      <c r="K12" s="4" t="s">
        <v>435</v>
      </c>
      <c r="L12" s="7" t="n">
        <v>0.5</v>
      </c>
      <c r="M12" s="4" t="s">
        <v>435</v>
      </c>
      <c r="N12" s="8" t="n">
        <v>0.59</v>
      </c>
      <c r="O12" s="4" t="s">
        <v>435</v>
      </c>
      <c r="P12" s="8" t="n">
        <v>0.63</v>
      </c>
      <c r="Q12" s="4" t="s">
        <v>435</v>
      </c>
      <c r="R12" s="7" t="n">
        <v>2.1</v>
      </c>
      <c r="S12" s="8" t="n">
        <v>2.37</v>
      </c>
      <c r="T12" s="8" t="n">
        <v>1.24</v>
      </c>
    </row>
    <row r="13" spans="1:20">
      <c r="A13" s="4" t="s">
        <v>56</v>
      </c>
      <c r="B13" s="8" t="n">
        <v>0.39</v>
      </c>
      <c r="C13" s="4" t="s">
        <v>435</v>
      </c>
      <c r="D13" s="8" t="n">
        <v>0.54</v>
      </c>
      <c r="E13" s="4" t="s">
        <v>435</v>
      </c>
      <c r="F13" s="8" t="n">
        <v>0.55</v>
      </c>
      <c r="G13" s="4" t="s">
        <v>435</v>
      </c>
      <c r="H13" s="8" t="n">
        <v>0.61</v>
      </c>
      <c r="I13" s="4" t="s">
        <v>435</v>
      </c>
      <c r="J13" s="8" t="n">
        <v>0.65</v>
      </c>
      <c r="K13" s="4" t="s">
        <v>435</v>
      </c>
      <c r="L13" s="7" t="n">
        <v>0.5</v>
      </c>
      <c r="M13" s="4" t="s">
        <v>435</v>
      </c>
      <c r="N13" s="8" t="n">
        <v>0.59</v>
      </c>
      <c r="O13" s="4" t="s">
        <v>435</v>
      </c>
      <c r="P13" s="8" t="n">
        <v>0.63</v>
      </c>
      <c r="Q13" s="4" t="s">
        <v>435</v>
      </c>
      <c r="R13" s="7" t="n">
        <v>2.1</v>
      </c>
      <c r="S13" s="8" t="n">
        <v>2.37</v>
      </c>
      <c r="T13" s="8" t="n">
        <v>1.24</v>
      </c>
    </row>
    <row r="14" spans="1:20"/>
    <row r="15" spans="1:20">
      <c r="A15" s="4" t="s">
        <v>202</v>
      </c>
      <c r="B15" s="4" t="s">
        <v>436</v>
      </c>
    </row>
    <row r="16" spans="1:20">
      <c r="A16" s="4" t="s">
        <v>428</v>
      </c>
      <c r="B16" s="4" t="s">
        <v>437</v>
      </c>
    </row>
    <row r="17" spans="1:20">
      <c r="A17" s="4" t="s">
        <v>435</v>
      </c>
      <c r="B17" s="4" t="s">
        <v>212</v>
      </c>
    </row>
  </sheetData>
  <mergeCells count="15">
    <mergeCell ref="A1:A2"/>
    <mergeCell ref="B1:Q1"/>
    <mergeCell ref="R1:T1"/>
    <mergeCell ref="B2:C2"/>
    <mergeCell ref="D2:E2"/>
    <mergeCell ref="F2:G2"/>
    <mergeCell ref="H2:I2"/>
    <mergeCell ref="J2:K2"/>
    <mergeCell ref="L2:M2"/>
    <mergeCell ref="N2:O2"/>
    <mergeCell ref="P2:Q2"/>
    <mergeCell ref="A14:T14"/>
    <mergeCell ref="B15:T15"/>
    <mergeCell ref="B16:T16"/>
    <mergeCell ref="B17:T1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438</v>
      </c>
      <c r="C1" s="2" t="s">
        <v>1</v>
      </c>
    </row>
    <row r="2" spans="1:5">
      <c r="C2" s="2" t="s">
        <v>2</v>
      </c>
      <c r="D2" s="2" t="s">
        <v>31</v>
      </c>
      <c r="E2" s="2" t="s">
        <v>32</v>
      </c>
    </row>
    <row r="3" spans="1:5">
      <c r="A3" s="3" t="s">
        <v>439</v>
      </c>
    </row>
    <row r="4" spans="1:5">
      <c r="A4" s="4" t="s">
        <v>440</v>
      </c>
      <c r="C4" s="6" t="n">
        <v>5334</v>
      </c>
      <c r="D4" s="6" t="n">
        <v>8061</v>
      </c>
      <c r="E4" s="6" t="n">
        <v>7880</v>
      </c>
    </row>
    <row r="5" spans="1:5">
      <c r="A5" s="4" t="s">
        <v>441</v>
      </c>
      <c r="C5" s="5" t="n">
        <v>448</v>
      </c>
      <c r="D5" s="5" t="n">
        <v>-1890</v>
      </c>
      <c r="E5" s="5" t="n">
        <v>678</v>
      </c>
    </row>
    <row r="6" spans="1:5">
      <c r="A6" s="4" t="s">
        <v>442</v>
      </c>
      <c r="C6" s="5" t="n">
        <v>-821</v>
      </c>
      <c r="D6" s="5" t="n">
        <v>-837</v>
      </c>
      <c r="E6" s="5" t="n">
        <v>-497</v>
      </c>
    </row>
    <row r="7" spans="1:5">
      <c r="A7" s="4" t="s">
        <v>443</v>
      </c>
      <c r="C7" s="5" t="n">
        <v>-373</v>
      </c>
      <c r="D7" s="5" t="n">
        <v>-2727</v>
      </c>
      <c r="E7" s="5" t="n">
        <v>181</v>
      </c>
    </row>
    <row r="8" spans="1:5">
      <c r="A8" s="4" t="s">
        <v>444</v>
      </c>
      <c r="C8" s="5" t="n">
        <v>4961</v>
      </c>
      <c r="D8" s="5" t="n">
        <v>5334</v>
      </c>
      <c r="E8" s="5" t="n">
        <v>8061</v>
      </c>
    </row>
    <row r="9" spans="1:5">
      <c r="A9" s="4" t="s">
        <v>445</v>
      </c>
    </row>
    <row r="10" spans="1:5">
      <c r="A10" s="3" t="s">
        <v>439</v>
      </c>
    </row>
    <row r="11" spans="1:5">
      <c r="A11" s="4" t="s">
        <v>440</v>
      </c>
      <c r="C11" s="5" t="n">
        <v>-1198</v>
      </c>
      <c r="D11" s="5" t="n">
        <v>-26</v>
      </c>
      <c r="E11" s="5" t="n">
        <v>-367</v>
      </c>
    </row>
    <row r="12" spans="1:5">
      <c r="A12" s="4" t="s">
        <v>441</v>
      </c>
      <c r="C12" s="5" t="n">
        <v>-797</v>
      </c>
      <c r="D12" s="5" t="n">
        <v>-1172</v>
      </c>
      <c r="E12" s="5" t="n">
        <v>-75</v>
      </c>
    </row>
    <row r="13" spans="1:5">
      <c r="A13" s="4" t="s">
        <v>442</v>
      </c>
      <c r="B13" s="4" t="s">
        <v>202</v>
      </c>
      <c r="C13" s="5" t="n">
        <v>0</v>
      </c>
      <c r="D13" s="5" t="n">
        <v>0</v>
      </c>
      <c r="E13" s="5" t="n">
        <v>416</v>
      </c>
    </row>
    <row r="14" spans="1:5">
      <c r="A14" s="4" t="s">
        <v>443</v>
      </c>
      <c r="C14" s="5" t="n">
        <v>-797</v>
      </c>
      <c r="D14" s="5" t="n">
        <v>-1172</v>
      </c>
      <c r="E14" s="5" t="n">
        <v>341</v>
      </c>
    </row>
    <row r="15" spans="1:5">
      <c r="A15" s="4" t="s">
        <v>444</v>
      </c>
      <c r="C15" s="5" t="n">
        <v>-1995</v>
      </c>
      <c r="D15" s="5" t="n">
        <v>-1198</v>
      </c>
      <c r="E15" s="5" t="n">
        <v>-26</v>
      </c>
    </row>
    <row r="16" spans="1:5">
      <c r="A16" s="4" t="s">
        <v>446</v>
      </c>
    </row>
    <row r="17" spans="1:5">
      <c r="A17" s="3" t="s">
        <v>439</v>
      </c>
    </row>
    <row r="18" spans="1:5">
      <c r="A18" s="4" t="s">
        <v>440</v>
      </c>
      <c r="C18" s="5" t="n">
        <v>484</v>
      </c>
      <c r="D18" s="5" t="n">
        <v>499</v>
      </c>
      <c r="E18" s="5" t="n">
        <v>450</v>
      </c>
    </row>
    <row r="19" spans="1:5">
      <c r="A19" s="4" t="s">
        <v>441</v>
      </c>
      <c r="C19" s="5" t="n">
        <v>58</v>
      </c>
      <c r="D19" s="5" t="n">
        <v>0</v>
      </c>
      <c r="E19" s="5" t="n">
        <v>65</v>
      </c>
    </row>
    <row r="20" spans="1:5">
      <c r="A20" s="4" t="s">
        <v>442</v>
      </c>
      <c r="B20" s="4" t="s">
        <v>202</v>
      </c>
      <c r="C20" s="5" t="n">
        <v>-1</v>
      </c>
      <c r="D20" s="5" t="n">
        <v>-15</v>
      </c>
      <c r="E20" s="5" t="n">
        <v>-16</v>
      </c>
    </row>
    <row r="21" spans="1:5">
      <c r="A21" s="4" t="s">
        <v>443</v>
      </c>
      <c r="C21" s="5" t="n">
        <v>57</v>
      </c>
      <c r="D21" s="5" t="n">
        <v>-15</v>
      </c>
      <c r="E21" s="5" t="n">
        <v>49</v>
      </c>
    </row>
    <row r="22" spans="1:5">
      <c r="A22" s="4" t="s">
        <v>444</v>
      </c>
      <c r="C22" s="5" t="n">
        <v>541</v>
      </c>
      <c r="D22" s="5" t="n">
        <v>484</v>
      </c>
      <c r="E22" s="5" t="n">
        <v>499</v>
      </c>
    </row>
    <row r="23" spans="1:5">
      <c r="A23" s="4" t="s">
        <v>447</v>
      </c>
    </row>
    <row r="24" spans="1:5">
      <c r="A24" s="3" t="s">
        <v>439</v>
      </c>
    </row>
    <row r="25" spans="1:5">
      <c r="A25" s="4" t="s">
        <v>440</v>
      </c>
      <c r="C25" s="5" t="n">
        <v>16</v>
      </c>
      <c r="D25" s="5" t="n">
        <v>741</v>
      </c>
      <c r="E25" s="5" t="n">
        <v>445</v>
      </c>
    </row>
    <row r="26" spans="1:5">
      <c r="A26" s="4" t="s">
        <v>441</v>
      </c>
      <c r="C26" s="5" t="n">
        <v>690</v>
      </c>
      <c r="D26" s="5" t="n">
        <v>-763</v>
      </c>
      <c r="E26" s="5" t="n">
        <v>260</v>
      </c>
    </row>
    <row r="27" spans="1:5">
      <c r="A27" s="4" t="s">
        <v>442</v>
      </c>
      <c r="B27" s="4" t="s">
        <v>428</v>
      </c>
      <c r="C27" s="5" t="n">
        <v>38</v>
      </c>
      <c r="D27" s="5" t="n">
        <v>38</v>
      </c>
      <c r="E27" s="5" t="n">
        <v>36</v>
      </c>
    </row>
    <row r="28" spans="1:5">
      <c r="A28" s="4" t="s">
        <v>443</v>
      </c>
      <c r="C28" s="5" t="n">
        <v>728</v>
      </c>
      <c r="D28" s="5" t="n">
        <v>-725</v>
      </c>
      <c r="E28" s="5" t="n">
        <v>296</v>
      </c>
    </row>
    <row r="29" spans="1:5">
      <c r="A29" s="4" t="s">
        <v>444</v>
      </c>
      <c r="C29" s="5" t="n">
        <v>744</v>
      </c>
      <c r="D29" s="5" t="n">
        <v>16</v>
      </c>
      <c r="E29" s="5" t="n">
        <v>741</v>
      </c>
    </row>
    <row r="30" spans="1:5">
      <c r="A30" s="4" t="s">
        <v>448</v>
      </c>
    </row>
    <row r="31" spans="1:5">
      <c r="A31" s="3" t="s">
        <v>439</v>
      </c>
    </row>
    <row r="32" spans="1:5">
      <c r="A32" s="4" t="s">
        <v>440</v>
      </c>
      <c r="C32" s="5" t="n">
        <v>6032</v>
      </c>
      <c r="D32" s="5" t="n">
        <v>6847</v>
      </c>
      <c r="E32" s="5" t="n">
        <v>7352</v>
      </c>
    </row>
    <row r="33" spans="1:5">
      <c r="A33" s="4" t="s">
        <v>441</v>
      </c>
      <c r="C33" s="5" t="n">
        <v>497</v>
      </c>
      <c r="D33" s="5" t="n">
        <v>45</v>
      </c>
      <c r="E33" s="5" t="n">
        <v>428</v>
      </c>
    </row>
    <row r="34" spans="1:5">
      <c r="A34" s="4" t="s">
        <v>442</v>
      </c>
      <c r="B34" s="4" t="s">
        <v>435</v>
      </c>
      <c r="C34" s="5" t="n">
        <v>-858</v>
      </c>
      <c r="D34" s="5" t="n">
        <v>-860</v>
      </c>
      <c r="E34" s="5" t="n">
        <v>-933</v>
      </c>
    </row>
    <row r="35" spans="1:5">
      <c r="A35" s="4" t="s">
        <v>443</v>
      </c>
      <c r="C35" s="5" t="n">
        <v>-361</v>
      </c>
      <c r="D35" s="5" t="n">
        <v>-815</v>
      </c>
      <c r="E35" s="5" t="n">
        <v>-505</v>
      </c>
    </row>
    <row r="36" spans="1:5">
      <c r="A36" s="4" t="s">
        <v>444</v>
      </c>
      <c r="C36" s="6" t="n">
        <v>5671</v>
      </c>
      <c r="D36" s="6" t="n">
        <v>6032</v>
      </c>
      <c r="E36" s="6" t="n">
        <v>6847</v>
      </c>
    </row>
    <row r="37" spans="1:5"/>
    <row r="38" spans="1:5">
      <c r="A38" s="4" t="s">
        <v>202</v>
      </c>
      <c r="B38" s="4" t="s">
        <v>449</v>
      </c>
    </row>
    <row r="39" spans="1:5">
      <c r="A39" s="4" t="s">
        <v>428</v>
      </c>
      <c r="B39" s="4" t="s">
        <v>450</v>
      </c>
    </row>
    <row r="40" spans="1:5">
      <c r="A40" s="4" t="s">
        <v>435</v>
      </c>
      <c r="B40" s="4" t="s">
        <v>451</v>
      </c>
    </row>
  </sheetData>
  <mergeCells count="6">
    <mergeCell ref="A1:B2"/>
    <mergeCell ref="C1:E1"/>
    <mergeCell ref="A37:D37"/>
    <mergeCell ref="B38:D38"/>
    <mergeCell ref="B39:D39"/>
    <mergeCell ref="B40:D4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16"/>
  </cols>
  <sheetData>
    <row r="1" spans="1:2">
      <c r="A1" s="1" t="s">
        <v>452</v>
      </c>
      <c r="B1" s="2" t="s">
        <v>1</v>
      </c>
    </row>
    <row r="2" spans="1:2">
      <c r="B2" s="2" t="s">
        <v>2</v>
      </c>
    </row>
    <row r="3" spans="1:2">
      <c r="A3" s="4" t="s">
        <v>453</v>
      </c>
    </row>
    <row r="4" spans="1:2">
      <c r="A4" s="3" t="s">
        <v>454</v>
      </c>
    </row>
    <row r="5" spans="1:2">
      <c r="A5" s="4" t="s">
        <v>455</v>
      </c>
      <c r="B5" s="4" t="s">
        <v>456</v>
      </c>
    </row>
    <row r="6" spans="1:2">
      <c r="A6" s="4" t="s">
        <v>457</v>
      </c>
    </row>
    <row r="7" spans="1:2">
      <c r="A7" s="3" t="s">
        <v>454</v>
      </c>
    </row>
    <row r="8" spans="1:2">
      <c r="A8" s="4" t="s">
        <v>455</v>
      </c>
      <c r="B8" s="4" t="s">
        <v>458</v>
      </c>
    </row>
    <row r="9" spans="1:2">
      <c r="A9" s="4" t="s">
        <v>459</v>
      </c>
    </row>
    <row r="10" spans="1:2">
      <c r="A10" s="3" t="s">
        <v>454</v>
      </c>
    </row>
    <row r="11" spans="1:2">
      <c r="A11" s="4" t="s">
        <v>455</v>
      </c>
      <c r="B11" s="4" t="s">
        <v>4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61</v>
      </c>
      <c r="B1" s="2" t="s">
        <v>1</v>
      </c>
    </row>
    <row r="2" spans="1:2">
      <c r="B2" s="2" t="s">
        <v>2</v>
      </c>
    </row>
    <row r="3" spans="1:2">
      <c r="A3" s="3" t="s">
        <v>462</v>
      </c>
    </row>
    <row r="4" spans="1:2">
      <c r="A4" s="4" t="s">
        <v>463</v>
      </c>
      <c r="B4" s="5" t="n">
        <v>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10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464</v>
      </c>
      <c r="B1" s="2" t="s">
        <v>200</v>
      </c>
      <c r="L1" s="2" t="s">
        <v>1</v>
      </c>
    </row>
    <row r="2" spans="1:14">
      <c r="B2" s="2" t="s">
        <v>2</v>
      </c>
      <c r="C2" s="2" t="s">
        <v>202</v>
      </c>
      <c r="D2" s="2" t="s">
        <v>203</v>
      </c>
      <c r="E2" s="2" t="s">
        <v>204</v>
      </c>
      <c r="F2" s="2" t="s">
        <v>205</v>
      </c>
      <c r="G2" s="2" t="s">
        <v>31</v>
      </c>
      <c r="H2" s="2" t="s">
        <v>428</v>
      </c>
      <c r="I2" s="2" t="s">
        <v>206</v>
      </c>
      <c r="J2" s="2" t="s">
        <v>207</v>
      </c>
      <c r="K2" s="2" t="s">
        <v>208</v>
      </c>
      <c r="L2" s="2" t="s">
        <v>2</v>
      </c>
      <c r="M2" s="2" t="s">
        <v>31</v>
      </c>
      <c r="N2" s="2" t="s">
        <v>32</v>
      </c>
    </row>
    <row r="3" spans="1:14">
      <c r="A3" s="3" t="s">
        <v>465</v>
      </c>
    </row>
    <row r="4" spans="1:14">
      <c r="A4" s="4" t="s">
        <v>466</v>
      </c>
      <c r="B4" s="6" t="n">
        <v>41841</v>
      </c>
      <c r="D4" s="6" t="n">
        <v>40890</v>
      </c>
      <c r="E4" s="6" t="n">
        <v>40520</v>
      </c>
      <c r="F4" s="6" t="n">
        <v>40535</v>
      </c>
      <c r="G4" s="6" t="n">
        <v>42119</v>
      </c>
      <c r="I4" s="6" t="n">
        <v>39091</v>
      </c>
      <c r="J4" s="6" t="n">
        <v>33015</v>
      </c>
      <c r="K4" s="6" t="n">
        <v>32576</v>
      </c>
      <c r="L4" s="6" t="n">
        <v>163786</v>
      </c>
      <c r="M4" s="6" t="n">
        <v>146801</v>
      </c>
      <c r="N4" s="6" t="n">
        <v>132447</v>
      </c>
    </row>
    <row r="5" spans="1:14">
      <c r="A5" s="4" t="s">
        <v>467</v>
      </c>
      <c r="L5" s="5" t="n">
        <v>113592</v>
      </c>
      <c r="M5" s="5" t="n">
        <v>100000</v>
      </c>
      <c r="N5" s="5" t="n">
        <v>101962</v>
      </c>
    </row>
    <row r="6" spans="1:14">
      <c r="A6" s="4" t="s">
        <v>468</v>
      </c>
      <c r="L6" s="5" t="n">
        <v>50194</v>
      </c>
      <c r="M6" s="5" t="n">
        <v>46801</v>
      </c>
      <c r="N6" s="5" t="n">
        <v>30485</v>
      </c>
    </row>
    <row r="7" spans="1:14">
      <c r="A7" s="4" t="s">
        <v>469</v>
      </c>
      <c r="L7" s="5" t="n">
        <v>25847</v>
      </c>
      <c r="M7" s="5" t="n">
        <v>22016</v>
      </c>
      <c r="N7" s="5" t="n">
        <v>18273</v>
      </c>
    </row>
    <row r="8" spans="1:14">
      <c r="A8" s="4" t="s">
        <v>470</v>
      </c>
      <c r="B8" s="5" t="n">
        <v>4248</v>
      </c>
      <c r="D8" s="5" t="n">
        <v>6408</v>
      </c>
      <c r="E8" s="5" t="n">
        <v>6560</v>
      </c>
      <c r="F8" s="5" t="n">
        <v>7131</v>
      </c>
      <c r="G8" s="5" t="n">
        <v>7532</v>
      </c>
      <c r="I8" s="5" t="n">
        <v>5923</v>
      </c>
      <c r="J8" s="5" t="n">
        <v>5773</v>
      </c>
      <c r="K8" s="5" t="n">
        <v>5557</v>
      </c>
      <c r="L8" s="5" t="n">
        <v>24347</v>
      </c>
      <c r="M8" s="5" t="n">
        <v>24785</v>
      </c>
      <c r="N8" s="5" t="n">
        <v>12212</v>
      </c>
    </row>
    <row r="9" spans="1:14">
      <c r="A9" s="4" t="s">
        <v>47</v>
      </c>
      <c r="L9" s="5" t="n">
        <v>98</v>
      </c>
      <c r="M9" s="5" t="n">
        <v>79</v>
      </c>
      <c r="N9" s="5" t="n">
        <v>175</v>
      </c>
    </row>
    <row r="10" spans="1:14">
      <c r="A10" s="4" t="s">
        <v>471</v>
      </c>
      <c r="B10" s="6" t="n">
        <v>4248</v>
      </c>
      <c r="D10" s="6" t="n">
        <v>6408</v>
      </c>
      <c r="E10" s="6" t="n">
        <v>6560</v>
      </c>
      <c r="F10" s="6" t="n">
        <v>7131</v>
      </c>
      <c r="G10" s="6" t="n">
        <v>7532</v>
      </c>
      <c r="I10" s="6" t="n">
        <v>5923</v>
      </c>
      <c r="J10" s="6" t="n">
        <v>5773</v>
      </c>
      <c r="K10" s="6" t="n">
        <v>5557</v>
      </c>
      <c r="L10" s="5" t="n">
        <v>19812</v>
      </c>
      <c r="M10" s="5" t="n">
        <v>20692</v>
      </c>
      <c r="N10" s="5" t="n">
        <v>10355</v>
      </c>
    </row>
    <row r="11" spans="1:14">
      <c r="A11" s="4" t="s">
        <v>472</v>
      </c>
    </row>
    <row r="12" spans="1:14">
      <c r="A12" s="3" t="s">
        <v>465</v>
      </c>
    </row>
    <row r="13" spans="1:14">
      <c r="A13" s="4" t="s">
        <v>471</v>
      </c>
      <c r="L13" s="5" t="n">
        <v>16826</v>
      </c>
      <c r="M13" s="5" t="n">
        <v>16392</v>
      </c>
      <c r="N13" s="5" t="n">
        <v>15425</v>
      </c>
    </row>
    <row r="14" spans="1:14">
      <c r="A14" s="4" t="s">
        <v>473</v>
      </c>
    </row>
    <row r="15" spans="1:14">
      <c r="A15" s="3" t="s">
        <v>465</v>
      </c>
    </row>
    <row r="16" spans="1:14">
      <c r="A16" s="4" t="s">
        <v>471</v>
      </c>
      <c r="L16" s="5" t="n">
        <v>6104</v>
      </c>
      <c r="M16" s="5" t="n">
        <v>2000</v>
      </c>
      <c r="N16" s="5" t="n">
        <v>-1234</v>
      </c>
    </row>
    <row r="17" spans="1:14">
      <c r="A17" s="4" t="s">
        <v>474</v>
      </c>
    </row>
    <row r="18" spans="1:14">
      <c r="A18" s="3" t="s">
        <v>465</v>
      </c>
    </row>
    <row r="19" spans="1:14">
      <c r="A19" s="4" t="s">
        <v>471</v>
      </c>
      <c r="L19" s="5" t="n">
        <v>9825</v>
      </c>
      <c r="M19" s="5" t="n">
        <v>9738</v>
      </c>
      <c r="N19" s="5" t="n">
        <v>9050</v>
      </c>
    </row>
    <row r="20" spans="1:14">
      <c r="A20" s="4" t="s">
        <v>475</v>
      </c>
    </row>
    <row r="21" spans="1:14">
      <c r="A21" s="3" t="s">
        <v>465</v>
      </c>
    </row>
    <row r="22" spans="1:14">
      <c r="A22" s="4" t="s">
        <v>471</v>
      </c>
      <c r="L22" s="5" t="n">
        <v>-661</v>
      </c>
      <c r="M22" s="5" t="n">
        <v>-488</v>
      </c>
      <c r="N22" s="5" t="n">
        <v>153</v>
      </c>
    </row>
    <row r="23" spans="1:14">
      <c r="A23" s="4" t="s">
        <v>476</v>
      </c>
    </row>
    <row r="24" spans="1:14">
      <c r="A24" s="3" t="s">
        <v>465</v>
      </c>
    </row>
    <row r="25" spans="1:14">
      <c r="A25" s="4" t="s">
        <v>471</v>
      </c>
      <c r="L25" s="5" t="n">
        <v>32094</v>
      </c>
      <c r="M25" s="5" t="n">
        <v>27642</v>
      </c>
      <c r="N25" s="5" t="n">
        <v>23394</v>
      </c>
    </row>
    <row r="26" spans="1:14">
      <c r="A26" s="4" t="s">
        <v>477</v>
      </c>
    </row>
    <row r="27" spans="1:14">
      <c r="A27" s="3" t="s">
        <v>465</v>
      </c>
    </row>
    <row r="28" spans="1:14">
      <c r="A28" s="4" t="s">
        <v>466</v>
      </c>
      <c r="L28" s="5" t="n">
        <v>70988</v>
      </c>
      <c r="M28" s="5" t="n">
        <v>71127</v>
      </c>
      <c r="N28" s="5" t="n">
        <v>70606</v>
      </c>
    </row>
    <row r="29" spans="1:14">
      <c r="A29" s="4" t="s">
        <v>467</v>
      </c>
      <c r="L29" s="5" t="n">
        <v>44330</v>
      </c>
      <c r="M29" s="5" t="n">
        <v>44946</v>
      </c>
      <c r="N29" s="5" t="n">
        <v>45826</v>
      </c>
    </row>
    <row r="30" spans="1:14">
      <c r="A30" s="4" t="s">
        <v>468</v>
      </c>
      <c r="L30" s="5" t="n">
        <v>26658</v>
      </c>
      <c r="M30" s="5" t="n">
        <v>26181</v>
      </c>
      <c r="N30" s="5" t="n">
        <v>24780</v>
      </c>
    </row>
    <row r="31" spans="1:14">
      <c r="A31" s="4" t="s">
        <v>469</v>
      </c>
      <c r="L31" s="5" t="n">
        <v>9832</v>
      </c>
      <c r="M31" s="5" t="n">
        <v>9789</v>
      </c>
      <c r="N31" s="5" t="n">
        <v>9355</v>
      </c>
    </row>
    <row r="32" spans="1:14">
      <c r="A32" s="4" t="s">
        <v>470</v>
      </c>
      <c r="L32" s="5" t="n">
        <v>16826</v>
      </c>
      <c r="M32" s="5" t="n">
        <v>16392</v>
      </c>
      <c r="N32" s="5" t="n">
        <v>15425</v>
      </c>
    </row>
    <row r="33" spans="1:14">
      <c r="A33" s="4" t="s">
        <v>47</v>
      </c>
      <c r="L33" s="5" t="n">
        <v>0</v>
      </c>
      <c r="M33" s="5" t="n">
        <v>0</v>
      </c>
      <c r="N33" s="5" t="n">
        <v>0</v>
      </c>
    </row>
    <row r="34" spans="1:14">
      <c r="A34" s="4" t="s">
        <v>471</v>
      </c>
      <c r="L34" s="5" t="n">
        <v>16826</v>
      </c>
      <c r="M34" s="5" t="n">
        <v>16392</v>
      </c>
      <c r="N34" s="5" t="n">
        <v>15425</v>
      </c>
    </row>
    <row r="35" spans="1:14">
      <c r="A35" s="4" t="s">
        <v>478</v>
      </c>
    </row>
    <row r="36" spans="1:14">
      <c r="A36" s="3" t="s">
        <v>465</v>
      </c>
    </row>
    <row r="37" spans="1:14">
      <c r="A37" s="4" t="s">
        <v>466</v>
      </c>
      <c r="L37" s="5" t="n">
        <v>51295</v>
      </c>
      <c r="M37" s="5" t="n">
        <v>35294</v>
      </c>
      <c r="N37" s="5" t="n">
        <v>22233</v>
      </c>
    </row>
    <row r="38" spans="1:14">
      <c r="A38" s="4" t="s">
        <v>467</v>
      </c>
      <c r="L38" s="5" t="n">
        <v>39338</v>
      </c>
      <c r="M38" s="5" t="n">
        <v>28345</v>
      </c>
      <c r="N38" s="5" t="n">
        <v>18992</v>
      </c>
    </row>
    <row r="39" spans="1:14">
      <c r="A39" s="4" t="s">
        <v>468</v>
      </c>
      <c r="L39" s="5" t="n">
        <v>11957</v>
      </c>
      <c r="M39" s="5" t="n">
        <v>6949</v>
      </c>
      <c r="N39" s="5" t="n">
        <v>3241</v>
      </c>
    </row>
    <row r="40" spans="1:14">
      <c r="A40" s="4" t="s">
        <v>469</v>
      </c>
      <c r="L40" s="5" t="n">
        <v>5862</v>
      </c>
      <c r="M40" s="5" t="n">
        <v>4945</v>
      </c>
      <c r="N40" s="5" t="n">
        <v>4473</v>
      </c>
    </row>
    <row r="41" spans="1:14">
      <c r="A41" s="4" t="s">
        <v>470</v>
      </c>
      <c r="L41" s="5" t="n">
        <v>6095</v>
      </c>
      <c r="M41" s="5" t="n">
        <v>2004</v>
      </c>
      <c r="N41" s="5" t="n">
        <v>-1232</v>
      </c>
    </row>
    <row r="42" spans="1:14">
      <c r="A42" s="4" t="s">
        <v>47</v>
      </c>
      <c r="L42" s="5" t="n">
        <v>9</v>
      </c>
      <c r="M42" s="5" t="n">
        <v>-4</v>
      </c>
      <c r="N42" s="5" t="n">
        <v>-2</v>
      </c>
    </row>
    <row r="43" spans="1:14">
      <c r="A43" s="4" t="s">
        <v>471</v>
      </c>
      <c r="L43" s="5" t="n">
        <v>6104</v>
      </c>
      <c r="M43" s="5" t="n">
        <v>2000</v>
      </c>
      <c r="N43" s="5" t="n">
        <v>-1234</v>
      </c>
    </row>
    <row r="44" spans="1:14">
      <c r="A44" s="4" t="s">
        <v>479</v>
      </c>
    </row>
    <row r="45" spans="1:14">
      <c r="A45" s="3" t="s">
        <v>465</v>
      </c>
    </row>
    <row r="46" spans="1:14">
      <c r="A46" s="4" t="s">
        <v>466</v>
      </c>
      <c r="L46" s="5" t="n">
        <v>33200</v>
      </c>
      <c r="M46" s="5" t="n">
        <v>35066</v>
      </c>
      <c r="N46" s="5" t="n">
        <v>36769</v>
      </c>
    </row>
    <row r="47" spans="1:14">
      <c r="A47" s="4" t="s">
        <v>467</v>
      </c>
      <c r="L47" s="5" t="n">
        <v>19659</v>
      </c>
      <c r="M47" s="5" t="n">
        <v>21477</v>
      </c>
      <c r="N47" s="5" t="n">
        <v>23891</v>
      </c>
    </row>
    <row r="48" spans="1:14">
      <c r="A48" s="4" t="s">
        <v>468</v>
      </c>
      <c r="L48" s="5" t="n">
        <v>13541</v>
      </c>
      <c r="M48" s="5" t="n">
        <v>13589</v>
      </c>
      <c r="N48" s="5" t="n">
        <v>12878</v>
      </c>
    </row>
    <row r="49" spans="1:14">
      <c r="A49" s="4" t="s">
        <v>469</v>
      </c>
      <c r="L49" s="5" t="n">
        <v>3716</v>
      </c>
      <c r="M49" s="5" t="n">
        <v>3851</v>
      </c>
      <c r="N49" s="5" t="n">
        <v>3827</v>
      </c>
    </row>
    <row r="50" spans="1:14">
      <c r="A50" s="4" t="s">
        <v>470</v>
      </c>
      <c r="L50" s="5" t="n">
        <v>9825</v>
      </c>
      <c r="M50" s="5" t="n">
        <v>9738</v>
      </c>
      <c r="N50" s="5" t="n">
        <v>9051</v>
      </c>
    </row>
    <row r="51" spans="1:14">
      <c r="A51" s="4" t="s">
        <v>47</v>
      </c>
      <c r="L51" s="5" t="n">
        <v>0</v>
      </c>
      <c r="M51" s="5" t="n">
        <v>0</v>
      </c>
      <c r="N51" s="5" t="n">
        <v>-1</v>
      </c>
    </row>
    <row r="52" spans="1:14">
      <c r="A52" s="4" t="s">
        <v>471</v>
      </c>
      <c r="L52" s="5" t="n">
        <v>9825</v>
      </c>
      <c r="M52" s="5" t="n">
        <v>9738</v>
      </c>
      <c r="N52" s="5" t="n">
        <v>9050</v>
      </c>
    </row>
    <row r="53" spans="1:14">
      <c r="A53" s="4" t="s">
        <v>480</v>
      </c>
    </row>
    <row r="54" spans="1:14">
      <c r="A54" s="3" t="s">
        <v>465</v>
      </c>
    </row>
    <row r="55" spans="1:14">
      <c r="A55" s="4" t="s">
        <v>466</v>
      </c>
      <c r="L55" s="5" t="n">
        <v>7283</v>
      </c>
      <c r="M55" s="5" t="n">
        <v>4102</v>
      </c>
      <c r="N55" s="5" t="n">
        <v>0</v>
      </c>
    </row>
    <row r="56" spans="1:14">
      <c r="A56" s="4" t="s">
        <v>467</v>
      </c>
      <c r="L56" s="5" t="n">
        <v>6830</v>
      </c>
      <c r="M56" s="5" t="n">
        <v>3930</v>
      </c>
      <c r="N56" s="5" t="n">
        <v>0</v>
      </c>
    </row>
    <row r="57" spans="1:14">
      <c r="A57" s="4" t="s">
        <v>468</v>
      </c>
      <c r="L57" s="5" t="n">
        <v>453</v>
      </c>
      <c r="M57" s="5" t="n">
        <v>172</v>
      </c>
      <c r="N57" s="5" t="n">
        <v>0</v>
      </c>
    </row>
    <row r="58" spans="1:14">
      <c r="A58" s="4" t="s">
        <v>469</v>
      </c>
      <c r="L58" s="5" t="n">
        <v>1166</v>
      </c>
      <c r="M58" s="5" t="n">
        <v>655</v>
      </c>
      <c r="N58" s="5" t="n">
        <v>0</v>
      </c>
    </row>
    <row r="59" spans="1:14">
      <c r="A59" s="4" t="s">
        <v>470</v>
      </c>
      <c r="L59" s="5" t="n">
        <v>-713</v>
      </c>
      <c r="M59" s="5" t="n">
        <v>-483</v>
      </c>
      <c r="N59" s="5" t="n">
        <v>0</v>
      </c>
    </row>
    <row r="60" spans="1:14">
      <c r="A60" s="4" t="s">
        <v>47</v>
      </c>
      <c r="L60" s="5" t="n">
        <v>52</v>
      </c>
      <c r="M60" s="5" t="n">
        <v>-5</v>
      </c>
      <c r="N60" s="5" t="n">
        <v>153</v>
      </c>
    </row>
    <row r="61" spans="1:14">
      <c r="A61" s="4" t="s">
        <v>471</v>
      </c>
      <c r="L61" s="5" t="n">
        <v>-661</v>
      </c>
      <c r="M61" s="5" t="n">
        <v>-488</v>
      </c>
      <c r="N61" s="5" t="n">
        <v>153</v>
      </c>
    </row>
    <row r="62" spans="1:14">
      <c r="A62" s="4" t="s">
        <v>481</v>
      </c>
    </row>
    <row r="63" spans="1:14">
      <c r="A63" s="3" t="s">
        <v>465</v>
      </c>
    </row>
    <row r="64" spans="1:14">
      <c r="A64" s="4" t="s">
        <v>466</v>
      </c>
      <c r="L64" s="5" t="n">
        <v>162766</v>
      </c>
      <c r="M64" s="5" t="n">
        <v>145589</v>
      </c>
      <c r="N64" s="5" t="n">
        <v>129608</v>
      </c>
    </row>
    <row r="65" spans="1:14">
      <c r="A65" s="4" t="s">
        <v>467</v>
      </c>
      <c r="L65" s="5" t="n">
        <v>110157</v>
      </c>
      <c r="M65" s="5" t="n">
        <v>98698</v>
      </c>
      <c r="N65" s="5" t="n">
        <v>88709</v>
      </c>
    </row>
    <row r="66" spans="1:14">
      <c r="A66" s="4" t="s">
        <v>468</v>
      </c>
      <c r="L66" s="5" t="n">
        <v>52609</v>
      </c>
      <c r="M66" s="5" t="n">
        <v>46891</v>
      </c>
      <c r="N66" s="5" t="n">
        <v>40899</v>
      </c>
    </row>
    <row r="67" spans="1:14">
      <c r="A67" s="4" t="s">
        <v>469</v>
      </c>
      <c r="L67" s="5" t="n">
        <v>20576</v>
      </c>
      <c r="M67" s="5" t="n">
        <v>19240</v>
      </c>
      <c r="N67" s="5" t="n">
        <v>17655</v>
      </c>
    </row>
    <row r="68" spans="1:14">
      <c r="A68" s="4" t="s">
        <v>470</v>
      </c>
      <c r="L68" s="5" t="n">
        <v>32033</v>
      </c>
      <c r="M68" s="5" t="n">
        <v>27651</v>
      </c>
      <c r="N68" s="5" t="n">
        <v>23244</v>
      </c>
    </row>
    <row r="69" spans="1:14">
      <c r="A69" s="4" t="s">
        <v>47</v>
      </c>
      <c r="L69" s="5" t="n">
        <v>61</v>
      </c>
      <c r="M69" s="5" t="n">
        <v>-9</v>
      </c>
      <c r="N69" s="5" t="n">
        <v>150</v>
      </c>
    </row>
    <row r="70" spans="1:14">
      <c r="A70" s="4" t="s">
        <v>471</v>
      </c>
      <c r="L70" s="5" t="n">
        <v>32094</v>
      </c>
      <c r="M70" s="5" t="n">
        <v>27642</v>
      </c>
      <c r="N70" s="5" t="n">
        <v>23394</v>
      </c>
    </row>
    <row r="71" spans="1:14">
      <c r="A71" s="4" t="s">
        <v>482</v>
      </c>
    </row>
    <row r="72" spans="1:14">
      <c r="A72" s="3" t="s">
        <v>465</v>
      </c>
    </row>
    <row r="73" spans="1:14">
      <c r="A73" s="4" t="s">
        <v>470</v>
      </c>
      <c r="L73" s="5" t="n">
        <v>-195</v>
      </c>
      <c r="M73" s="5" t="n">
        <v>176</v>
      </c>
      <c r="N73" s="5" t="n">
        <v>263</v>
      </c>
    </row>
    <row r="74" spans="1:14">
      <c r="A74" s="4" t="s">
        <v>483</v>
      </c>
    </row>
    <row r="75" spans="1:14">
      <c r="A75" s="3" t="s">
        <v>465</v>
      </c>
    </row>
    <row r="76" spans="1:14">
      <c r="A76" s="4" t="s">
        <v>470</v>
      </c>
      <c r="L76" s="5" t="n">
        <v>-6380</v>
      </c>
      <c r="M76" s="5" t="n">
        <v>-4784</v>
      </c>
      <c r="N76" s="5" t="n">
        <v>-1272</v>
      </c>
    </row>
    <row r="77" spans="1:14">
      <c r="A77" s="4" t="s">
        <v>484</v>
      </c>
    </row>
    <row r="78" spans="1:14">
      <c r="A78" s="3" t="s">
        <v>465</v>
      </c>
    </row>
    <row r="79" spans="1:14">
      <c r="A79" s="4" t="s">
        <v>470</v>
      </c>
      <c r="L79" s="5" t="n">
        <v>-1111</v>
      </c>
      <c r="M79" s="5" t="n">
        <v>1742</v>
      </c>
      <c r="N79" s="5" t="n">
        <v>-10023</v>
      </c>
    </row>
    <row r="80" spans="1:14">
      <c r="A80" s="4" t="s">
        <v>485</v>
      </c>
    </row>
    <row r="81" spans="1:14">
      <c r="A81" s="3" t="s">
        <v>465</v>
      </c>
    </row>
    <row r="82" spans="1:14">
      <c r="A82" s="4" t="s">
        <v>466</v>
      </c>
      <c r="L82" s="5" t="n">
        <v>1043</v>
      </c>
      <c r="M82" s="5" t="n">
        <v>1297</v>
      </c>
      <c r="N82" s="5" t="n">
        <v>2839</v>
      </c>
    </row>
    <row r="83" spans="1:14">
      <c r="A83" s="4" t="s">
        <v>467</v>
      </c>
      <c r="L83" s="5" t="n">
        <v>1173</v>
      </c>
      <c r="M83" s="5" t="n">
        <v>1057</v>
      </c>
      <c r="N83" s="5" t="n">
        <v>2471</v>
      </c>
    </row>
    <row r="84" spans="1:14">
      <c r="A84" s="4" t="s">
        <v>468</v>
      </c>
      <c r="L84" s="5" t="n">
        <v>-130</v>
      </c>
      <c r="M84" s="5" t="n">
        <v>240</v>
      </c>
      <c r="N84" s="5" t="n">
        <v>368</v>
      </c>
    </row>
    <row r="85" spans="1:14">
      <c r="A85" s="4" t="s">
        <v>469</v>
      </c>
      <c r="L85" s="5" t="n">
        <v>65</v>
      </c>
      <c r="M85" s="5" t="n">
        <v>64</v>
      </c>
      <c r="N85" s="5" t="n">
        <v>105</v>
      </c>
    </row>
    <row r="86" spans="1:14">
      <c r="A86" s="4" t="s">
        <v>486</v>
      </c>
    </row>
    <row r="87" spans="1:14">
      <c r="A87" s="3" t="s">
        <v>465</v>
      </c>
    </row>
    <row r="88" spans="1:14">
      <c r="A88" s="4" t="s">
        <v>466</v>
      </c>
      <c r="L88" s="5" t="n">
        <v>0</v>
      </c>
      <c r="M88" s="5" t="n">
        <v>-85</v>
      </c>
      <c r="N88" s="5" t="n">
        <v>0</v>
      </c>
    </row>
    <row r="89" spans="1:14">
      <c r="A89" s="4" t="s">
        <v>467</v>
      </c>
      <c r="L89" s="5" t="n">
        <v>1203</v>
      </c>
      <c r="M89" s="5" t="n">
        <v>1987</v>
      </c>
      <c r="N89" s="5" t="n">
        <v>785</v>
      </c>
    </row>
    <row r="90" spans="1:14">
      <c r="A90" s="4" t="s">
        <v>468</v>
      </c>
      <c r="L90" s="5" t="n">
        <v>-1203</v>
      </c>
      <c r="M90" s="5" t="n">
        <v>-2072</v>
      </c>
      <c r="N90" s="5" t="n">
        <v>-785</v>
      </c>
    </row>
    <row r="91" spans="1:14">
      <c r="A91" s="4" t="s">
        <v>469</v>
      </c>
      <c r="L91" s="5" t="n">
        <v>5177</v>
      </c>
      <c r="M91" s="5" t="n">
        <v>2712</v>
      </c>
      <c r="N91" s="5" t="n">
        <v>487</v>
      </c>
    </row>
    <row r="92" spans="1:14">
      <c r="A92" s="4" t="s">
        <v>487</v>
      </c>
    </row>
    <row r="93" spans="1:14">
      <c r="A93" s="3" t="s">
        <v>465</v>
      </c>
    </row>
    <row r="94" spans="1:14">
      <c r="A94" s="4" t="s">
        <v>466</v>
      </c>
      <c r="L94" s="5" t="n">
        <v>-23</v>
      </c>
      <c r="M94" s="5" t="n">
        <v>0</v>
      </c>
      <c r="N94" s="5" t="n">
        <v>0</v>
      </c>
    </row>
    <row r="95" spans="1:14">
      <c r="A95" s="4" t="s">
        <v>467</v>
      </c>
      <c r="L95" s="5" t="n">
        <v>1059</v>
      </c>
      <c r="M95" s="5" t="n">
        <v>-1742</v>
      </c>
      <c r="N95" s="5" t="n">
        <v>9997</v>
      </c>
    </row>
    <row r="96" spans="1:14">
      <c r="A96" s="4" t="s">
        <v>468</v>
      </c>
      <c r="L96" s="5" t="n">
        <v>-1082</v>
      </c>
      <c r="M96" s="5" t="n">
        <v>1742</v>
      </c>
      <c r="N96" s="5" t="n">
        <v>-9997</v>
      </c>
    </row>
    <row r="97" spans="1:14">
      <c r="A97" s="4" t="s">
        <v>469</v>
      </c>
      <c r="L97" s="6" t="n">
        <v>29</v>
      </c>
      <c r="M97" s="6" t="n">
        <v>0</v>
      </c>
      <c r="N97" s="6" t="n">
        <v>26</v>
      </c>
    </row>
    <row r="98" spans="1:14"/>
    <row r="99" spans="1:14">
      <c r="A99" s="4" t="s">
        <v>202</v>
      </c>
      <c r="B99" s="4" t="s">
        <v>436</v>
      </c>
    </row>
    <row r="100" spans="1:14">
      <c r="A100" s="4" t="s">
        <v>428</v>
      </c>
      <c r="B100" s="4" t="s">
        <v>437</v>
      </c>
    </row>
  </sheetData>
  <mergeCells count="196">
    <mergeCell ref="A1:A2"/>
    <mergeCell ref="B1:K1"/>
    <mergeCell ref="L1:N1"/>
    <mergeCell ref="B3:C3"/>
    <mergeCell ref="G3:H3"/>
    <mergeCell ref="B4:C4"/>
    <mergeCell ref="G4:H4"/>
    <mergeCell ref="B5:C5"/>
    <mergeCell ref="G5:H5"/>
    <mergeCell ref="B6:C6"/>
    <mergeCell ref="G6:H6"/>
    <mergeCell ref="B7:C7"/>
    <mergeCell ref="G7:H7"/>
    <mergeCell ref="B8:C8"/>
    <mergeCell ref="G8:H8"/>
    <mergeCell ref="B9:C9"/>
    <mergeCell ref="G9:H9"/>
    <mergeCell ref="B10:C10"/>
    <mergeCell ref="G10:H10"/>
    <mergeCell ref="B11:C11"/>
    <mergeCell ref="G11:H11"/>
    <mergeCell ref="B12:C12"/>
    <mergeCell ref="G12:H12"/>
    <mergeCell ref="B13:C13"/>
    <mergeCell ref="G13:H13"/>
    <mergeCell ref="B14:C14"/>
    <mergeCell ref="G14:H14"/>
    <mergeCell ref="B15:C15"/>
    <mergeCell ref="G15:H15"/>
    <mergeCell ref="B16:C16"/>
    <mergeCell ref="G16:H16"/>
    <mergeCell ref="B17:C17"/>
    <mergeCell ref="G17:H17"/>
    <mergeCell ref="B18:C18"/>
    <mergeCell ref="G18:H18"/>
    <mergeCell ref="B19:C19"/>
    <mergeCell ref="G19:H19"/>
    <mergeCell ref="B20:C20"/>
    <mergeCell ref="G20:H20"/>
    <mergeCell ref="B21:C21"/>
    <mergeCell ref="G21:H21"/>
    <mergeCell ref="B22:C22"/>
    <mergeCell ref="G22:H22"/>
    <mergeCell ref="B23:C23"/>
    <mergeCell ref="G23:H23"/>
    <mergeCell ref="B24:C24"/>
    <mergeCell ref="G24:H24"/>
    <mergeCell ref="B25:C25"/>
    <mergeCell ref="G25:H25"/>
    <mergeCell ref="B26:C26"/>
    <mergeCell ref="G26:H26"/>
    <mergeCell ref="B27:C27"/>
    <mergeCell ref="G27:H27"/>
    <mergeCell ref="B28:C28"/>
    <mergeCell ref="G28:H28"/>
    <mergeCell ref="B29:C29"/>
    <mergeCell ref="G29:H29"/>
    <mergeCell ref="B30:C30"/>
    <mergeCell ref="G30:H30"/>
    <mergeCell ref="B31:C31"/>
    <mergeCell ref="G31:H31"/>
    <mergeCell ref="B32:C32"/>
    <mergeCell ref="G32:H32"/>
    <mergeCell ref="B33:C33"/>
    <mergeCell ref="G33:H33"/>
    <mergeCell ref="B34:C34"/>
    <mergeCell ref="G34:H34"/>
    <mergeCell ref="B35:C35"/>
    <mergeCell ref="G35:H35"/>
    <mergeCell ref="B36:C36"/>
    <mergeCell ref="G36:H36"/>
    <mergeCell ref="B37:C37"/>
    <mergeCell ref="G37:H37"/>
    <mergeCell ref="B38:C38"/>
    <mergeCell ref="G38:H38"/>
    <mergeCell ref="B39:C39"/>
    <mergeCell ref="G39:H39"/>
    <mergeCell ref="B40:C40"/>
    <mergeCell ref="G40:H40"/>
    <mergeCell ref="B41:C41"/>
    <mergeCell ref="G41:H41"/>
    <mergeCell ref="B42:C42"/>
    <mergeCell ref="G42:H42"/>
    <mergeCell ref="B43:C43"/>
    <mergeCell ref="G43:H43"/>
    <mergeCell ref="B44:C44"/>
    <mergeCell ref="G44:H44"/>
    <mergeCell ref="B45:C45"/>
    <mergeCell ref="G45:H45"/>
    <mergeCell ref="B46:C46"/>
    <mergeCell ref="G46:H46"/>
    <mergeCell ref="B47:C47"/>
    <mergeCell ref="G47:H47"/>
    <mergeCell ref="B48:C48"/>
    <mergeCell ref="G48:H48"/>
    <mergeCell ref="B49:C49"/>
    <mergeCell ref="G49:H49"/>
    <mergeCell ref="B50:C50"/>
    <mergeCell ref="G50:H50"/>
    <mergeCell ref="B51:C51"/>
    <mergeCell ref="G51:H51"/>
    <mergeCell ref="B52:C52"/>
    <mergeCell ref="G52:H52"/>
    <mergeCell ref="B53:C53"/>
    <mergeCell ref="G53:H53"/>
    <mergeCell ref="B54:C54"/>
    <mergeCell ref="G54:H54"/>
    <mergeCell ref="B55:C55"/>
    <mergeCell ref="G55:H55"/>
    <mergeCell ref="B56:C56"/>
    <mergeCell ref="G56:H56"/>
    <mergeCell ref="B57:C57"/>
    <mergeCell ref="G57:H57"/>
    <mergeCell ref="B58:C58"/>
    <mergeCell ref="G58:H58"/>
    <mergeCell ref="B59:C59"/>
    <mergeCell ref="G59:H59"/>
    <mergeCell ref="B60:C60"/>
    <mergeCell ref="G60:H60"/>
    <mergeCell ref="B61:C61"/>
    <mergeCell ref="G61:H61"/>
    <mergeCell ref="B62:C62"/>
    <mergeCell ref="G62:H62"/>
    <mergeCell ref="B63:C63"/>
    <mergeCell ref="G63:H63"/>
    <mergeCell ref="B64:C64"/>
    <mergeCell ref="G64:H64"/>
    <mergeCell ref="B65:C65"/>
    <mergeCell ref="G65:H65"/>
    <mergeCell ref="B66:C66"/>
    <mergeCell ref="G66:H66"/>
    <mergeCell ref="B67:C67"/>
    <mergeCell ref="G67:H67"/>
    <mergeCell ref="B68:C68"/>
    <mergeCell ref="G68:H68"/>
    <mergeCell ref="B69:C69"/>
    <mergeCell ref="G69:H69"/>
    <mergeCell ref="B70:C70"/>
    <mergeCell ref="G70:H70"/>
    <mergeCell ref="B71:C71"/>
    <mergeCell ref="G71:H71"/>
    <mergeCell ref="B72:C72"/>
    <mergeCell ref="G72:H72"/>
    <mergeCell ref="B73:C73"/>
    <mergeCell ref="G73:H73"/>
    <mergeCell ref="B74:C74"/>
    <mergeCell ref="G74:H74"/>
    <mergeCell ref="B75:C75"/>
    <mergeCell ref="G75:H75"/>
    <mergeCell ref="B76:C76"/>
    <mergeCell ref="G76:H76"/>
    <mergeCell ref="B77:C77"/>
    <mergeCell ref="G77:H77"/>
    <mergeCell ref="B78:C78"/>
    <mergeCell ref="G78:H78"/>
    <mergeCell ref="B79:C79"/>
    <mergeCell ref="G79:H79"/>
    <mergeCell ref="B80:C80"/>
    <mergeCell ref="G80:H80"/>
    <mergeCell ref="B81:C81"/>
    <mergeCell ref="G81:H81"/>
    <mergeCell ref="B82:C82"/>
    <mergeCell ref="G82:H82"/>
    <mergeCell ref="B83:C83"/>
    <mergeCell ref="G83:H83"/>
    <mergeCell ref="B84:C84"/>
    <mergeCell ref="G84:H84"/>
    <mergeCell ref="B85:C85"/>
    <mergeCell ref="G85:H85"/>
    <mergeCell ref="B86:C86"/>
    <mergeCell ref="G86:H86"/>
    <mergeCell ref="B87:C87"/>
    <mergeCell ref="G87:H87"/>
    <mergeCell ref="B88:C88"/>
    <mergeCell ref="G88:H88"/>
    <mergeCell ref="B89:C89"/>
    <mergeCell ref="G89:H89"/>
    <mergeCell ref="B90:C90"/>
    <mergeCell ref="G90:H90"/>
    <mergeCell ref="B91:C91"/>
    <mergeCell ref="G91:H91"/>
    <mergeCell ref="B92:C92"/>
    <mergeCell ref="G92:H92"/>
    <mergeCell ref="B93:C93"/>
    <mergeCell ref="G93:H93"/>
    <mergeCell ref="B94:C94"/>
    <mergeCell ref="G94:H94"/>
    <mergeCell ref="B95:C95"/>
    <mergeCell ref="G95:H95"/>
    <mergeCell ref="B96:C96"/>
    <mergeCell ref="G96:H96"/>
    <mergeCell ref="B97:C97"/>
    <mergeCell ref="G97:H97"/>
    <mergeCell ref="A98:N98"/>
    <mergeCell ref="B99:N99"/>
    <mergeCell ref="B100:N10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488</v>
      </c>
      <c r="B1" s="2" t="s">
        <v>200</v>
      </c>
      <c r="L1" s="2" t="s">
        <v>1</v>
      </c>
    </row>
    <row r="2" spans="1:14">
      <c r="B2" s="2" t="s">
        <v>2</v>
      </c>
      <c r="C2" s="2" t="s">
        <v>202</v>
      </c>
      <c r="D2" s="2" t="s">
        <v>203</v>
      </c>
      <c r="E2" s="2" t="s">
        <v>204</v>
      </c>
      <c r="F2" s="2" t="s">
        <v>205</v>
      </c>
      <c r="G2" s="2" t="s">
        <v>31</v>
      </c>
      <c r="H2" s="2" t="s">
        <v>428</v>
      </c>
      <c r="I2" s="2" t="s">
        <v>206</v>
      </c>
      <c r="J2" s="2" t="s">
        <v>207</v>
      </c>
      <c r="K2" s="2" t="s">
        <v>208</v>
      </c>
      <c r="L2" s="2" t="s">
        <v>2</v>
      </c>
      <c r="M2" s="2" t="s">
        <v>31</v>
      </c>
      <c r="N2" s="2" t="s">
        <v>32</v>
      </c>
    </row>
    <row r="3" spans="1:14">
      <c r="A3" s="3" t="s">
        <v>489</v>
      </c>
    </row>
    <row r="4" spans="1:14">
      <c r="A4" s="4" t="s">
        <v>490</v>
      </c>
      <c r="B4" s="6" t="n">
        <v>4248</v>
      </c>
      <c r="D4" s="6" t="n">
        <v>6408</v>
      </c>
      <c r="E4" s="6" t="n">
        <v>6560</v>
      </c>
      <c r="F4" s="6" t="n">
        <v>7131</v>
      </c>
      <c r="G4" s="6" t="n">
        <v>7532</v>
      </c>
      <c r="I4" s="6" t="n">
        <v>5923</v>
      </c>
      <c r="J4" s="6" t="n">
        <v>5773</v>
      </c>
      <c r="K4" s="6" t="n">
        <v>5557</v>
      </c>
      <c r="L4" s="6" t="n">
        <v>24347</v>
      </c>
      <c r="M4" s="6" t="n">
        <v>24785</v>
      </c>
      <c r="N4" s="6" t="n">
        <v>12212</v>
      </c>
    </row>
    <row r="5" spans="1:14">
      <c r="A5" s="4" t="s">
        <v>46</v>
      </c>
      <c r="L5" s="5" t="n">
        <v>4910</v>
      </c>
      <c r="M5" s="5" t="n">
        <v>4120</v>
      </c>
      <c r="N5" s="5" t="n">
        <v>3613</v>
      </c>
    </row>
    <row r="6" spans="1:14">
      <c r="A6" s="4" t="s">
        <v>48</v>
      </c>
      <c r="L6" s="5" t="n">
        <v>277</v>
      </c>
      <c r="M6" s="5" t="n">
        <v>-52</v>
      </c>
      <c r="N6" s="5" t="n">
        <v>1581</v>
      </c>
    </row>
    <row r="7" spans="1:14">
      <c r="A7" s="4" t="s">
        <v>47</v>
      </c>
      <c r="L7" s="5" t="n">
        <v>98</v>
      </c>
      <c r="M7" s="5" t="n">
        <v>79</v>
      </c>
      <c r="N7" s="5" t="n">
        <v>175</v>
      </c>
    </row>
    <row r="8" spans="1:14">
      <c r="A8" s="4" t="s">
        <v>471</v>
      </c>
      <c r="B8" s="6" t="n">
        <v>4248</v>
      </c>
      <c r="D8" s="6" t="n">
        <v>6408</v>
      </c>
      <c r="E8" s="6" t="n">
        <v>6560</v>
      </c>
      <c r="F8" s="6" t="n">
        <v>7131</v>
      </c>
      <c r="G8" s="6" t="n">
        <v>7532</v>
      </c>
      <c r="I8" s="6" t="n">
        <v>5923</v>
      </c>
      <c r="J8" s="6" t="n">
        <v>5773</v>
      </c>
      <c r="K8" s="6" t="n">
        <v>5557</v>
      </c>
      <c r="L8" s="5" t="n">
        <v>19812</v>
      </c>
      <c r="M8" s="5" t="n">
        <v>20692</v>
      </c>
      <c r="N8" s="5" t="n">
        <v>10355</v>
      </c>
    </row>
    <row r="9" spans="1:14">
      <c r="A9" s="4" t="s">
        <v>472</v>
      </c>
    </row>
    <row r="10" spans="1:14">
      <c r="A10" s="3" t="s">
        <v>489</v>
      </c>
    </row>
    <row r="11" spans="1:14">
      <c r="A11" s="4" t="s">
        <v>471</v>
      </c>
      <c r="L11" s="5" t="n">
        <v>16826</v>
      </c>
      <c r="M11" s="5" t="n">
        <v>16392</v>
      </c>
      <c r="N11" s="5" t="n">
        <v>15425</v>
      </c>
    </row>
    <row r="12" spans="1:14">
      <c r="A12" s="4" t="s">
        <v>473</v>
      </c>
    </row>
    <row r="13" spans="1:14">
      <c r="A13" s="3" t="s">
        <v>489</v>
      </c>
    </row>
    <row r="14" spans="1:14">
      <c r="A14" s="4" t="s">
        <v>471</v>
      </c>
      <c r="L14" s="5" t="n">
        <v>6104</v>
      </c>
      <c r="M14" s="5" t="n">
        <v>2000</v>
      </c>
      <c r="N14" s="5" t="n">
        <v>-1234</v>
      </c>
    </row>
    <row r="15" spans="1:14">
      <c r="A15" s="4" t="s">
        <v>474</v>
      </c>
    </row>
    <row r="16" spans="1:14">
      <c r="A16" s="3" t="s">
        <v>489</v>
      </c>
    </row>
    <row r="17" spans="1:14">
      <c r="A17" s="4" t="s">
        <v>471</v>
      </c>
      <c r="L17" s="5" t="n">
        <v>9825</v>
      </c>
      <c r="M17" s="5" t="n">
        <v>9738</v>
      </c>
      <c r="N17" s="5" t="n">
        <v>9050</v>
      </c>
    </row>
    <row r="18" spans="1:14">
      <c r="A18" s="4" t="s">
        <v>475</v>
      </c>
    </row>
    <row r="19" spans="1:14">
      <c r="A19" s="3" t="s">
        <v>489</v>
      </c>
    </row>
    <row r="20" spans="1:14">
      <c r="A20" s="4" t="s">
        <v>471</v>
      </c>
      <c r="L20" s="5" t="n">
        <v>-661</v>
      </c>
      <c r="M20" s="5" t="n">
        <v>-488</v>
      </c>
      <c r="N20" s="5" t="n">
        <v>153</v>
      </c>
    </row>
    <row r="21" spans="1:14">
      <c r="A21" s="4" t="s">
        <v>471</v>
      </c>
    </row>
    <row r="22" spans="1:14">
      <c r="A22" s="3" t="s">
        <v>489</v>
      </c>
    </row>
    <row r="23" spans="1:14">
      <c r="A23" s="4" t="s">
        <v>471</v>
      </c>
      <c r="L23" s="5" t="n">
        <v>32094</v>
      </c>
      <c r="M23" s="5" t="n">
        <v>27642</v>
      </c>
      <c r="N23" s="5" t="n">
        <v>23394</v>
      </c>
    </row>
    <row r="24" spans="1:14">
      <c r="A24" s="4" t="s">
        <v>491</v>
      </c>
    </row>
    <row r="25" spans="1:14">
      <c r="A25" s="3" t="s">
        <v>489</v>
      </c>
    </row>
    <row r="26" spans="1:14">
      <c r="A26" s="4" t="s">
        <v>471</v>
      </c>
      <c r="L26" s="5" t="n">
        <v>-195</v>
      </c>
      <c r="M26" s="5" t="n">
        <v>176</v>
      </c>
      <c r="N26" s="5" t="n">
        <v>263</v>
      </c>
    </row>
    <row r="27" spans="1:14">
      <c r="A27" s="4" t="s">
        <v>492</v>
      </c>
    </row>
    <row r="28" spans="1:14">
      <c r="A28" s="3" t="s">
        <v>489</v>
      </c>
    </row>
    <row r="29" spans="1:14">
      <c r="A29" s="4" t="s">
        <v>471</v>
      </c>
      <c r="L29" s="5" t="n">
        <v>-1203</v>
      </c>
      <c r="M29" s="5" t="n">
        <v>-2072</v>
      </c>
      <c r="N29" s="5" t="n">
        <v>-785</v>
      </c>
    </row>
    <row r="30" spans="1:14">
      <c r="A30" s="4" t="s">
        <v>493</v>
      </c>
    </row>
    <row r="31" spans="1:14">
      <c r="A31" s="3" t="s">
        <v>489</v>
      </c>
    </row>
    <row r="32" spans="1:14">
      <c r="A32" s="4" t="s">
        <v>471</v>
      </c>
      <c r="L32" s="5" t="n">
        <v>-5177</v>
      </c>
      <c r="M32" s="5" t="n">
        <v>-2712</v>
      </c>
      <c r="N32" s="5" t="n">
        <v>-487</v>
      </c>
    </row>
    <row r="33" spans="1:14">
      <c r="A33" s="4" t="s">
        <v>494</v>
      </c>
    </row>
    <row r="34" spans="1:14">
      <c r="A34" s="3" t="s">
        <v>489</v>
      </c>
    </row>
    <row r="35" spans="1:14">
      <c r="A35" s="4" t="s">
        <v>471</v>
      </c>
      <c r="L35" s="5" t="n">
        <v>-1024</v>
      </c>
      <c r="M35" s="5" t="n">
        <v>2152</v>
      </c>
      <c r="N35" s="5" t="n">
        <v>-7869</v>
      </c>
    </row>
    <row r="36" spans="1:14">
      <c r="A36" s="4" t="s">
        <v>495</v>
      </c>
    </row>
    <row r="37" spans="1:14">
      <c r="A37" s="3" t="s">
        <v>489</v>
      </c>
    </row>
    <row r="38" spans="1:14">
      <c r="A38" s="4" t="s">
        <v>471</v>
      </c>
      <c r="L38" s="5" t="n">
        <v>-344</v>
      </c>
      <c r="M38" s="5" t="n">
        <v>-375</v>
      </c>
      <c r="N38" s="5" t="n">
        <v>0</v>
      </c>
    </row>
    <row r="39" spans="1:14">
      <c r="A39" s="4" t="s">
        <v>496</v>
      </c>
    </row>
    <row r="40" spans="1:14">
      <c r="A40" s="3" t="s">
        <v>489</v>
      </c>
    </row>
    <row r="41" spans="1:14">
      <c r="A41" s="4" t="s">
        <v>471</v>
      </c>
      <c r="L41" s="5" t="n">
        <v>714</v>
      </c>
      <c r="M41" s="5" t="n">
        <v>0</v>
      </c>
      <c r="N41" s="5" t="n">
        <v>0</v>
      </c>
    </row>
    <row r="42" spans="1:14">
      <c r="A42" s="4" t="s">
        <v>497</v>
      </c>
    </row>
    <row r="43" spans="1:14">
      <c r="A43" s="3" t="s">
        <v>489</v>
      </c>
    </row>
    <row r="44" spans="1:14">
      <c r="A44" s="4" t="s">
        <v>471</v>
      </c>
      <c r="L44" s="5" t="n">
        <v>-67</v>
      </c>
      <c r="M44" s="5" t="n">
        <v>0</v>
      </c>
      <c r="N44" s="5" t="n">
        <v>0</v>
      </c>
    </row>
    <row r="45" spans="1:14">
      <c r="A45" s="4" t="s">
        <v>498</v>
      </c>
    </row>
    <row r="46" spans="1:14">
      <c r="A46" s="3" t="s">
        <v>489</v>
      </c>
    </row>
    <row r="47" spans="1:14">
      <c r="A47" s="4" t="s">
        <v>471</v>
      </c>
      <c r="L47" s="5" t="n">
        <v>-390</v>
      </c>
      <c r="M47" s="5" t="n">
        <v>-35</v>
      </c>
      <c r="N47" s="5" t="n">
        <v>-2154</v>
      </c>
    </row>
    <row r="48" spans="1:14">
      <c r="A48" s="4" t="s">
        <v>499</v>
      </c>
    </row>
    <row r="49" spans="1:14">
      <c r="A49" s="3" t="s">
        <v>489</v>
      </c>
    </row>
    <row r="50" spans="1:14">
      <c r="A50" s="4" t="s">
        <v>471</v>
      </c>
      <c r="L50" s="6" t="n">
        <v>-61</v>
      </c>
      <c r="M50" s="6" t="n">
        <v>9</v>
      </c>
      <c r="N50" s="6" t="n">
        <v>-150</v>
      </c>
    </row>
    <row r="51" spans="1:14"/>
    <row r="52" spans="1:14">
      <c r="A52" s="4" t="s">
        <v>202</v>
      </c>
      <c r="B52" s="4" t="s">
        <v>436</v>
      </c>
    </row>
    <row r="53" spans="1:14">
      <c r="A53" s="4" t="s">
        <v>428</v>
      </c>
      <c r="B53" s="4" t="s">
        <v>437</v>
      </c>
    </row>
  </sheetData>
  <mergeCells count="102">
    <mergeCell ref="A1:A2"/>
    <mergeCell ref="B1:K1"/>
    <mergeCell ref="L1:N1"/>
    <mergeCell ref="B3:C3"/>
    <mergeCell ref="G3:H3"/>
    <mergeCell ref="B4:C4"/>
    <mergeCell ref="G4:H4"/>
    <mergeCell ref="B5:C5"/>
    <mergeCell ref="G5:H5"/>
    <mergeCell ref="B6:C6"/>
    <mergeCell ref="G6:H6"/>
    <mergeCell ref="B7:C7"/>
    <mergeCell ref="G7:H7"/>
    <mergeCell ref="B8:C8"/>
    <mergeCell ref="G8:H8"/>
    <mergeCell ref="B9:C9"/>
    <mergeCell ref="G9:H9"/>
    <mergeCell ref="B10:C10"/>
    <mergeCell ref="G10:H10"/>
    <mergeCell ref="B11:C11"/>
    <mergeCell ref="G11:H11"/>
    <mergeCell ref="B12:C12"/>
    <mergeCell ref="G12:H12"/>
    <mergeCell ref="B13:C13"/>
    <mergeCell ref="G13:H13"/>
    <mergeCell ref="B14:C14"/>
    <mergeCell ref="G14:H14"/>
    <mergeCell ref="B15:C15"/>
    <mergeCell ref="G15:H15"/>
    <mergeCell ref="B16:C16"/>
    <mergeCell ref="G16:H16"/>
    <mergeCell ref="B17:C17"/>
    <mergeCell ref="G17:H17"/>
    <mergeCell ref="B18:C18"/>
    <mergeCell ref="G18:H18"/>
    <mergeCell ref="B19:C19"/>
    <mergeCell ref="G19:H19"/>
    <mergeCell ref="B20:C20"/>
    <mergeCell ref="G20:H20"/>
    <mergeCell ref="B21:C21"/>
    <mergeCell ref="G21:H21"/>
    <mergeCell ref="B22:C22"/>
    <mergeCell ref="G22:H22"/>
    <mergeCell ref="B23:C23"/>
    <mergeCell ref="G23:H23"/>
    <mergeCell ref="B24:C24"/>
    <mergeCell ref="G24:H24"/>
    <mergeCell ref="B25:C25"/>
    <mergeCell ref="G25:H25"/>
    <mergeCell ref="B26:C26"/>
    <mergeCell ref="G26:H26"/>
    <mergeCell ref="B27:C27"/>
    <mergeCell ref="G27:H27"/>
    <mergeCell ref="B28:C28"/>
    <mergeCell ref="G28:H28"/>
    <mergeCell ref="B29:C29"/>
    <mergeCell ref="G29:H29"/>
    <mergeCell ref="B30:C30"/>
    <mergeCell ref="G30:H30"/>
    <mergeCell ref="B31:C31"/>
    <mergeCell ref="G31:H31"/>
    <mergeCell ref="B32:C32"/>
    <mergeCell ref="G32:H32"/>
    <mergeCell ref="B33:C33"/>
    <mergeCell ref="G33:H33"/>
    <mergeCell ref="B34:C34"/>
    <mergeCell ref="G34:H34"/>
    <mergeCell ref="B35:C35"/>
    <mergeCell ref="G35:H35"/>
    <mergeCell ref="B36:C36"/>
    <mergeCell ref="G36:H36"/>
    <mergeCell ref="B37:C37"/>
    <mergeCell ref="G37:H37"/>
    <mergeCell ref="B38:C38"/>
    <mergeCell ref="G38:H38"/>
    <mergeCell ref="B39:C39"/>
    <mergeCell ref="G39:H39"/>
    <mergeCell ref="B40:C40"/>
    <mergeCell ref="G40:H40"/>
    <mergeCell ref="B41:C41"/>
    <mergeCell ref="G41:H41"/>
    <mergeCell ref="B42:C42"/>
    <mergeCell ref="G42:H42"/>
    <mergeCell ref="B43:C43"/>
    <mergeCell ref="G43:H43"/>
    <mergeCell ref="B44:C44"/>
    <mergeCell ref="G44:H44"/>
    <mergeCell ref="B45:C45"/>
    <mergeCell ref="G45:H45"/>
    <mergeCell ref="B46:C46"/>
    <mergeCell ref="G46:H46"/>
    <mergeCell ref="B47:C47"/>
    <mergeCell ref="G47:H47"/>
    <mergeCell ref="B48:C48"/>
    <mergeCell ref="G48:H48"/>
    <mergeCell ref="B49:C49"/>
    <mergeCell ref="G49:H49"/>
    <mergeCell ref="B50:C50"/>
    <mergeCell ref="G50:H50"/>
    <mergeCell ref="A51:N51"/>
    <mergeCell ref="B52:N52"/>
    <mergeCell ref="B53:N5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500</v>
      </c>
      <c r="B1" s="2" t="s">
        <v>200</v>
      </c>
      <c r="L1" s="2" t="s">
        <v>1</v>
      </c>
    </row>
    <row r="2" spans="1:14">
      <c r="B2" s="2" t="s">
        <v>2</v>
      </c>
      <c r="D2" s="2" t="s">
        <v>203</v>
      </c>
      <c r="E2" s="2" t="s">
        <v>204</v>
      </c>
      <c r="F2" s="2" t="s">
        <v>205</v>
      </c>
      <c r="G2" s="2" t="s">
        <v>31</v>
      </c>
      <c r="I2" s="2" t="s">
        <v>206</v>
      </c>
      <c r="J2" s="2" t="s">
        <v>207</v>
      </c>
      <c r="K2" s="2" t="s">
        <v>208</v>
      </c>
      <c r="L2" s="2" t="s">
        <v>2</v>
      </c>
      <c r="M2" s="2" t="s">
        <v>31</v>
      </c>
      <c r="N2" s="2" t="s">
        <v>32</v>
      </c>
    </row>
    <row r="3" spans="1:14">
      <c r="A3" s="3" t="s">
        <v>501</v>
      </c>
    </row>
    <row r="4" spans="1:14">
      <c r="A4" s="4" t="s">
        <v>466</v>
      </c>
      <c r="B4" s="6" t="n">
        <v>41841</v>
      </c>
      <c r="C4" s="4" t="s">
        <v>202</v>
      </c>
      <c r="D4" s="6" t="n">
        <v>40890</v>
      </c>
      <c r="E4" s="6" t="n">
        <v>40520</v>
      </c>
      <c r="F4" s="6" t="n">
        <v>40535</v>
      </c>
      <c r="G4" s="6" t="n">
        <v>42119</v>
      </c>
      <c r="H4" s="4" t="s">
        <v>428</v>
      </c>
      <c r="I4" s="6" t="n">
        <v>39091</v>
      </c>
      <c r="J4" s="6" t="n">
        <v>33015</v>
      </c>
      <c r="K4" s="6" t="n">
        <v>32576</v>
      </c>
      <c r="L4" s="6" t="n">
        <v>163786</v>
      </c>
      <c r="M4" s="6" t="n">
        <v>146801</v>
      </c>
      <c r="N4" s="6" t="n">
        <v>132447</v>
      </c>
    </row>
    <row r="5" spans="1:14">
      <c r="A5" s="4" t="s">
        <v>502</v>
      </c>
      <c r="B5" s="5" t="n">
        <v>124899</v>
      </c>
      <c r="G5" s="5" t="n">
        <v>124450</v>
      </c>
      <c r="L5" s="5" t="n">
        <v>124899</v>
      </c>
      <c r="M5" s="5" t="n">
        <v>124450</v>
      </c>
      <c r="N5" s="5" t="n">
        <v>112898</v>
      </c>
    </row>
    <row r="6" spans="1:14">
      <c r="A6" s="4" t="s">
        <v>503</v>
      </c>
    </row>
    <row r="7" spans="1:14">
      <c r="A7" s="3" t="s">
        <v>501</v>
      </c>
    </row>
    <row r="8" spans="1:14">
      <c r="A8" s="4" t="s">
        <v>466</v>
      </c>
      <c r="L8" s="5" t="n">
        <v>154039</v>
      </c>
      <c r="M8" s="5" t="n">
        <v>140234</v>
      </c>
      <c r="N8" s="5" t="n">
        <v>129772</v>
      </c>
    </row>
    <row r="9" spans="1:14">
      <c r="A9" s="4" t="s">
        <v>502</v>
      </c>
      <c r="B9" s="5" t="n">
        <v>118664</v>
      </c>
      <c r="G9" s="5" t="n">
        <v>118515</v>
      </c>
      <c r="L9" s="5" t="n">
        <v>118664</v>
      </c>
      <c r="M9" s="5" t="n">
        <v>118515</v>
      </c>
      <c r="N9" s="5" t="n">
        <v>112092</v>
      </c>
    </row>
    <row r="10" spans="1:14">
      <c r="A10" s="4" t="s">
        <v>504</v>
      </c>
    </row>
    <row r="11" spans="1:14">
      <c r="A11" s="3" t="s">
        <v>501</v>
      </c>
    </row>
    <row r="12" spans="1:14">
      <c r="A12" s="4" t="s">
        <v>466</v>
      </c>
      <c r="L12" s="5" t="n">
        <v>2797</v>
      </c>
      <c r="M12" s="5" t="n">
        <v>1224</v>
      </c>
      <c r="N12" s="5" t="n">
        <v>142</v>
      </c>
    </row>
    <row r="13" spans="1:14">
      <c r="A13" s="4" t="s">
        <v>502</v>
      </c>
      <c r="B13" s="5" t="n">
        <v>1265</v>
      </c>
      <c r="G13" s="5" t="n">
        <v>1384</v>
      </c>
      <c r="L13" s="5" t="n">
        <v>1265</v>
      </c>
      <c r="M13" s="5" t="n">
        <v>1384</v>
      </c>
      <c r="N13" s="5" t="n">
        <v>33</v>
      </c>
    </row>
    <row r="14" spans="1:14">
      <c r="A14" s="4" t="s">
        <v>505</v>
      </c>
    </row>
    <row r="15" spans="1:14">
      <c r="A15" s="3" t="s">
        <v>501</v>
      </c>
    </row>
    <row r="16" spans="1:14">
      <c r="A16" s="4" t="s">
        <v>466</v>
      </c>
      <c r="L16" s="5" t="n">
        <v>2348</v>
      </c>
      <c r="M16" s="5" t="n">
        <v>1157</v>
      </c>
      <c r="N16" s="5" t="n">
        <v>99</v>
      </c>
    </row>
    <row r="17" spans="1:14">
      <c r="A17" s="4" t="s">
        <v>502</v>
      </c>
      <c r="B17" s="5" t="n">
        <v>1828</v>
      </c>
      <c r="G17" s="5" t="n">
        <v>1530</v>
      </c>
      <c r="L17" s="5" t="n">
        <v>1828</v>
      </c>
      <c r="M17" s="5" t="n">
        <v>1530</v>
      </c>
      <c r="N17" s="5" t="n">
        <v>67</v>
      </c>
    </row>
    <row r="18" spans="1:14">
      <c r="A18" s="4" t="s">
        <v>506</v>
      </c>
    </row>
    <row r="19" spans="1:14">
      <c r="A19" s="3" t="s">
        <v>501</v>
      </c>
    </row>
    <row r="20" spans="1:14">
      <c r="A20" s="4" t="s">
        <v>466</v>
      </c>
      <c r="L20" s="5" t="n">
        <v>2472</v>
      </c>
      <c r="M20" s="5" t="n">
        <v>2046</v>
      </c>
      <c r="N20" s="5" t="n">
        <v>94</v>
      </c>
    </row>
    <row r="21" spans="1:14">
      <c r="A21" s="4" t="s">
        <v>502</v>
      </c>
      <c r="B21" s="5" t="n">
        <v>2520</v>
      </c>
      <c r="G21" s="5" t="n">
        <v>2369</v>
      </c>
      <c r="L21" s="5" t="n">
        <v>2520</v>
      </c>
      <c r="M21" s="5" t="n">
        <v>2369</v>
      </c>
      <c r="N21" s="5" t="n">
        <v>20</v>
      </c>
    </row>
    <row r="22" spans="1:14">
      <c r="A22" s="4" t="s">
        <v>505</v>
      </c>
    </row>
    <row r="23" spans="1:14">
      <c r="A23" s="3" t="s">
        <v>501</v>
      </c>
    </row>
    <row r="24" spans="1:14">
      <c r="A24" s="4" t="s">
        <v>466</v>
      </c>
      <c r="L24" s="5" t="n">
        <v>2130</v>
      </c>
      <c r="M24" s="5" t="n">
        <v>2140</v>
      </c>
      <c r="N24" s="5" t="n">
        <v>2340</v>
      </c>
    </row>
    <row r="25" spans="1:14">
      <c r="A25" s="4" t="s">
        <v>502</v>
      </c>
      <c r="B25" s="6" t="n">
        <v>622</v>
      </c>
      <c r="G25" s="6" t="n">
        <v>652</v>
      </c>
      <c r="L25" s="6" t="n">
        <v>622</v>
      </c>
      <c r="M25" s="6" t="n">
        <v>652</v>
      </c>
      <c r="N25" s="6" t="n">
        <v>686</v>
      </c>
    </row>
    <row r="26" spans="1:14"/>
    <row r="27" spans="1:14">
      <c r="A27" s="4" t="s">
        <v>202</v>
      </c>
      <c r="B27" s="4" t="s">
        <v>436</v>
      </c>
    </row>
    <row r="28" spans="1:14">
      <c r="A28" s="4" t="s">
        <v>428</v>
      </c>
      <c r="B28" s="4" t="s">
        <v>437</v>
      </c>
    </row>
  </sheetData>
  <mergeCells count="8">
    <mergeCell ref="A1:A2"/>
    <mergeCell ref="B1:K1"/>
    <mergeCell ref="L1:N1"/>
    <mergeCell ref="B2:C2"/>
    <mergeCell ref="G2:H2"/>
    <mergeCell ref="A26:N26"/>
    <mergeCell ref="B27:N27"/>
    <mergeCell ref="B28:N2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6"/>
    <col customWidth="1" max="3" min="3" width="65"/>
    <col customWidth="1" max="4" min="4" width="14"/>
    <col customWidth="1" max="5" min="5" width="14"/>
    <col customWidth="1" max="6" min="6" width="14"/>
    <col customWidth="1" max="7" min="7" width="14"/>
    <col customWidth="1" max="8" min="8" width="14"/>
  </cols>
  <sheetData>
    <row r="1" spans="1:8">
      <c r="A1" s="1" t="s">
        <v>507</v>
      </c>
      <c r="B1" s="2" t="s">
        <v>508</v>
      </c>
      <c r="C1" s="2" t="s">
        <v>509</v>
      </c>
      <c r="D1" s="2" t="s">
        <v>203</v>
      </c>
      <c r="E1" s="2" t="s">
        <v>203</v>
      </c>
      <c r="F1" s="2" t="s">
        <v>2</v>
      </c>
      <c r="G1" s="2" t="s">
        <v>31</v>
      </c>
      <c r="H1" s="2" t="s">
        <v>32</v>
      </c>
    </row>
    <row r="2" spans="1:8">
      <c r="A2" s="3" t="s">
        <v>510</v>
      </c>
    </row>
    <row r="3" spans="1:8">
      <c r="A3" s="4" t="s">
        <v>511</v>
      </c>
      <c r="F3" s="6" t="n">
        <v>2959</v>
      </c>
      <c r="G3" s="6" t="n">
        <v>30759</v>
      </c>
      <c r="H3" s="6" t="n">
        <v>3141</v>
      </c>
    </row>
    <row r="4" spans="1:8">
      <c r="A4" s="4" t="s">
        <v>512</v>
      </c>
    </row>
    <row r="5" spans="1:8">
      <c r="A5" s="3" t="s">
        <v>510</v>
      </c>
    </row>
    <row r="6" spans="1:8">
      <c r="A6" s="4" t="s">
        <v>513</v>
      </c>
      <c r="C6" s="4" t="s">
        <v>514</v>
      </c>
    </row>
    <row r="7" spans="1:8">
      <c r="A7" s="4" t="s">
        <v>515</v>
      </c>
      <c r="C7" s="4" t="s">
        <v>516</v>
      </c>
    </row>
    <row r="8" spans="1:8">
      <c r="A8" s="4" t="s">
        <v>517</v>
      </c>
      <c r="C8" s="7" t="n">
        <v>107.5</v>
      </c>
    </row>
    <row r="9" spans="1:8">
      <c r="A9" s="4" t="s">
        <v>511</v>
      </c>
      <c r="C9" s="6" t="n">
        <v>85400</v>
      </c>
    </row>
    <row r="10" spans="1:8">
      <c r="A10" s="4" t="s">
        <v>518</v>
      </c>
      <c r="D10" s="6" t="n">
        <v>108700</v>
      </c>
      <c r="E10" s="6" t="n">
        <v>108700</v>
      </c>
    </row>
    <row r="11" spans="1:8">
      <c r="A11" s="4" t="s">
        <v>519</v>
      </c>
      <c r="B11" s="4" t="s">
        <v>520</v>
      </c>
    </row>
    <row r="12" spans="1:8">
      <c r="A12" s="4" t="s">
        <v>521</v>
      </c>
      <c r="C12" s="6" t="n">
        <v>500</v>
      </c>
    </row>
    <row r="13" spans="1:8">
      <c r="A13" s="4" t="s">
        <v>522</v>
      </c>
    </row>
    <row r="14" spans="1:8">
      <c r="A14" s="3" t="s">
        <v>510</v>
      </c>
    </row>
    <row r="15" spans="1:8">
      <c r="A15" s="4" t="s">
        <v>523</v>
      </c>
      <c r="C15" s="4" t="s">
        <v>524</v>
      </c>
    </row>
    <row r="16" spans="1:8">
      <c r="A16" s="4" t="s">
        <v>525</v>
      </c>
      <c r="C16" s="8" t="n">
        <v>53.75</v>
      </c>
    </row>
    <row r="17" spans="1:8">
      <c r="A17" s="4" t="s">
        <v>526</v>
      </c>
    </row>
    <row r="18" spans="1:8">
      <c r="A18" s="3" t="s">
        <v>510</v>
      </c>
    </row>
    <row r="19" spans="1:8">
      <c r="A19" s="4" t="s">
        <v>523</v>
      </c>
      <c r="C19" s="4" t="s">
        <v>524</v>
      </c>
    </row>
    <row r="20" spans="1:8">
      <c r="A20" s="4" t="s">
        <v>527</v>
      </c>
    </row>
    <row r="21" spans="1:8">
      <c r="A21" s="3" t="s">
        <v>510</v>
      </c>
    </row>
    <row r="22" spans="1:8">
      <c r="A22" s="4" t="s">
        <v>528</v>
      </c>
      <c r="C22" s="4" t="s">
        <v>529</v>
      </c>
    </row>
    <row r="23" spans="1:8">
      <c r="A23" s="4" t="s">
        <v>530</v>
      </c>
    </row>
    <row r="24" spans="1:8">
      <c r="A24" s="3" t="s">
        <v>510</v>
      </c>
    </row>
    <row r="25" spans="1:8">
      <c r="A25" s="4" t="s">
        <v>528</v>
      </c>
      <c r="C25" s="4" t="s">
        <v>531</v>
      </c>
    </row>
    <row r="26" spans="1:8">
      <c r="A26" s="4" t="s">
        <v>532</v>
      </c>
    </row>
    <row r="27" spans="1:8">
      <c r="A27" s="3" t="s">
        <v>510</v>
      </c>
    </row>
    <row r="28" spans="1:8">
      <c r="A28" s="4" t="s">
        <v>533</v>
      </c>
      <c r="C28" s="4" t="s">
        <v>534</v>
      </c>
    </row>
    <row r="29" spans="1:8">
      <c r="A29" s="4" t="s">
        <v>535</v>
      </c>
      <c r="C29" s="10" t="n">
        <v>37.411</v>
      </c>
    </row>
    <row r="30" spans="1:8">
      <c r="A30" s="4" t="s">
        <v>536</v>
      </c>
    </row>
    <row r="31" spans="1:8">
      <c r="A31" s="3" t="s">
        <v>510</v>
      </c>
    </row>
    <row r="32" spans="1:8">
      <c r="A32" s="4" t="s">
        <v>533</v>
      </c>
      <c r="C32" s="4" t="s">
        <v>534</v>
      </c>
    </row>
    <row r="33" spans="1:8">
      <c r="A33" s="4" t="s">
        <v>535</v>
      </c>
      <c r="C33" s="10" t="n">
        <v>41.349</v>
      </c>
    </row>
    <row r="34" spans="1:8">
      <c r="A34" s="4" t="s">
        <v>537</v>
      </c>
    </row>
    <row r="35" spans="1:8">
      <c r="A35" s="3" t="s">
        <v>510</v>
      </c>
    </row>
    <row r="36" spans="1:8">
      <c r="A36" s="4" t="s">
        <v>533</v>
      </c>
      <c r="C36" s="4" t="s">
        <v>538</v>
      </c>
    </row>
    <row r="37" spans="1:8">
      <c r="A37" s="4" t="s">
        <v>535</v>
      </c>
      <c r="C37" s="10" t="n">
        <v>41.349</v>
      </c>
    </row>
    <row r="38" spans="1:8">
      <c r="A38" s="4" t="s">
        <v>539</v>
      </c>
    </row>
    <row r="39" spans="1:8">
      <c r="A39" s="3" t="s">
        <v>510</v>
      </c>
    </row>
    <row r="40" spans="1:8">
      <c r="A40" s="4" t="s">
        <v>533</v>
      </c>
      <c r="C40" s="4" t="s">
        <v>540</v>
      </c>
    </row>
    <row r="41" spans="1:8">
      <c r="A41" s="4" t="s">
        <v>535</v>
      </c>
      <c r="C41" s="10" t="n">
        <v>37.41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14"/>
    <col customWidth="1" max="8" min="8" width="14"/>
    <col customWidth="1" max="9" min="9" width="14"/>
    <col customWidth="1" max="10" min="10" width="4"/>
    <col customWidth="1" max="11" min="11" width="14"/>
    <col customWidth="1" max="12" min="12" width="14"/>
    <col customWidth="1" max="13" min="13" width="14"/>
    <col customWidth="1" max="14" min="14" width="14"/>
    <col customWidth="1" max="15" min="15" width="14"/>
    <col customWidth="1" max="16" min="16" width="14"/>
  </cols>
  <sheetData>
    <row r="1" spans="1:16">
      <c r="A1" s="1" t="s">
        <v>541</v>
      </c>
      <c r="B1" s="2" t="s">
        <v>542</v>
      </c>
      <c r="C1" s="2" t="s">
        <v>543</v>
      </c>
      <c r="D1" s="2" t="s">
        <v>2</v>
      </c>
      <c r="E1" s="2" t="s">
        <v>202</v>
      </c>
      <c r="F1" s="2" t="s">
        <v>203</v>
      </c>
      <c r="G1" s="2" t="s">
        <v>204</v>
      </c>
      <c r="H1" s="2" t="s">
        <v>205</v>
      </c>
      <c r="I1" s="2" t="s">
        <v>31</v>
      </c>
      <c r="J1" s="2" t="s">
        <v>428</v>
      </c>
      <c r="K1" s="2" t="s">
        <v>206</v>
      </c>
      <c r="L1" s="2" t="s">
        <v>207</v>
      </c>
      <c r="M1" s="2" t="s">
        <v>208</v>
      </c>
      <c r="N1" s="2" t="s">
        <v>2</v>
      </c>
      <c r="O1" s="2" t="s">
        <v>31</v>
      </c>
      <c r="P1" s="2" t="s">
        <v>32</v>
      </c>
    </row>
    <row r="2" spans="1:16">
      <c r="A2" s="3" t="s">
        <v>510</v>
      </c>
    </row>
    <row r="3" spans="1:16">
      <c r="A3" s="4" t="s">
        <v>466</v>
      </c>
      <c r="D3" s="6" t="n">
        <v>41841</v>
      </c>
      <c r="F3" s="6" t="n">
        <v>40890</v>
      </c>
      <c r="G3" s="6" t="n">
        <v>40520</v>
      </c>
      <c r="H3" s="6" t="n">
        <v>40535</v>
      </c>
      <c r="I3" s="6" t="n">
        <v>42119</v>
      </c>
      <c r="K3" s="6" t="n">
        <v>39091</v>
      </c>
      <c r="L3" s="6" t="n">
        <v>33015</v>
      </c>
      <c r="M3" s="6" t="n">
        <v>32576</v>
      </c>
      <c r="N3" s="6" t="n">
        <v>163786</v>
      </c>
      <c r="O3" s="6" t="n">
        <v>146801</v>
      </c>
      <c r="P3" s="6" t="n">
        <v>132447</v>
      </c>
    </row>
    <row r="4" spans="1:16">
      <c r="A4" s="4" t="s">
        <v>470</v>
      </c>
      <c r="D4" s="6" t="n">
        <v>4248</v>
      </c>
      <c r="F4" s="6" t="n">
        <v>6408</v>
      </c>
      <c r="G4" s="6" t="n">
        <v>6560</v>
      </c>
      <c r="H4" s="6" t="n">
        <v>7131</v>
      </c>
      <c r="I4" s="6" t="n">
        <v>7532</v>
      </c>
      <c r="K4" s="6" t="n">
        <v>5923</v>
      </c>
      <c r="L4" s="6" t="n">
        <v>5773</v>
      </c>
      <c r="M4" s="6" t="n">
        <v>5557</v>
      </c>
      <c r="N4" s="5" t="n">
        <v>24347</v>
      </c>
      <c r="O4" s="5" t="n">
        <v>24785</v>
      </c>
      <c r="P4" s="5" t="n">
        <v>12212</v>
      </c>
    </row>
    <row r="5" spans="1:16">
      <c r="A5" s="4" t="s">
        <v>544</v>
      </c>
      <c r="N5" s="6" t="n">
        <v>5186</v>
      </c>
      <c r="O5" s="5" t="n">
        <v>2728</v>
      </c>
      <c r="P5" s="6" t="n">
        <v>500</v>
      </c>
    </row>
    <row r="6" spans="1:16">
      <c r="A6" s="4" t="s">
        <v>545</v>
      </c>
    </row>
    <row r="7" spans="1:16">
      <c r="A7" s="3" t="s">
        <v>510</v>
      </c>
    </row>
    <row r="8" spans="1:16">
      <c r="A8" s="4" t="s">
        <v>546</v>
      </c>
      <c r="B8" s="4" t="s">
        <v>547</v>
      </c>
    </row>
    <row r="9" spans="1:16">
      <c r="A9" s="4" t="s">
        <v>548</v>
      </c>
    </row>
    <row r="10" spans="1:16">
      <c r="A10" s="3" t="s">
        <v>510</v>
      </c>
    </row>
    <row r="11" spans="1:16">
      <c r="A11" s="4" t="s">
        <v>546</v>
      </c>
      <c r="C11" s="4" t="s">
        <v>549</v>
      </c>
    </row>
    <row r="12" spans="1:16">
      <c r="A12" s="4" t="s">
        <v>550</v>
      </c>
      <c r="C12" s="6" t="n">
        <v>47409</v>
      </c>
    </row>
    <row r="13" spans="1:16">
      <c r="A13" s="4" t="s">
        <v>466</v>
      </c>
      <c r="O13" s="5" t="n">
        <v>14561</v>
      </c>
    </row>
    <row r="14" spans="1:16">
      <c r="A14" s="4" t="s">
        <v>544</v>
      </c>
      <c r="O14" s="6" t="n">
        <v>2254</v>
      </c>
    </row>
    <row r="15" spans="1:16"/>
    <row r="16" spans="1:16">
      <c r="A16" s="4" t="s">
        <v>202</v>
      </c>
      <c r="B16" s="4" t="s">
        <v>436</v>
      </c>
    </row>
    <row r="17" spans="1:16">
      <c r="A17" s="4" t="s">
        <v>428</v>
      </c>
      <c r="B17" s="4" t="s">
        <v>437</v>
      </c>
    </row>
  </sheetData>
  <mergeCells count="29">
    <mergeCell ref="D2:E2"/>
    <mergeCell ref="I2:J2"/>
    <mergeCell ref="D3:E3"/>
    <mergeCell ref="I3:J3"/>
    <mergeCell ref="D4:E4"/>
    <mergeCell ref="I4:J4"/>
    <mergeCell ref="D5:E5"/>
    <mergeCell ref="I5:J5"/>
    <mergeCell ref="D6:E6"/>
    <mergeCell ref="I6:J6"/>
    <mergeCell ref="D7:E7"/>
    <mergeCell ref="I7:J7"/>
    <mergeCell ref="D8:E8"/>
    <mergeCell ref="I8:J8"/>
    <mergeCell ref="D9:E9"/>
    <mergeCell ref="I9:J9"/>
    <mergeCell ref="D10:E10"/>
    <mergeCell ref="I10:J10"/>
    <mergeCell ref="D11:E11"/>
    <mergeCell ref="I11:J11"/>
    <mergeCell ref="D12:E12"/>
    <mergeCell ref="I12:J12"/>
    <mergeCell ref="D13:E13"/>
    <mergeCell ref="I13:J13"/>
    <mergeCell ref="D14:E14"/>
    <mergeCell ref="I14:J14"/>
    <mergeCell ref="A15:P15"/>
    <mergeCell ref="B16:P16"/>
    <mergeCell ref="B17:P1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551</v>
      </c>
      <c r="B1" s="2" t="s">
        <v>199</v>
      </c>
      <c r="C1" s="2" t="s">
        <v>1</v>
      </c>
    </row>
    <row r="2" spans="1:5">
      <c r="B2" s="2" t="s">
        <v>552</v>
      </c>
      <c r="C2" s="2" t="s">
        <v>2</v>
      </c>
      <c r="D2" s="2" t="s">
        <v>31</v>
      </c>
      <c r="E2" s="2" t="s">
        <v>32</v>
      </c>
    </row>
    <row r="3" spans="1:5">
      <c r="A3" s="3" t="s">
        <v>510</v>
      </c>
    </row>
    <row r="4" spans="1:5">
      <c r="A4" s="4" t="s">
        <v>553</v>
      </c>
      <c r="C4" s="6" t="n">
        <v>2959</v>
      </c>
      <c r="D4" s="6" t="n">
        <v>30759</v>
      </c>
      <c r="E4" s="6" t="n">
        <v>3141</v>
      </c>
    </row>
    <row r="5" spans="1:5">
      <c r="A5" s="4" t="s">
        <v>554</v>
      </c>
    </row>
    <row r="6" spans="1:5">
      <c r="A6" s="3" t="s">
        <v>510</v>
      </c>
    </row>
    <row r="7" spans="1:5">
      <c r="A7" s="4" t="s">
        <v>546</v>
      </c>
      <c r="B7" s="4" t="s">
        <v>555</v>
      </c>
    </row>
    <row r="8" spans="1:5">
      <c r="A8" s="4" t="s">
        <v>556</v>
      </c>
      <c r="B8" s="6" t="n">
        <v>427</v>
      </c>
    </row>
    <row r="9" spans="1:5">
      <c r="A9" s="4" t="s">
        <v>553</v>
      </c>
      <c r="B9" s="5" t="n">
        <v>1875</v>
      </c>
    </row>
    <row r="10" spans="1:5">
      <c r="A10" s="4" t="s">
        <v>557</v>
      </c>
    </row>
    <row r="11" spans="1:5">
      <c r="A11" s="3" t="s">
        <v>510</v>
      </c>
    </row>
    <row r="12" spans="1:5">
      <c r="A12" s="4" t="s">
        <v>558</v>
      </c>
      <c r="B12" s="5" t="n">
        <v>128</v>
      </c>
    </row>
    <row r="13" spans="1:5">
      <c r="A13" s="4" t="s">
        <v>559</v>
      </c>
    </row>
    <row r="14" spans="1:5">
      <c r="A14" s="3" t="s">
        <v>510</v>
      </c>
    </row>
    <row r="15" spans="1:5">
      <c r="A15" s="4" t="s">
        <v>550</v>
      </c>
      <c r="B15" s="5" t="n">
        <v>193</v>
      </c>
    </row>
    <row r="16" spans="1:5">
      <c r="A16" s="4" t="s">
        <v>560</v>
      </c>
    </row>
    <row r="17" spans="1:5">
      <c r="A17" s="3" t="s">
        <v>510</v>
      </c>
    </row>
    <row r="18" spans="1:5">
      <c r="A18" s="4" t="s">
        <v>550</v>
      </c>
      <c r="B18" s="5" t="n">
        <v>1167</v>
      </c>
    </row>
    <row r="19" spans="1:5">
      <c r="A19" s="4" t="s">
        <v>561</v>
      </c>
    </row>
    <row r="20" spans="1:5">
      <c r="A20" s="3" t="s">
        <v>510</v>
      </c>
    </row>
    <row r="21" spans="1:5">
      <c r="A21" s="4" t="s">
        <v>558</v>
      </c>
      <c r="B21" s="6" t="n">
        <v>376</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4</v>
      </c>
      <c r="B1" s="2" t="s">
        <v>2</v>
      </c>
      <c r="C1" s="2" t="s">
        <v>31</v>
      </c>
    </row>
    <row r="2" spans="1:3">
      <c r="A2" s="3" t="s">
        <v>125</v>
      </c>
    </row>
    <row r="3" spans="1:3">
      <c r="A3" s="4" t="s">
        <v>126</v>
      </c>
      <c r="B3" s="6" t="n">
        <v>661</v>
      </c>
      <c r="C3" s="6" t="n">
        <v>704</v>
      </c>
    </row>
    <row r="4" spans="1:3">
      <c r="A4" s="4" t="s">
        <v>127</v>
      </c>
      <c r="B4" s="6" t="n">
        <v>1</v>
      </c>
      <c r="C4" s="6" t="n">
        <v>1</v>
      </c>
    </row>
    <row r="5" spans="1:3">
      <c r="A5" s="4" t="s">
        <v>128</v>
      </c>
      <c r="B5" s="5" t="n">
        <v>14000000000</v>
      </c>
      <c r="C5" s="5" t="n">
        <v>14000000000</v>
      </c>
    </row>
    <row r="6" spans="1:3">
      <c r="A6" s="4" t="s">
        <v>129</v>
      </c>
      <c r="B6" s="5" t="n">
        <v>6495231088</v>
      </c>
      <c r="C6" s="5" t="n">
        <v>6495231088</v>
      </c>
    </row>
    <row r="7" spans="1:3">
      <c r="A7" s="4" t="s">
        <v>130</v>
      </c>
      <c r="B7" s="5" t="n">
        <v>356237141</v>
      </c>
      <c r="C7" s="5" t="n">
        <v>35029123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562</v>
      </c>
      <c r="B1" s="2" t="s">
        <v>199</v>
      </c>
      <c r="C1" s="2" t="s">
        <v>1</v>
      </c>
    </row>
    <row r="2" spans="1:5">
      <c r="B2" s="2" t="s">
        <v>563</v>
      </c>
      <c r="C2" s="2" t="s">
        <v>2</v>
      </c>
      <c r="D2" s="2" t="s">
        <v>31</v>
      </c>
      <c r="E2" s="2" t="s">
        <v>32</v>
      </c>
    </row>
    <row r="3" spans="1:5">
      <c r="A3" s="3" t="s">
        <v>510</v>
      </c>
    </row>
    <row r="4" spans="1:5">
      <c r="A4" s="4" t="s">
        <v>553</v>
      </c>
      <c r="C4" s="6" t="n">
        <v>2959</v>
      </c>
      <c r="D4" s="6" t="n">
        <v>30759</v>
      </c>
      <c r="E4" s="6" t="n">
        <v>3141</v>
      </c>
    </row>
    <row r="5" spans="1:5">
      <c r="A5" s="4" t="s">
        <v>564</v>
      </c>
    </row>
    <row r="6" spans="1:5">
      <c r="A6" s="3" t="s">
        <v>510</v>
      </c>
    </row>
    <row r="7" spans="1:5">
      <c r="A7" s="4" t="s">
        <v>546</v>
      </c>
      <c r="B7" s="4" t="s">
        <v>565</v>
      </c>
    </row>
    <row r="8" spans="1:5">
      <c r="A8" s="4" t="s">
        <v>556</v>
      </c>
      <c r="B8" s="6" t="n">
        <v>700</v>
      </c>
    </row>
    <row r="9" spans="1:5">
      <c r="A9" s="4" t="s">
        <v>553</v>
      </c>
      <c r="B9" s="5" t="n">
        <v>2500</v>
      </c>
    </row>
    <row r="10" spans="1:5">
      <c r="A10" s="4" t="s">
        <v>566</v>
      </c>
    </row>
    <row r="11" spans="1:5">
      <c r="A11" s="3" t="s">
        <v>510</v>
      </c>
    </row>
    <row r="12" spans="1:5">
      <c r="A12" s="4" t="s">
        <v>558</v>
      </c>
      <c r="B12" s="5" t="n">
        <v>378</v>
      </c>
    </row>
    <row r="13" spans="1:5">
      <c r="A13" s="4" t="s">
        <v>567</v>
      </c>
    </row>
    <row r="14" spans="1:5">
      <c r="A14" s="3" t="s">
        <v>510</v>
      </c>
    </row>
    <row r="15" spans="1:5">
      <c r="A15" s="4" t="s">
        <v>550</v>
      </c>
      <c r="B15" s="5" t="n">
        <v>956</v>
      </c>
    </row>
    <row r="16" spans="1:5">
      <c r="A16" s="4" t="s">
        <v>568</v>
      </c>
    </row>
    <row r="17" spans="1:5">
      <c r="A17" s="3" t="s">
        <v>510</v>
      </c>
    </row>
    <row r="18" spans="1:5">
      <c r="A18" s="4" t="s">
        <v>550</v>
      </c>
      <c r="B18" s="5" t="n">
        <v>658</v>
      </c>
    </row>
    <row r="19" spans="1:5">
      <c r="A19" s="4" t="s">
        <v>569</v>
      </c>
    </row>
    <row r="20" spans="1:5">
      <c r="A20" s="3" t="s">
        <v>510</v>
      </c>
    </row>
    <row r="21" spans="1:5">
      <c r="A21" s="4" t="s">
        <v>558</v>
      </c>
      <c r="B21" s="5" t="n">
        <v>735</v>
      </c>
    </row>
    <row r="22" spans="1:5">
      <c r="A22" s="4" t="s">
        <v>570</v>
      </c>
    </row>
    <row r="23" spans="1:5">
      <c r="A23" s="3" t="s">
        <v>510</v>
      </c>
    </row>
    <row r="24" spans="1:5">
      <c r="A24" s="4" t="s">
        <v>558</v>
      </c>
      <c r="B24" s="6" t="n">
        <v>26</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45"/>
    <col customWidth="1" max="3" min="3" width="14"/>
    <col customWidth="1" max="4" min="4" width="15"/>
    <col customWidth="1" max="5" min="5" width="16"/>
    <col customWidth="1" max="6" min="6" width="14"/>
    <col customWidth="1" max="7" min="7" width="14"/>
  </cols>
  <sheetData>
    <row r="1" spans="1:7">
      <c r="A1" s="1" t="s">
        <v>571</v>
      </c>
      <c r="B1" s="2" t="s">
        <v>199</v>
      </c>
      <c r="D1" s="2" t="s">
        <v>200</v>
      </c>
      <c r="E1" s="2" t="s">
        <v>1</v>
      </c>
    </row>
    <row r="2" spans="1:7">
      <c r="B2" s="2" t="s">
        <v>563</v>
      </c>
      <c r="C2" s="2" t="s">
        <v>572</v>
      </c>
      <c r="D2" s="2" t="s">
        <v>208</v>
      </c>
      <c r="E2" s="2" t="s">
        <v>2</v>
      </c>
      <c r="F2" s="2" t="s">
        <v>31</v>
      </c>
      <c r="G2" s="2" t="s">
        <v>32</v>
      </c>
    </row>
    <row r="3" spans="1:7">
      <c r="A3" s="4" t="s">
        <v>573</v>
      </c>
    </row>
    <row r="4" spans="1:7">
      <c r="A4" s="3" t="s">
        <v>510</v>
      </c>
    </row>
    <row r="5" spans="1:7">
      <c r="A5" s="4" t="s">
        <v>574</v>
      </c>
      <c r="C5" s="6" t="n">
        <v>921</v>
      </c>
      <c r="D5" s="6" t="n">
        <v>17268</v>
      </c>
    </row>
    <row r="6" spans="1:7">
      <c r="A6" s="4" t="s">
        <v>575</v>
      </c>
      <c r="B6" s="6" t="n">
        <v>18189</v>
      </c>
    </row>
    <row r="7" spans="1:7">
      <c r="A7" s="4" t="s">
        <v>576</v>
      </c>
      <c r="B7" s="4" t="s">
        <v>577</v>
      </c>
    </row>
    <row r="8" spans="1:7">
      <c r="A8" s="4" t="s">
        <v>578</v>
      </c>
    </row>
    <row r="9" spans="1:7">
      <c r="A9" s="3" t="s">
        <v>510</v>
      </c>
    </row>
    <row r="10" spans="1:7">
      <c r="A10" s="4" t="s">
        <v>579</v>
      </c>
      <c r="E10" s="6" t="n">
        <v>2122</v>
      </c>
    </row>
    <row r="11" spans="1:7">
      <c r="A11" s="4" t="s">
        <v>580</v>
      </c>
      <c r="E11" s="6" t="n">
        <v>714</v>
      </c>
    </row>
    <row r="12" spans="1:7">
      <c r="A12" s="4" t="s">
        <v>581</v>
      </c>
    </row>
    <row r="13" spans="1:7">
      <c r="A13" s="3" t="s">
        <v>510</v>
      </c>
    </row>
    <row r="14" spans="1:7">
      <c r="A14" s="4" t="s">
        <v>575</v>
      </c>
      <c r="F14" s="6" t="n">
        <v>489</v>
      </c>
      <c r="G14" s="6" t="n">
        <v>1263</v>
      </c>
    </row>
  </sheetData>
  <mergeCells count="3">
    <mergeCell ref="A1:A2"/>
    <mergeCell ref="B1:C1"/>
    <mergeCell ref="E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6"/>
    <col customWidth="1" max="3" min="3" width="54"/>
    <col customWidth="1" max="4" min="4" width="16"/>
    <col customWidth="1" max="5" min="5" width="14"/>
    <col customWidth="1" max="6" min="6" width="14"/>
  </cols>
  <sheetData>
    <row r="1" spans="1:6">
      <c r="A1" s="1" t="s">
        <v>582</v>
      </c>
      <c r="B1" s="2" t="s">
        <v>199</v>
      </c>
      <c r="D1" s="2" t="s">
        <v>1</v>
      </c>
    </row>
    <row r="2" spans="1:6">
      <c r="B2" s="2" t="s">
        <v>583</v>
      </c>
      <c r="C2" s="2" t="s">
        <v>584</v>
      </c>
      <c r="D2" s="2" t="s">
        <v>2</v>
      </c>
      <c r="E2" s="2" t="s">
        <v>31</v>
      </c>
      <c r="F2" s="2" t="s">
        <v>32</v>
      </c>
    </row>
    <row r="3" spans="1:6">
      <c r="A3" s="3" t="s">
        <v>510</v>
      </c>
    </row>
    <row r="4" spans="1:6">
      <c r="A4" s="4" t="s">
        <v>553</v>
      </c>
      <c r="D4" s="6" t="n">
        <v>2959</v>
      </c>
      <c r="E4" s="6" t="n">
        <v>30759</v>
      </c>
      <c r="F4" s="6" t="n">
        <v>3141</v>
      </c>
    </row>
    <row r="5" spans="1:6">
      <c r="A5" s="4" t="s">
        <v>585</v>
      </c>
    </row>
    <row r="6" spans="1:6">
      <c r="A6" s="3" t="s">
        <v>510</v>
      </c>
    </row>
    <row r="7" spans="1:6">
      <c r="A7" s="4" t="s">
        <v>546</v>
      </c>
      <c r="C7" s="4" t="s">
        <v>586</v>
      </c>
    </row>
    <row r="8" spans="1:6">
      <c r="A8" s="4" t="s">
        <v>533</v>
      </c>
      <c r="C8" s="4" t="s">
        <v>587</v>
      </c>
    </row>
    <row r="9" spans="1:6">
      <c r="A9" s="4" t="s">
        <v>553</v>
      </c>
      <c r="C9" s="6" t="n">
        <v>1248</v>
      </c>
    </row>
    <row r="10" spans="1:6">
      <c r="A10" s="4" t="s">
        <v>517</v>
      </c>
      <c r="C10" s="6" t="n">
        <v>15</v>
      </c>
    </row>
    <row r="11" spans="1:6">
      <c r="A11" s="4" t="s">
        <v>588</v>
      </c>
    </row>
    <row r="12" spans="1:6">
      <c r="A12" s="3" t="s">
        <v>510</v>
      </c>
    </row>
    <row r="13" spans="1:6">
      <c r="A13" s="4" t="s">
        <v>589</v>
      </c>
      <c r="B13" s="4" t="s">
        <v>590</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6"/>
  </cols>
  <sheetData>
    <row r="1" spans="1:5">
      <c r="A1" s="1" t="s">
        <v>591</v>
      </c>
      <c r="B1" s="2" t="s">
        <v>199</v>
      </c>
      <c r="C1" s="2" t="s">
        <v>1</v>
      </c>
    </row>
    <row r="2" spans="1:5">
      <c r="B2" s="2" t="s">
        <v>572</v>
      </c>
      <c r="C2" s="2" t="s">
        <v>2</v>
      </c>
      <c r="D2" s="2" t="s">
        <v>31</v>
      </c>
      <c r="E2" s="2" t="s">
        <v>32</v>
      </c>
    </row>
    <row r="3" spans="1:5">
      <c r="A3" s="3" t="s">
        <v>510</v>
      </c>
    </row>
    <row r="4" spans="1:5">
      <c r="A4" s="4" t="s">
        <v>151</v>
      </c>
      <c r="C4" s="6" t="n">
        <v>646</v>
      </c>
      <c r="D4" s="6" t="n">
        <v>83</v>
      </c>
      <c r="E4" s="6" t="n">
        <v>8123</v>
      </c>
    </row>
    <row r="5" spans="1:5">
      <c r="A5" s="4" t="s">
        <v>592</v>
      </c>
    </row>
    <row r="6" spans="1:5">
      <c r="A6" s="3" t="s">
        <v>510</v>
      </c>
    </row>
    <row r="7" spans="1:5">
      <c r="A7" s="4" t="s">
        <v>593</v>
      </c>
      <c r="E7" s="4" t="s">
        <v>594</v>
      </c>
    </row>
    <row r="8" spans="1:5">
      <c r="A8" s="4" t="s">
        <v>151</v>
      </c>
      <c r="E8" s="6" t="n">
        <v>5885</v>
      </c>
    </row>
    <row r="9" spans="1:5">
      <c r="A9" s="4" t="s">
        <v>595</v>
      </c>
      <c r="E9" s="6" t="n">
        <v>1330</v>
      </c>
    </row>
    <row r="10" spans="1:5">
      <c r="A10" s="4" t="s">
        <v>596</v>
      </c>
    </row>
    <row r="11" spans="1:5">
      <c r="A11" s="3" t="s">
        <v>510</v>
      </c>
    </row>
    <row r="12" spans="1:5">
      <c r="A12" s="4" t="s">
        <v>593</v>
      </c>
      <c r="B12" s="4" t="s">
        <v>597</v>
      </c>
    </row>
    <row r="13" spans="1:5">
      <c r="A13" s="4" t="s">
        <v>151</v>
      </c>
      <c r="B13" s="6" t="n">
        <v>2018</v>
      </c>
    </row>
    <row r="14" spans="1:5">
      <c r="A14" s="4" t="s">
        <v>595</v>
      </c>
      <c r="B14" s="5" t="n">
        <v>76</v>
      </c>
    </row>
    <row r="15" spans="1:5">
      <c r="A15" s="4" t="s">
        <v>598</v>
      </c>
      <c r="B15" s="5" t="n">
        <v>-360</v>
      </c>
    </row>
    <row r="16" spans="1:5">
      <c r="A16" s="4" t="s">
        <v>599</v>
      </c>
      <c r="B16" s="6" t="n">
        <v>743</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0</v>
      </c>
      <c r="B1" s="2" t="s">
        <v>2</v>
      </c>
      <c r="C1" s="2" t="s">
        <v>31</v>
      </c>
      <c r="D1" s="2" t="s">
        <v>32</v>
      </c>
    </row>
    <row r="2" spans="1:4">
      <c r="A2" s="3" t="s">
        <v>601</v>
      </c>
    </row>
    <row r="3" spans="1:4">
      <c r="A3" s="4" t="s">
        <v>95</v>
      </c>
      <c r="B3" s="6" t="n">
        <v>105207</v>
      </c>
      <c r="C3" s="6" t="n">
        <v>104568</v>
      </c>
      <c r="D3" s="6" t="n">
        <v>69692</v>
      </c>
    </row>
    <row r="4" spans="1:4">
      <c r="A4" s="4" t="s">
        <v>545</v>
      </c>
    </row>
    <row r="5" spans="1:4">
      <c r="A5" s="3" t="s">
        <v>601</v>
      </c>
    </row>
    <row r="6" spans="1:4">
      <c r="A6" s="4" t="s">
        <v>408</v>
      </c>
      <c r="C6" s="5" t="n">
        <v>4797</v>
      </c>
    </row>
    <row r="7" spans="1:4">
      <c r="A7" s="4" t="s">
        <v>602</v>
      </c>
      <c r="C7" s="5" t="n">
        <v>2038</v>
      </c>
    </row>
    <row r="8" spans="1:4">
      <c r="A8" s="4" t="s">
        <v>603</v>
      </c>
      <c r="C8" s="5" t="n">
        <v>1534</v>
      </c>
    </row>
    <row r="9" spans="1:4">
      <c r="A9" s="4" t="s">
        <v>604</v>
      </c>
      <c r="C9" s="5" t="n">
        <v>9320</v>
      </c>
    </row>
    <row r="10" spans="1:4">
      <c r="A10" s="4" t="s">
        <v>605</v>
      </c>
      <c r="C10" s="5" t="n">
        <v>2375</v>
      </c>
    </row>
    <row r="11" spans="1:4">
      <c r="A11" s="4" t="s">
        <v>95</v>
      </c>
      <c r="C11" s="5" t="n">
        <v>34619</v>
      </c>
    </row>
    <row r="12" spans="1:4">
      <c r="A12" s="4" t="s">
        <v>606</v>
      </c>
      <c r="C12" s="5" t="n">
        <v>90868</v>
      </c>
    </row>
    <row r="13" spans="1:4">
      <c r="A13" s="3" t="s">
        <v>607</v>
      </c>
    </row>
    <row r="14" spans="1:4">
      <c r="A14" s="4" t="s">
        <v>608</v>
      </c>
      <c r="C14" s="5" t="n">
        <v>5645</v>
      </c>
    </row>
    <row r="15" spans="1:4">
      <c r="A15" s="4" t="s">
        <v>609</v>
      </c>
      <c r="C15" s="5" t="n">
        <v>20585</v>
      </c>
    </row>
    <row r="16" spans="1:4">
      <c r="A16" s="4" t="s">
        <v>113</v>
      </c>
      <c r="C16" s="5" t="n">
        <v>16875</v>
      </c>
    </row>
    <row r="17" spans="1:4">
      <c r="A17" s="4" t="s">
        <v>610</v>
      </c>
      <c r="C17" s="5" t="n">
        <v>43105</v>
      </c>
    </row>
    <row r="18" spans="1:4">
      <c r="A18" s="4" t="s">
        <v>611</v>
      </c>
      <c r="C18" s="5" t="n">
        <v>47763</v>
      </c>
    </row>
    <row r="19" spans="1:4">
      <c r="A19" s="4" t="s">
        <v>121</v>
      </c>
      <c r="C19" s="5" t="n">
        <v>-354</v>
      </c>
    </row>
    <row r="20" spans="1:4">
      <c r="A20" s="4" t="s">
        <v>612</v>
      </c>
      <c r="C20" s="5" t="n">
        <v>47409</v>
      </c>
    </row>
    <row r="21" spans="1:4">
      <c r="A21" s="4" t="s">
        <v>613</v>
      </c>
    </row>
    <row r="22" spans="1:4">
      <c r="A22" s="3" t="s">
        <v>601</v>
      </c>
    </row>
    <row r="23" spans="1:4">
      <c r="A23" s="4" t="s">
        <v>614</v>
      </c>
      <c r="C23" s="5" t="n">
        <v>19508</v>
      </c>
    </row>
    <row r="24" spans="1:4">
      <c r="A24" s="4" t="s">
        <v>615</v>
      </c>
    </row>
    <row r="25" spans="1:4">
      <c r="A25" s="3" t="s">
        <v>601</v>
      </c>
    </row>
    <row r="26" spans="1:4">
      <c r="A26" s="4" t="s">
        <v>614</v>
      </c>
      <c r="C26" s="5" t="n">
        <v>445</v>
      </c>
    </row>
    <row r="27" spans="1:4">
      <c r="A27" s="4" t="s">
        <v>616</v>
      </c>
    </row>
    <row r="28" spans="1:4">
      <c r="A28" s="3" t="s">
        <v>601</v>
      </c>
    </row>
    <row r="29" spans="1:4">
      <c r="A29" s="4" t="s">
        <v>617</v>
      </c>
      <c r="C29" s="5" t="n">
        <v>11946</v>
      </c>
    </row>
    <row r="30" spans="1:4">
      <c r="A30" s="4" t="s">
        <v>618</v>
      </c>
    </row>
    <row r="31" spans="1:4">
      <c r="A31" s="3" t="s">
        <v>601</v>
      </c>
    </row>
    <row r="32" spans="1:4">
      <c r="A32" s="4" t="s">
        <v>617</v>
      </c>
      <c r="C32" s="5" t="n">
        <v>1371</v>
      </c>
    </row>
    <row r="33" spans="1:4">
      <c r="A33" s="4" t="s">
        <v>614</v>
      </c>
      <c r="C33" s="6" t="n">
        <v>291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9</v>
      </c>
      <c r="B1" s="2" t="s">
        <v>1</v>
      </c>
    </row>
    <row r="2" spans="1:3">
      <c r="B2" s="2" t="s">
        <v>31</v>
      </c>
      <c r="C2" s="2" t="s">
        <v>32</v>
      </c>
    </row>
    <row r="3" spans="1:3">
      <c r="A3" s="3" t="s">
        <v>620</v>
      </c>
    </row>
    <row r="4" spans="1:3">
      <c r="A4" s="4" t="s">
        <v>36</v>
      </c>
      <c r="B4" s="6" t="n">
        <v>165694</v>
      </c>
      <c r="C4" s="6" t="n">
        <v>165595</v>
      </c>
    </row>
    <row r="5" spans="1:3">
      <c r="A5" s="4" t="s">
        <v>54</v>
      </c>
      <c r="B5" s="6" t="n">
        <v>12683</v>
      </c>
      <c r="C5" s="6" t="n">
        <v>6412</v>
      </c>
    </row>
    <row r="6" spans="1:3">
      <c r="A6" s="4" t="s">
        <v>55</v>
      </c>
      <c r="B6" s="8" t="n">
        <v>2.06</v>
      </c>
      <c r="C6" s="8" t="n">
        <v>1.04</v>
      </c>
    </row>
    <row r="7" spans="1:3">
      <c r="A7" s="4" t="s">
        <v>56</v>
      </c>
      <c r="B7" s="8" t="n">
        <v>2.06</v>
      </c>
      <c r="C7" s="8" t="n">
        <v>1.0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21</v>
      </c>
      <c r="B1" s="2" t="s">
        <v>1</v>
      </c>
    </row>
    <row r="2" spans="1:4">
      <c r="B2" s="2" t="s">
        <v>2</v>
      </c>
      <c r="C2" s="2" t="s">
        <v>31</v>
      </c>
      <c r="D2" s="2" t="s">
        <v>32</v>
      </c>
    </row>
    <row r="3" spans="1:4">
      <c r="A3" s="3" t="s">
        <v>622</v>
      </c>
    </row>
    <row r="4" spans="1:4">
      <c r="A4" s="4" t="s">
        <v>623</v>
      </c>
      <c r="B4" s="6" t="n">
        <v>319648</v>
      </c>
      <c r="C4" s="6" t="n">
        <v>306227</v>
      </c>
    </row>
    <row r="5" spans="1:4">
      <c r="A5" s="4" t="s">
        <v>624</v>
      </c>
      <c r="B5" s="5" t="n">
        <v>194749</v>
      </c>
      <c r="C5" s="5" t="n">
        <v>181777</v>
      </c>
    </row>
    <row r="6" spans="1:4">
      <c r="A6" s="4" t="s">
        <v>625</v>
      </c>
      <c r="B6" s="5" t="n">
        <v>124899</v>
      </c>
      <c r="C6" s="5" t="n">
        <v>124450</v>
      </c>
      <c r="D6" s="6" t="n">
        <v>112898</v>
      </c>
    </row>
    <row r="7" spans="1:4">
      <c r="A7" s="4" t="s">
        <v>626</v>
      </c>
    </row>
    <row r="8" spans="1:4">
      <c r="A8" s="3" t="s">
        <v>622</v>
      </c>
    </row>
    <row r="9" spans="1:4">
      <c r="A9" s="4" t="s">
        <v>623</v>
      </c>
      <c r="B9" s="6" t="n">
        <v>1643</v>
      </c>
      <c r="C9" s="6" t="n">
        <v>1638</v>
      </c>
    </row>
    <row r="10" spans="1:4">
      <c r="A10" s="4" t="s">
        <v>627</v>
      </c>
    </row>
    <row r="11" spans="1:4">
      <c r="A11" s="3" t="s">
        <v>622</v>
      </c>
    </row>
    <row r="12" spans="1:4">
      <c r="A12" s="4" t="s">
        <v>628</v>
      </c>
      <c r="B12" s="4" t="s">
        <v>629</v>
      </c>
      <c r="C12" s="4" t="s">
        <v>629</v>
      </c>
    </row>
    <row r="13" spans="1:4">
      <c r="A13" s="4" t="s">
        <v>630</v>
      </c>
    </row>
    <row r="14" spans="1:4">
      <c r="A14" s="3" t="s">
        <v>622</v>
      </c>
    </row>
    <row r="15" spans="1:4">
      <c r="A15" s="4" t="s">
        <v>628</v>
      </c>
      <c r="B15" s="4" t="s">
        <v>629</v>
      </c>
      <c r="C15" s="4" t="s">
        <v>629</v>
      </c>
    </row>
    <row r="16" spans="1:4">
      <c r="A16" s="4" t="s">
        <v>631</v>
      </c>
    </row>
    <row r="17" spans="1:4">
      <c r="A17" s="3" t="s">
        <v>622</v>
      </c>
    </row>
    <row r="18" spans="1:4">
      <c r="A18" s="4" t="s">
        <v>623</v>
      </c>
      <c r="B18" s="6" t="n">
        <v>35036</v>
      </c>
      <c r="C18" s="6" t="n">
        <v>33784</v>
      </c>
    </row>
    <row r="19" spans="1:4">
      <c r="A19" s="4" t="s">
        <v>632</v>
      </c>
    </row>
    <row r="20" spans="1:4">
      <c r="A20" s="3" t="s">
        <v>622</v>
      </c>
    </row>
    <row r="21" spans="1:4">
      <c r="A21" s="4" t="s">
        <v>628</v>
      </c>
      <c r="B21" s="4" t="s">
        <v>633</v>
      </c>
      <c r="C21" s="4" t="s">
        <v>633</v>
      </c>
    </row>
    <row r="22" spans="1:4">
      <c r="A22" s="4" t="s">
        <v>634</v>
      </c>
    </row>
    <row r="23" spans="1:4">
      <c r="A23" s="3" t="s">
        <v>622</v>
      </c>
    </row>
    <row r="24" spans="1:4">
      <c r="A24" s="4" t="s">
        <v>628</v>
      </c>
      <c r="B24" s="4" t="s">
        <v>635</v>
      </c>
      <c r="C24" s="4" t="s">
        <v>635</v>
      </c>
    </row>
    <row r="25" spans="1:4">
      <c r="A25" s="4" t="s">
        <v>636</v>
      </c>
    </row>
    <row r="26" spans="1:4">
      <c r="A26" s="3" t="s">
        <v>622</v>
      </c>
    </row>
    <row r="27" spans="1:4">
      <c r="A27" s="4" t="s">
        <v>623</v>
      </c>
      <c r="B27" s="6" t="n">
        <v>92954</v>
      </c>
      <c r="C27" s="6" t="n">
        <v>93643</v>
      </c>
    </row>
    <row r="28" spans="1:4">
      <c r="A28" s="4" t="s">
        <v>637</v>
      </c>
    </row>
    <row r="29" spans="1:4">
      <c r="A29" s="3" t="s">
        <v>622</v>
      </c>
    </row>
    <row r="30" spans="1:4">
      <c r="A30" s="4" t="s">
        <v>628</v>
      </c>
      <c r="B30" s="4" t="s">
        <v>423</v>
      </c>
      <c r="C30" s="4" t="s">
        <v>423</v>
      </c>
    </row>
    <row r="31" spans="1:4">
      <c r="A31" s="4" t="s">
        <v>638</v>
      </c>
    </row>
    <row r="32" spans="1:4">
      <c r="A32" s="3" t="s">
        <v>622</v>
      </c>
    </row>
    <row r="33" spans="1:4">
      <c r="A33" s="4" t="s">
        <v>628</v>
      </c>
      <c r="B33" s="4" t="s">
        <v>639</v>
      </c>
      <c r="C33" s="4" t="s">
        <v>639</v>
      </c>
    </row>
    <row r="34" spans="1:4">
      <c r="A34" s="4" t="s">
        <v>640</v>
      </c>
    </row>
    <row r="35" spans="1:4">
      <c r="A35" s="3" t="s">
        <v>622</v>
      </c>
    </row>
    <row r="36" spans="1:4">
      <c r="A36" s="4" t="s">
        <v>623</v>
      </c>
      <c r="B36" s="6" t="n">
        <v>79279</v>
      </c>
      <c r="C36" s="6" t="n">
        <v>75784</v>
      </c>
    </row>
    <row r="37" spans="1:4">
      <c r="A37" s="4" t="s">
        <v>641</v>
      </c>
    </row>
    <row r="38" spans="1:4">
      <c r="A38" s="3" t="s">
        <v>622</v>
      </c>
    </row>
    <row r="39" spans="1:4">
      <c r="A39" s="4" t="s">
        <v>628</v>
      </c>
      <c r="B39" s="4" t="s">
        <v>642</v>
      </c>
      <c r="C39" s="4" t="s">
        <v>642</v>
      </c>
    </row>
    <row r="40" spans="1:4">
      <c r="A40" s="4" t="s">
        <v>643</v>
      </c>
    </row>
    <row r="41" spans="1:4">
      <c r="A41" s="3" t="s">
        <v>622</v>
      </c>
    </row>
    <row r="42" spans="1:4">
      <c r="A42" s="4" t="s">
        <v>628</v>
      </c>
      <c r="B42" s="4" t="s">
        <v>644</v>
      </c>
      <c r="C42" s="4" t="s">
        <v>644</v>
      </c>
    </row>
    <row r="43" spans="1:4">
      <c r="A43" s="4" t="s">
        <v>645</v>
      </c>
    </row>
    <row r="44" spans="1:4">
      <c r="A44" s="3" t="s">
        <v>622</v>
      </c>
    </row>
    <row r="45" spans="1:4">
      <c r="A45" s="4" t="s">
        <v>623</v>
      </c>
      <c r="B45" s="6" t="n">
        <v>2710</v>
      </c>
      <c r="C45" s="6" t="n">
        <v>2088</v>
      </c>
    </row>
    <row r="46" spans="1:4">
      <c r="A46" s="4" t="s">
        <v>646</v>
      </c>
    </row>
    <row r="47" spans="1:4">
      <c r="A47" s="3" t="s">
        <v>622</v>
      </c>
    </row>
    <row r="48" spans="1:4">
      <c r="A48" s="4" t="s">
        <v>628</v>
      </c>
      <c r="B48" s="4" t="s">
        <v>647</v>
      </c>
      <c r="C48" s="4" t="s">
        <v>647</v>
      </c>
    </row>
    <row r="49" spans="1:4">
      <c r="A49" s="4" t="s">
        <v>648</v>
      </c>
    </row>
    <row r="50" spans="1:4">
      <c r="A50" s="3" t="s">
        <v>622</v>
      </c>
    </row>
    <row r="51" spans="1:4">
      <c r="A51" s="4" t="s">
        <v>628</v>
      </c>
      <c r="B51" s="4" t="s">
        <v>642</v>
      </c>
      <c r="C51" s="4" t="s">
        <v>642</v>
      </c>
    </row>
    <row r="52" spans="1:4">
      <c r="A52" s="4" t="s">
        <v>649</v>
      </c>
    </row>
    <row r="53" spans="1:4">
      <c r="A53" s="3" t="s">
        <v>622</v>
      </c>
    </row>
    <row r="54" spans="1:4">
      <c r="A54" s="4" t="s">
        <v>623</v>
      </c>
      <c r="B54" s="6" t="n">
        <v>88436</v>
      </c>
      <c r="C54" s="6" t="n">
        <v>81972</v>
      </c>
    </row>
    <row r="55" spans="1:4">
      <c r="A55" s="4" t="s">
        <v>650</v>
      </c>
    </row>
    <row r="56" spans="1:4">
      <c r="A56" s="3" t="s">
        <v>622</v>
      </c>
    </row>
    <row r="57" spans="1:4">
      <c r="A57" s="4" t="s">
        <v>628</v>
      </c>
      <c r="B57" s="4" t="s">
        <v>633</v>
      </c>
      <c r="C57" s="4" t="s">
        <v>633</v>
      </c>
    </row>
    <row r="58" spans="1:4">
      <c r="A58" s="4" t="s">
        <v>651</v>
      </c>
    </row>
    <row r="59" spans="1:4">
      <c r="A59" s="3" t="s">
        <v>622</v>
      </c>
    </row>
    <row r="60" spans="1:4">
      <c r="A60" s="4" t="s">
        <v>628</v>
      </c>
      <c r="B60" s="4" t="s">
        <v>652</v>
      </c>
      <c r="C60" s="4" t="s">
        <v>652</v>
      </c>
    </row>
    <row r="61" spans="1:4">
      <c r="A61" s="4" t="s">
        <v>653</v>
      </c>
    </row>
    <row r="62" spans="1:4">
      <c r="A62" s="3" t="s">
        <v>622</v>
      </c>
    </row>
    <row r="63" spans="1:4">
      <c r="A63" s="4" t="s">
        <v>623</v>
      </c>
      <c r="B63" s="6" t="n">
        <v>14472</v>
      </c>
      <c r="C63" s="6" t="n">
        <v>11347</v>
      </c>
    </row>
    <row r="64" spans="1:4">
      <c r="A64" s="4" t="s">
        <v>422</v>
      </c>
    </row>
    <row r="65" spans="1:4">
      <c r="A65" s="3" t="s">
        <v>622</v>
      </c>
    </row>
    <row r="66" spans="1:4">
      <c r="A66" s="4" t="s">
        <v>628</v>
      </c>
      <c r="B66" s="4" t="s">
        <v>423</v>
      </c>
      <c r="C66" s="4" t="s">
        <v>423</v>
      </c>
    </row>
    <row r="67" spans="1:4">
      <c r="A67" s="4" t="s">
        <v>419</v>
      </c>
    </row>
    <row r="68" spans="1:4">
      <c r="A68" s="3" t="s">
        <v>622</v>
      </c>
    </row>
    <row r="69" spans="1:4">
      <c r="A69" s="4" t="s">
        <v>628</v>
      </c>
      <c r="B69" s="4" t="s">
        <v>421</v>
      </c>
      <c r="C69" s="4" t="s">
        <v>421</v>
      </c>
    </row>
    <row r="70" spans="1:4">
      <c r="A70" s="4" t="s">
        <v>654</v>
      </c>
    </row>
    <row r="71" spans="1:4">
      <c r="A71" s="3" t="s">
        <v>622</v>
      </c>
    </row>
    <row r="72" spans="1:4">
      <c r="A72" s="4" t="s">
        <v>623</v>
      </c>
      <c r="B72" s="6" t="n">
        <v>5118</v>
      </c>
      <c r="C72" s="6" t="n">
        <v>5971</v>
      </c>
    </row>
    <row r="73" spans="1:4">
      <c r="A73" s="4" t="s">
        <v>655</v>
      </c>
    </row>
    <row r="74" spans="1:4">
      <c r="A74" s="3" t="s">
        <v>622</v>
      </c>
    </row>
    <row r="75" spans="1:4">
      <c r="A75" s="4" t="s">
        <v>628</v>
      </c>
      <c r="B75" s="4" t="s">
        <v>629</v>
      </c>
      <c r="C75" s="4" t="s">
        <v>629</v>
      </c>
    </row>
    <row r="76" spans="1:4">
      <c r="A76" s="4" t="s">
        <v>656</v>
      </c>
    </row>
    <row r="77" spans="1:4">
      <c r="A77" s="3" t="s">
        <v>622</v>
      </c>
    </row>
    <row r="78" spans="1:4">
      <c r="A78" s="4" t="s">
        <v>628</v>
      </c>
      <c r="B78" s="4" t="s">
        <v>629</v>
      </c>
      <c r="C78" s="4" t="s">
        <v>62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6"/>
    <col customWidth="1" max="5" min="5" width="14"/>
    <col customWidth="1" max="6" min="6" width="14"/>
  </cols>
  <sheetData>
    <row r="1" spans="1:6">
      <c r="A1" s="1" t="s">
        <v>657</v>
      </c>
      <c r="B1" s="2" t="s">
        <v>200</v>
      </c>
      <c r="D1" s="2" t="s">
        <v>1</v>
      </c>
    </row>
    <row r="2" spans="1:6">
      <c r="B2" s="2" t="s">
        <v>2</v>
      </c>
      <c r="C2" s="2" t="s">
        <v>32</v>
      </c>
      <c r="D2" s="2" t="s">
        <v>2</v>
      </c>
      <c r="E2" s="2" t="s">
        <v>31</v>
      </c>
      <c r="F2" s="2" t="s">
        <v>32</v>
      </c>
    </row>
    <row r="3" spans="1:6">
      <c r="A3" s="3" t="s">
        <v>622</v>
      </c>
    </row>
    <row r="4" spans="1:6">
      <c r="A4" s="4" t="s">
        <v>658</v>
      </c>
      <c r="D4" s="6" t="n">
        <v>20661</v>
      </c>
      <c r="E4" s="6" t="n">
        <v>19289</v>
      </c>
      <c r="F4" s="6" t="n">
        <v>17773</v>
      </c>
    </row>
    <row r="5" spans="1:6">
      <c r="A5" s="4" t="s">
        <v>659</v>
      </c>
      <c r="D5" s="5" t="n">
        <v>4482</v>
      </c>
      <c r="E5" s="5" t="n">
        <v>5025</v>
      </c>
      <c r="F5" s="5" t="n">
        <v>4345</v>
      </c>
    </row>
    <row r="6" spans="1:6">
      <c r="A6" s="4" t="s">
        <v>660</v>
      </c>
      <c r="B6" s="6" t="n">
        <v>3915</v>
      </c>
      <c r="D6" s="5" t="n">
        <v>3915</v>
      </c>
    </row>
    <row r="7" spans="1:6">
      <c r="A7" s="4" t="s">
        <v>661</v>
      </c>
      <c r="B7" s="5" t="n">
        <v>3706</v>
      </c>
      <c r="D7" s="5" t="n">
        <v>3706</v>
      </c>
    </row>
    <row r="8" spans="1:6">
      <c r="A8" s="4" t="s">
        <v>662</v>
      </c>
      <c r="B8" s="5" t="n">
        <v>3448</v>
      </c>
      <c r="D8" s="5" t="n">
        <v>3448</v>
      </c>
    </row>
    <row r="9" spans="1:6">
      <c r="A9" s="4" t="s">
        <v>663</v>
      </c>
      <c r="B9" s="5" t="n">
        <v>3208</v>
      </c>
      <c r="D9" s="5" t="n">
        <v>3208</v>
      </c>
    </row>
    <row r="10" spans="1:6">
      <c r="A10" s="4" t="s">
        <v>664</v>
      </c>
      <c r="B10" s="5" t="n">
        <v>2811</v>
      </c>
      <c r="D10" s="5" t="n">
        <v>2811</v>
      </c>
    </row>
    <row r="11" spans="1:6">
      <c r="A11" s="4" t="s">
        <v>665</v>
      </c>
      <c r="B11" s="5" t="n">
        <v>12569</v>
      </c>
      <c r="D11" s="5" t="n">
        <v>12569</v>
      </c>
    </row>
    <row r="12" spans="1:6">
      <c r="A12" s="4" t="s">
        <v>623</v>
      </c>
      <c r="B12" s="5" t="n">
        <v>319648</v>
      </c>
      <c r="D12" s="5" t="n">
        <v>319648</v>
      </c>
      <c r="E12" s="5" t="n">
        <v>306227</v>
      </c>
    </row>
    <row r="13" spans="1:6">
      <c r="A13" s="4" t="s">
        <v>666</v>
      </c>
      <c r="B13" s="5" t="n">
        <v>194749</v>
      </c>
      <c r="D13" s="5" t="n">
        <v>194749</v>
      </c>
      <c r="E13" s="5" t="n">
        <v>181777</v>
      </c>
    </row>
    <row r="14" spans="1:6">
      <c r="A14" s="4" t="s">
        <v>667</v>
      </c>
      <c r="D14" s="5" t="n">
        <v>361</v>
      </c>
      <c r="E14" s="5" t="n">
        <v>35</v>
      </c>
      <c r="F14" s="5" t="n">
        <v>2120</v>
      </c>
    </row>
    <row r="15" spans="1:6">
      <c r="A15" s="4" t="s">
        <v>668</v>
      </c>
    </row>
    <row r="16" spans="1:6">
      <c r="A16" s="3" t="s">
        <v>622</v>
      </c>
    </row>
    <row r="17" spans="1:6">
      <c r="A17" s="4" t="s">
        <v>623</v>
      </c>
      <c r="C17" s="6" t="n">
        <v>7141</v>
      </c>
      <c r="F17" s="5" t="n">
        <v>7141</v>
      </c>
    </row>
    <row r="18" spans="1:6">
      <c r="A18" s="4" t="s">
        <v>666</v>
      </c>
      <c r="C18" s="6" t="n">
        <v>5021</v>
      </c>
      <c r="F18" s="5" t="n">
        <v>5021</v>
      </c>
    </row>
    <row r="19" spans="1:6">
      <c r="A19" s="4" t="s">
        <v>667</v>
      </c>
      <c r="F19" s="5" t="n">
        <v>2120</v>
      </c>
    </row>
    <row r="20" spans="1:6">
      <c r="A20" s="4" t="s">
        <v>669</v>
      </c>
      <c r="C20" s="4" t="s">
        <v>670</v>
      </c>
    </row>
    <row r="21" spans="1:6">
      <c r="A21" s="4" t="s">
        <v>671</v>
      </c>
    </row>
    <row r="22" spans="1:6">
      <c r="A22" s="3" t="s">
        <v>622</v>
      </c>
    </row>
    <row r="23" spans="1:6">
      <c r="A23" s="4" t="s">
        <v>672</v>
      </c>
      <c r="B23" s="6" t="n">
        <v>278</v>
      </c>
    </row>
    <row r="24" spans="1:6">
      <c r="A24" s="4" t="s">
        <v>653</v>
      </c>
    </row>
    <row r="25" spans="1:6">
      <c r="A25" s="3" t="s">
        <v>622</v>
      </c>
    </row>
    <row r="26" spans="1:6">
      <c r="A26" s="4" t="s">
        <v>658</v>
      </c>
      <c r="D26" s="6" t="n">
        <v>2362</v>
      </c>
      <c r="E26" s="6" t="n">
        <v>1660</v>
      </c>
      <c r="F26" s="6" t="n">
        <v>1504</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73</v>
      </c>
      <c r="B1" s="2" t="s">
        <v>1</v>
      </c>
    </row>
    <row r="2" spans="1:4">
      <c r="B2" s="2" t="s">
        <v>2</v>
      </c>
      <c r="C2" s="2" t="s">
        <v>31</v>
      </c>
      <c r="D2" s="2" t="s">
        <v>32</v>
      </c>
    </row>
    <row r="3" spans="1:4">
      <c r="A3" s="3" t="s">
        <v>226</v>
      </c>
    </row>
    <row r="4" spans="1:4">
      <c r="A4" s="4" t="s">
        <v>674</v>
      </c>
      <c r="B4" s="6" t="n">
        <v>5186</v>
      </c>
      <c r="C4" s="6" t="n">
        <v>2728</v>
      </c>
      <c r="D4" s="6" t="n">
        <v>500</v>
      </c>
    </row>
    <row r="5" spans="1:4">
      <c r="A5" s="4" t="s">
        <v>675</v>
      </c>
      <c r="B5" s="5" t="n">
        <v>4612</v>
      </c>
    </row>
    <row r="6" spans="1:4">
      <c r="A6" s="4" t="s">
        <v>676</v>
      </c>
      <c r="B6" s="5" t="n">
        <v>3573</v>
      </c>
    </row>
    <row r="7" spans="1:4">
      <c r="A7" s="4" t="s">
        <v>677</v>
      </c>
      <c r="B7" s="5" t="n">
        <v>2516</v>
      </c>
    </row>
    <row r="8" spans="1:4">
      <c r="A8" s="4" t="s">
        <v>678</v>
      </c>
      <c r="B8" s="5" t="n">
        <v>2038</v>
      </c>
    </row>
    <row r="9" spans="1:4">
      <c r="A9" s="4" t="s">
        <v>679</v>
      </c>
      <c r="B9" s="5" t="n">
        <v>1563</v>
      </c>
    </row>
    <row r="10" spans="1:4">
      <c r="A10" s="4" t="s">
        <v>680</v>
      </c>
      <c r="B10" s="6" t="n">
        <v>117</v>
      </c>
      <c r="C10" s="6" t="n">
        <v>1483</v>
      </c>
    </row>
    <row r="11" spans="1:4">
      <c r="A11" s="3" t="s">
        <v>681</v>
      </c>
    </row>
    <row r="12" spans="1:4">
      <c r="A12" s="4" t="s">
        <v>682</v>
      </c>
      <c r="B12" s="4" t="s">
        <v>683</v>
      </c>
    </row>
    <row r="13" spans="1:4">
      <c r="A13" s="4" t="s">
        <v>684</v>
      </c>
    </row>
    <row r="14" spans="1:4">
      <c r="A14" s="3" t="s">
        <v>681</v>
      </c>
    </row>
    <row r="15" spans="1:4">
      <c r="A15" s="4" t="s">
        <v>682</v>
      </c>
      <c r="B15" s="4" t="s">
        <v>685</v>
      </c>
    </row>
    <row r="16" spans="1:4">
      <c r="A16" s="4" t="s">
        <v>686</v>
      </c>
    </row>
    <row r="17" spans="1:4">
      <c r="A17" s="3" t="s">
        <v>681</v>
      </c>
    </row>
    <row r="18" spans="1:4">
      <c r="A18" s="4" t="s">
        <v>682</v>
      </c>
      <c r="B18" s="4" t="s">
        <v>68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8</v>
      </c>
      <c r="B1" s="2" t="s">
        <v>1</v>
      </c>
    </row>
    <row r="2" spans="1:3">
      <c r="B2" s="2" t="s">
        <v>2</v>
      </c>
      <c r="C2" s="2" t="s">
        <v>31</v>
      </c>
    </row>
    <row r="3" spans="1:3">
      <c r="A3" s="3" t="s">
        <v>689</v>
      </c>
    </row>
    <row r="4" spans="1:3">
      <c r="A4" s="4" t="s">
        <v>690</v>
      </c>
      <c r="B4" s="6" t="n">
        <v>104568</v>
      </c>
      <c r="C4" s="6" t="n">
        <v>69692</v>
      </c>
    </row>
    <row r="5" spans="1:3">
      <c r="A5" s="4" t="s">
        <v>691</v>
      </c>
      <c r="B5" s="5" t="n">
        <v>481</v>
      </c>
      <c r="C5" s="5" t="n">
        <v>35517</v>
      </c>
    </row>
    <row r="6" spans="1:3">
      <c r="A6" s="4" t="s">
        <v>692</v>
      </c>
      <c r="B6" s="5" t="n">
        <v>167</v>
      </c>
      <c r="C6" s="5" t="n">
        <v>-638</v>
      </c>
    </row>
    <row r="7" spans="1:3">
      <c r="A7" s="4" t="s">
        <v>693</v>
      </c>
      <c r="C7" s="5" t="n">
        <v>0</v>
      </c>
    </row>
    <row r="8" spans="1:3">
      <c r="A8" s="4" t="s">
        <v>153</v>
      </c>
      <c r="B8" s="5" t="n">
        <v>-9</v>
      </c>
      <c r="C8" s="5" t="n">
        <v>-3</v>
      </c>
    </row>
    <row r="9" spans="1:3">
      <c r="A9" s="4" t="s">
        <v>694</v>
      </c>
      <c r="B9" s="5" t="n">
        <v>105207</v>
      </c>
      <c r="C9" s="5" t="n">
        <v>104568</v>
      </c>
    </row>
    <row r="10" spans="1:3">
      <c r="A10" s="4" t="s">
        <v>695</v>
      </c>
    </row>
    <row r="11" spans="1:3">
      <c r="A11" s="3" t="s">
        <v>689</v>
      </c>
    </row>
    <row r="12" spans="1:3">
      <c r="A12" s="4" t="s">
        <v>690</v>
      </c>
      <c r="B12" s="5" t="n">
        <v>45351</v>
      </c>
      <c r="C12" s="5" t="n">
        <v>0</v>
      </c>
    </row>
    <row r="13" spans="1:3">
      <c r="A13" s="4" t="s">
        <v>691</v>
      </c>
      <c r="B13" s="5" t="n">
        <v>22</v>
      </c>
      <c r="C13" s="5" t="n">
        <v>0</v>
      </c>
    </row>
    <row r="14" spans="1:3">
      <c r="A14" s="4" t="s">
        <v>692</v>
      </c>
      <c r="B14" s="5" t="n">
        <v>0</v>
      </c>
      <c r="C14" s="5" t="n">
        <v>0</v>
      </c>
    </row>
    <row r="15" spans="1:3">
      <c r="A15" s="4" t="s">
        <v>693</v>
      </c>
      <c r="C15" s="5" t="n">
        <v>45351</v>
      </c>
    </row>
    <row r="16" spans="1:3">
      <c r="A16" s="4" t="s">
        <v>153</v>
      </c>
      <c r="B16" s="5" t="n">
        <v>-9</v>
      </c>
      <c r="C16" s="5" t="n">
        <v>0</v>
      </c>
    </row>
    <row r="17" spans="1:3">
      <c r="A17" s="4" t="s">
        <v>694</v>
      </c>
      <c r="B17" s="5" t="n">
        <v>45364</v>
      </c>
      <c r="C17" s="5" t="n">
        <v>45351</v>
      </c>
    </row>
    <row r="18" spans="1:3">
      <c r="A18" s="4" t="s">
        <v>696</v>
      </c>
    </row>
    <row r="19" spans="1:3">
      <c r="A19" s="3" t="s">
        <v>689</v>
      </c>
    </row>
    <row r="20" spans="1:3">
      <c r="A20" s="4" t="s">
        <v>690</v>
      </c>
      <c r="B20" s="5" t="n">
        <v>38673</v>
      </c>
      <c r="C20" s="5" t="n">
        <v>0</v>
      </c>
    </row>
    <row r="21" spans="1:3">
      <c r="A21" s="4" t="s">
        <v>691</v>
      </c>
      <c r="B21" s="5" t="n">
        <v>380</v>
      </c>
      <c r="C21" s="5" t="n">
        <v>30839</v>
      </c>
    </row>
    <row r="22" spans="1:3">
      <c r="A22" s="4" t="s">
        <v>692</v>
      </c>
      <c r="B22" s="5" t="n">
        <v>0</v>
      </c>
      <c r="C22" s="5" t="n">
        <v>0</v>
      </c>
    </row>
    <row r="23" spans="1:3">
      <c r="A23" s="4" t="s">
        <v>693</v>
      </c>
      <c r="C23" s="5" t="n">
        <v>7834</v>
      </c>
    </row>
    <row r="24" spans="1:3">
      <c r="A24" s="4" t="s">
        <v>153</v>
      </c>
      <c r="B24" s="5" t="n">
        <v>0</v>
      </c>
      <c r="C24" s="5" t="n">
        <v>0</v>
      </c>
    </row>
    <row r="25" spans="1:3">
      <c r="A25" s="4" t="s">
        <v>694</v>
      </c>
      <c r="B25" s="5" t="n">
        <v>39053</v>
      </c>
      <c r="C25" s="5" t="n">
        <v>38673</v>
      </c>
    </row>
    <row r="26" spans="1:3">
      <c r="A26" s="4" t="s">
        <v>697</v>
      </c>
    </row>
    <row r="27" spans="1:3">
      <c r="A27" s="3" t="s">
        <v>689</v>
      </c>
    </row>
    <row r="28" spans="1:3">
      <c r="A28" s="4" t="s">
        <v>690</v>
      </c>
      <c r="B28" s="5" t="n">
        <v>16512</v>
      </c>
      <c r="C28" s="5" t="n">
        <v>0</v>
      </c>
    </row>
    <row r="29" spans="1:3">
      <c r="A29" s="4" t="s">
        <v>691</v>
      </c>
      <c r="B29" s="5" t="n">
        <v>14</v>
      </c>
      <c r="C29" s="5" t="n">
        <v>0</v>
      </c>
    </row>
    <row r="30" spans="1:3">
      <c r="A30" s="4" t="s">
        <v>692</v>
      </c>
      <c r="B30" s="5" t="n">
        <v>0</v>
      </c>
      <c r="C30" s="5" t="n">
        <v>0</v>
      </c>
    </row>
    <row r="31" spans="1:3">
      <c r="A31" s="4" t="s">
        <v>693</v>
      </c>
      <c r="C31" s="5" t="n">
        <v>16512</v>
      </c>
    </row>
    <row r="32" spans="1:3">
      <c r="A32" s="4" t="s">
        <v>153</v>
      </c>
      <c r="B32" s="5" t="n">
        <v>0</v>
      </c>
      <c r="C32" s="5" t="n">
        <v>0</v>
      </c>
    </row>
    <row r="33" spans="1:3">
      <c r="A33" s="4" t="s">
        <v>694</v>
      </c>
      <c r="B33" s="5" t="n">
        <v>16526</v>
      </c>
      <c r="C33" s="5" t="n">
        <v>16512</v>
      </c>
    </row>
    <row r="34" spans="1:3">
      <c r="A34" s="4" t="s">
        <v>698</v>
      </c>
    </row>
    <row r="35" spans="1:3">
      <c r="A35" s="3" t="s">
        <v>689</v>
      </c>
    </row>
    <row r="36" spans="1:3">
      <c r="A36" s="4" t="s">
        <v>690</v>
      </c>
      <c r="B36" s="5" t="n">
        <v>4032</v>
      </c>
      <c r="C36" s="5" t="n">
        <v>0</v>
      </c>
    </row>
    <row r="37" spans="1:3">
      <c r="A37" s="4" t="s">
        <v>691</v>
      </c>
      <c r="B37" s="5" t="n">
        <v>65</v>
      </c>
      <c r="C37" s="5" t="n">
        <v>4672</v>
      </c>
    </row>
    <row r="38" spans="1:3">
      <c r="A38" s="4" t="s">
        <v>692</v>
      </c>
      <c r="B38" s="5" t="n">
        <v>167</v>
      </c>
      <c r="C38" s="5" t="n">
        <v>-638</v>
      </c>
    </row>
    <row r="39" spans="1:3">
      <c r="A39" s="4" t="s">
        <v>693</v>
      </c>
      <c r="C39" s="5" t="n">
        <v>0</v>
      </c>
    </row>
    <row r="40" spans="1:3">
      <c r="A40" s="4" t="s">
        <v>153</v>
      </c>
      <c r="B40" s="5" t="n">
        <v>0</v>
      </c>
      <c r="C40" s="5" t="n">
        <v>-2</v>
      </c>
    </row>
    <row r="41" spans="1:3">
      <c r="A41" s="4" t="s">
        <v>694</v>
      </c>
      <c r="B41" s="5" t="n">
        <v>4264</v>
      </c>
      <c r="C41" s="5" t="n">
        <v>4032</v>
      </c>
    </row>
    <row r="42" spans="1:3">
      <c r="A42" s="4" t="s">
        <v>699</v>
      </c>
    </row>
    <row r="43" spans="1:3">
      <c r="A43" s="3" t="s">
        <v>689</v>
      </c>
    </row>
    <row r="44" spans="1:3">
      <c r="A44" s="4" t="s">
        <v>690</v>
      </c>
      <c r="B44" s="5" t="n">
        <v>0</v>
      </c>
      <c r="C44" s="5" t="n">
        <v>36469</v>
      </c>
    </row>
    <row r="45" spans="1:3">
      <c r="A45" s="4" t="s">
        <v>691</v>
      </c>
      <c r="B45" s="5" t="n">
        <v>0</v>
      </c>
      <c r="C45" s="5" t="n">
        <v>6</v>
      </c>
    </row>
    <row r="46" spans="1:3">
      <c r="A46" s="4" t="s">
        <v>692</v>
      </c>
      <c r="B46" s="5" t="n">
        <v>0</v>
      </c>
      <c r="C46" s="5" t="n">
        <v>0</v>
      </c>
    </row>
    <row r="47" spans="1:3">
      <c r="A47" s="4" t="s">
        <v>693</v>
      </c>
      <c r="C47" s="5" t="n">
        <v>-36471</v>
      </c>
    </row>
    <row r="48" spans="1:3">
      <c r="A48" s="4" t="s">
        <v>153</v>
      </c>
      <c r="B48" s="5" t="n">
        <v>0</v>
      </c>
      <c r="C48" s="5" t="n">
        <v>-4</v>
      </c>
    </row>
    <row r="49" spans="1:3">
      <c r="A49" s="4" t="s">
        <v>694</v>
      </c>
      <c r="B49" s="5" t="n">
        <v>0</v>
      </c>
      <c r="C49" s="5" t="n">
        <v>0</v>
      </c>
    </row>
    <row r="50" spans="1:3">
      <c r="A50" s="4" t="s">
        <v>700</v>
      </c>
    </row>
    <row r="51" spans="1:3">
      <c r="A51" s="3" t="s">
        <v>689</v>
      </c>
    </row>
    <row r="52" spans="1:3">
      <c r="A52" s="4" t="s">
        <v>690</v>
      </c>
      <c r="B52" s="5" t="n">
        <v>0</v>
      </c>
      <c r="C52" s="5" t="n">
        <v>33223</v>
      </c>
    </row>
    <row r="53" spans="1:3">
      <c r="A53" s="4" t="s">
        <v>691</v>
      </c>
      <c r="B53" s="5" t="n">
        <v>0</v>
      </c>
      <c r="C53" s="5" t="n">
        <v>0</v>
      </c>
    </row>
    <row r="54" spans="1:3">
      <c r="A54" s="4" t="s">
        <v>692</v>
      </c>
      <c r="B54" s="5" t="n">
        <v>0</v>
      </c>
      <c r="C54" s="5" t="n">
        <v>0</v>
      </c>
    </row>
    <row r="55" spans="1:3">
      <c r="A55" s="4" t="s">
        <v>693</v>
      </c>
      <c r="C55" s="5" t="n">
        <v>-33226</v>
      </c>
    </row>
    <row r="56" spans="1:3">
      <c r="A56" s="4" t="s">
        <v>153</v>
      </c>
      <c r="B56" s="5" t="n">
        <v>0</v>
      </c>
      <c r="C56" s="5" t="n">
        <v>3</v>
      </c>
    </row>
    <row r="57" spans="1:3">
      <c r="A57" s="4" t="s">
        <v>694</v>
      </c>
      <c r="B57" s="6" t="n">
        <v>0</v>
      </c>
      <c r="C57"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1</v>
      </c>
      <c r="D2" s="2" t="s">
        <v>32</v>
      </c>
    </row>
    <row r="3" spans="1:4">
      <c r="A3" s="3" t="s">
        <v>132</v>
      </c>
    </row>
    <row r="4" spans="1:4">
      <c r="A4" s="4" t="s">
        <v>52</v>
      </c>
      <c r="B4" s="6" t="n">
        <v>13333</v>
      </c>
      <c r="C4" s="6" t="n">
        <v>13687</v>
      </c>
      <c r="D4" s="6" t="n">
        <v>6736</v>
      </c>
    </row>
    <row r="5" spans="1:4">
      <c r="A5" s="3" t="s">
        <v>133</v>
      </c>
    </row>
    <row r="6" spans="1:4">
      <c r="A6" s="4" t="s">
        <v>42</v>
      </c>
      <c r="B6" s="5" t="n">
        <v>25847</v>
      </c>
      <c r="C6" s="5" t="n">
        <v>22016</v>
      </c>
      <c r="D6" s="5" t="n">
        <v>18273</v>
      </c>
    </row>
    <row r="7" spans="1:4">
      <c r="A7" s="4" t="s">
        <v>134</v>
      </c>
      <c r="B7" s="5" t="n">
        <v>-37</v>
      </c>
      <c r="C7" s="5" t="n">
        <v>-49</v>
      </c>
      <c r="D7" s="5" t="n">
        <v>-27</v>
      </c>
    </row>
    <row r="8" spans="1:4">
      <c r="A8" s="4" t="s">
        <v>135</v>
      </c>
      <c r="B8" s="5" t="n">
        <v>1474</v>
      </c>
      <c r="C8" s="5" t="n">
        <v>1416</v>
      </c>
      <c r="D8" s="5" t="n">
        <v>1032</v>
      </c>
    </row>
    <row r="9" spans="1:4">
      <c r="A9" s="4" t="s">
        <v>136</v>
      </c>
      <c r="B9" s="5" t="n">
        <v>2947</v>
      </c>
      <c r="C9" s="5" t="n">
        <v>4117</v>
      </c>
      <c r="D9" s="5" t="n">
        <v>1948</v>
      </c>
    </row>
    <row r="10" spans="1:4">
      <c r="A10" s="4" t="s">
        <v>137</v>
      </c>
      <c r="B10" s="5" t="n">
        <v>-169</v>
      </c>
      <c r="C10" s="5" t="n">
        <v>91</v>
      </c>
      <c r="D10" s="5" t="n">
        <v>-1461</v>
      </c>
    </row>
    <row r="11" spans="1:4">
      <c r="A11" s="4" t="s">
        <v>138</v>
      </c>
      <c r="B11" s="5" t="n">
        <v>1024</v>
      </c>
      <c r="C11" s="5" t="n">
        <v>-2152</v>
      </c>
      <c r="D11" s="5" t="n">
        <v>7869</v>
      </c>
    </row>
    <row r="12" spans="1:4">
      <c r="A12" s="4" t="s">
        <v>41</v>
      </c>
      <c r="B12" s="5" t="n">
        <v>361</v>
      </c>
      <c r="C12" s="5" t="n">
        <v>35</v>
      </c>
      <c r="D12" s="5" t="n">
        <v>2120</v>
      </c>
    </row>
    <row r="13" spans="1:4">
      <c r="A13" s="3" t="s">
        <v>139</v>
      </c>
    </row>
    <row r="14" spans="1:4">
      <c r="A14" s="4" t="s">
        <v>140</v>
      </c>
      <c r="B14" s="5" t="n">
        <v>-1003</v>
      </c>
      <c r="C14" s="5" t="n">
        <v>30</v>
      </c>
      <c r="D14" s="5" t="n">
        <v>-693</v>
      </c>
    </row>
    <row r="15" spans="1:4">
      <c r="A15" s="4" t="s">
        <v>92</v>
      </c>
      <c r="B15" s="5" t="n">
        <v>1708</v>
      </c>
      <c r="C15" s="5" t="n">
        <v>-1182</v>
      </c>
      <c r="D15" s="5" t="n">
        <v>-1018</v>
      </c>
    </row>
    <row r="16" spans="1:4">
      <c r="A16" s="4" t="s">
        <v>104</v>
      </c>
      <c r="B16" s="5" t="n">
        <v>118</v>
      </c>
      <c r="C16" s="5" t="n">
        <v>1354</v>
      </c>
      <c r="D16" s="5" t="n">
        <v>2310</v>
      </c>
    </row>
    <row r="17" spans="1:4">
      <c r="A17" s="4" t="s">
        <v>141</v>
      </c>
      <c r="B17" s="5" t="n">
        <v>-576</v>
      </c>
      <c r="C17" s="5" t="n">
        <v>-3023</v>
      </c>
      <c r="D17" s="5" t="n">
        <v>-5043</v>
      </c>
    </row>
    <row r="18" spans="1:4">
      <c r="A18" s="4" t="s">
        <v>142</v>
      </c>
      <c r="B18" s="5" t="n">
        <v>-2359</v>
      </c>
      <c r="C18" s="5" t="n">
        <v>-1437</v>
      </c>
      <c r="D18" s="5" t="n">
        <v>-347</v>
      </c>
    </row>
    <row r="19" spans="1:4">
      <c r="A19" s="4" t="s">
        <v>143</v>
      </c>
      <c r="B19" s="5" t="n">
        <v>-910</v>
      </c>
      <c r="C19" s="5" t="n">
        <v>-735</v>
      </c>
      <c r="D19" s="5" t="n">
        <v>-560</v>
      </c>
    </row>
    <row r="20" spans="1:4">
      <c r="A20" s="4" t="s">
        <v>144</v>
      </c>
      <c r="B20" s="5" t="n">
        <v>-2414</v>
      </c>
      <c r="C20" s="5" t="n">
        <v>1712</v>
      </c>
      <c r="D20" s="5" t="n">
        <v>199</v>
      </c>
    </row>
    <row r="21" spans="1:4">
      <c r="A21" s="4" t="s">
        <v>145</v>
      </c>
      <c r="B21" s="5" t="n">
        <v>26011</v>
      </c>
      <c r="C21" s="5" t="n">
        <v>22193</v>
      </c>
      <c r="D21" s="5" t="n">
        <v>24602</v>
      </c>
    </row>
    <row r="22" spans="1:4">
      <c r="A22" s="4" t="s">
        <v>146</v>
      </c>
      <c r="B22" s="5" t="n">
        <v>39344</v>
      </c>
      <c r="C22" s="5" t="n">
        <v>35880</v>
      </c>
      <c r="D22" s="5" t="n">
        <v>31338</v>
      </c>
    </row>
    <row r="23" spans="1:4">
      <c r="A23" s="3" t="s">
        <v>147</v>
      </c>
    </row>
    <row r="24" spans="1:4">
      <c r="A24" s="4" t="s">
        <v>148</v>
      </c>
      <c r="B24" s="5" t="n">
        <v>-21516</v>
      </c>
      <c r="C24" s="5" t="n">
        <v>-19218</v>
      </c>
      <c r="D24" s="5" t="n">
        <v>-21199</v>
      </c>
    </row>
    <row r="25" spans="1:4">
      <c r="A25" s="4" t="s">
        <v>149</v>
      </c>
      <c r="B25" s="5" t="n">
        <v>-892</v>
      </c>
      <c r="C25" s="5" t="n">
        <v>-797</v>
      </c>
      <c r="D25" s="5" t="n">
        <v>-234</v>
      </c>
    </row>
    <row r="26" spans="1:4">
      <c r="A26" s="4" t="s">
        <v>150</v>
      </c>
      <c r="B26" s="5" t="n">
        <v>-2959</v>
      </c>
      <c r="C26" s="5" t="n">
        <v>-30759</v>
      </c>
      <c r="D26" s="5" t="n">
        <v>-3141</v>
      </c>
    </row>
    <row r="27" spans="1:4">
      <c r="A27" s="4" t="s">
        <v>151</v>
      </c>
      <c r="B27" s="5" t="n">
        <v>646</v>
      </c>
      <c r="C27" s="5" t="n">
        <v>83</v>
      </c>
      <c r="D27" s="5" t="n">
        <v>8123</v>
      </c>
    </row>
    <row r="28" spans="1:4">
      <c r="A28" s="4" t="s">
        <v>152</v>
      </c>
      <c r="B28" s="5" t="n">
        <v>506</v>
      </c>
      <c r="C28" s="5" t="n">
        <v>1545</v>
      </c>
      <c r="D28" s="5" t="n">
        <v>-1890</v>
      </c>
    </row>
    <row r="29" spans="1:4">
      <c r="A29" s="4" t="s">
        <v>153</v>
      </c>
      <c r="B29" s="5" t="n">
        <v>0</v>
      </c>
      <c r="C29" s="5" t="n">
        <v>2</v>
      </c>
      <c r="D29" s="5" t="n">
        <v>4</v>
      </c>
    </row>
    <row r="30" spans="1:4">
      <c r="A30" s="4" t="s">
        <v>154</v>
      </c>
      <c r="B30" s="5" t="n">
        <v>-24215</v>
      </c>
      <c r="C30" s="5" t="n">
        <v>-49144</v>
      </c>
      <c r="D30" s="5" t="n">
        <v>-18337</v>
      </c>
    </row>
    <row r="31" spans="1:4">
      <c r="A31" s="3" t="s">
        <v>155</v>
      </c>
    </row>
    <row r="32" spans="1:4">
      <c r="A32" s="4" t="s">
        <v>156</v>
      </c>
      <c r="B32" s="5" t="n">
        <v>0</v>
      </c>
      <c r="C32" s="5" t="n">
        <v>-1</v>
      </c>
      <c r="D32" s="5" t="n">
        <v>-16</v>
      </c>
    </row>
    <row r="33" spans="1:4">
      <c r="A33" s="4" t="s">
        <v>157</v>
      </c>
      <c r="B33" s="5" t="n">
        <v>10140</v>
      </c>
      <c r="C33" s="5" t="n">
        <v>33969</v>
      </c>
      <c r="D33" s="5" t="n">
        <v>15926</v>
      </c>
    </row>
    <row r="34" spans="1:4">
      <c r="A34" s="4" t="s">
        <v>158</v>
      </c>
      <c r="B34" s="5" t="n">
        <v>-10823</v>
      </c>
      <c r="C34" s="5" t="n">
        <v>-10042</v>
      </c>
      <c r="D34" s="5" t="n">
        <v>-10400</v>
      </c>
    </row>
    <row r="35" spans="1:4">
      <c r="A35" s="4" t="s">
        <v>159</v>
      </c>
      <c r="B35" s="5" t="n">
        <v>0</v>
      </c>
      <c r="C35" s="5" t="n">
        <v>0</v>
      </c>
      <c r="D35" s="5" t="n">
        <v>107</v>
      </c>
    </row>
    <row r="36" spans="1:4">
      <c r="A36" s="4" t="s">
        <v>160</v>
      </c>
      <c r="B36" s="5" t="n">
        <v>-512</v>
      </c>
      <c r="C36" s="5" t="n">
        <v>-269</v>
      </c>
      <c r="D36" s="5" t="n">
        <v>-1617</v>
      </c>
    </row>
    <row r="37" spans="1:4">
      <c r="A37" s="4" t="s">
        <v>161</v>
      </c>
      <c r="B37" s="5" t="n">
        <v>146</v>
      </c>
      <c r="C37" s="5" t="n">
        <v>143</v>
      </c>
      <c r="D37" s="5" t="n">
        <v>39</v>
      </c>
    </row>
    <row r="38" spans="1:4">
      <c r="A38" s="4" t="s">
        <v>162</v>
      </c>
      <c r="B38" s="5" t="n">
        <v>-11797</v>
      </c>
      <c r="C38" s="5" t="n">
        <v>-10200</v>
      </c>
      <c r="D38" s="5" t="n">
        <v>-9552</v>
      </c>
    </row>
    <row r="39" spans="1:4">
      <c r="A39" s="4" t="s">
        <v>153</v>
      </c>
      <c r="B39" s="5" t="n">
        <v>-1616</v>
      </c>
      <c r="C39" s="5" t="n">
        <v>-3818</v>
      </c>
      <c r="D39" s="5" t="n">
        <v>-2224</v>
      </c>
    </row>
    <row r="40" spans="1:4">
      <c r="A40" s="4" t="s">
        <v>163</v>
      </c>
      <c r="B40" s="5" t="n">
        <v>-14462</v>
      </c>
      <c r="C40" s="5" t="n">
        <v>9782</v>
      </c>
      <c r="D40" s="5" t="n">
        <v>-7737</v>
      </c>
    </row>
    <row r="41" spans="1:4">
      <c r="A41" s="4" t="s">
        <v>164</v>
      </c>
      <c r="B41" s="5" t="n">
        <v>667</v>
      </c>
      <c r="C41" s="5" t="n">
        <v>-3482</v>
      </c>
      <c r="D41" s="5" t="n">
        <v>5264</v>
      </c>
    </row>
    <row r="42" spans="1:4">
      <c r="A42" s="4" t="s">
        <v>165</v>
      </c>
      <c r="B42" s="5" t="n">
        <v>5121</v>
      </c>
      <c r="C42" s="5" t="n">
        <v>8603</v>
      </c>
      <c r="D42" s="5" t="n">
        <v>3339</v>
      </c>
    </row>
    <row r="43" spans="1:4">
      <c r="A43" s="4" t="s">
        <v>166</v>
      </c>
      <c r="B43" s="6" t="n">
        <v>5788</v>
      </c>
      <c r="C43" s="6" t="n">
        <v>5121</v>
      </c>
      <c r="D43" s="6" t="n">
        <v>860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1</v>
      </c>
      <c r="B1" s="2" t="s">
        <v>1</v>
      </c>
    </row>
    <row r="2" spans="1:3">
      <c r="B2" s="2" t="s">
        <v>2</v>
      </c>
      <c r="C2" s="2" t="s">
        <v>31</v>
      </c>
    </row>
    <row r="3" spans="1:3">
      <c r="A3" s="3" t="s">
        <v>681</v>
      </c>
    </row>
    <row r="4" spans="1:3">
      <c r="A4" s="4" t="s">
        <v>692</v>
      </c>
      <c r="B4" s="6" t="n">
        <v>167</v>
      </c>
      <c r="C4" s="6" t="n">
        <v>-638</v>
      </c>
    </row>
    <row r="5" spans="1:3">
      <c r="A5" s="4" t="s">
        <v>684</v>
      </c>
    </row>
    <row r="6" spans="1:3">
      <c r="A6" s="3" t="s">
        <v>681</v>
      </c>
    </row>
    <row r="7" spans="1:3">
      <c r="A7" s="4" t="s">
        <v>702</v>
      </c>
      <c r="B7" s="5" t="n">
        <v>25478</v>
      </c>
      <c r="C7" s="5" t="n">
        <v>25528</v>
      </c>
    </row>
    <row r="8" spans="1:3">
      <c r="A8" s="4" t="s">
        <v>692</v>
      </c>
      <c r="B8" s="5" t="n">
        <v>-233</v>
      </c>
      <c r="C8" s="5" t="n">
        <v>-354</v>
      </c>
    </row>
    <row r="9" spans="1:3">
      <c r="A9" s="4" t="s">
        <v>703</v>
      </c>
      <c r="B9" s="5" t="n">
        <v>11002</v>
      </c>
      <c r="C9" s="5" t="n">
        <v>6966</v>
      </c>
    </row>
    <row r="10" spans="1:3">
      <c r="A10" s="4" t="s">
        <v>704</v>
      </c>
    </row>
    <row r="11" spans="1:3">
      <c r="A11" s="3" t="s">
        <v>681</v>
      </c>
    </row>
    <row r="12" spans="1:3">
      <c r="A12" s="4" t="s">
        <v>702</v>
      </c>
      <c r="B12" s="5" t="n">
        <v>942</v>
      </c>
      <c r="C12" s="5" t="n">
        <v>1055</v>
      </c>
    </row>
    <row r="13" spans="1:3">
      <c r="A13" s="4" t="s">
        <v>692</v>
      </c>
      <c r="B13" s="5" t="n">
        <v>0</v>
      </c>
      <c r="C13" s="5" t="n">
        <v>0</v>
      </c>
    </row>
    <row r="14" spans="1:3">
      <c r="A14" s="4" t="s">
        <v>703</v>
      </c>
      <c r="B14" s="5" t="n">
        <v>715</v>
      </c>
      <c r="C14" s="5" t="n">
        <v>679</v>
      </c>
    </row>
    <row r="15" spans="1:3">
      <c r="A15" s="4" t="s">
        <v>705</v>
      </c>
    </row>
    <row r="16" spans="1:3">
      <c r="A16" s="3" t="s">
        <v>681</v>
      </c>
    </row>
    <row r="17" spans="1:3">
      <c r="A17" s="4" t="s">
        <v>702</v>
      </c>
      <c r="B17" s="5" t="n">
        <v>4450</v>
      </c>
      <c r="C17" s="5" t="n">
        <v>4450</v>
      </c>
    </row>
    <row r="18" spans="1:3">
      <c r="A18" s="4" t="s">
        <v>692</v>
      </c>
      <c r="B18" s="5" t="n">
        <v>0</v>
      </c>
      <c r="C18" s="5" t="n">
        <v>0</v>
      </c>
    </row>
    <row r="19" spans="1:3">
      <c r="A19" s="4" t="s">
        <v>703</v>
      </c>
      <c r="B19" s="5" t="n">
        <v>4429</v>
      </c>
      <c r="C19" s="5" t="n">
        <v>4347</v>
      </c>
    </row>
    <row r="20" spans="1:3">
      <c r="A20" s="4" t="s">
        <v>545</v>
      </c>
    </row>
    <row r="21" spans="1:3">
      <c r="A21" s="3" t="s">
        <v>681</v>
      </c>
    </row>
    <row r="22" spans="1:3">
      <c r="A22" s="4" t="s">
        <v>702</v>
      </c>
      <c r="B22" s="5" t="n">
        <v>19547</v>
      </c>
      <c r="C22" s="5" t="n">
        <v>19505</v>
      </c>
    </row>
    <row r="23" spans="1:3">
      <c r="A23" s="4" t="s">
        <v>692</v>
      </c>
      <c r="B23" s="5" t="n">
        <v>-125</v>
      </c>
      <c r="C23" s="5" t="n">
        <v>-294</v>
      </c>
    </row>
    <row r="24" spans="1:3">
      <c r="A24" s="4" t="s">
        <v>703</v>
      </c>
      <c r="B24" s="5" t="n">
        <v>5618</v>
      </c>
      <c r="C24" s="5" t="n">
        <v>1807</v>
      </c>
    </row>
    <row r="25" spans="1:3">
      <c r="A25" s="4" t="s">
        <v>706</v>
      </c>
    </row>
    <row r="26" spans="1:3">
      <c r="A26" s="3" t="s">
        <v>681</v>
      </c>
    </row>
    <row r="27" spans="1:3">
      <c r="A27" s="4" t="s">
        <v>702</v>
      </c>
      <c r="B27" s="5" t="n">
        <v>33</v>
      </c>
      <c r="C27" s="5" t="n">
        <v>33</v>
      </c>
    </row>
    <row r="28" spans="1:3">
      <c r="A28" s="4" t="s">
        <v>692</v>
      </c>
      <c r="B28" s="5" t="n">
        <v>0</v>
      </c>
      <c r="C28" s="5" t="n">
        <v>0</v>
      </c>
    </row>
    <row r="29" spans="1:3">
      <c r="A29" s="4" t="s">
        <v>703</v>
      </c>
      <c r="B29" s="5" t="n">
        <v>26</v>
      </c>
      <c r="C29" s="5" t="n">
        <v>23</v>
      </c>
    </row>
    <row r="30" spans="1:3">
      <c r="A30" s="4" t="s">
        <v>707</v>
      </c>
    </row>
    <row r="31" spans="1:3">
      <c r="A31" s="3" t="s">
        <v>681</v>
      </c>
    </row>
    <row r="32" spans="1:3">
      <c r="A32" s="4" t="s">
        <v>702</v>
      </c>
      <c r="B32" s="5" t="n">
        <v>506</v>
      </c>
      <c r="C32" s="5" t="n">
        <v>485</v>
      </c>
    </row>
    <row r="33" spans="1:3">
      <c r="A33" s="4" t="s">
        <v>692</v>
      </c>
      <c r="B33" s="5" t="n">
        <v>-108</v>
      </c>
      <c r="C33" s="5" t="n">
        <v>-60</v>
      </c>
    </row>
    <row r="34" spans="1:3">
      <c r="A34" s="4" t="s">
        <v>703</v>
      </c>
      <c r="B34" s="5" t="n">
        <v>214</v>
      </c>
      <c r="C34" s="5" t="n">
        <v>110</v>
      </c>
    </row>
    <row r="35" spans="1:3">
      <c r="A35" s="4" t="s">
        <v>708</v>
      </c>
    </row>
    <row r="36" spans="1:3">
      <c r="A36" s="3" t="s">
        <v>681</v>
      </c>
    </row>
    <row r="37" spans="1:3">
      <c r="A37" s="4" t="s">
        <v>702</v>
      </c>
      <c r="B37" s="5" t="n">
        <v>2942</v>
      </c>
      <c r="C37" s="5" t="n">
        <v>2905</v>
      </c>
    </row>
    <row r="38" spans="1:3">
      <c r="A38" s="4" t="s">
        <v>692</v>
      </c>
      <c r="B38" s="5" t="n">
        <v>-7</v>
      </c>
      <c r="C38" s="5" t="n">
        <v>0</v>
      </c>
    </row>
    <row r="39" spans="1:3">
      <c r="A39" s="4" t="s">
        <v>703</v>
      </c>
      <c r="B39" s="5" t="n">
        <v>1394</v>
      </c>
      <c r="C39" s="5" t="n">
        <v>424</v>
      </c>
    </row>
    <row r="40" spans="1:3">
      <c r="A40" s="4" t="s">
        <v>505</v>
      </c>
    </row>
    <row r="41" spans="1:3">
      <c r="A41" s="3" t="s">
        <v>681</v>
      </c>
    </row>
    <row r="42" spans="1:3">
      <c r="A42" s="4" t="s">
        <v>702</v>
      </c>
      <c r="B42" s="5" t="n">
        <v>707</v>
      </c>
      <c r="C42" s="5" t="n">
        <v>686</v>
      </c>
    </row>
    <row r="43" spans="1:3">
      <c r="A43" s="4" t="s">
        <v>692</v>
      </c>
      <c r="B43" s="5" t="n">
        <v>-3</v>
      </c>
      <c r="C43" s="5" t="n">
        <v>0</v>
      </c>
    </row>
    <row r="44" spans="1:3">
      <c r="A44" s="4" t="s">
        <v>703</v>
      </c>
      <c r="B44" s="5" t="n">
        <v>283</v>
      </c>
      <c r="C44" s="5" t="n">
        <v>195</v>
      </c>
    </row>
    <row r="45" spans="1:3">
      <c r="A45" s="4" t="s">
        <v>686</v>
      </c>
    </row>
    <row r="46" spans="1:3">
      <c r="A46" s="3" t="s">
        <v>681</v>
      </c>
    </row>
    <row r="47" spans="1:3">
      <c r="A47" s="4" t="s">
        <v>702</v>
      </c>
      <c r="B47" s="5" t="n">
        <v>29127</v>
      </c>
      <c r="C47" s="5" t="n">
        <v>29119</v>
      </c>
    </row>
    <row r="48" spans="1:3">
      <c r="A48" s="4" t="s">
        <v>692</v>
      </c>
      <c r="B48" s="5" t="n">
        <v>-243</v>
      </c>
      <c r="C48" s="5" t="n">
        <v>-354</v>
      </c>
    </row>
    <row r="49" spans="1:3">
      <c r="A49" s="4" t="s">
        <v>703</v>
      </c>
      <c r="B49" s="6" t="n">
        <v>12679</v>
      </c>
      <c r="C49" s="6" t="n">
        <v>758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31</v>
      </c>
    </row>
    <row r="2" spans="1:3">
      <c r="A2" s="3" t="s">
        <v>710</v>
      </c>
    </row>
    <row r="3" spans="1:3">
      <c r="A3" s="4" t="s">
        <v>702</v>
      </c>
      <c r="B3" s="6" t="n">
        <v>100655</v>
      </c>
      <c r="C3" s="6" t="n">
        <v>99530</v>
      </c>
    </row>
    <row r="4" spans="1:3">
      <c r="A4" s="4" t="s">
        <v>711</v>
      </c>
    </row>
    <row r="5" spans="1:3">
      <c r="A5" s="3" t="s">
        <v>710</v>
      </c>
    </row>
    <row r="6" spans="1:3">
      <c r="A6" s="4" t="s">
        <v>702</v>
      </c>
      <c r="B6" s="5" t="n">
        <v>82474</v>
      </c>
      <c r="C6" s="5" t="n">
        <v>81147</v>
      </c>
    </row>
    <row r="7" spans="1:3">
      <c r="A7" s="4" t="s">
        <v>712</v>
      </c>
    </row>
    <row r="8" spans="1:3">
      <c r="A8" s="3" t="s">
        <v>710</v>
      </c>
    </row>
    <row r="9" spans="1:3">
      <c r="A9" s="4" t="s">
        <v>702</v>
      </c>
      <c r="B9" s="5" t="n">
        <v>11702</v>
      </c>
      <c r="C9" s="5" t="n">
        <v>11946</v>
      </c>
    </row>
    <row r="10" spans="1:3">
      <c r="A10" s="4" t="s">
        <v>708</v>
      </c>
    </row>
    <row r="11" spans="1:3">
      <c r="A11" s="3" t="s">
        <v>710</v>
      </c>
    </row>
    <row r="12" spans="1:3">
      <c r="A12" s="4" t="s">
        <v>702</v>
      </c>
      <c r="B12" s="6" t="n">
        <v>6479</v>
      </c>
      <c r="C12" s="6" t="n">
        <v>643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13</v>
      </c>
      <c r="B1" s="2" t="s">
        <v>2</v>
      </c>
      <c r="C1" s="2" t="s">
        <v>31</v>
      </c>
    </row>
    <row r="2" spans="1:3">
      <c r="A2" s="3" t="s">
        <v>714</v>
      </c>
    </row>
    <row r="3" spans="1:3">
      <c r="A3" s="4" t="s">
        <v>715</v>
      </c>
      <c r="B3" s="6" t="n">
        <v>196</v>
      </c>
      <c r="C3" s="6" t="n">
        <v>162</v>
      </c>
    </row>
    <row r="4" spans="1:3">
      <c r="A4" s="4" t="s">
        <v>716</v>
      </c>
    </row>
    <row r="5" spans="1:3">
      <c r="A5" s="3" t="s">
        <v>714</v>
      </c>
    </row>
    <row r="6" spans="1:3">
      <c r="A6" s="4" t="s">
        <v>717</v>
      </c>
      <c r="B6" s="4" t="s">
        <v>718</v>
      </c>
    </row>
    <row r="7" spans="1:3">
      <c r="A7" s="4" t="s">
        <v>719</v>
      </c>
    </row>
    <row r="8" spans="1:3">
      <c r="A8" s="3" t="s">
        <v>714</v>
      </c>
    </row>
    <row r="9" spans="1:3">
      <c r="A9" s="4" t="s">
        <v>717</v>
      </c>
      <c r="B9" s="4" t="s">
        <v>720</v>
      </c>
    </row>
    <row r="10" spans="1:3">
      <c r="A10" s="4" t="s">
        <v>721</v>
      </c>
    </row>
    <row r="11" spans="1:3">
      <c r="A11" s="3" t="s">
        <v>714</v>
      </c>
    </row>
    <row r="12" spans="1:3">
      <c r="A12" s="4" t="s">
        <v>717</v>
      </c>
      <c r="B12" s="4" t="s">
        <v>72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1</v>
      </c>
      <c r="D2" s="2" t="s">
        <v>32</v>
      </c>
    </row>
    <row r="3" spans="1:4">
      <c r="A3" s="3" t="s">
        <v>228</v>
      </c>
    </row>
    <row r="4" spans="1:4">
      <c r="A4" s="4" t="s">
        <v>724</v>
      </c>
      <c r="B4" s="6" t="n">
        <v>1606</v>
      </c>
      <c r="C4" s="6" t="n">
        <v>250</v>
      </c>
    </row>
    <row r="5" spans="1:4">
      <c r="A5" s="4" t="s">
        <v>725</v>
      </c>
      <c r="B5" s="5" t="n">
        <v>208</v>
      </c>
      <c r="C5" s="5" t="n">
        <v>77</v>
      </c>
    </row>
    <row r="6" spans="1:4">
      <c r="A6" s="4" t="s">
        <v>726</v>
      </c>
      <c r="B6" s="5" t="n">
        <v>0</v>
      </c>
      <c r="C6" s="5" t="n">
        <v>1232</v>
      </c>
    </row>
    <row r="7" spans="1:4">
      <c r="A7" s="4" t="s">
        <v>47</v>
      </c>
      <c r="B7" s="5" t="n">
        <v>98</v>
      </c>
      <c r="C7" s="5" t="n">
        <v>79</v>
      </c>
      <c r="D7" s="6" t="n">
        <v>175</v>
      </c>
    </row>
    <row r="8" spans="1:4">
      <c r="A8" s="4" t="s">
        <v>727</v>
      </c>
      <c r="B8" s="5" t="n">
        <v>-61</v>
      </c>
      <c r="C8" s="5" t="n">
        <v>-30</v>
      </c>
    </row>
    <row r="9" spans="1:4">
      <c r="A9" s="4" t="s">
        <v>728</v>
      </c>
      <c r="B9" s="5" t="n">
        <v>-156</v>
      </c>
      <c r="C9" s="5" t="n">
        <v>0</v>
      </c>
    </row>
    <row r="10" spans="1:4">
      <c r="A10" s="4" t="s">
        <v>729</v>
      </c>
      <c r="B10" s="5" t="n">
        <v>-21</v>
      </c>
      <c r="C10" s="5" t="n">
        <v>-2</v>
      </c>
    </row>
    <row r="11" spans="1:4">
      <c r="A11" s="4" t="s">
        <v>730</v>
      </c>
      <c r="B11" s="6" t="n">
        <v>1674</v>
      </c>
      <c r="C11" s="6" t="n">
        <v>1606</v>
      </c>
      <c r="D11" s="6" t="n">
        <v>25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731</v>
      </c>
      <c r="C1" s="2" t="s">
        <v>1</v>
      </c>
    </row>
    <row r="2" spans="1:4">
      <c r="C2" s="2" t="s">
        <v>2</v>
      </c>
      <c r="D2" s="2" t="s">
        <v>31</v>
      </c>
    </row>
    <row r="3" spans="1:4">
      <c r="A3" s="3" t="s">
        <v>732</v>
      </c>
    </row>
    <row r="4" spans="1:4">
      <c r="A4" s="4" t="s">
        <v>733</v>
      </c>
      <c r="C4" s="6" t="n">
        <v>-319</v>
      </c>
      <c r="D4" s="6" t="n">
        <v>-323</v>
      </c>
    </row>
    <row r="5" spans="1:4">
      <c r="A5" s="4" t="s">
        <v>734</v>
      </c>
      <c r="C5" s="5" t="n">
        <v>122381</v>
      </c>
      <c r="D5" s="5" t="n">
        <v>124847</v>
      </c>
    </row>
    <row r="6" spans="1:4">
      <c r="A6" s="4" t="s">
        <v>735</v>
      </c>
      <c r="C6" s="5" t="n">
        <v>869</v>
      </c>
      <c r="D6" s="5" t="n">
        <v>884</v>
      </c>
    </row>
    <row r="7" spans="1:4">
      <c r="A7" s="4" t="s">
        <v>153</v>
      </c>
      <c r="C7" s="5" t="n">
        <v>259</v>
      </c>
      <c r="D7" s="5" t="n">
        <v>416</v>
      </c>
    </row>
    <row r="8" spans="1:4">
      <c r="A8" s="4" t="s">
        <v>736</v>
      </c>
      <c r="C8" s="5" t="n">
        <v>123509</v>
      </c>
      <c r="D8" s="5" t="n">
        <v>126147</v>
      </c>
    </row>
    <row r="9" spans="1:4">
      <c r="A9" s="4" t="s">
        <v>737</v>
      </c>
      <c r="C9" s="5" t="n">
        <v>-9828</v>
      </c>
      <c r="D9" s="5" t="n">
        <v>-7632</v>
      </c>
    </row>
    <row r="10" spans="1:4">
      <c r="A10" s="4" t="s">
        <v>738</v>
      </c>
      <c r="C10" s="6" t="n">
        <v>113681</v>
      </c>
      <c r="D10" s="5" t="n">
        <v>118515</v>
      </c>
    </row>
    <row r="11" spans="1:4">
      <c r="A11" s="4" t="s">
        <v>739</v>
      </c>
    </row>
    <row r="12" spans="1:4">
      <c r="A12" s="3" t="s">
        <v>732</v>
      </c>
    </row>
    <row r="13" spans="1:4">
      <c r="A13" s="4" t="s">
        <v>740</v>
      </c>
      <c r="C13" s="4" t="s">
        <v>741</v>
      </c>
    </row>
    <row r="14" spans="1:4">
      <c r="A14" s="4" t="s">
        <v>742</v>
      </c>
    </row>
    <row r="15" spans="1:4">
      <c r="A15" s="3" t="s">
        <v>732</v>
      </c>
    </row>
    <row r="16" spans="1:4">
      <c r="A16" s="4" t="s">
        <v>740</v>
      </c>
      <c r="C16" s="4" t="s">
        <v>743</v>
      </c>
    </row>
    <row r="17" spans="1:4">
      <c r="A17" s="4" t="s">
        <v>744</v>
      </c>
    </row>
    <row r="18" spans="1:4">
      <c r="A18" s="3" t="s">
        <v>732</v>
      </c>
    </row>
    <row r="19" spans="1:4">
      <c r="A19" s="4" t="s">
        <v>745</v>
      </c>
      <c r="B19" s="4" t="s">
        <v>202</v>
      </c>
      <c r="C19" s="6" t="n">
        <v>124901</v>
      </c>
      <c r="D19" s="5" t="n">
        <v>126012</v>
      </c>
    </row>
    <row r="20" spans="1:4">
      <c r="A20" s="4" t="s">
        <v>746</v>
      </c>
      <c r="C20" s="6" t="n">
        <v>-2201</v>
      </c>
      <c r="D20" s="6" t="n">
        <v>-842</v>
      </c>
    </row>
    <row r="21" spans="1:4">
      <c r="A21" s="4" t="s">
        <v>747</v>
      </c>
    </row>
    <row r="22" spans="1:4">
      <c r="A22" s="3" t="s">
        <v>732</v>
      </c>
    </row>
    <row r="23" spans="1:4">
      <c r="A23" s="4" t="s">
        <v>748</v>
      </c>
      <c r="B23" s="4" t="s">
        <v>428</v>
      </c>
      <c r="C23" s="4" t="s">
        <v>516</v>
      </c>
      <c r="D23" s="4" t="s">
        <v>10</v>
      </c>
    </row>
    <row r="24" spans="1:4">
      <c r="A24" s="4" t="s">
        <v>749</v>
      </c>
      <c r="B24" s="4" t="s">
        <v>428</v>
      </c>
      <c r="C24" s="4" t="s">
        <v>750</v>
      </c>
      <c r="D24" s="4" t="s">
        <v>750</v>
      </c>
    </row>
    <row r="25" spans="1:4">
      <c r="A25" s="4" t="s">
        <v>745</v>
      </c>
      <c r="B25" s="4" t="s">
        <v>202</v>
      </c>
      <c r="C25" s="6" t="n">
        <v>26396</v>
      </c>
      <c r="D25" s="6" t="n">
        <v>34265</v>
      </c>
    </row>
    <row r="26" spans="1:4">
      <c r="A26" s="4" t="s">
        <v>751</v>
      </c>
    </row>
    <row r="27" spans="1:4">
      <c r="A27" s="3" t="s">
        <v>732</v>
      </c>
    </row>
    <row r="28" spans="1:4">
      <c r="A28" s="4" t="s">
        <v>740</v>
      </c>
      <c r="C28" s="4" t="s">
        <v>752</v>
      </c>
      <c r="D28" s="4" t="s">
        <v>752</v>
      </c>
    </row>
    <row r="29" spans="1:4">
      <c r="A29" s="4" t="s">
        <v>753</v>
      </c>
    </row>
    <row r="30" spans="1:4">
      <c r="A30" s="3" t="s">
        <v>732</v>
      </c>
    </row>
    <row r="31" spans="1:4">
      <c r="A31" s="4" t="s">
        <v>740</v>
      </c>
      <c r="C31" s="4" t="s">
        <v>754</v>
      </c>
      <c r="D31" s="4" t="s">
        <v>754</v>
      </c>
    </row>
    <row r="32" spans="1:4">
      <c r="A32" s="4" t="s">
        <v>755</v>
      </c>
    </row>
    <row r="33" spans="1:4">
      <c r="A33" s="3" t="s">
        <v>732</v>
      </c>
    </row>
    <row r="34" spans="1:4">
      <c r="A34" s="4" t="s">
        <v>748</v>
      </c>
      <c r="B34" s="4" t="s">
        <v>428</v>
      </c>
      <c r="C34" s="4" t="s">
        <v>516</v>
      </c>
      <c r="D34" s="4" t="s">
        <v>10</v>
      </c>
    </row>
    <row r="35" spans="1:4">
      <c r="A35" s="4" t="s">
        <v>749</v>
      </c>
      <c r="B35" s="4" t="s">
        <v>428</v>
      </c>
      <c r="C35" s="4" t="s">
        <v>756</v>
      </c>
      <c r="D35" s="4" t="s">
        <v>756</v>
      </c>
    </row>
    <row r="36" spans="1:4">
      <c r="A36" s="4" t="s">
        <v>745</v>
      </c>
      <c r="B36" s="4" t="s">
        <v>202</v>
      </c>
      <c r="C36" s="6" t="n">
        <v>66520</v>
      </c>
      <c r="D36" s="6" t="n">
        <v>54678</v>
      </c>
    </row>
    <row r="37" spans="1:4">
      <c r="A37" s="4" t="s">
        <v>757</v>
      </c>
    </row>
    <row r="38" spans="1:4">
      <c r="A38" s="3" t="s">
        <v>732</v>
      </c>
    </row>
    <row r="39" spans="1:4">
      <c r="A39" s="4" t="s">
        <v>740</v>
      </c>
      <c r="C39" s="4" t="s">
        <v>758</v>
      </c>
      <c r="D39" s="4" t="s">
        <v>758</v>
      </c>
    </row>
    <row r="40" spans="1:4">
      <c r="A40" s="4" t="s">
        <v>759</v>
      </c>
    </row>
    <row r="41" spans="1:4">
      <c r="A41" s="3" t="s">
        <v>732</v>
      </c>
    </row>
    <row r="42" spans="1:4">
      <c r="A42" s="4" t="s">
        <v>740</v>
      </c>
      <c r="C42" s="4" t="s">
        <v>760</v>
      </c>
      <c r="D42" s="4" t="s">
        <v>760</v>
      </c>
    </row>
    <row r="43" spans="1:4">
      <c r="A43" s="4" t="s">
        <v>761</v>
      </c>
    </row>
    <row r="44" spans="1:4">
      <c r="A44" s="3" t="s">
        <v>732</v>
      </c>
    </row>
    <row r="45" spans="1:4">
      <c r="A45" s="4" t="s">
        <v>748</v>
      </c>
      <c r="B45" s="4" t="s">
        <v>428</v>
      </c>
      <c r="C45" s="4" t="s">
        <v>516</v>
      </c>
      <c r="D45" s="4" t="s">
        <v>10</v>
      </c>
    </row>
    <row r="46" spans="1:4">
      <c r="A46" s="4" t="s">
        <v>749</v>
      </c>
      <c r="B46" s="4" t="s">
        <v>428</v>
      </c>
      <c r="C46" s="4" t="s">
        <v>762</v>
      </c>
      <c r="D46" s="4" t="s">
        <v>762</v>
      </c>
    </row>
    <row r="47" spans="1:4">
      <c r="A47" s="4" t="s">
        <v>745</v>
      </c>
      <c r="B47" s="4" t="s">
        <v>202</v>
      </c>
      <c r="C47" s="6" t="n">
        <v>26883</v>
      </c>
      <c r="D47" s="6" t="n">
        <v>31140</v>
      </c>
    </row>
    <row r="48" spans="1:4">
      <c r="A48" s="4" t="s">
        <v>763</v>
      </c>
    </row>
    <row r="49" spans="1:4">
      <c r="A49" s="3" t="s">
        <v>732</v>
      </c>
    </row>
    <row r="50" spans="1:4">
      <c r="A50" s="4" t="s">
        <v>740</v>
      </c>
      <c r="C50" s="4" t="s">
        <v>764</v>
      </c>
      <c r="D50" s="4" t="s">
        <v>764</v>
      </c>
    </row>
    <row r="51" spans="1:4">
      <c r="A51" s="4" t="s">
        <v>765</v>
      </c>
    </row>
    <row r="52" spans="1:4">
      <c r="A52" s="3" t="s">
        <v>732</v>
      </c>
    </row>
    <row r="53" spans="1:4">
      <c r="A53" s="4" t="s">
        <v>740</v>
      </c>
      <c r="C53" s="4" t="s">
        <v>766</v>
      </c>
      <c r="D53" s="4" t="s">
        <v>766</v>
      </c>
    </row>
    <row r="54" spans="1:4">
      <c r="A54" s="4" t="s">
        <v>767</v>
      </c>
    </row>
    <row r="55" spans="1:4">
      <c r="A55" s="3" t="s">
        <v>732</v>
      </c>
    </row>
    <row r="56" spans="1:4">
      <c r="A56" s="4" t="s">
        <v>748</v>
      </c>
      <c r="B56" s="4" t="s">
        <v>428</v>
      </c>
      <c r="C56" s="4" t="s">
        <v>516</v>
      </c>
      <c r="D56" s="4" t="s">
        <v>10</v>
      </c>
    </row>
    <row r="57" spans="1:4">
      <c r="A57" s="4" t="s">
        <v>749</v>
      </c>
      <c r="B57" s="4" t="s">
        <v>428</v>
      </c>
      <c r="C57" s="4" t="s">
        <v>768</v>
      </c>
      <c r="D57" s="4" t="s">
        <v>768</v>
      </c>
    </row>
    <row r="58" spans="1:4">
      <c r="A58" s="4" t="s">
        <v>745</v>
      </c>
      <c r="B58" s="4" t="s">
        <v>202</v>
      </c>
      <c r="C58" s="6" t="n">
        <v>5050</v>
      </c>
      <c r="D58" s="6" t="n">
        <v>5805</v>
      </c>
    </row>
    <row r="59" spans="1:4">
      <c r="A59" s="4" t="s">
        <v>769</v>
      </c>
    </row>
    <row r="60" spans="1:4">
      <c r="A60" s="3" t="s">
        <v>732</v>
      </c>
    </row>
    <row r="61" spans="1:4">
      <c r="A61" s="4" t="s">
        <v>740</v>
      </c>
      <c r="C61" s="4" t="s">
        <v>770</v>
      </c>
      <c r="D61" s="4" t="s">
        <v>770</v>
      </c>
    </row>
    <row r="62" spans="1:4">
      <c r="A62" s="4" t="s">
        <v>771</v>
      </c>
    </row>
    <row r="63" spans="1:4">
      <c r="A63" s="3" t="s">
        <v>732</v>
      </c>
    </row>
    <row r="64" spans="1:4">
      <c r="A64" s="4" t="s">
        <v>740</v>
      </c>
      <c r="C64" s="4" t="s">
        <v>772</v>
      </c>
      <c r="D64" s="4" t="s">
        <v>772</v>
      </c>
    </row>
    <row r="65" spans="1:4">
      <c r="A65" s="4" t="s">
        <v>773</v>
      </c>
    </row>
    <row r="66" spans="1:4">
      <c r="A66" s="3" t="s">
        <v>732</v>
      </c>
    </row>
    <row r="67" spans="1:4">
      <c r="A67" s="4" t="s">
        <v>745</v>
      </c>
      <c r="B67" s="4" t="s">
        <v>202</v>
      </c>
      <c r="C67" s="6" t="n">
        <v>4</v>
      </c>
      <c r="D67" s="6" t="n">
        <v>15</v>
      </c>
    </row>
    <row r="68" spans="1:4">
      <c r="A68" s="4" t="s">
        <v>774</v>
      </c>
    </row>
    <row r="69" spans="1:4">
      <c r="A69" s="3" t="s">
        <v>732</v>
      </c>
    </row>
    <row r="70" spans="1:4">
      <c r="A70" s="4" t="s">
        <v>745</v>
      </c>
      <c r="B70" s="4" t="s">
        <v>202</v>
      </c>
      <c r="C70" s="6" t="n">
        <v>48</v>
      </c>
      <c r="D70" s="6" t="n">
        <v>109</v>
      </c>
    </row>
    <row r="71" spans="1:4"/>
    <row r="72" spans="1:4">
      <c r="A72" s="4" t="s">
        <v>202</v>
      </c>
      <c r="B72" s="4" t="s">
        <v>775</v>
      </c>
    </row>
    <row r="73" spans="1:4">
      <c r="A73" s="4" t="s">
        <v>428</v>
      </c>
      <c r="B73" s="4" t="s">
        <v>776</v>
      </c>
    </row>
  </sheetData>
  <mergeCells count="5">
    <mergeCell ref="A1:B2"/>
    <mergeCell ref="C1:D1"/>
    <mergeCell ref="A71:C71"/>
    <mergeCell ref="B72:C72"/>
    <mergeCell ref="B73:C7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75"/>
    <col customWidth="1" max="3" min="3" width="14"/>
    <col customWidth="1" max="4" min="4" width="14"/>
  </cols>
  <sheetData>
    <row r="1" spans="1:4">
      <c r="A1" s="1" t="s">
        <v>777</v>
      </c>
      <c r="C1" s="2" t="s">
        <v>2</v>
      </c>
      <c r="D1" s="2" t="s">
        <v>31</v>
      </c>
    </row>
    <row r="2" spans="1:4">
      <c r="A2" s="3" t="s">
        <v>231</v>
      </c>
    </row>
    <row r="3" spans="1:4">
      <c r="A3" s="4" t="s">
        <v>737</v>
      </c>
      <c r="C3" s="6" t="n">
        <v>9828</v>
      </c>
      <c r="D3" s="6" t="n">
        <v>7632</v>
      </c>
    </row>
    <row r="4" spans="1:4">
      <c r="A4" s="4" t="s">
        <v>778</v>
      </c>
      <c r="B4" s="4" t="s">
        <v>202</v>
      </c>
      <c r="C4" s="5" t="n">
        <v>4</v>
      </c>
      <c r="D4" s="5" t="n">
        <v>4</v>
      </c>
    </row>
    <row r="5" spans="1:4">
      <c r="A5" s="4" t="s">
        <v>168</v>
      </c>
      <c r="C5" s="6" t="n">
        <v>9832</v>
      </c>
      <c r="D5" s="6" t="n">
        <v>7636</v>
      </c>
    </row>
    <row r="6" spans="1:4"/>
    <row r="7" spans="1:4">
      <c r="A7" s="4" t="s">
        <v>202</v>
      </c>
      <c r="B7" s="4" t="s">
        <v>779</v>
      </c>
    </row>
  </sheetData>
  <mergeCells count="3">
    <mergeCell ref="A1:B1"/>
    <mergeCell ref="A6:C6"/>
    <mergeCell ref="B7:C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80</v>
      </c>
      <c r="B1" s="2" t="s">
        <v>1</v>
      </c>
    </row>
    <row r="2" spans="1:3">
      <c r="B2" s="2" t="s">
        <v>781</v>
      </c>
    </row>
    <row r="3" spans="1:3">
      <c r="A3" s="3" t="s">
        <v>231</v>
      </c>
    </row>
    <row r="4" spans="1:3">
      <c r="A4" s="4" t="s">
        <v>782</v>
      </c>
      <c r="B4" s="6" t="n">
        <v>9609</v>
      </c>
      <c r="C4" s="4" t="s">
        <v>202</v>
      </c>
    </row>
    <row r="5" spans="1:3">
      <c r="A5" s="4" t="s">
        <v>783</v>
      </c>
      <c r="B5" s="5" t="n">
        <v>8840</v>
      </c>
      <c r="C5" s="4" t="s">
        <v>202</v>
      </c>
    </row>
    <row r="6" spans="1:3">
      <c r="A6" s="4" t="s">
        <v>784</v>
      </c>
      <c r="B6" s="5" t="n">
        <v>8113</v>
      </c>
      <c r="C6" s="4" t="s">
        <v>202</v>
      </c>
    </row>
    <row r="7" spans="1:3">
      <c r="A7" s="4" t="s">
        <v>785</v>
      </c>
      <c r="B7" s="5" t="n">
        <v>9179</v>
      </c>
      <c r="C7" s="4" t="s">
        <v>202</v>
      </c>
    </row>
    <row r="8" spans="1:3">
      <c r="A8" s="4" t="s">
        <v>786</v>
      </c>
      <c r="B8" s="5" t="n">
        <v>8614</v>
      </c>
      <c r="C8" s="4" t="s">
        <v>202</v>
      </c>
    </row>
    <row r="9" spans="1:3">
      <c r="A9" s="4" t="s">
        <v>787</v>
      </c>
      <c r="B9" s="6" t="n">
        <v>85926</v>
      </c>
      <c r="C9" s="4" t="s">
        <v>202</v>
      </c>
    </row>
    <row r="10" spans="1:3">
      <c r="A10" s="4" t="s">
        <v>788</v>
      </c>
      <c r="B10" s="4" t="s">
        <v>789</v>
      </c>
    </row>
    <row r="11" spans="1:3">
      <c r="A11" s="4" t="s">
        <v>790</v>
      </c>
      <c r="B11" s="4" t="s">
        <v>791</v>
      </c>
    </row>
    <row r="12" spans="1:3">
      <c r="A12" s="4" t="s">
        <v>792</v>
      </c>
      <c r="B12" s="4" t="s">
        <v>793</v>
      </c>
    </row>
    <row r="13" spans="1:3">
      <c r="A13" s="4" t="s">
        <v>794</v>
      </c>
      <c r="B13" s="4" t="s">
        <v>795</v>
      </c>
    </row>
    <row r="14" spans="1:3">
      <c r="A14" s="4" t="s">
        <v>796</v>
      </c>
      <c r="B14" s="4" t="s">
        <v>797</v>
      </c>
    </row>
    <row r="15" spans="1:3">
      <c r="A15" s="4" t="s">
        <v>798</v>
      </c>
      <c r="B15" s="4" t="s">
        <v>799</v>
      </c>
    </row>
    <row r="16" spans="1:3"/>
    <row r="17" spans="1:3">
      <c r="A17" s="4" t="s">
        <v>202</v>
      </c>
      <c r="B17" s="4" t="s">
        <v>800</v>
      </c>
    </row>
  </sheetData>
  <mergeCells count="5">
    <mergeCell ref="A1:A2"/>
    <mergeCell ref="B1:C1"/>
    <mergeCell ref="B2:C2"/>
    <mergeCell ref="A16:C16"/>
    <mergeCell ref="B17:C1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801</v>
      </c>
      <c r="B1" s="2" t="s">
        <v>1</v>
      </c>
    </row>
    <row r="2" spans="1:4">
      <c r="B2" s="2" t="s">
        <v>2</v>
      </c>
      <c r="C2" s="2" t="s">
        <v>31</v>
      </c>
      <c r="D2" s="2" t="s">
        <v>802</v>
      </c>
    </row>
    <row r="3" spans="1:4">
      <c r="A3" s="3" t="s">
        <v>732</v>
      </c>
    </row>
    <row r="4" spans="1:4">
      <c r="A4" s="4" t="s">
        <v>803</v>
      </c>
      <c r="B4" s="6" t="n">
        <v>10823</v>
      </c>
    </row>
    <row r="5" spans="1:4">
      <c r="A5" s="4" t="s">
        <v>804</v>
      </c>
      <c r="B5" s="4" t="s">
        <v>805</v>
      </c>
    </row>
    <row r="6" spans="1:4">
      <c r="A6" s="4" t="s">
        <v>744</v>
      </c>
    </row>
    <row r="7" spans="1:4">
      <c r="A7" s="3" t="s">
        <v>732</v>
      </c>
    </row>
    <row r="8" spans="1:4">
      <c r="A8" s="4" t="s">
        <v>804</v>
      </c>
      <c r="B8" s="4" t="s">
        <v>806</v>
      </c>
      <c r="C8" s="4" t="s">
        <v>797</v>
      </c>
    </row>
    <row r="9" spans="1:4">
      <c r="A9" s="4" t="s">
        <v>807</v>
      </c>
    </row>
    <row r="10" spans="1:4">
      <c r="A10" s="3" t="s">
        <v>732</v>
      </c>
    </row>
    <row r="11" spans="1:4">
      <c r="A11" s="4" t="s">
        <v>808</v>
      </c>
      <c r="B11" s="6" t="n">
        <v>24292</v>
      </c>
      <c r="C11" s="6" t="n">
        <v>26221</v>
      </c>
    </row>
    <row r="12" spans="1:4">
      <c r="A12" s="4" t="s">
        <v>809</v>
      </c>
    </row>
    <row r="13" spans="1:4">
      <c r="A13" s="3" t="s">
        <v>732</v>
      </c>
    </row>
    <row r="14" spans="1:4">
      <c r="A14" s="4" t="s">
        <v>808</v>
      </c>
      <c r="B14" s="6" t="n">
        <v>1000</v>
      </c>
    </row>
    <row r="15" spans="1:4">
      <c r="A15" s="4" t="s">
        <v>810</v>
      </c>
      <c r="B15" s="4" t="s">
        <v>811</v>
      </c>
    </row>
    <row r="16" spans="1:4">
      <c r="A16" s="4" t="s">
        <v>812</v>
      </c>
    </row>
    <row r="17" spans="1:4">
      <c r="A17" s="3" t="s">
        <v>732</v>
      </c>
    </row>
    <row r="18" spans="1:4">
      <c r="A18" s="4" t="s">
        <v>808</v>
      </c>
      <c r="D18" s="6" t="n">
        <v>500</v>
      </c>
    </row>
    <row r="19" spans="1:4">
      <c r="A19" s="4" t="s">
        <v>810</v>
      </c>
      <c r="B19" s="4" t="s">
        <v>813</v>
      </c>
    </row>
    <row r="20" spans="1:4">
      <c r="A20" s="4" t="s">
        <v>803</v>
      </c>
      <c r="B20" s="6" t="n">
        <v>103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74"/>
    <col customWidth="1" max="2" min="2" width="16"/>
    <col customWidth="1" max="3" min="3" width="16"/>
    <col customWidth="1" max="4" min="4" width="16"/>
    <col customWidth="1" max="5" min="5" width="16"/>
    <col customWidth="1" max="6" min="6" width="14"/>
    <col customWidth="1" max="7" min="7" width="14"/>
    <col customWidth="1" max="8" min="8" width="14"/>
  </cols>
  <sheetData>
    <row r="1" spans="1:8">
      <c r="A1" s="1" t="s">
        <v>814</v>
      </c>
      <c r="B1" s="2" t="s">
        <v>199</v>
      </c>
      <c r="E1" s="2" t="s">
        <v>1</v>
      </c>
    </row>
    <row r="2" spans="1:8">
      <c r="B2" s="2" t="s">
        <v>815</v>
      </c>
      <c r="C2" s="2" t="s">
        <v>816</v>
      </c>
      <c r="D2" s="2" t="s">
        <v>817</v>
      </c>
      <c r="E2" s="2" t="s">
        <v>2</v>
      </c>
      <c r="F2" s="2" t="s">
        <v>31</v>
      </c>
      <c r="G2" s="2" t="s">
        <v>32</v>
      </c>
      <c r="H2" s="2" t="s">
        <v>818</v>
      </c>
    </row>
    <row r="3" spans="1:8">
      <c r="A3" s="3" t="s">
        <v>732</v>
      </c>
    </row>
    <row r="4" spans="1:8">
      <c r="A4" s="4" t="s">
        <v>819</v>
      </c>
      <c r="E4" s="6" t="n">
        <v>10140</v>
      </c>
      <c r="F4" s="6" t="n">
        <v>33969</v>
      </c>
      <c r="G4" s="6" t="n">
        <v>15926</v>
      </c>
    </row>
    <row r="5" spans="1:8">
      <c r="A5" s="4" t="s">
        <v>820</v>
      </c>
      <c r="E5" s="4" t="s">
        <v>647</v>
      </c>
    </row>
    <row r="6" spans="1:8">
      <c r="A6" s="4" t="s">
        <v>821</v>
      </c>
      <c r="E6" s="4" t="s">
        <v>805</v>
      </c>
    </row>
    <row r="7" spans="1:8">
      <c r="A7" s="4" t="s">
        <v>822</v>
      </c>
      <c r="E7" s="6" t="n">
        <v>10823</v>
      </c>
    </row>
    <row r="8" spans="1:8">
      <c r="A8" s="4" t="s">
        <v>739</v>
      </c>
    </row>
    <row r="9" spans="1:8">
      <c r="A9" s="3" t="s">
        <v>732</v>
      </c>
    </row>
    <row r="10" spans="1:8">
      <c r="A10" s="4" t="s">
        <v>740</v>
      </c>
      <c r="E10" s="4" t="s">
        <v>741</v>
      </c>
    </row>
    <row r="11" spans="1:8">
      <c r="A11" s="4" t="s">
        <v>742</v>
      </c>
    </row>
    <row r="12" spans="1:8">
      <c r="A12" s="3" t="s">
        <v>732</v>
      </c>
    </row>
    <row r="13" spans="1:8">
      <c r="A13" s="4" t="s">
        <v>740</v>
      </c>
      <c r="E13" s="4" t="s">
        <v>743</v>
      </c>
    </row>
    <row r="14" spans="1:8">
      <c r="A14" s="4" t="s">
        <v>823</v>
      </c>
    </row>
    <row r="15" spans="1:8">
      <c r="A15" s="3" t="s">
        <v>732</v>
      </c>
    </row>
    <row r="16" spans="1:8">
      <c r="A16" s="4" t="s">
        <v>808</v>
      </c>
      <c r="C16" s="6" t="n">
        <v>750</v>
      </c>
    </row>
    <row r="17" spans="1:8">
      <c r="A17" s="4" t="s">
        <v>824</v>
      </c>
      <c r="C17" s="4" t="s">
        <v>825</v>
      </c>
    </row>
    <row r="18" spans="1:8">
      <c r="A18" s="4" t="s">
        <v>740</v>
      </c>
      <c r="C18" s="4" t="s">
        <v>826</v>
      </c>
    </row>
    <row r="19" spans="1:8">
      <c r="A19" s="4" t="s">
        <v>827</v>
      </c>
    </row>
    <row r="20" spans="1:8">
      <c r="A20" s="3" t="s">
        <v>732</v>
      </c>
    </row>
    <row r="21" spans="1:8">
      <c r="A21" s="4" t="s">
        <v>808</v>
      </c>
      <c r="C21" s="6" t="n">
        <v>750</v>
      </c>
      <c r="D21" s="6" t="n">
        <v>1250</v>
      </c>
    </row>
    <row r="22" spans="1:8">
      <c r="A22" s="4" t="s">
        <v>824</v>
      </c>
      <c r="C22" s="4" t="s">
        <v>828</v>
      </c>
      <c r="D22" s="4" t="s">
        <v>828</v>
      </c>
    </row>
    <row r="23" spans="1:8">
      <c r="A23" s="4" t="s">
        <v>740</v>
      </c>
      <c r="C23" s="4" t="s">
        <v>795</v>
      </c>
      <c r="D23" s="4" t="s">
        <v>795</v>
      </c>
    </row>
    <row r="24" spans="1:8">
      <c r="A24" s="4" t="s">
        <v>829</v>
      </c>
    </row>
    <row r="25" spans="1:8">
      <c r="A25" s="3" t="s">
        <v>732</v>
      </c>
    </row>
    <row r="26" spans="1:8">
      <c r="A26" s="4" t="s">
        <v>808</v>
      </c>
      <c r="H26" s="6" t="n">
        <v>1250</v>
      </c>
    </row>
    <row r="27" spans="1:8">
      <c r="A27" s="4" t="s">
        <v>824</v>
      </c>
      <c r="B27" s="4" t="s">
        <v>750</v>
      </c>
    </row>
    <row r="28" spans="1:8">
      <c r="A28" s="4" t="s">
        <v>740</v>
      </c>
      <c r="H28" s="4" t="s">
        <v>830</v>
      </c>
    </row>
    <row r="29" spans="1:8">
      <c r="A29" s="4" t="s">
        <v>831</v>
      </c>
    </row>
    <row r="30" spans="1:8">
      <c r="A30" s="3" t="s">
        <v>732</v>
      </c>
    </row>
    <row r="31" spans="1:8">
      <c r="A31" s="4" t="s">
        <v>808</v>
      </c>
      <c r="C31" s="6" t="n">
        <v>1100</v>
      </c>
      <c r="D31" s="6" t="n">
        <v>1500</v>
      </c>
    </row>
    <row r="32" spans="1:8">
      <c r="A32" s="4" t="s">
        <v>824</v>
      </c>
      <c r="C32" s="4" t="s">
        <v>832</v>
      </c>
      <c r="D32" s="4" t="s">
        <v>832</v>
      </c>
    </row>
    <row r="33" spans="1:8">
      <c r="A33" s="4" t="s">
        <v>740</v>
      </c>
      <c r="C33" s="4" t="s">
        <v>791</v>
      </c>
      <c r="D33" s="4" t="s">
        <v>791</v>
      </c>
    </row>
    <row r="34" spans="1:8">
      <c r="A34" s="4" t="s">
        <v>833</v>
      </c>
    </row>
    <row r="35" spans="1:8">
      <c r="A35" s="3" t="s">
        <v>732</v>
      </c>
    </row>
    <row r="36" spans="1:8">
      <c r="A36" s="4" t="s">
        <v>808</v>
      </c>
      <c r="H36" s="6" t="n">
        <v>750</v>
      </c>
    </row>
    <row r="37" spans="1:8">
      <c r="A37" s="4" t="s">
        <v>824</v>
      </c>
      <c r="B37" s="4" t="s">
        <v>834</v>
      </c>
    </row>
    <row r="38" spans="1:8">
      <c r="A38" s="4" t="s">
        <v>740</v>
      </c>
      <c r="H38" s="4" t="s">
        <v>805</v>
      </c>
    </row>
    <row r="39" spans="1:8">
      <c r="A39" s="4" t="s">
        <v>835</v>
      </c>
    </row>
    <row r="40" spans="1:8">
      <c r="A40" s="3" t="s">
        <v>732</v>
      </c>
    </row>
    <row r="41" spans="1:8">
      <c r="A41" s="4" t="s">
        <v>808</v>
      </c>
      <c r="C41" s="6" t="n">
        <v>900</v>
      </c>
      <c r="D41" s="6" t="n">
        <v>1750</v>
      </c>
    </row>
    <row r="42" spans="1:8">
      <c r="A42" s="4" t="s">
        <v>824</v>
      </c>
      <c r="C42" s="4" t="s">
        <v>836</v>
      </c>
      <c r="D42" s="4" t="s">
        <v>836</v>
      </c>
    </row>
    <row r="43" spans="1:8">
      <c r="A43" s="4" t="s">
        <v>740</v>
      </c>
      <c r="C43" s="4" t="s">
        <v>837</v>
      </c>
      <c r="D43" s="4" t="s">
        <v>837</v>
      </c>
    </row>
    <row r="44" spans="1:8">
      <c r="A44" s="4" t="s">
        <v>838</v>
      </c>
    </row>
    <row r="45" spans="1:8">
      <c r="A45" s="3" t="s">
        <v>732</v>
      </c>
    </row>
    <row r="46" spans="1:8">
      <c r="A46" s="4" t="s">
        <v>808</v>
      </c>
      <c r="H46" s="6" t="n">
        <v>2000</v>
      </c>
    </row>
    <row r="47" spans="1:8">
      <c r="A47" s="4" t="s">
        <v>824</v>
      </c>
      <c r="B47" s="4" t="s">
        <v>839</v>
      </c>
    </row>
    <row r="48" spans="1:8">
      <c r="A48" s="4" t="s">
        <v>740</v>
      </c>
      <c r="H48" s="4" t="s">
        <v>840</v>
      </c>
    </row>
    <row r="49" spans="1:8">
      <c r="A49" s="4" t="s">
        <v>841</v>
      </c>
    </row>
    <row r="50" spans="1:8">
      <c r="A50" s="3" t="s">
        <v>732</v>
      </c>
    </row>
    <row r="51" spans="1:8">
      <c r="A51" s="4" t="s">
        <v>808</v>
      </c>
      <c r="H51" s="6" t="n">
        <v>3000</v>
      </c>
    </row>
    <row r="52" spans="1:8">
      <c r="A52" s="4" t="s">
        <v>824</v>
      </c>
      <c r="B52" s="4" t="s">
        <v>842</v>
      </c>
    </row>
    <row r="53" spans="1:8">
      <c r="A53" s="4" t="s">
        <v>740</v>
      </c>
      <c r="H53" s="4" t="s">
        <v>843</v>
      </c>
    </row>
    <row r="54" spans="1:8">
      <c r="A54" s="4" t="s">
        <v>844</v>
      </c>
    </row>
    <row r="55" spans="1:8">
      <c r="A55" s="3" t="s">
        <v>732</v>
      </c>
    </row>
    <row r="56" spans="1:8">
      <c r="A56" s="4" t="s">
        <v>808</v>
      </c>
      <c r="C56" s="6" t="n">
        <v>500</v>
      </c>
    </row>
    <row r="57" spans="1:8">
      <c r="A57" s="4" t="s">
        <v>824</v>
      </c>
      <c r="C57" s="4" t="s">
        <v>845</v>
      </c>
    </row>
    <row r="58" spans="1:8">
      <c r="A58" s="4" t="s">
        <v>740</v>
      </c>
      <c r="C58" s="4" t="s">
        <v>846</v>
      </c>
    </row>
    <row r="59" spans="1:8">
      <c r="A59" s="4" t="s">
        <v>847</v>
      </c>
    </row>
    <row r="60" spans="1:8">
      <c r="A60" s="3" t="s">
        <v>732</v>
      </c>
    </row>
    <row r="61" spans="1:8">
      <c r="A61" s="4" t="s">
        <v>808</v>
      </c>
      <c r="D61" s="6" t="n">
        <v>1500</v>
      </c>
      <c r="H61" s="6" t="n">
        <v>2000</v>
      </c>
    </row>
    <row r="62" spans="1:8">
      <c r="A62" s="4" t="s">
        <v>824</v>
      </c>
      <c r="B62" s="4" t="s">
        <v>848</v>
      </c>
      <c r="D62" s="4" t="s">
        <v>848</v>
      </c>
    </row>
    <row r="63" spans="1:8">
      <c r="A63" s="4" t="s">
        <v>740</v>
      </c>
      <c r="D63" s="4" t="s">
        <v>849</v>
      </c>
      <c r="H63" s="4" t="s">
        <v>850</v>
      </c>
    </row>
    <row r="64" spans="1:8">
      <c r="A64" s="4" t="s">
        <v>851</v>
      </c>
    </row>
    <row r="65" spans="1:8">
      <c r="A65" s="3" t="s">
        <v>732</v>
      </c>
    </row>
    <row r="66" spans="1:8">
      <c r="A66" s="4" t="s">
        <v>808</v>
      </c>
      <c r="H66" s="6" t="n">
        <v>1000</v>
      </c>
    </row>
    <row r="67" spans="1:8">
      <c r="A67" s="4" t="s">
        <v>824</v>
      </c>
      <c r="B67" s="4" t="s">
        <v>852</v>
      </c>
    </row>
    <row r="68" spans="1:8">
      <c r="A68" s="4" t="s">
        <v>740</v>
      </c>
      <c r="H68" s="4" t="s">
        <v>853</v>
      </c>
    </row>
  </sheetData>
  <mergeCells count="3">
    <mergeCell ref="A1:A2"/>
    <mergeCell ref="B1:D1"/>
    <mergeCell ref="E1:G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54</v>
      </c>
      <c r="B1" s="2" t="s">
        <v>1</v>
      </c>
    </row>
    <row r="2" spans="1:3">
      <c r="B2" s="2" t="s">
        <v>31</v>
      </c>
      <c r="C2" s="2" t="s">
        <v>2</v>
      </c>
    </row>
    <row r="3" spans="1:3">
      <c r="A3" s="3" t="s">
        <v>732</v>
      </c>
    </row>
    <row r="4" spans="1:3">
      <c r="A4" s="4" t="s">
        <v>855</v>
      </c>
      <c r="B4" s="6" t="n">
        <v>12000</v>
      </c>
    </row>
    <row r="5" spans="1:3">
      <c r="A5" s="4" t="s">
        <v>856</v>
      </c>
      <c r="B5" s="4" t="s">
        <v>857</v>
      </c>
    </row>
    <row r="6" spans="1:3">
      <c r="A6" s="4" t="s">
        <v>858</v>
      </c>
      <c r="B6" s="4" t="s">
        <v>421</v>
      </c>
    </row>
    <row r="7" spans="1:3">
      <c r="A7" s="4" t="s">
        <v>859</v>
      </c>
      <c r="C7" s="6" t="n">
        <v>0</v>
      </c>
    </row>
    <row r="8" spans="1:3">
      <c r="A8" s="4" t="s">
        <v>860</v>
      </c>
      <c r="B8" s="4" t="s">
        <v>861</v>
      </c>
    </row>
    <row r="9" spans="1:3">
      <c r="A9" s="4" t="s">
        <v>862</v>
      </c>
      <c r="B9" s="4" t="s">
        <v>863</v>
      </c>
    </row>
    <row r="10" spans="1:3">
      <c r="A10" s="4" t="s">
        <v>864</v>
      </c>
      <c r="B10" s="4" t="s">
        <v>633</v>
      </c>
    </row>
    <row r="11" spans="1:3">
      <c r="A11" s="4" t="s">
        <v>865</v>
      </c>
      <c r="B11" s="6" t="n">
        <v>0</v>
      </c>
    </row>
    <row r="12" spans="1:3">
      <c r="A12" s="4" t="s">
        <v>866</v>
      </c>
      <c r="B12" s="4" t="s">
        <v>524</v>
      </c>
    </row>
    <row r="13" spans="1:3">
      <c r="A13" s="4" t="s">
        <v>867</v>
      </c>
      <c r="B13" s="4" t="s">
        <v>868</v>
      </c>
    </row>
    <row r="14" spans="1:3">
      <c r="A14" s="4" t="s">
        <v>869</v>
      </c>
    </row>
    <row r="15" spans="1:3">
      <c r="A15" s="3" t="s">
        <v>732</v>
      </c>
    </row>
    <row r="16" spans="1:3">
      <c r="A16" s="4" t="s">
        <v>870</v>
      </c>
      <c r="B16" s="4" t="s">
        <v>871</v>
      </c>
    </row>
    <row r="17" spans="1:3">
      <c r="A17" s="4" t="s">
        <v>872</v>
      </c>
    </row>
    <row r="18" spans="1:3">
      <c r="A18" s="3" t="s">
        <v>732</v>
      </c>
    </row>
    <row r="19" spans="1:3">
      <c r="A19" s="4" t="s">
        <v>870</v>
      </c>
      <c r="B19" s="4" t="s">
        <v>871</v>
      </c>
    </row>
    <row r="20" spans="1:3">
      <c r="A20" s="4" t="s">
        <v>873</v>
      </c>
    </row>
    <row r="21" spans="1:3">
      <c r="A21" s="3" t="s">
        <v>732</v>
      </c>
    </row>
    <row r="22" spans="1:3">
      <c r="A22" s="4" t="s">
        <v>870</v>
      </c>
      <c r="B22" s="4" t="s">
        <v>871</v>
      </c>
    </row>
    <row r="23" spans="1:3">
      <c r="A23" s="4" t="s">
        <v>874</v>
      </c>
    </row>
    <row r="24" spans="1:3">
      <c r="A24" s="3" t="s">
        <v>732</v>
      </c>
    </row>
    <row r="25" spans="1:3">
      <c r="A25" s="4" t="s">
        <v>870</v>
      </c>
      <c r="B25" s="4" t="s">
        <v>871</v>
      </c>
    </row>
    <row r="26" spans="1:3">
      <c r="A26" s="4" t="s">
        <v>875</v>
      </c>
    </row>
    <row r="27" spans="1:3">
      <c r="A27" s="3" t="s">
        <v>732</v>
      </c>
    </row>
    <row r="28" spans="1:3">
      <c r="A28" s="4" t="s">
        <v>876</v>
      </c>
      <c r="B28" s="4" t="s">
        <v>877</v>
      </c>
    </row>
    <row r="29" spans="1:3">
      <c r="A29" s="4" t="s">
        <v>878</v>
      </c>
    </row>
    <row r="30" spans="1:3">
      <c r="A30" s="3" t="s">
        <v>732</v>
      </c>
    </row>
    <row r="31" spans="1:3">
      <c r="A31" s="4" t="s">
        <v>876</v>
      </c>
      <c r="B31" s="4" t="s">
        <v>879</v>
      </c>
    </row>
    <row r="32" spans="1:3">
      <c r="A32" s="4" t="s">
        <v>880</v>
      </c>
    </row>
    <row r="33" spans="1:3">
      <c r="A33" s="3" t="s">
        <v>732</v>
      </c>
    </row>
    <row r="34" spans="1:3">
      <c r="A34" s="4" t="s">
        <v>876</v>
      </c>
      <c r="B34" s="4" t="s">
        <v>881</v>
      </c>
    </row>
    <row r="35" spans="1:3">
      <c r="A35" s="4" t="s">
        <v>882</v>
      </c>
    </row>
    <row r="36" spans="1:3">
      <c r="A36" s="3" t="s">
        <v>732</v>
      </c>
    </row>
    <row r="37" spans="1:3">
      <c r="A37" s="4" t="s">
        <v>876</v>
      </c>
      <c r="B37" s="4" t="s">
        <v>8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24"/>
    <col customWidth="1" max="7" min="7" width="80"/>
    <col customWidth="1" max="8" min="8" width="33"/>
  </cols>
  <sheetData>
    <row r="1" spans="1:8">
      <c r="A1" s="1" t="s">
        <v>167</v>
      </c>
      <c r="B1" s="2" t="s">
        <v>168</v>
      </c>
      <c r="C1" s="2" t="s">
        <v>169</v>
      </c>
      <c r="D1" s="2" t="s">
        <v>170</v>
      </c>
      <c r="E1" s="2" t="s">
        <v>171</v>
      </c>
      <c r="F1" s="2" t="s">
        <v>172</v>
      </c>
      <c r="G1" s="2" t="s">
        <v>173</v>
      </c>
      <c r="H1" s="2" t="s">
        <v>174</v>
      </c>
    </row>
    <row r="2" spans="1:8">
      <c r="A2" s="4" t="s">
        <v>175</v>
      </c>
      <c r="B2" s="6" t="n">
        <v>94610</v>
      </c>
      <c r="C2" s="6" t="n">
        <v>6495</v>
      </c>
      <c r="D2" s="6" t="n">
        <v>91091</v>
      </c>
      <c r="E2" s="6" t="n">
        <v>34269</v>
      </c>
      <c r="F2" s="6" t="n">
        <v>-45619</v>
      </c>
      <c r="G2" s="6" t="n">
        <v>7880</v>
      </c>
      <c r="H2" s="6" t="n">
        <v>494</v>
      </c>
    </row>
    <row r="3" spans="1:8">
      <c r="A3" s="4" t="s">
        <v>176</v>
      </c>
      <c r="C3" s="5" t="n">
        <v>6495</v>
      </c>
      <c r="F3" s="5" t="n">
        <v>-1269</v>
      </c>
    </row>
    <row r="4" spans="1:8">
      <c r="A4" s="4" t="s">
        <v>177</v>
      </c>
      <c r="C4" s="6" t="n">
        <v>0</v>
      </c>
    </row>
    <row r="5" spans="1:8">
      <c r="A5" s="4" t="s">
        <v>178</v>
      </c>
      <c r="C5" s="5" t="n">
        <v>0</v>
      </c>
    </row>
    <row r="6" spans="1:8">
      <c r="A6" s="4" t="s">
        <v>179</v>
      </c>
      <c r="F6" s="6" t="n">
        <v>-1617</v>
      </c>
    </row>
    <row r="7" spans="1:8">
      <c r="A7" s="4" t="s">
        <v>180</v>
      </c>
      <c r="F7" s="5" t="n">
        <v>-48</v>
      </c>
    </row>
    <row r="8" spans="1:8">
      <c r="A8" s="4" t="s">
        <v>161</v>
      </c>
      <c r="D8" s="5" t="n">
        <v>4</v>
      </c>
      <c r="F8" s="6" t="n">
        <v>207</v>
      </c>
    </row>
    <row r="9" spans="1:8">
      <c r="A9" s="4" t="s">
        <v>181</v>
      </c>
      <c r="F9" s="5" t="n">
        <v>9</v>
      </c>
    </row>
    <row r="10" spans="1:8">
      <c r="A10" s="4" t="s">
        <v>182</v>
      </c>
      <c r="D10" s="5" t="n">
        <v>47</v>
      </c>
    </row>
    <row r="11" spans="1:8">
      <c r="A11" s="4" t="s">
        <v>183</v>
      </c>
      <c r="D11" s="5" t="n">
        <v>-34</v>
      </c>
    </row>
    <row r="12" spans="1:8">
      <c r="A12" s="4" t="s">
        <v>184</v>
      </c>
      <c r="B12" s="5" t="n">
        <v>6442</v>
      </c>
      <c r="E12" s="5" t="n">
        <v>6442</v>
      </c>
    </row>
    <row r="13" spans="1:8">
      <c r="A13" s="4" t="s">
        <v>185</v>
      </c>
      <c r="E13" s="5" t="n">
        <v>-9630</v>
      </c>
    </row>
    <row r="14" spans="1:8">
      <c r="A14" s="4" t="s">
        <v>186</v>
      </c>
      <c r="B14" s="5" t="n">
        <v>181</v>
      </c>
      <c r="G14" s="5" t="n">
        <v>181</v>
      </c>
    </row>
    <row r="15" spans="1:8">
      <c r="A15" s="4" t="s">
        <v>187</v>
      </c>
      <c r="B15" s="5" t="n">
        <v>294</v>
      </c>
      <c r="H15" s="5" t="n">
        <v>294</v>
      </c>
    </row>
    <row r="16" spans="1:8">
      <c r="A16" s="4" t="s">
        <v>188</v>
      </c>
      <c r="H16" s="5" t="n">
        <v>-233</v>
      </c>
    </row>
    <row r="17" spans="1:8">
      <c r="A17" s="4" t="s">
        <v>189</v>
      </c>
      <c r="H17" s="5" t="n">
        <v>69</v>
      </c>
    </row>
    <row r="18" spans="1:8">
      <c r="A18" s="4" t="s">
        <v>190</v>
      </c>
      <c r="H18" s="5" t="n">
        <v>-70</v>
      </c>
    </row>
    <row r="19" spans="1:8">
      <c r="A19" s="4" t="s">
        <v>191</v>
      </c>
      <c r="B19" s="5" t="n">
        <v>90270</v>
      </c>
      <c r="C19" s="6" t="n">
        <v>6495</v>
      </c>
      <c r="D19" s="5" t="n">
        <v>91108</v>
      </c>
      <c r="E19" s="5" t="n">
        <v>31081</v>
      </c>
      <c r="F19" s="6" t="n">
        <v>-47029</v>
      </c>
      <c r="G19" s="5" t="n">
        <v>8061</v>
      </c>
      <c r="H19" s="5" t="n">
        <v>554</v>
      </c>
    </row>
    <row r="20" spans="1:8">
      <c r="A20" s="4" t="s">
        <v>192</v>
      </c>
      <c r="B20" s="5" t="n">
        <v>0</v>
      </c>
      <c r="H20" s="5" t="n">
        <v>0</v>
      </c>
    </row>
    <row r="21" spans="1:8">
      <c r="A21" s="4" t="s">
        <v>193</v>
      </c>
      <c r="C21" s="5" t="n">
        <v>6495</v>
      </c>
      <c r="F21" s="5" t="n">
        <v>-1308</v>
      </c>
    </row>
    <row r="22" spans="1:8">
      <c r="A22" s="4" t="s">
        <v>177</v>
      </c>
      <c r="C22" s="6" t="n">
        <v>0</v>
      </c>
    </row>
    <row r="23" spans="1:8">
      <c r="A23" s="4" t="s">
        <v>178</v>
      </c>
      <c r="C23" s="5" t="n">
        <v>0</v>
      </c>
    </row>
    <row r="24" spans="1:8">
      <c r="A24" s="4" t="s">
        <v>179</v>
      </c>
      <c r="F24" s="6" t="n">
        <v>-278</v>
      </c>
    </row>
    <row r="25" spans="1:8">
      <c r="A25" s="4" t="s">
        <v>180</v>
      </c>
      <c r="F25" s="5" t="n">
        <v>-8</v>
      </c>
    </row>
    <row r="26" spans="1:8">
      <c r="A26" s="4" t="s">
        <v>161</v>
      </c>
      <c r="D26" s="5" t="n">
        <v>-1597</v>
      </c>
      <c r="F26" s="6" t="n">
        <v>34715</v>
      </c>
    </row>
    <row r="27" spans="1:8">
      <c r="A27" s="4" t="s">
        <v>181</v>
      </c>
      <c r="F27" s="5" t="n">
        <v>966</v>
      </c>
    </row>
    <row r="28" spans="1:8">
      <c r="A28" s="4" t="s">
        <v>182</v>
      </c>
      <c r="D28" s="5" t="n">
        <v>252</v>
      </c>
    </row>
    <row r="29" spans="1:8">
      <c r="A29" s="4" t="s">
        <v>183</v>
      </c>
      <c r="D29" s="5" t="n">
        <v>0</v>
      </c>
    </row>
    <row r="30" spans="1:8">
      <c r="A30" s="4" t="s">
        <v>184</v>
      </c>
      <c r="B30" s="5" t="n">
        <v>13345</v>
      </c>
      <c r="E30" s="5" t="n">
        <v>13345</v>
      </c>
    </row>
    <row r="31" spans="1:8">
      <c r="A31" s="4" t="s">
        <v>185</v>
      </c>
      <c r="E31" s="5" t="n">
        <v>-10755</v>
      </c>
    </row>
    <row r="32" spans="1:8">
      <c r="A32" s="4" t="s">
        <v>186</v>
      </c>
      <c r="B32" s="5" t="n">
        <v>-2727</v>
      </c>
      <c r="G32" s="5" t="n">
        <v>-2727</v>
      </c>
    </row>
    <row r="33" spans="1:8">
      <c r="A33" s="4" t="s">
        <v>187</v>
      </c>
      <c r="B33" s="5" t="n">
        <v>342</v>
      </c>
      <c r="H33" s="5" t="n">
        <v>342</v>
      </c>
    </row>
    <row r="34" spans="1:8">
      <c r="A34" s="4" t="s">
        <v>188</v>
      </c>
      <c r="H34" s="5" t="n">
        <v>-294</v>
      </c>
    </row>
    <row r="35" spans="1:8">
      <c r="A35" s="4" t="s">
        <v>189</v>
      </c>
      <c r="H35" s="5" t="n">
        <v>383</v>
      </c>
    </row>
    <row r="36" spans="1:8">
      <c r="A36" s="4" t="s">
        <v>190</v>
      </c>
      <c r="H36" s="5" t="n">
        <v>0</v>
      </c>
    </row>
    <row r="37" spans="1:8">
      <c r="A37" s="4" t="s">
        <v>194</v>
      </c>
      <c r="B37" s="5" t="n">
        <v>123640</v>
      </c>
      <c r="C37" s="6" t="n">
        <v>6495</v>
      </c>
      <c r="D37" s="5" t="n">
        <v>89763</v>
      </c>
      <c r="E37" s="5" t="n">
        <v>33671</v>
      </c>
      <c r="F37" s="6" t="n">
        <v>-12592</v>
      </c>
      <c r="G37" s="5" t="n">
        <v>5334</v>
      </c>
      <c r="H37" s="5" t="n">
        <v>969</v>
      </c>
    </row>
    <row r="38" spans="1:8">
      <c r="A38" s="4" t="s">
        <v>192</v>
      </c>
      <c r="B38" s="5" t="n">
        <v>-16</v>
      </c>
      <c r="H38" s="5" t="n">
        <v>-16</v>
      </c>
    </row>
    <row r="39" spans="1:8">
      <c r="A39" s="4" t="s">
        <v>195</v>
      </c>
      <c r="C39" s="5" t="n">
        <v>6495</v>
      </c>
      <c r="F39" s="5" t="n">
        <v>-350</v>
      </c>
    </row>
    <row r="40" spans="1:8">
      <c r="A40" s="4" t="s">
        <v>177</v>
      </c>
      <c r="C40" s="6" t="n">
        <v>0</v>
      </c>
    </row>
    <row r="41" spans="1:8">
      <c r="A41" s="4" t="s">
        <v>178</v>
      </c>
      <c r="C41" s="5" t="n">
        <v>0</v>
      </c>
    </row>
    <row r="42" spans="1:8">
      <c r="A42" s="4" t="s">
        <v>179</v>
      </c>
      <c r="F42" s="6" t="n">
        <v>-655</v>
      </c>
    </row>
    <row r="43" spans="1:8">
      <c r="A43" s="4" t="s">
        <v>180</v>
      </c>
      <c r="F43" s="5" t="n">
        <v>-17</v>
      </c>
    </row>
    <row r="44" spans="1:8">
      <c r="A44" s="4" t="s">
        <v>161</v>
      </c>
      <c r="D44" s="5" t="n">
        <v>-43</v>
      </c>
      <c r="F44" s="6" t="n">
        <v>588</v>
      </c>
    </row>
    <row r="45" spans="1:8">
      <c r="A45" s="4" t="s">
        <v>181</v>
      </c>
      <c r="F45" s="5" t="n">
        <v>11</v>
      </c>
    </row>
    <row r="46" spans="1:8">
      <c r="A46" s="4" t="s">
        <v>182</v>
      </c>
      <c r="D46" s="5" t="n">
        <v>-140</v>
      </c>
    </row>
    <row r="47" spans="1:8">
      <c r="A47" s="4" t="s">
        <v>183</v>
      </c>
      <c r="D47" s="5" t="n">
        <v>24</v>
      </c>
    </row>
    <row r="48" spans="1:8">
      <c r="A48" s="4" t="s">
        <v>184</v>
      </c>
      <c r="B48" s="5" t="n">
        <v>12976</v>
      </c>
      <c r="E48" s="5" t="n">
        <v>12976</v>
      </c>
    </row>
    <row r="49" spans="1:8">
      <c r="A49" s="4" t="s">
        <v>185</v>
      </c>
      <c r="E49" s="5" t="n">
        <v>-11913</v>
      </c>
    </row>
    <row r="50" spans="1:8">
      <c r="A50" s="4" t="s">
        <v>186</v>
      </c>
      <c r="B50" s="5" t="n">
        <v>-373</v>
      </c>
      <c r="G50" s="5" t="n">
        <v>-373</v>
      </c>
    </row>
    <row r="51" spans="1:8">
      <c r="A51" s="4" t="s">
        <v>187</v>
      </c>
      <c r="B51" s="5" t="n">
        <v>357</v>
      </c>
      <c r="H51" s="5" t="n">
        <v>357</v>
      </c>
    </row>
    <row r="52" spans="1:8">
      <c r="A52" s="4" t="s">
        <v>188</v>
      </c>
      <c r="H52" s="5" t="n">
        <v>-346</v>
      </c>
    </row>
    <row r="53" spans="1:8">
      <c r="A53" s="4" t="s">
        <v>189</v>
      </c>
      <c r="H53" s="5" t="n">
        <v>0</v>
      </c>
    </row>
    <row r="54" spans="1:8">
      <c r="A54" s="4" t="s">
        <v>190</v>
      </c>
      <c r="H54" s="5" t="n">
        <v>-25</v>
      </c>
    </row>
    <row r="55" spans="1:8">
      <c r="A55" s="4" t="s">
        <v>196</v>
      </c>
      <c r="B55" s="5" t="n">
        <v>124110</v>
      </c>
      <c r="C55" s="6" t="n">
        <v>6495</v>
      </c>
      <c r="D55" s="6" t="n">
        <v>89604</v>
      </c>
      <c r="E55" s="6" t="n">
        <v>34734</v>
      </c>
      <c r="F55" s="6" t="n">
        <v>-12659</v>
      </c>
      <c r="G55" s="6" t="n">
        <v>4961</v>
      </c>
      <c r="H55" s="5" t="n">
        <v>975</v>
      </c>
    </row>
    <row r="56" spans="1:8">
      <c r="A56" s="4" t="s">
        <v>192</v>
      </c>
      <c r="B56" s="6" t="n">
        <v>20</v>
      </c>
      <c r="H56" s="6" t="n">
        <v>20</v>
      </c>
    </row>
    <row r="57" spans="1:8">
      <c r="A57" s="4" t="s">
        <v>197</v>
      </c>
      <c r="C57" s="5" t="n">
        <v>6495</v>
      </c>
      <c r="F57" s="5" t="n">
        <v>-356</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884</v>
      </c>
      <c r="B1" s="2" t="s">
        <v>199</v>
      </c>
    </row>
    <row r="2" spans="1:5">
      <c r="B2" s="2" t="s">
        <v>204</v>
      </c>
      <c r="C2" s="2" t="s">
        <v>563</v>
      </c>
      <c r="D2" s="2" t="s">
        <v>2</v>
      </c>
      <c r="E2" s="2" t="s">
        <v>208</v>
      </c>
    </row>
    <row r="3" spans="1:5">
      <c r="A3" s="4" t="s">
        <v>885</v>
      </c>
    </row>
    <row r="4" spans="1:5">
      <c r="A4" s="3" t="s">
        <v>732</v>
      </c>
    </row>
    <row r="5" spans="1:5">
      <c r="A5" s="4" t="s">
        <v>855</v>
      </c>
      <c r="C5" s="6" t="n">
        <v>9155</v>
      </c>
    </row>
    <row r="6" spans="1:5">
      <c r="A6" s="4" t="s">
        <v>856</v>
      </c>
      <c r="C6" s="4" t="s">
        <v>886</v>
      </c>
    </row>
    <row r="7" spans="1:5">
      <c r="A7" s="4" t="s">
        <v>859</v>
      </c>
      <c r="E7" s="6" t="n">
        <v>9155</v>
      </c>
    </row>
    <row r="8" spans="1:5">
      <c r="A8" s="4" t="s">
        <v>860</v>
      </c>
      <c r="C8" s="4" t="s">
        <v>861</v>
      </c>
    </row>
    <row r="9" spans="1:5">
      <c r="A9" s="4" t="s">
        <v>867</v>
      </c>
      <c r="C9" s="4" t="s">
        <v>887</v>
      </c>
    </row>
    <row r="10" spans="1:5">
      <c r="A10" s="4" t="s">
        <v>888</v>
      </c>
    </row>
    <row r="11" spans="1:5">
      <c r="A11" s="3" t="s">
        <v>732</v>
      </c>
    </row>
    <row r="12" spans="1:5">
      <c r="A12" s="4" t="s">
        <v>870</v>
      </c>
      <c r="C12" s="4" t="s">
        <v>871</v>
      </c>
    </row>
    <row r="13" spans="1:5">
      <c r="A13" s="4" t="s">
        <v>889</v>
      </c>
    </row>
    <row r="14" spans="1:5">
      <c r="A14" s="3" t="s">
        <v>732</v>
      </c>
    </row>
    <row r="15" spans="1:5">
      <c r="A15" s="4" t="s">
        <v>870</v>
      </c>
      <c r="C15" s="4" t="s">
        <v>871</v>
      </c>
    </row>
    <row r="16" spans="1:5">
      <c r="A16" s="4" t="s">
        <v>890</v>
      </c>
    </row>
    <row r="17" spans="1:5">
      <c r="A17" s="3" t="s">
        <v>732</v>
      </c>
    </row>
    <row r="18" spans="1:5">
      <c r="A18" s="4" t="s">
        <v>870</v>
      </c>
      <c r="C18" s="4" t="s">
        <v>871</v>
      </c>
    </row>
    <row r="19" spans="1:5">
      <c r="A19" s="4" t="s">
        <v>891</v>
      </c>
    </row>
    <row r="20" spans="1:5">
      <c r="A20" s="3" t="s">
        <v>732</v>
      </c>
    </row>
    <row r="21" spans="1:5">
      <c r="A21" s="4" t="s">
        <v>855</v>
      </c>
      <c r="C21" s="6" t="n">
        <v>6286</v>
      </c>
    </row>
    <row r="22" spans="1:5">
      <c r="A22" s="4" t="s">
        <v>862</v>
      </c>
      <c r="C22" s="4" t="s">
        <v>892</v>
      </c>
    </row>
    <row r="23" spans="1:5">
      <c r="A23" s="4" t="s">
        <v>893</v>
      </c>
      <c r="B23" s="6" t="n">
        <v>4000</v>
      </c>
    </row>
    <row r="24" spans="1:5">
      <c r="A24" s="4" t="s">
        <v>859</v>
      </c>
      <c r="D24" s="6" t="n">
        <v>2286</v>
      </c>
    </row>
    <row r="25" spans="1:5">
      <c r="A25" s="4" t="s">
        <v>860</v>
      </c>
      <c r="C25" s="4" t="s">
        <v>861</v>
      </c>
    </row>
    <row r="26" spans="1:5">
      <c r="A26" s="4" t="s">
        <v>867</v>
      </c>
      <c r="C26" s="4" t="s">
        <v>887</v>
      </c>
    </row>
    <row r="27" spans="1:5">
      <c r="A27" s="4" t="s">
        <v>894</v>
      </c>
    </row>
    <row r="28" spans="1:5">
      <c r="A28" s="3" t="s">
        <v>732</v>
      </c>
    </row>
    <row r="29" spans="1:5">
      <c r="A29" s="4" t="s">
        <v>870</v>
      </c>
      <c r="C29" s="4" t="s">
        <v>741</v>
      </c>
    </row>
    <row r="30" spans="1:5">
      <c r="A30" s="4" t="s">
        <v>895</v>
      </c>
    </row>
    <row r="31" spans="1:5">
      <c r="A31" s="3" t="s">
        <v>732</v>
      </c>
    </row>
    <row r="32" spans="1:5">
      <c r="A32" s="4" t="s">
        <v>870</v>
      </c>
      <c r="C32" s="4" t="s">
        <v>871</v>
      </c>
    </row>
    <row r="33" spans="1:5">
      <c r="A33" s="4" t="s">
        <v>896</v>
      </c>
    </row>
    <row r="34" spans="1:5">
      <c r="A34" s="3" t="s">
        <v>732</v>
      </c>
    </row>
    <row r="35" spans="1:5">
      <c r="A35" s="4" t="s">
        <v>870</v>
      </c>
      <c r="C35" s="4" t="s">
        <v>897</v>
      </c>
    </row>
    <row r="36" spans="1:5">
      <c r="A36" s="4" t="s">
        <v>898</v>
      </c>
    </row>
    <row r="37" spans="1:5">
      <c r="A37" s="3" t="s">
        <v>732</v>
      </c>
    </row>
    <row r="38" spans="1:5">
      <c r="A38" s="4" t="s">
        <v>870</v>
      </c>
      <c r="C38" s="4" t="s">
        <v>871</v>
      </c>
    </row>
    <row r="39" spans="1:5">
      <c r="A39" s="4" t="s">
        <v>899</v>
      </c>
    </row>
    <row r="40" spans="1:5">
      <c r="A40" s="3" t="s">
        <v>732</v>
      </c>
    </row>
    <row r="41" spans="1:5">
      <c r="A41" s="4" t="s">
        <v>870</v>
      </c>
      <c r="C41" s="4" t="s">
        <v>900</v>
      </c>
    </row>
    <row r="42" spans="1:5">
      <c r="A42" s="4" t="s">
        <v>901</v>
      </c>
    </row>
    <row r="43" spans="1:5">
      <c r="A43" s="3" t="s">
        <v>732</v>
      </c>
    </row>
    <row r="44" spans="1:5">
      <c r="A44" s="4" t="s">
        <v>870</v>
      </c>
      <c r="C44" s="4" t="s">
        <v>871</v>
      </c>
    </row>
    <row r="45" spans="1:5">
      <c r="A45" s="4" t="s">
        <v>902</v>
      </c>
    </row>
    <row r="46" spans="1:5">
      <c r="A46" s="3" t="s">
        <v>732</v>
      </c>
    </row>
    <row r="47" spans="1:5">
      <c r="A47" s="4" t="s">
        <v>855</v>
      </c>
      <c r="C47" s="6" t="n">
        <v>2869</v>
      </c>
    </row>
    <row r="48" spans="1:5">
      <c r="A48" s="4" t="s">
        <v>903</v>
      </c>
      <c r="C48" s="4" t="s">
        <v>904</v>
      </c>
    </row>
    <row r="49" spans="1:5">
      <c r="A49" s="4" t="s">
        <v>893</v>
      </c>
      <c r="B49" s="6" t="n">
        <v>1000</v>
      </c>
    </row>
    <row r="50" spans="1:5">
      <c r="A50" s="4" t="s">
        <v>859</v>
      </c>
      <c r="D50" s="6" t="n">
        <v>1869</v>
      </c>
    </row>
    <row r="51" spans="1:5">
      <c r="A51" s="4" t="s">
        <v>860</v>
      </c>
      <c r="C51" s="4" t="s">
        <v>861</v>
      </c>
    </row>
    <row r="52" spans="1:5">
      <c r="A52" s="4" t="s">
        <v>867</v>
      </c>
      <c r="C52" s="4" t="s">
        <v>887</v>
      </c>
    </row>
    <row r="53" spans="1:5">
      <c r="A53" s="4" t="s">
        <v>905</v>
      </c>
    </row>
    <row r="54" spans="1:5">
      <c r="A54" s="3" t="s">
        <v>732</v>
      </c>
    </row>
    <row r="55" spans="1:5">
      <c r="A55" s="4" t="s">
        <v>870</v>
      </c>
      <c r="C55" s="4" t="s">
        <v>897</v>
      </c>
    </row>
    <row r="56" spans="1:5">
      <c r="A56" s="4" t="s">
        <v>906</v>
      </c>
    </row>
    <row r="57" spans="1:5">
      <c r="A57" s="3" t="s">
        <v>732</v>
      </c>
    </row>
    <row r="58" spans="1:5">
      <c r="A58" s="4" t="s">
        <v>870</v>
      </c>
      <c r="C58" s="4" t="s">
        <v>871</v>
      </c>
    </row>
    <row r="59" spans="1:5">
      <c r="A59" s="4" t="s">
        <v>907</v>
      </c>
    </row>
    <row r="60" spans="1:5">
      <c r="A60" s="3" t="s">
        <v>732</v>
      </c>
    </row>
    <row r="61" spans="1:5">
      <c r="A61" s="4" t="s">
        <v>870</v>
      </c>
      <c r="C61" s="4" t="s">
        <v>900</v>
      </c>
    </row>
    <row r="62" spans="1:5">
      <c r="A62" s="4" t="s">
        <v>908</v>
      </c>
    </row>
    <row r="63" spans="1:5">
      <c r="A63" s="3" t="s">
        <v>732</v>
      </c>
    </row>
    <row r="64" spans="1:5">
      <c r="A64" s="4" t="s">
        <v>870</v>
      </c>
      <c r="C64" s="4" t="s">
        <v>871</v>
      </c>
    </row>
    <row r="65" spans="1:5">
      <c r="A65" s="4" t="s">
        <v>909</v>
      </c>
    </row>
    <row r="66" spans="1:5">
      <c r="A66" s="3" t="s">
        <v>732</v>
      </c>
    </row>
    <row r="67" spans="1:5">
      <c r="A67" s="4" t="s">
        <v>870</v>
      </c>
      <c r="C67" s="4" t="s">
        <v>910</v>
      </c>
    </row>
    <row r="68" spans="1:5">
      <c r="A68" s="4" t="s">
        <v>911</v>
      </c>
    </row>
    <row r="69" spans="1:5">
      <c r="A69" s="3" t="s">
        <v>732</v>
      </c>
    </row>
    <row r="70" spans="1:5">
      <c r="A70" s="4" t="s">
        <v>870</v>
      </c>
      <c r="C70" s="4" t="s">
        <v>87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7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912</v>
      </c>
      <c r="B1" s="2" t="s">
        <v>199</v>
      </c>
    </row>
    <row r="2" spans="1:4">
      <c r="B2" s="2" t="s">
        <v>913</v>
      </c>
      <c r="C2" s="2" t="s">
        <v>509</v>
      </c>
      <c r="D2" s="2" t="s">
        <v>2</v>
      </c>
    </row>
    <row r="3" spans="1:4">
      <c r="A3" s="4" t="s">
        <v>914</v>
      </c>
    </row>
    <row r="4" spans="1:4">
      <c r="A4" s="3" t="s">
        <v>732</v>
      </c>
    </row>
    <row r="5" spans="1:4">
      <c r="A5" s="4" t="s">
        <v>855</v>
      </c>
      <c r="B5" s="6" t="n">
        <v>5000</v>
      </c>
    </row>
    <row r="6" spans="1:4">
      <c r="A6" s="4" t="s">
        <v>856</v>
      </c>
      <c r="B6" s="4" t="s">
        <v>915</v>
      </c>
    </row>
    <row r="7" spans="1:4">
      <c r="A7" s="4" t="s">
        <v>916</v>
      </c>
      <c r="B7" s="4" t="s">
        <v>917</v>
      </c>
    </row>
    <row r="8" spans="1:4">
      <c r="A8" s="4" t="s">
        <v>918</v>
      </c>
      <c r="B8" s="4" t="s">
        <v>919</v>
      </c>
    </row>
    <row r="9" spans="1:4">
      <c r="A9" s="4" t="s">
        <v>859</v>
      </c>
      <c r="D9" s="6" t="n">
        <v>0</v>
      </c>
    </row>
    <row r="10" spans="1:4">
      <c r="A10" s="4" t="s">
        <v>860</v>
      </c>
      <c r="B10" s="4" t="s">
        <v>861</v>
      </c>
    </row>
    <row r="11" spans="1:4">
      <c r="A11" s="4" t="s">
        <v>867</v>
      </c>
      <c r="B11" s="4" t="s">
        <v>920</v>
      </c>
    </row>
    <row r="12" spans="1:4">
      <c r="A12" s="4" t="s">
        <v>903</v>
      </c>
      <c r="B12" s="4" t="s">
        <v>921</v>
      </c>
    </row>
    <row r="13" spans="1:4">
      <c r="A13" s="4" t="s">
        <v>922</v>
      </c>
    </row>
    <row r="14" spans="1:4">
      <c r="A14" s="3" t="s">
        <v>732</v>
      </c>
    </row>
    <row r="15" spans="1:4">
      <c r="A15" s="4" t="s">
        <v>855</v>
      </c>
      <c r="B15" s="6" t="n">
        <v>5000</v>
      </c>
    </row>
    <row r="16" spans="1:4">
      <c r="A16" s="4" t="s">
        <v>856</v>
      </c>
      <c r="B16" s="4" t="s">
        <v>915</v>
      </c>
    </row>
    <row r="17" spans="1:4">
      <c r="A17" s="4" t="s">
        <v>916</v>
      </c>
      <c r="B17" s="4" t="s">
        <v>917</v>
      </c>
    </row>
    <row r="18" spans="1:4">
      <c r="A18" s="4" t="s">
        <v>918</v>
      </c>
      <c r="B18" s="4" t="s">
        <v>919</v>
      </c>
    </row>
    <row r="19" spans="1:4">
      <c r="A19" s="4" t="s">
        <v>859</v>
      </c>
      <c r="D19" s="5" t="n">
        <v>0</v>
      </c>
    </row>
    <row r="20" spans="1:4">
      <c r="A20" s="4" t="s">
        <v>860</v>
      </c>
      <c r="B20" s="4" t="s">
        <v>861</v>
      </c>
    </row>
    <row r="21" spans="1:4">
      <c r="A21" s="4" t="s">
        <v>867</v>
      </c>
      <c r="B21" s="4" t="s">
        <v>920</v>
      </c>
    </row>
    <row r="22" spans="1:4">
      <c r="A22" s="4" t="s">
        <v>903</v>
      </c>
      <c r="B22" s="4" t="s">
        <v>923</v>
      </c>
    </row>
    <row r="23" spans="1:4">
      <c r="A23" s="4" t="s">
        <v>924</v>
      </c>
    </row>
    <row r="24" spans="1:4">
      <c r="A24" s="3" t="s">
        <v>732</v>
      </c>
    </row>
    <row r="25" spans="1:4">
      <c r="A25" s="4" t="s">
        <v>855</v>
      </c>
      <c r="C25" s="6" t="n">
        <v>40000</v>
      </c>
    </row>
    <row r="26" spans="1:4">
      <c r="A26" s="4" t="s">
        <v>856</v>
      </c>
      <c r="C26" s="4" t="s">
        <v>514</v>
      </c>
    </row>
    <row r="27" spans="1:4">
      <c r="A27" s="4" t="s">
        <v>916</v>
      </c>
      <c r="C27" s="4" t="s">
        <v>917</v>
      </c>
    </row>
    <row r="28" spans="1:4">
      <c r="A28" s="4" t="s">
        <v>918</v>
      </c>
      <c r="C28" s="4" t="s">
        <v>919</v>
      </c>
    </row>
    <row r="29" spans="1:4">
      <c r="A29" s="4" t="s">
        <v>859</v>
      </c>
      <c r="C29" s="6" t="n">
        <v>0</v>
      </c>
    </row>
    <row r="30" spans="1:4">
      <c r="A30" s="4" t="s">
        <v>860</v>
      </c>
      <c r="C30" s="4" t="s">
        <v>861</v>
      </c>
    </row>
    <row r="31" spans="1:4">
      <c r="A31" s="4" t="s">
        <v>867</v>
      </c>
      <c r="C31" s="4" t="s">
        <v>925</v>
      </c>
    </row>
    <row r="32" spans="1:4">
      <c r="A32" s="4" t="s">
        <v>926</v>
      </c>
      <c r="C32" s="4" t="s">
        <v>927</v>
      </c>
    </row>
    <row r="33" spans="1:4">
      <c r="A33" s="4" t="s">
        <v>903</v>
      </c>
      <c r="C33" s="4" t="s">
        <v>928</v>
      </c>
    </row>
    <row r="34" spans="1:4">
      <c r="A34" s="4" t="s">
        <v>929</v>
      </c>
    </row>
    <row r="35" spans="1:4">
      <c r="A35" s="3" t="s">
        <v>732</v>
      </c>
    </row>
    <row r="36" spans="1:4">
      <c r="A36" s="4" t="s">
        <v>867</v>
      </c>
      <c r="C36" s="4" t="s">
        <v>930</v>
      </c>
    </row>
    <row r="37" spans="1:4">
      <c r="A37" s="4" t="s">
        <v>931</v>
      </c>
    </row>
    <row r="38" spans="1:4">
      <c r="A38" s="3" t="s">
        <v>732</v>
      </c>
    </row>
    <row r="39" spans="1:4">
      <c r="A39" s="4" t="s">
        <v>870</v>
      </c>
      <c r="C39" s="4" t="s">
        <v>932</v>
      </c>
    </row>
    <row r="40" spans="1:4">
      <c r="A40" s="4" t="s">
        <v>876</v>
      </c>
      <c r="C40" s="4" t="s">
        <v>877</v>
      </c>
    </row>
    <row r="41" spans="1:4">
      <c r="A41" s="4" t="s">
        <v>933</v>
      </c>
    </row>
    <row r="42" spans="1:4">
      <c r="A42" s="3" t="s">
        <v>732</v>
      </c>
    </row>
    <row r="43" spans="1:4">
      <c r="A43" s="4" t="s">
        <v>870</v>
      </c>
      <c r="C43" s="4" t="s">
        <v>871</v>
      </c>
    </row>
    <row r="44" spans="1:4">
      <c r="A44" s="4" t="s">
        <v>934</v>
      </c>
    </row>
    <row r="45" spans="1:4">
      <c r="A45" s="3" t="s">
        <v>732</v>
      </c>
    </row>
    <row r="46" spans="1:4">
      <c r="A46" s="4" t="s">
        <v>870</v>
      </c>
      <c r="C46" s="4" t="s">
        <v>932</v>
      </c>
    </row>
    <row r="47" spans="1:4">
      <c r="A47" s="4" t="s">
        <v>876</v>
      </c>
      <c r="C47" s="4" t="s">
        <v>879</v>
      </c>
    </row>
    <row r="48" spans="1:4">
      <c r="A48" s="4" t="s">
        <v>935</v>
      </c>
    </row>
    <row r="49" spans="1:4">
      <c r="A49" s="3" t="s">
        <v>732</v>
      </c>
    </row>
    <row r="50" spans="1:4">
      <c r="A50" s="4" t="s">
        <v>870</v>
      </c>
      <c r="C50" s="4" t="s">
        <v>871</v>
      </c>
    </row>
    <row r="51" spans="1:4">
      <c r="A51" s="4" t="s">
        <v>936</v>
      </c>
    </row>
    <row r="52" spans="1:4">
      <c r="A52" s="3" t="s">
        <v>732</v>
      </c>
    </row>
    <row r="53" spans="1:4">
      <c r="A53" s="4" t="s">
        <v>870</v>
      </c>
      <c r="C53" s="4" t="s">
        <v>883</v>
      </c>
    </row>
    <row r="54" spans="1:4">
      <c r="A54" s="4" t="s">
        <v>876</v>
      </c>
      <c r="C54" s="4" t="s">
        <v>881</v>
      </c>
    </row>
    <row r="55" spans="1:4">
      <c r="A55" s="4" t="s">
        <v>937</v>
      </c>
    </row>
    <row r="56" spans="1:4">
      <c r="A56" s="3" t="s">
        <v>732</v>
      </c>
    </row>
    <row r="57" spans="1:4">
      <c r="A57" s="4" t="s">
        <v>870</v>
      </c>
      <c r="C57" s="4" t="s">
        <v>871</v>
      </c>
    </row>
    <row r="58" spans="1:4">
      <c r="A58" s="4" t="s">
        <v>938</v>
      </c>
    </row>
    <row r="59" spans="1:4">
      <c r="A59" s="3" t="s">
        <v>732</v>
      </c>
    </row>
    <row r="60" spans="1:4">
      <c r="A60" s="4" t="s">
        <v>870</v>
      </c>
      <c r="C60" s="4" t="s">
        <v>939</v>
      </c>
    </row>
    <row r="61" spans="1:4">
      <c r="A61" s="4" t="s">
        <v>876</v>
      </c>
      <c r="C61" s="4" t="s">
        <v>883</v>
      </c>
    </row>
    <row r="62" spans="1:4">
      <c r="A62" s="4" t="s">
        <v>940</v>
      </c>
    </row>
    <row r="63" spans="1:4">
      <c r="A63" s="3" t="s">
        <v>732</v>
      </c>
    </row>
    <row r="64" spans="1:4">
      <c r="A64" s="4" t="s">
        <v>870</v>
      </c>
      <c r="C64" s="4" t="s">
        <v>871</v>
      </c>
    </row>
    <row r="65" spans="1:4">
      <c r="A65" s="4" t="s">
        <v>941</v>
      </c>
    </row>
    <row r="66" spans="1:4">
      <c r="A66" s="3" t="s">
        <v>732</v>
      </c>
    </row>
    <row r="67" spans="1:4">
      <c r="A67" s="4" t="s">
        <v>870</v>
      </c>
      <c r="C67" s="4" t="s">
        <v>942</v>
      </c>
    </row>
    <row r="68" spans="1:4">
      <c r="A68" s="4" t="s">
        <v>876</v>
      </c>
      <c r="C68" s="4" t="s">
        <v>943</v>
      </c>
    </row>
    <row r="69" spans="1:4">
      <c r="A69" s="4" t="s">
        <v>944</v>
      </c>
    </row>
    <row r="70" spans="1:4">
      <c r="A70" s="3" t="s">
        <v>732</v>
      </c>
    </row>
    <row r="71" spans="1:4">
      <c r="A71" s="4" t="s">
        <v>870</v>
      </c>
      <c r="C71" s="4" t="s">
        <v>871</v>
      </c>
    </row>
    <row r="72" spans="1:4">
      <c r="A72" s="4" t="s">
        <v>945</v>
      </c>
    </row>
    <row r="73" spans="1:4">
      <c r="A73" s="3" t="s">
        <v>732</v>
      </c>
    </row>
    <row r="74" spans="1:4">
      <c r="A74" s="4" t="s">
        <v>870</v>
      </c>
      <c r="C74" s="4" t="s">
        <v>946</v>
      </c>
    </row>
    <row r="75" spans="1:4">
      <c r="A75" s="4" t="s">
        <v>876</v>
      </c>
      <c r="C75" s="4" t="s">
        <v>877</v>
      </c>
    </row>
    <row r="76" spans="1:4">
      <c r="A76" s="4" t="s">
        <v>947</v>
      </c>
    </row>
    <row r="77" spans="1:4">
      <c r="A77" s="3" t="s">
        <v>732</v>
      </c>
    </row>
    <row r="78" spans="1:4">
      <c r="A78" s="4" t="s">
        <v>870</v>
      </c>
      <c r="C78" s="4" t="s">
        <v>871</v>
      </c>
    </row>
    <row r="79" spans="1:4">
      <c r="A79" s="4" t="s">
        <v>948</v>
      </c>
    </row>
    <row r="80" spans="1:4">
      <c r="A80" s="3" t="s">
        <v>732</v>
      </c>
    </row>
    <row r="81" spans="1:4">
      <c r="A81" s="4" t="s">
        <v>870</v>
      </c>
      <c r="C81" s="4" t="s">
        <v>741</v>
      </c>
    </row>
    <row r="82" spans="1:4">
      <c r="A82" s="4" t="s">
        <v>876</v>
      </c>
      <c r="C82" s="4" t="s">
        <v>879</v>
      </c>
    </row>
    <row r="83" spans="1:4">
      <c r="A83" s="4" t="s">
        <v>949</v>
      </c>
    </row>
    <row r="84" spans="1:4">
      <c r="A84" s="3" t="s">
        <v>732</v>
      </c>
    </row>
    <row r="85" spans="1:4">
      <c r="A85" s="4" t="s">
        <v>870</v>
      </c>
      <c r="C85" s="4" t="s">
        <v>871</v>
      </c>
    </row>
    <row r="86" spans="1:4">
      <c r="A86" s="4" t="s">
        <v>950</v>
      </c>
    </row>
    <row r="87" spans="1:4">
      <c r="A87" s="3" t="s">
        <v>732</v>
      </c>
    </row>
    <row r="88" spans="1:4">
      <c r="A88" s="4" t="s">
        <v>870</v>
      </c>
      <c r="C88" s="4" t="s">
        <v>897</v>
      </c>
    </row>
    <row r="89" spans="1:4">
      <c r="A89" s="4" t="s">
        <v>876</v>
      </c>
      <c r="C89" s="4" t="s">
        <v>881</v>
      </c>
    </row>
    <row r="90" spans="1:4">
      <c r="A90" s="4" t="s">
        <v>951</v>
      </c>
    </row>
    <row r="91" spans="1:4">
      <c r="A91" s="3" t="s">
        <v>732</v>
      </c>
    </row>
    <row r="92" spans="1:4">
      <c r="A92" s="4" t="s">
        <v>870</v>
      </c>
      <c r="C92" s="4" t="s">
        <v>871</v>
      </c>
    </row>
    <row r="93" spans="1:4">
      <c r="A93" s="4" t="s">
        <v>952</v>
      </c>
    </row>
    <row r="94" spans="1:4">
      <c r="A94" s="3" t="s">
        <v>732</v>
      </c>
    </row>
    <row r="95" spans="1:4">
      <c r="A95" s="4" t="s">
        <v>870</v>
      </c>
      <c r="C95" s="4" t="s">
        <v>900</v>
      </c>
    </row>
    <row r="96" spans="1:4">
      <c r="A96" s="4" t="s">
        <v>876</v>
      </c>
      <c r="C96" s="4" t="s">
        <v>883</v>
      </c>
    </row>
    <row r="97" spans="1:4">
      <c r="A97" s="4" t="s">
        <v>953</v>
      </c>
    </row>
    <row r="98" spans="1:4">
      <c r="A98" s="3" t="s">
        <v>732</v>
      </c>
    </row>
    <row r="99" spans="1:4">
      <c r="A99" s="4" t="s">
        <v>870</v>
      </c>
      <c r="C99" s="4" t="s">
        <v>871</v>
      </c>
    </row>
    <row r="100" spans="1:4">
      <c r="A100" s="4" t="s">
        <v>954</v>
      </c>
    </row>
    <row r="101" spans="1:4">
      <c r="A101" s="3" t="s">
        <v>732</v>
      </c>
    </row>
    <row r="102" spans="1:4">
      <c r="A102" s="4" t="s">
        <v>870</v>
      </c>
      <c r="C102" s="4" t="s">
        <v>955</v>
      </c>
    </row>
    <row r="103" spans="1:4">
      <c r="A103" s="4" t="s">
        <v>876</v>
      </c>
      <c r="C103" s="4" t="s">
        <v>943</v>
      </c>
    </row>
    <row r="104" spans="1:4">
      <c r="A104" s="4" t="s">
        <v>956</v>
      </c>
    </row>
    <row r="105" spans="1:4">
      <c r="A105" s="3" t="s">
        <v>732</v>
      </c>
    </row>
    <row r="106" spans="1:4">
      <c r="A106" s="4" t="s">
        <v>870</v>
      </c>
      <c r="C106" s="4" t="s">
        <v>871</v>
      </c>
    </row>
    <row r="107" spans="1:4">
      <c r="A107" s="4" t="s">
        <v>957</v>
      </c>
    </row>
    <row r="108" spans="1:4">
      <c r="A108" s="3" t="s">
        <v>732</v>
      </c>
    </row>
    <row r="109" spans="1:4">
      <c r="A109" s="4" t="s">
        <v>855</v>
      </c>
      <c r="B109" s="6" t="n">
        <v>30000</v>
      </c>
      <c r="C109" s="6" t="n">
        <v>30000</v>
      </c>
    </row>
    <row r="110" spans="1:4">
      <c r="A110" s="4" t="s">
        <v>856</v>
      </c>
      <c r="C110" s="4" t="s">
        <v>514</v>
      </c>
    </row>
    <row r="111" spans="1:4">
      <c r="A111" s="4" t="s">
        <v>916</v>
      </c>
      <c r="C111" s="4" t="s">
        <v>917</v>
      </c>
    </row>
    <row r="112" spans="1:4">
      <c r="A112" s="4" t="s">
        <v>918</v>
      </c>
      <c r="C112" s="4" t="s">
        <v>919</v>
      </c>
    </row>
    <row r="113" spans="1:4">
      <c r="A113" s="4" t="s">
        <v>859</v>
      </c>
      <c r="C113" s="6" t="n">
        <v>0</v>
      </c>
      <c r="D113" s="5" t="n">
        <v>0</v>
      </c>
    </row>
    <row r="114" spans="1:4">
      <c r="A114" s="4" t="s">
        <v>860</v>
      </c>
      <c r="C114" s="4" t="s">
        <v>861</v>
      </c>
    </row>
    <row r="115" spans="1:4">
      <c r="A115" s="4" t="s">
        <v>867</v>
      </c>
      <c r="C115" s="4" t="s">
        <v>925</v>
      </c>
    </row>
    <row r="116" spans="1:4">
      <c r="A116" s="4" t="s">
        <v>926</v>
      </c>
      <c r="C116" s="4" t="s">
        <v>927</v>
      </c>
    </row>
    <row r="117" spans="1:4">
      <c r="A117" s="4" t="s">
        <v>903</v>
      </c>
      <c r="C117" s="4" t="s">
        <v>928</v>
      </c>
    </row>
    <row r="118" spans="1:4">
      <c r="A118" s="4" t="s">
        <v>958</v>
      </c>
    </row>
    <row r="119" spans="1:4">
      <c r="A119" s="3" t="s">
        <v>732</v>
      </c>
    </row>
    <row r="120" spans="1:4">
      <c r="A120" s="4" t="s">
        <v>867</v>
      </c>
      <c r="C120" s="4" t="s">
        <v>930</v>
      </c>
    </row>
    <row r="121" spans="1:4">
      <c r="A121" s="4" t="s">
        <v>959</v>
      </c>
    </row>
    <row r="122" spans="1:4">
      <c r="A122" s="3" t="s">
        <v>732</v>
      </c>
    </row>
    <row r="123" spans="1:4">
      <c r="A123" s="4" t="s">
        <v>870</v>
      </c>
      <c r="C123" s="4" t="s">
        <v>932</v>
      </c>
    </row>
    <row r="124" spans="1:4">
      <c r="A124" s="4" t="s">
        <v>876</v>
      </c>
      <c r="C124" s="4" t="s">
        <v>877</v>
      </c>
    </row>
    <row r="125" spans="1:4">
      <c r="A125" s="4" t="s">
        <v>960</v>
      </c>
    </row>
    <row r="126" spans="1:4">
      <c r="A126" s="3" t="s">
        <v>732</v>
      </c>
    </row>
    <row r="127" spans="1:4">
      <c r="A127" s="4" t="s">
        <v>870</v>
      </c>
      <c r="C127" s="4" t="s">
        <v>871</v>
      </c>
    </row>
    <row r="128" spans="1:4">
      <c r="A128" s="4" t="s">
        <v>961</v>
      </c>
    </row>
    <row r="129" spans="1:4">
      <c r="A129" s="3" t="s">
        <v>732</v>
      </c>
    </row>
    <row r="130" spans="1:4">
      <c r="A130" s="4" t="s">
        <v>870</v>
      </c>
      <c r="C130" s="4" t="s">
        <v>932</v>
      </c>
    </row>
    <row r="131" spans="1:4">
      <c r="A131" s="4" t="s">
        <v>876</v>
      </c>
      <c r="C131" s="4" t="s">
        <v>879</v>
      </c>
    </row>
    <row r="132" spans="1:4">
      <c r="A132" s="4" t="s">
        <v>962</v>
      </c>
    </row>
    <row r="133" spans="1:4">
      <c r="A133" s="3" t="s">
        <v>732</v>
      </c>
    </row>
    <row r="134" spans="1:4">
      <c r="A134" s="4" t="s">
        <v>870</v>
      </c>
      <c r="C134" s="4" t="s">
        <v>871</v>
      </c>
    </row>
    <row r="135" spans="1:4">
      <c r="A135" s="4" t="s">
        <v>963</v>
      </c>
    </row>
    <row r="136" spans="1:4">
      <c r="A136" s="3" t="s">
        <v>732</v>
      </c>
    </row>
    <row r="137" spans="1:4">
      <c r="A137" s="4" t="s">
        <v>870</v>
      </c>
      <c r="C137" s="4" t="s">
        <v>883</v>
      </c>
    </row>
    <row r="138" spans="1:4">
      <c r="A138" s="4" t="s">
        <v>876</v>
      </c>
      <c r="C138" s="4" t="s">
        <v>881</v>
      </c>
    </row>
    <row r="139" spans="1:4">
      <c r="A139" s="4" t="s">
        <v>964</v>
      </c>
    </row>
    <row r="140" spans="1:4">
      <c r="A140" s="3" t="s">
        <v>732</v>
      </c>
    </row>
    <row r="141" spans="1:4">
      <c r="A141" s="4" t="s">
        <v>870</v>
      </c>
      <c r="C141" s="4" t="s">
        <v>871</v>
      </c>
    </row>
    <row r="142" spans="1:4">
      <c r="A142" s="4" t="s">
        <v>965</v>
      </c>
    </row>
    <row r="143" spans="1:4">
      <c r="A143" s="3" t="s">
        <v>732</v>
      </c>
    </row>
    <row r="144" spans="1:4">
      <c r="A144" s="4" t="s">
        <v>870</v>
      </c>
      <c r="C144" s="4" t="s">
        <v>939</v>
      </c>
    </row>
    <row r="145" spans="1:4">
      <c r="A145" s="4" t="s">
        <v>876</v>
      </c>
      <c r="C145" s="4" t="s">
        <v>883</v>
      </c>
    </row>
    <row r="146" spans="1:4">
      <c r="A146" s="4" t="s">
        <v>966</v>
      </c>
    </row>
    <row r="147" spans="1:4">
      <c r="A147" s="3" t="s">
        <v>732</v>
      </c>
    </row>
    <row r="148" spans="1:4">
      <c r="A148" s="4" t="s">
        <v>870</v>
      </c>
      <c r="C148" s="4" t="s">
        <v>871</v>
      </c>
    </row>
    <row r="149" spans="1:4">
      <c r="A149" s="4" t="s">
        <v>967</v>
      </c>
    </row>
    <row r="150" spans="1:4">
      <c r="A150" s="3" t="s">
        <v>732</v>
      </c>
    </row>
    <row r="151" spans="1:4">
      <c r="A151" s="4" t="s">
        <v>870</v>
      </c>
      <c r="C151" s="4" t="s">
        <v>942</v>
      </c>
    </row>
    <row r="152" spans="1:4">
      <c r="A152" s="4" t="s">
        <v>876</v>
      </c>
      <c r="C152" s="4" t="s">
        <v>943</v>
      </c>
    </row>
    <row r="153" spans="1:4">
      <c r="A153" s="4" t="s">
        <v>968</v>
      </c>
    </row>
    <row r="154" spans="1:4">
      <c r="A154" s="3" t="s">
        <v>732</v>
      </c>
    </row>
    <row r="155" spans="1:4">
      <c r="A155" s="4" t="s">
        <v>870</v>
      </c>
      <c r="C155" s="4" t="s">
        <v>871</v>
      </c>
    </row>
    <row r="156" spans="1:4">
      <c r="A156" s="4" t="s">
        <v>969</v>
      </c>
    </row>
    <row r="157" spans="1:4">
      <c r="A157" s="3" t="s">
        <v>732</v>
      </c>
    </row>
    <row r="158" spans="1:4">
      <c r="A158" s="4" t="s">
        <v>870</v>
      </c>
      <c r="C158" s="4" t="s">
        <v>946</v>
      </c>
    </row>
    <row r="159" spans="1:4">
      <c r="A159" s="4" t="s">
        <v>876</v>
      </c>
      <c r="C159" s="4" t="s">
        <v>877</v>
      </c>
    </row>
    <row r="160" spans="1:4">
      <c r="A160" s="4" t="s">
        <v>970</v>
      </c>
    </row>
    <row r="161" spans="1:4">
      <c r="A161" s="3" t="s">
        <v>732</v>
      </c>
    </row>
    <row r="162" spans="1:4">
      <c r="A162" s="4" t="s">
        <v>870</v>
      </c>
      <c r="C162" s="4" t="s">
        <v>871</v>
      </c>
    </row>
    <row r="163" spans="1:4">
      <c r="A163" s="4" t="s">
        <v>971</v>
      </c>
    </row>
    <row r="164" spans="1:4">
      <c r="A164" s="3" t="s">
        <v>732</v>
      </c>
    </row>
    <row r="165" spans="1:4">
      <c r="A165" s="4" t="s">
        <v>870</v>
      </c>
      <c r="C165" s="4" t="s">
        <v>741</v>
      </c>
    </row>
    <row r="166" spans="1:4">
      <c r="A166" s="4" t="s">
        <v>876</v>
      </c>
      <c r="C166" s="4" t="s">
        <v>879</v>
      </c>
    </row>
    <row r="167" spans="1:4">
      <c r="A167" s="4" t="s">
        <v>972</v>
      </c>
    </row>
    <row r="168" spans="1:4">
      <c r="A168" s="3" t="s">
        <v>732</v>
      </c>
    </row>
    <row r="169" spans="1:4">
      <c r="A169" s="4" t="s">
        <v>870</v>
      </c>
      <c r="C169" s="4" t="s">
        <v>871</v>
      </c>
    </row>
    <row r="170" spans="1:4">
      <c r="A170" s="4" t="s">
        <v>973</v>
      </c>
    </row>
    <row r="171" spans="1:4">
      <c r="A171" s="3" t="s">
        <v>732</v>
      </c>
    </row>
    <row r="172" spans="1:4">
      <c r="A172" s="4" t="s">
        <v>870</v>
      </c>
      <c r="C172" s="4" t="s">
        <v>897</v>
      </c>
    </row>
    <row r="173" spans="1:4">
      <c r="A173" s="4" t="s">
        <v>876</v>
      </c>
      <c r="C173" s="4" t="s">
        <v>881</v>
      </c>
    </row>
    <row r="174" spans="1:4">
      <c r="A174" s="4" t="s">
        <v>974</v>
      </c>
    </row>
    <row r="175" spans="1:4">
      <c r="A175" s="3" t="s">
        <v>732</v>
      </c>
    </row>
    <row r="176" spans="1:4">
      <c r="A176" s="4" t="s">
        <v>870</v>
      </c>
      <c r="C176" s="4" t="s">
        <v>871</v>
      </c>
    </row>
    <row r="177" spans="1:4">
      <c r="A177" s="4" t="s">
        <v>975</v>
      </c>
    </row>
    <row r="178" spans="1:4">
      <c r="A178" s="3" t="s">
        <v>732</v>
      </c>
    </row>
    <row r="179" spans="1:4">
      <c r="A179" s="4" t="s">
        <v>870</v>
      </c>
      <c r="C179" s="4" t="s">
        <v>900</v>
      </c>
    </row>
    <row r="180" spans="1:4">
      <c r="A180" s="4" t="s">
        <v>876</v>
      </c>
      <c r="C180" s="4" t="s">
        <v>883</v>
      </c>
    </row>
    <row r="181" spans="1:4">
      <c r="A181" s="4" t="s">
        <v>976</v>
      </c>
    </row>
    <row r="182" spans="1:4">
      <c r="A182" s="3" t="s">
        <v>732</v>
      </c>
    </row>
    <row r="183" spans="1:4">
      <c r="A183" s="4" t="s">
        <v>870</v>
      </c>
      <c r="C183" s="4" t="s">
        <v>871</v>
      </c>
    </row>
    <row r="184" spans="1:4">
      <c r="A184" s="4" t="s">
        <v>977</v>
      </c>
    </row>
    <row r="185" spans="1:4">
      <c r="A185" s="3" t="s">
        <v>732</v>
      </c>
    </row>
    <row r="186" spans="1:4">
      <c r="A186" s="4" t="s">
        <v>870</v>
      </c>
      <c r="C186" s="4" t="s">
        <v>955</v>
      </c>
    </row>
    <row r="187" spans="1:4">
      <c r="A187" s="4" t="s">
        <v>876</v>
      </c>
      <c r="C187" s="4" t="s">
        <v>943</v>
      </c>
    </row>
    <row r="188" spans="1:4">
      <c r="A188" s="4" t="s">
        <v>978</v>
      </c>
    </row>
    <row r="189" spans="1:4">
      <c r="A189" s="3" t="s">
        <v>732</v>
      </c>
    </row>
    <row r="190" spans="1:4">
      <c r="A190" s="4" t="s">
        <v>870</v>
      </c>
      <c r="C190" s="4" t="s">
        <v>871</v>
      </c>
    </row>
    <row r="191" spans="1:4">
      <c r="A191" s="4" t="s">
        <v>979</v>
      </c>
    </row>
    <row r="192" spans="1:4">
      <c r="A192" s="3" t="s">
        <v>732</v>
      </c>
    </row>
    <row r="193" spans="1:4">
      <c r="A193" s="4" t="s">
        <v>855</v>
      </c>
      <c r="C193" s="6" t="n">
        <v>10000</v>
      </c>
    </row>
    <row r="194" spans="1:4">
      <c r="A194" s="4" t="s">
        <v>856</v>
      </c>
      <c r="C194" s="4" t="s">
        <v>514</v>
      </c>
    </row>
    <row r="195" spans="1:4">
      <c r="A195" s="4" t="s">
        <v>916</v>
      </c>
      <c r="C195" s="4" t="s">
        <v>917</v>
      </c>
    </row>
    <row r="196" spans="1:4">
      <c r="A196" s="4" t="s">
        <v>918</v>
      </c>
      <c r="C196" s="4" t="s">
        <v>919</v>
      </c>
    </row>
    <row r="197" spans="1:4">
      <c r="A197" s="4" t="s">
        <v>859</v>
      </c>
      <c r="B197" s="6" t="n">
        <v>0</v>
      </c>
      <c r="D197" s="6" t="n">
        <v>0</v>
      </c>
    </row>
    <row r="198" spans="1:4">
      <c r="A198" s="4" t="s">
        <v>860</v>
      </c>
      <c r="C198" s="4" t="s">
        <v>861</v>
      </c>
    </row>
    <row r="199" spans="1:4">
      <c r="A199" s="4" t="s">
        <v>867</v>
      </c>
      <c r="C199" s="4" t="s">
        <v>925</v>
      </c>
    </row>
    <row r="200" spans="1:4">
      <c r="A200" s="4" t="s">
        <v>903</v>
      </c>
      <c r="C200" s="4" t="s">
        <v>928</v>
      </c>
    </row>
    <row r="201" spans="1:4">
      <c r="A201" s="4" t="s">
        <v>980</v>
      </c>
    </row>
    <row r="202" spans="1:4">
      <c r="A202" s="3" t="s">
        <v>732</v>
      </c>
    </row>
    <row r="203" spans="1:4">
      <c r="A203" s="4" t="s">
        <v>867</v>
      </c>
      <c r="C203" s="4" t="s">
        <v>930</v>
      </c>
    </row>
    <row r="204" spans="1:4">
      <c r="A204" s="4" t="s">
        <v>981</v>
      </c>
    </row>
    <row r="205" spans="1:4">
      <c r="A205" s="3" t="s">
        <v>732</v>
      </c>
    </row>
    <row r="206" spans="1:4">
      <c r="A206" s="4" t="s">
        <v>870</v>
      </c>
      <c r="C206" s="4" t="s">
        <v>932</v>
      </c>
    </row>
    <row r="207" spans="1:4">
      <c r="A207" s="4" t="s">
        <v>876</v>
      </c>
      <c r="C207" s="4" t="s">
        <v>877</v>
      </c>
    </row>
    <row r="208" spans="1:4">
      <c r="A208" s="4" t="s">
        <v>982</v>
      </c>
    </row>
    <row r="209" spans="1:4">
      <c r="A209" s="3" t="s">
        <v>732</v>
      </c>
    </row>
    <row r="210" spans="1:4">
      <c r="A210" s="4" t="s">
        <v>870</v>
      </c>
      <c r="C210" s="4" t="s">
        <v>871</v>
      </c>
    </row>
    <row r="211" spans="1:4">
      <c r="A211" s="4" t="s">
        <v>983</v>
      </c>
    </row>
    <row r="212" spans="1:4">
      <c r="A212" s="3" t="s">
        <v>732</v>
      </c>
    </row>
    <row r="213" spans="1:4">
      <c r="A213" s="4" t="s">
        <v>870</v>
      </c>
      <c r="C213" s="4" t="s">
        <v>932</v>
      </c>
    </row>
    <row r="214" spans="1:4">
      <c r="A214" s="4" t="s">
        <v>876</v>
      </c>
      <c r="C214" s="4" t="s">
        <v>879</v>
      </c>
    </row>
    <row r="215" spans="1:4">
      <c r="A215" s="4" t="s">
        <v>984</v>
      </c>
    </row>
    <row r="216" spans="1:4">
      <c r="A216" s="3" t="s">
        <v>732</v>
      </c>
    </row>
    <row r="217" spans="1:4">
      <c r="A217" s="4" t="s">
        <v>870</v>
      </c>
      <c r="C217" s="4" t="s">
        <v>871</v>
      </c>
    </row>
    <row r="218" spans="1:4">
      <c r="A218" s="4" t="s">
        <v>985</v>
      </c>
    </row>
    <row r="219" spans="1:4">
      <c r="A219" s="3" t="s">
        <v>732</v>
      </c>
    </row>
    <row r="220" spans="1:4">
      <c r="A220" s="4" t="s">
        <v>870</v>
      </c>
      <c r="C220" s="4" t="s">
        <v>883</v>
      </c>
    </row>
    <row r="221" spans="1:4">
      <c r="A221" s="4" t="s">
        <v>876</v>
      </c>
      <c r="C221" s="4" t="s">
        <v>881</v>
      </c>
    </row>
    <row r="222" spans="1:4">
      <c r="A222" s="4" t="s">
        <v>986</v>
      </c>
    </row>
    <row r="223" spans="1:4">
      <c r="A223" s="3" t="s">
        <v>732</v>
      </c>
    </row>
    <row r="224" spans="1:4">
      <c r="A224" s="4" t="s">
        <v>870</v>
      </c>
      <c r="C224" s="4" t="s">
        <v>871</v>
      </c>
    </row>
    <row r="225" spans="1:4">
      <c r="A225" s="4" t="s">
        <v>987</v>
      </c>
    </row>
    <row r="226" spans="1:4">
      <c r="A226" s="3" t="s">
        <v>732</v>
      </c>
    </row>
    <row r="227" spans="1:4">
      <c r="A227" s="4" t="s">
        <v>870</v>
      </c>
      <c r="C227" s="4" t="s">
        <v>939</v>
      </c>
    </row>
    <row r="228" spans="1:4">
      <c r="A228" s="4" t="s">
        <v>876</v>
      </c>
      <c r="C228" s="4" t="s">
        <v>883</v>
      </c>
    </row>
    <row r="229" spans="1:4">
      <c r="A229" s="4" t="s">
        <v>988</v>
      </c>
    </row>
    <row r="230" spans="1:4">
      <c r="A230" s="3" t="s">
        <v>732</v>
      </c>
    </row>
    <row r="231" spans="1:4">
      <c r="A231" s="4" t="s">
        <v>870</v>
      </c>
      <c r="C231" s="4" t="s">
        <v>871</v>
      </c>
    </row>
    <row r="232" spans="1:4">
      <c r="A232" s="4" t="s">
        <v>989</v>
      </c>
    </row>
    <row r="233" spans="1:4">
      <c r="A233" s="3" t="s">
        <v>732</v>
      </c>
    </row>
    <row r="234" spans="1:4">
      <c r="A234" s="4" t="s">
        <v>870</v>
      </c>
      <c r="C234" s="4" t="s">
        <v>942</v>
      </c>
    </row>
    <row r="235" spans="1:4">
      <c r="A235" s="4" t="s">
        <v>876</v>
      </c>
      <c r="C235" s="4" t="s">
        <v>943</v>
      </c>
    </row>
    <row r="236" spans="1:4">
      <c r="A236" s="4" t="s">
        <v>990</v>
      </c>
    </row>
    <row r="237" spans="1:4">
      <c r="A237" s="3" t="s">
        <v>732</v>
      </c>
    </row>
    <row r="238" spans="1:4">
      <c r="A238" s="4" t="s">
        <v>870</v>
      </c>
      <c r="C238" s="4" t="s">
        <v>871</v>
      </c>
    </row>
    <row r="239" spans="1:4">
      <c r="A239" s="4" t="s">
        <v>991</v>
      </c>
    </row>
    <row r="240" spans="1:4">
      <c r="A240" s="3" t="s">
        <v>732</v>
      </c>
    </row>
    <row r="241" spans="1:4">
      <c r="A241" s="4" t="s">
        <v>870</v>
      </c>
      <c r="C241" s="4" t="s">
        <v>946</v>
      </c>
    </row>
    <row r="242" spans="1:4">
      <c r="A242" s="4" t="s">
        <v>876</v>
      </c>
      <c r="C242" s="4" t="s">
        <v>877</v>
      </c>
    </row>
    <row r="243" spans="1:4">
      <c r="A243" s="4" t="s">
        <v>992</v>
      </c>
    </row>
    <row r="244" spans="1:4">
      <c r="A244" s="3" t="s">
        <v>732</v>
      </c>
    </row>
    <row r="245" spans="1:4">
      <c r="A245" s="4" t="s">
        <v>870</v>
      </c>
      <c r="C245" s="4" t="s">
        <v>871</v>
      </c>
    </row>
    <row r="246" spans="1:4">
      <c r="A246" s="4" t="s">
        <v>993</v>
      </c>
    </row>
    <row r="247" spans="1:4">
      <c r="A247" s="3" t="s">
        <v>732</v>
      </c>
    </row>
    <row r="248" spans="1:4">
      <c r="A248" s="4" t="s">
        <v>870</v>
      </c>
      <c r="C248" s="4" t="s">
        <v>741</v>
      </c>
    </row>
    <row r="249" spans="1:4">
      <c r="A249" s="4" t="s">
        <v>876</v>
      </c>
      <c r="C249" s="4" t="s">
        <v>879</v>
      </c>
    </row>
    <row r="250" spans="1:4">
      <c r="A250" s="4" t="s">
        <v>994</v>
      </c>
    </row>
    <row r="251" spans="1:4">
      <c r="A251" s="3" t="s">
        <v>732</v>
      </c>
    </row>
    <row r="252" spans="1:4">
      <c r="A252" s="4" t="s">
        <v>870</v>
      </c>
      <c r="C252" s="4" t="s">
        <v>871</v>
      </c>
    </row>
    <row r="253" spans="1:4">
      <c r="A253" s="4" t="s">
        <v>995</v>
      </c>
    </row>
    <row r="254" spans="1:4">
      <c r="A254" s="3" t="s">
        <v>732</v>
      </c>
    </row>
    <row r="255" spans="1:4">
      <c r="A255" s="4" t="s">
        <v>870</v>
      </c>
      <c r="C255" s="4" t="s">
        <v>897</v>
      </c>
    </row>
    <row r="256" spans="1:4">
      <c r="A256" s="4" t="s">
        <v>876</v>
      </c>
      <c r="C256" s="4" t="s">
        <v>881</v>
      </c>
    </row>
    <row r="257" spans="1:4">
      <c r="A257" s="4" t="s">
        <v>996</v>
      </c>
    </row>
    <row r="258" spans="1:4">
      <c r="A258" s="3" t="s">
        <v>732</v>
      </c>
    </row>
    <row r="259" spans="1:4">
      <c r="A259" s="4" t="s">
        <v>870</v>
      </c>
      <c r="C259" s="4" t="s">
        <v>871</v>
      </c>
    </row>
    <row r="260" spans="1:4">
      <c r="A260" s="4" t="s">
        <v>997</v>
      </c>
    </row>
    <row r="261" spans="1:4">
      <c r="A261" s="3" t="s">
        <v>732</v>
      </c>
    </row>
    <row r="262" spans="1:4">
      <c r="A262" s="4" t="s">
        <v>870</v>
      </c>
      <c r="C262" s="4" t="s">
        <v>900</v>
      </c>
    </row>
    <row r="263" spans="1:4">
      <c r="A263" s="4" t="s">
        <v>876</v>
      </c>
      <c r="C263" s="4" t="s">
        <v>883</v>
      </c>
    </row>
    <row r="264" spans="1:4">
      <c r="A264" s="4" t="s">
        <v>998</v>
      </c>
    </row>
    <row r="265" spans="1:4">
      <c r="A265" s="3" t="s">
        <v>732</v>
      </c>
    </row>
    <row r="266" spans="1:4">
      <c r="A266" s="4" t="s">
        <v>870</v>
      </c>
      <c r="C266" s="4" t="s">
        <v>871</v>
      </c>
    </row>
    <row r="267" spans="1:4">
      <c r="A267" s="4" t="s">
        <v>999</v>
      </c>
    </row>
    <row r="268" spans="1:4">
      <c r="A268" s="3" t="s">
        <v>732</v>
      </c>
    </row>
    <row r="269" spans="1:4">
      <c r="A269" s="4" t="s">
        <v>870</v>
      </c>
      <c r="C269" s="4" t="s">
        <v>955</v>
      </c>
    </row>
    <row r="270" spans="1:4">
      <c r="A270" s="4" t="s">
        <v>876</v>
      </c>
      <c r="C270" s="4" t="s">
        <v>943</v>
      </c>
    </row>
    <row r="271" spans="1:4">
      <c r="A271" s="4" t="s">
        <v>1000</v>
      </c>
    </row>
    <row r="272" spans="1:4">
      <c r="A272" s="3" t="s">
        <v>732</v>
      </c>
    </row>
    <row r="273" spans="1:4">
      <c r="A273" s="4" t="s">
        <v>870</v>
      </c>
      <c r="C273" s="4" t="s">
        <v>87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3"/>
    <col customWidth="1" max="2" min="2" width="80"/>
    <col customWidth="1" max="3" min="3" width="21"/>
  </cols>
  <sheetData>
    <row r="1" spans="1:3">
      <c r="A1" s="1" t="s">
        <v>1001</v>
      </c>
      <c r="B1" s="2" t="s">
        <v>199</v>
      </c>
    </row>
    <row r="2" spans="1:3">
      <c r="B2" s="2" t="s">
        <v>1002</v>
      </c>
      <c r="C2" s="2" t="s">
        <v>781</v>
      </c>
    </row>
    <row r="3" spans="1:3">
      <c r="A3" s="4" t="s">
        <v>1003</v>
      </c>
    </row>
    <row r="4" spans="1:3">
      <c r="A4" s="3" t="s">
        <v>732</v>
      </c>
    </row>
    <row r="5" spans="1:3">
      <c r="A5" s="4" t="s">
        <v>855</v>
      </c>
      <c r="B5" s="6" t="n">
        <v>10000</v>
      </c>
    </row>
    <row r="6" spans="1:3">
      <c r="A6" s="4" t="s">
        <v>856</v>
      </c>
      <c r="B6" s="4" t="s">
        <v>915</v>
      </c>
    </row>
    <row r="7" spans="1:3">
      <c r="A7" s="4" t="s">
        <v>916</v>
      </c>
      <c r="B7" s="4" t="s">
        <v>917</v>
      </c>
    </row>
    <row r="8" spans="1:3">
      <c r="A8" s="4" t="s">
        <v>918</v>
      </c>
      <c r="B8" s="4" t="s">
        <v>919</v>
      </c>
    </row>
    <row r="9" spans="1:3">
      <c r="A9" s="4" t="s">
        <v>860</v>
      </c>
      <c r="B9" s="4" t="s">
        <v>861</v>
      </c>
    </row>
    <row r="10" spans="1:3">
      <c r="A10" s="4" t="s">
        <v>1004</v>
      </c>
      <c r="B10" s="5" t="n">
        <v>20</v>
      </c>
    </row>
    <row r="11" spans="1:3">
      <c r="A11" s="4" t="s">
        <v>867</v>
      </c>
      <c r="B11" s="4" t="s">
        <v>920</v>
      </c>
    </row>
    <row r="12" spans="1:3">
      <c r="A12" s="4" t="s">
        <v>914</v>
      </c>
    </row>
    <row r="13" spans="1:3">
      <c r="A13" s="3" t="s">
        <v>732</v>
      </c>
    </row>
    <row r="14" spans="1:3">
      <c r="A14" s="4" t="s">
        <v>855</v>
      </c>
      <c r="B14" s="6" t="n">
        <v>5000</v>
      </c>
    </row>
    <row r="15" spans="1:3">
      <c r="A15" s="4" t="s">
        <v>856</v>
      </c>
      <c r="B15" s="4" t="s">
        <v>915</v>
      </c>
    </row>
    <row r="16" spans="1:3">
      <c r="A16" s="4" t="s">
        <v>916</v>
      </c>
      <c r="B16" s="4" t="s">
        <v>917</v>
      </c>
    </row>
    <row r="17" spans="1:3">
      <c r="A17" s="4" t="s">
        <v>918</v>
      </c>
      <c r="B17" s="4" t="s">
        <v>919</v>
      </c>
    </row>
    <row r="18" spans="1:3">
      <c r="A18" s="4" t="s">
        <v>859</v>
      </c>
      <c r="C18" s="6" t="n">
        <v>0</v>
      </c>
    </row>
    <row r="19" spans="1:3">
      <c r="A19" s="4" t="s">
        <v>860</v>
      </c>
      <c r="B19" s="4" t="s">
        <v>861</v>
      </c>
    </row>
    <row r="20" spans="1:3">
      <c r="A20" s="4" t="s">
        <v>867</v>
      </c>
      <c r="B20" s="4" t="s">
        <v>920</v>
      </c>
    </row>
    <row r="21" spans="1:3">
      <c r="A21" s="4" t="s">
        <v>903</v>
      </c>
      <c r="B21" s="4" t="s">
        <v>921</v>
      </c>
    </row>
    <row r="22" spans="1:3">
      <c r="A22" s="4" t="s">
        <v>922</v>
      </c>
    </row>
    <row r="23" spans="1:3">
      <c r="A23" s="3" t="s">
        <v>732</v>
      </c>
    </row>
    <row r="24" spans="1:3">
      <c r="A24" s="4" t="s">
        <v>855</v>
      </c>
      <c r="B24" s="6" t="n">
        <v>5000</v>
      </c>
    </row>
    <row r="25" spans="1:3">
      <c r="A25" s="4" t="s">
        <v>856</v>
      </c>
      <c r="B25" s="4" t="s">
        <v>915</v>
      </c>
    </row>
    <row r="26" spans="1:3">
      <c r="A26" s="4" t="s">
        <v>916</v>
      </c>
      <c r="B26" s="4" t="s">
        <v>917</v>
      </c>
    </row>
    <row r="27" spans="1:3">
      <c r="A27" s="4" t="s">
        <v>918</v>
      </c>
      <c r="B27" s="4" t="s">
        <v>919</v>
      </c>
    </row>
    <row r="28" spans="1:3">
      <c r="A28" s="4" t="s">
        <v>859</v>
      </c>
      <c r="C28" s="6" t="n">
        <v>0</v>
      </c>
    </row>
    <row r="29" spans="1:3">
      <c r="A29" s="4" t="s">
        <v>860</v>
      </c>
      <c r="B29" s="4" t="s">
        <v>861</v>
      </c>
    </row>
    <row r="30" spans="1:3">
      <c r="A30" s="4" t="s">
        <v>867</v>
      </c>
      <c r="B30" s="4" t="s">
        <v>920</v>
      </c>
    </row>
    <row r="31" spans="1:3">
      <c r="A31" s="4" t="s">
        <v>903</v>
      </c>
      <c r="B31" s="4" t="s">
        <v>92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5</v>
      </c>
      <c r="B1" s="2" t="s">
        <v>2</v>
      </c>
      <c r="C1" s="2" t="s">
        <v>31</v>
      </c>
    </row>
    <row r="2" spans="1:3">
      <c r="A2" s="3" t="s">
        <v>233</v>
      </c>
    </row>
    <row r="3" spans="1:3">
      <c r="A3" s="4" t="s">
        <v>1006</v>
      </c>
      <c r="B3" s="6" t="n">
        <v>245</v>
      </c>
    </row>
    <row r="4" spans="1:3">
      <c r="A4" s="4" t="s">
        <v>1007</v>
      </c>
      <c r="B4" s="5" t="n">
        <v>58</v>
      </c>
    </row>
    <row r="5" spans="1:3">
      <c r="A5" s="4" t="s">
        <v>1008</v>
      </c>
      <c r="B5" s="5" t="n">
        <v>46</v>
      </c>
    </row>
    <row r="6" spans="1:3">
      <c r="A6" s="4" t="s">
        <v>1009</v>
      </c>
      <c r="B6" s="5" t="n">
        <v>159</v>
      </c>
    </row>
    <row r="7" spans="1:3">
      <c r="A7" s="4" t="s">
        <v>1010</v>
      </c>
      <c r="B7" s="5" t="n">
        <v>59</v>
      </c>
    </row>
    <row r="8" spans="1:3">
      <c r="A8" s="3" t="s">
        <v>1011</v>
      </c>
    </row>
    <row r="9" spans="1:3">
      <c r="A9" s="4" t="s">
        <v>1012</v>
      </c>
      <c r="B9" s="5" t="n">
        <v>0</v>
      </c>
      <c r="C9" s="6" t="n">
        <v>124</v>
      </c>
    </row>
    <row r="10" spans="1:3">
      <c r="A10" s="4" t="s">
        <v>1013</v>
      </c>
      <c r="B10" s="5" t="n">
        <v>3242</v>
      </c>
      <c r="C10" s="6" t="n">
        <v>2343</v>
      </c>
    </row>
    <row r="11" spans="1:3">
      <c r="A11" s="4" t="s">
        <v>1014</v>
      </c>
      <c r="B11" s="5" t="n">
        <v>150</v>
      </c>
    </row>
    <row r="12" spans="1:3">
      <c r="A12" s="4" t="s">
        <v>545</v>
      </c>
    </row>
    <row r="13" spans="1:3">
      <c r="A13" s="3" t="s">
        <v>1011</v>
      </c>
    </row>
    <row r="14" spans="1:3">
      <c r="A14" s="4" t="s">
        <v>1014</v>
      </c>
      <c r="B14" s="6" t="n">
        <v>27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14"/>
  </cols>
  <sheetData>
    <row r="1" spans="1:4">
      <c r="A1" s="1" t="s">
        <v>1015</v>
      </c>
      <c r="C1" s="2" t="s">
        <v>2</v>
      </c>
      <c r="D1" s="2" t="s">
        <v>31</v>
      </c>
    </row>
    <row r="2" spans="1:4">
      <c r="A2" s="3" t="s">
        <v>1016</v>
      </c>
    </row>
    <row r="3" spans="1:4">
      <c r="A3" s="4" t="s">
        <v>1017</v>
      </c>
      <c r="C3" s="6" t="n">
        <v>122381</v>
      </c>
      <c r="D3" s="6" t="n">
        <v>124847</v>
      </c>
    </row>
    <row r="4" spans="1:4">
      <c r="A4" s="4" t="s">
        <v>778</v>
      </c>
      <c r="B4" s="4" t="s">
        <v>202</v>
      </c>
      <c r="C4" s="5" t="n">
        <v>4</v>
      </c>
      <c r="D4" s="5" t="n">
        <v>4</v>
      </c>
    </row>
    <row r="5" spans="1:4">
      <c r="A5" s="4" t="s">
        <v>1018</v>
      </c>
    </row>
    <row r="6" spans="1:4">
      <c r="A6" s="3" t="s">
        <v>1016</v>
      </c>
    </row>
    <row r="7" spans="1:4">
      <c r="A7" s="4" t="s">
        <v>1017</v>
      </c>
      <c r="B7" s="4" t="s">
        <v>428</v>
      </c>
      <c r="C7" s="5" t="n">
        <v>122381</v>
      </c>
      <c r="D7" s="5" t="n">
        <v>124847</v>
      </c>
    </row>
    <row r="8" spans="1:4">
      <c r="A8" s="4" t="s">
        <v>778</v>
      </c>
      <c r="C8" s="5" t="n">
        <v>4</v>
      </c>
      <c r="D8" s="5" t="n">
        <v>4</v>
      </c>
    </row>
    <row r="9" spans="1:4">
      <c r="A9" s="4" t="s">
        <v>1019</v>
      </c>
      <c r="C9" s="5" t="n">
        <v>2587</v>
      </c>
      <c r="D9" s="5" t="n">
        <v>2704</v>
      </c>
    </row>
    <row r="10" spans="1:4">
      <c r="A10" s="4" t="s">
        <v>1020</v>
      </c>
    </row>
    <row r="11" spans="1:4">
      <c r="A11" s="3" t="s">
        <v>1016</v>
      </c>
    </row>
    <row r="12" spans="1:4">
      <c r="A12" s="4" t="s">
        <v>778</v>
      </c>
      <c r="C12" s="5" t="n">
        <v>4</v>
      </c>
      <c r="D12" s="5" t="n">
        <v>4</v>
      </c>
    </row>
    <row r="13" spans="1:4">
      <c r="A13" s="4" t="s">
        <v>1019</v>
      </c>
      <c r="C13" s="5" t="n">
        <v>2587</v>
      </c>
      <c r="D13" s="5" t="n">
        <v>2704</v>
      </c>
    </row>
    <row r="14" spans="1:4">
      <c r="A14" s="4" t="s">
        <v>1021</v>
      </c>
    </row>
    <row r="15" spans="1:4">
      <c r="A15" s="3" t="s">
        <v>1016</v>
      </c>
    </row>
    <row r="16" spans="1:4">
      <c r="A16" s="4" t="s">
        <v>1017</v>
      </c>
      <c r="B16" s="4" t="s">
        <v>428</v>
      </c>
      <c r="C16" s="6" t="n">
        <v>128726</v>
      </c>
      <c r="D16" s="6" t="n">
        <v>128993</v>
      </c>
    </row>
    <row r="17" spans="1:4"/>
    <row r="18" spans="1:4">
      <c r="A18" s="4" t="s">
        <v>202</v>
      </c>
      <c r="B18" s="4" t="s">
        <v>779</v>
      </c>
    </row>
    <row r="19" spans="1:4">
      <c r="A19" s="4" t="s">
        <v>428</v>
      </c>
      <c r="B19" s="4" t="s">
        <v>775</v>
      </c>
    </row>
  </sheetData>
  <mergeCells count="4">
    <mergeCell ref="A1:B1"/>
    <mergeCell ref="A17:C17"/>
    <mergeCell ref="B18:C18"/>
    <mergeCell ref="B19:C19"/>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22</v>
      </c>
      <c r="C1" s="2" t="s">
        <v>2</v>
      </c>
      <c r="D1" s="2" t="s">
        <v>31</v>
      </c>
    </row>
    <row r="2" spans="1:4">
      <c r="A2" s="4" t="s">
        <v>1023</v>
      </c>
    </row>
    <row r="3" spans="1:4">
      <c r="A3" s="3" t="s">
        <v>1024</v>
      </c>
    </row>
    <row r="4" spans="1:4">
      <c r="A4" s="4" t="s">
        <v>1025</v>
      </c>
      <c r="C4" s="6" t="n">
        <v>1215</v>
      </c>
      <c r="D4" s="6" t="n">
        <v>1132</v>
      </c>
    </row>
    <row r="5" spans="1:4">
      <c r="A5" s="4" t="s">
        <v>1026</v>
      </c>
    </row>
    <row r="6" spans="1:4">
      <c r="A6" s="3" t="s">
        <v>1024</v>
      </c>
    </row>
    <row r="7" spans="1:4">
      <c r="A7" s="4" t="s">
        <v>1025</v>
      </c>
      <c r="C7" s="5" t="n">
        <v>1215</v>
      </c>
      <c r="D7" s="5" t="n">
        <v>1132</v>
      </c>
    </row>
    <row r="8" spans="1:4">
      <c r="A8" s="4" t="s">
        <v>1027</v>
      </c>
    </row>
    <row r="9" spans="1:4">
      <c r="A9" s="3" t="s">
        <v>1024</v>
      </c>
    </row>
    <row r="10" spans="1:4">
      <c r="A10" s="4" t="s">
        <v>1025</v>
      </c>
      <c r="C10" s="5" t="n">
        <v>0</v>
      </c>
      <c r="D10" s="5" t="n">
        <v>0</v>
      </c>
    </row>
    <row r="11" spans="1:4">
      <c r="A11" s="4" t="s">
        <v>1028</v>
      </c>
    </row>
    <row r="12" spans="1:4">
      <c r="A12" s="3" t="s">
        <v>1024</v>
      </c>
    </row>
    <row r="13" spans="1:4">
      <c r="A13" s="4" t="s">
        <v>1025</v>
      </c>
      <c r="C13" s="5" t="n">
        <v>0</v>
      </c>
      <c r="D13" s="5" t="n">
        <v>0</v>
      </c>
    </row>
    <row r="14" spans="1:4">
      <c r="A14" s="4" t="s">
        <v>1029</v>
      </c>
    </row>
    <row r="15" spans="1:4">
      <c r="A15" s="3" t="s">
        <v>1024</v>
      </c>
    </row>
    <row r="16" spans="1:4">
      <c r="A16" s="4" t="s">
        <v>1025</v>
      </c>
      <c r="C16" s="5" t="n">
        <v>594</v>
      </c>
      <c r="D16" s="5" t="n">
        <v>569</v>
      </c>
    </row>
    <row r="17" spans="1:4">
      <c r="A17" s="4" t="s">
        <v>1030</v>
      </c>
    </row>
    <row r="18" spans="1:4">
      <c r="A18" s="3" t="s">
        <v>1024</v>
      </c>
    </row>
    <row r="19" spans="1:4">
      <c r="A19" s="4" t="s">
        <v>1025</v>
      </c>
      <c r="C19" s="5" t="n">
        <v>594</v>
      </c>
      <c r="D19" s="5" t="n">
        <v>569</v>
      </c>
    </row>
    <row r="20" spans="1:4">
      <c r="A20" s="4" t="s">
        <v>1031</v>
      </c>
    </row>
    <row r="21" spans="1:4">
      <c r="A21" s="3" t="s">
        <v>1024</v>
      </c>
    </row>
    <row r="22" spans="1:4">
      <c r="A22" s="4" t="s">
        <v>1025</v>
      </c>
      <c r="C22" s="5" t="n">
        <v>0</v>
      </c>
      <c r="D22" s="5" t="n">
        <v>0</v>
      </c>
    </row>
    <row r="23" spans="1:4">
      <c r="A23" s="4" t="s">
        <v>1032</v>
      </c>
    </row>
    <row r="24" spans="1:4">
      <c r="A24" s="3" t="s">
        <v>1024</v>
      </c>
    </row>
    <row r="25" spans="1:4">
      <c r="A25" s="4" t="s">
        <v>1025</v>
      </c>
      <c r="C25" s="5" t="n">
        <v>0</v>
      </c>
      <c r="D25" s="5" t="n">
        <v>0</v>
      </c>
    </row>
    <row r="26" spans="1:4">
      <c r="A26" s="4" t="s">
        <v>1033</v>
      </c>
    </row>
    <row r="27" spans="1:4">
      <c r="A27" s="3" t="s">
        <v>1024</v>
      </c>
    </row>
    <row r="28" spans="1:4">
      <c r="A28" s="4" t="s">
        <v>1025</v>
      </c>
      <c r="C28" s="5" t="n">
        <v>508</v>
      </c>
      <c r="D28" s="5" t="n">
        <v>680</v>
      </c>
    </row>
    <row r="29" spans="1:4">
      <c r="A29" s="4" t="s">
        <v>1034</v>
      </c>
    </row>
    <row r="30" spans="1:4">
      <c r="A30" s="3" t="s">
        <v>1024</v>
      </c>
    </row>
    <row r="31" spans="1:4">
      <c r="A31" s="4" t="s">
        <v>1025</v>
      </c>
      <c r="C31" s="5" t="n">
        <v>0</v>
      </c>
      <c r="D31" s="5" t="n">
        <v>0</v>
      </c>
    </row>
    <row r="32" spans="1:4">
      <c r="A32" s="4" t="s">
        <v>1035</v>
      </c>
    </row>
    <row r="33" spans="1:4">
      <c r="A33" s="3" t="s">
        <v>1024</v>
      </c>
    </row>
    <row r="34" spans="1:4">
      <c r="A34" s="4" t="s">
        <v>1025</v>
      </c>
      <c r="C34" s="5" t="n">
        <v>508</v>
      </c>
      <c r="D34" s="5" t="n">
        <v>680</v>
      </c>
    </row>
    <row r="35" spans="1:4">
      <c r="A35" s="4" t="s">
        <v>1036</v>
      </c>
    </row>
    <row r="36" spans="1:4">
      <c r="A36" s="3" t="s">
        <v>1024</v>
      </c>
    </row>
    <row r="37" spans="1:4">
      <c r="A37" s="4" t="s">
        <v>1025</v>
      </c>
      <c r="C37" s="5" t="n">
        <v>0</v>
      </c>
      <c r="D37" s="5" t="n">
        <v>0</v>
      </c>
    </row>
    <row r="38" spans="1:4">
      <c r="A38" s="4" t="s">
        <v>1037</v>
      </c>
    </row>
    <row r="39" spans="1:4">
      <c r="A39" s="3" t="s">
        <v>1024</v>
      </c>
    </row>
    <row r="40" spans="1:4">
      <c r="A40" s="4" t="s">
        <v>1038</v>
      </c>
      <c r="B40" s="4" t="s">
        <v>202</v>
      </c>
      <c r="C40" s="5" t="n">
        <v>79</v>
      </c>
      <c r="D40" s="5" t="n">
        <v>136</v>
      </c>
    </row>
    <row r="41" spans="1:4">
      <c r="A41" s="4" t="s">
        <v>1039</v>
      </c>
      <c r="B41" s="4" t="s">
        <v>202</v>
      </c>
      <c r="C41" s="5" t="n">
        <v>-14</v>
      </c>
    </row>
    <row r="42" spans="1:4">
      <c r="A42" s="4" t="s">
        <v>1040</v>
      </c>
    </row>
    <row r="43" spans="1:4">
      <c r="A43" s="3" t="s">
        <v>1024</v>
      </c>
    </row>
    <row r="44" spans="1:4">
      <c r="A44" s="4" t="s">
        <v>1038</v>
      </c>
      <c r="B44" s="4" t="s">
        <v>202</v>
      </c>
      <c r="C44" s="5" t="n">
        <v>0</v>
      </c>
      <c r="D44" s="5" t="n">
        <v>0</v>
      </c>
    </row>
    <row r="45" spans="1:4">
      <c r="A45" s="4" t="s">
        <v>1039</v>
      </c>
      <c r="B45" s="4" t="s">
        <v>202</v>
      </c>
      <c r="C45" s="5" t="n">
        <v>0</v>
      </c>
    </row>
    <row r="46" spans="1:4">
      <c r="A46" s="4" t="s">
        <v>1041</v>
      </c>
    </row>
    <row r="47" spans="1:4">
      <c r="A47" s="3" t="s">
        <v>1024</v>
      </c>
    </row>
    <row r="48" spans="1:4">
      <c r="A48" s="4" t="s">
        <v>1038</v>
      </c>
      <c r="B48" s="4" t="s">
        <v>202</v>
      </c>
      <c r="C48" s="5" t="n">
        <v>79</v>
      </c>
      <c r="D48" s="5" t="n">
        <v>136</v>
      </c>
    </row>
    <row r="49" spans="1:4">
      <c r="A49" s="4" t="s">
        <v>1039</v>
      </c>
      <c r="B49" s="4" t="s">
        <v>202</v>
      </c>
      <c r="C49" s="5" t="n">
        <v>-14</v>
      </c>
    </row>
    <row r="50" spans="1:4">
      <c r="A50" s="4" t="s">
        <v>1042</v>
      </c>
    </row>
    <row r="51" spans="1:4">
      <c r="A51" s="3" t="s">
        <v>1024</v>
      </c>
    </row>
    <row r="52" spans="1:4">
      <c r="A52" s="4" t="s">
        <v>1038</v>
      </c>
      <c r="B52" s="4" t="s">
        <v>202</v>
      </c>
      <c r="C52" s="5" t="n">
        <v>0</v>
      </c>
      <c r="D52" s="5" t="n">
        <v>0</v>
      </c>
    </row>
    <row r="53" spans="1:4">
      <c r="A53" s="4" t="s">
        <v>1039</v>
      </c>
      <c r="B53" s="4" t="s">
        <v>202</v>
      </c>
      <c r="C53" s="5" t="n">
        <v>0</v>
      </c>
    </row>
    <row r="54" spans="1:4">
      <c r="A54" s="4" t="s">
        <v>1043</v>
      </c>
    </row>
    <row r="55" spans="1:4">
      <c r="A55" s="3" t="s">
        <v>1024</v>
      </c>
    </row>
    <row r="56" spans="1:4">
      <c r="A56" s="4" t="s">
        <v>1038</v>
      </c>
      <c r="B56" s="4" t="s">
        <v>202</v>
      </c>
      <c r="C56" s="5" t="n">
        <v>89</v>
      </c>
      <c r="D56" s="5" t="n">
        <v>556</v>
      </c>
    </row>
    <row r="57" spans="1:4">
      <c r="A57" s="4" t="s">
        <v>1039</v>
      </c>
      <c r="B57" s="4" t="s">
        <v>202</v>
      </c>
      <c r="C57" s="5" t="n">
        <v>-3867</v>
      </c>
      <c r="D57" s="5" t="n">
        <v>-3466</v>
      </c>
    </row>
    <row r="58" spans="1:4">
      <c r="A58" s="4" t="s">
        <v>1044</v>
      </c>
    </row>
    <row r="59" spans="1:4">
      <c r="A59" s="3" t="s">
        <v>1024</v>
      </c>
    </row>
    <row r="60" spans="1:4">
      <c r="A60" s="4" t="s">
        <v>1038</v>
      </c>
      <c r="B60" s="4" t="s">
        <v>202</v>
      </c>
      <c r="C60" s="5" t="n">
        <v>0</v>
      </c>
      <c r="D60" s="5" t="n">
        <v>0</v>
      </c>
    </row>
    <row r="61" spans="1:4">
      <c r="A61" s="4" t="s">
        <v>1039</v>
      </c>
      <c r="B61" s="4" t="s">
        <v>202</v>
      </c>
      <c r="C61" s="5" t="n">
        <v>0</v>
      </c>
      <c r="D61" s="5" t="n">
        <v>0</v>
      </c>
    </row>
    <row r="62" spans="1:4">
      <c r="A62" s="4" t="s">
        <v>1045</v>
      </c>
    </row>
    <row r="63" spans="1:4">
      <c r="A63" s="3" t="s">
        <v>1024</v>
      </c>
    </row>
    <row r="64" spans="1:4">
      <c r="A64" s="4" t="s">
        <v>1038</v>
      </c>
      <c r="B64" s="4" t="s">
        <v>202</v>
      </c>
      <c r="C64" s="5" t="n">
        <v>89</v>
      </c>
      <c r="D64" s="5" t="n">
        <v>556</v>
      </c>
    </row>
    <row r="65" spans="1:4">
      <c r="A65" s="4" t="s">
        <v>1039</v>
      </c>
      <c r="B65" s="4" t="s">
        <v>202</v>
      </c>
      <c r="C65" s="5" t="n">
        <v>-3867</v>
      </c>
      <c r="D65" s="5" t="n">
        <v>-3466</v>
      </c>
    </row>
    <row r="66" spans="1:4">
      <c r="A66" s="4" t="s">
        <v>1046</v>
      </c>
    </row>
    <row r="67" spans="1:4">
      <c r="A67" s="3" t="s">
        <v>1024</v>
      </c>
    </row>
    <row r="68" spans="1:4">
      <c r="A68" s="4" t="s">
        <v>1038</v>
      </c>
      <c r="B68" s="4" t="s">
        <v>202</v>
      </c>
      <c r="C68" s="5" t="n">
        <v>0</v>
      </c>
      <c r="D68" s="5" t="n">
        <v>0</v>
      </c>
    </row>
    <row r="69" spans="1:4">
      <c r="A69" s="4" t="s">
        <v>1039</v>
      </c>
      <c r="B69" s="4" t="s">
        <v>202</v>
      </c>
      <c r="C69" s="6" t="n">
        <v>0</v>
      </c>
      <c r="D69" s="5" t="n">
        <v>0</v>
      </c>
    </row>
    <row r="70" spans="1:4">
      <c r="A70" s="4" t="s">
        <v>1047</v>
      </c>
    </row>
    <row r="71" spans="1:4">
      <c r="A71" s="3" t="s">
        <v>1024</v>
      </c>
    </row>
    <row r="72" spans="1:4">
      <c r="A72" s="4" t="s">
        <v>1038</v>
      </c>
      <c r="B72" s="4" t="s">
        <v>202</v>
      </c>
      <c r="D72" s="5" t="n">
        <v>3</v>
      </c>
    </row>
    <row r="73" spans="1:4">
      <c r="A73" s="4" t="s">
        <v>1048</v>
      </c>
    </row>
    <row r="74" spans="1:4">
      <c r="A74" s="3" t="s">
        <v>1024</v>
      </c>
    </row>
    <row r="75" spans="1:4">
      <c r="A75" s="4" t="s">
        <v>1038</v>
      </c>
      <c r="B75" s="4" t="s">
        <v>202</v>
      </c>
      <c r="D75" s="5" t="n">
        <v>0</v>
      </c>
    </row>
    <row r="76" spans="1:4">
      <c r="A76" s="4" t="s">
        <v>1049</v>
      </c>
    </row>
    <row r="77" spans="1:4">
      <c r="A77" s="3" t="s">
        <v>1024</v>
      </c>
    </row>
    <row r="78" spans="1:4">
      <c r="A78" s="4" t="s">
        <v>1038</v>
      </c>
      <c r="B78" s="4" t="s">
        <v>202</v>
      </c>
      <c r="D78" s="5" t="n">
        <v>3</v>
      </c>
    </row>
    <row r="79" spans="1:4">
      <c r="A79" s="4" t="s">
        <v>1050</v>
      </c>
    </row>
    <row r="80" spans="1:4">
      <c r="A80" s="3" t="s">
        <v>1024</v>
      </c>
    </row>
    <row r="81" spans="1:4">
      <c r="A81" s="4" t="s">
        <v>1038</v>
      </c>
      <c r="B81" s="4" t="s">
        <v>202</v>
      </c>
      <c r="D81" s="6" t="n">
        <v>0</v>
      </c>
    </row>
    <row r="82" spans="1:4"/>
    <row r="83" spans="1:4">
      <c r="A83" s="4" t="s">
        <v>202</v>
      </c>
      <c r="B83" s="4" t="s">
        <v>1051</v>
      </c>
    </row>
  </sheetData>
  <mergeCells count="3">
    <mergeCell ref="A1:B1"/>
    <mergeCell ref="A82:C82"/>
    <mergeCell ref="B83:C83"/>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2</v>
      </c>
      <c r="B1" s="2" t="s">
        <v>2</v>
      </c>
      <c r="C1" s="2" t="s">
        <v>31</v>
      </c>
    </row>
    <row r="2" spans="1:3">
      <c r="A2" s="3" t="s">
        <v>1053</v>
      </c>
    </row>
    <row r="3" spans="1:3">
      <c r="A3" s="4" t="s">
        <v>1054</v>
      </c>
      <c r="B3" s="6" t="n">
        <v>39292</v>
      </c>
      <c r="C3" s="6" t="n">
        <v>36792</v>
      </c>
    </row>
    <row r="4" spans="1:3">
      <c r="A4" s="4" t="s">
        <v>1037</v>
      </c>
    </row>
    <row r="5" spans="1:3">
      <c r="A5" s="3" t="s">
        <v>1053</v>
      </c>
    </row>
    <row r="6" spans="1:3">
      <c r="A6" s="4" t="s">
        <v>1054</v>
      </c>
      <c r="B6" s="5" t="n">
        <v>9650</v>
      </c>
      <c r="C6" s="5" t="n">
        <v>7050</v>
      </c>
    </row>
    <row r="7" spans="1:3">
      <c r="A7" s="4" t="s">
        <v>1043</v>
      </c>
    </row>
    <row r="8" spans="1:3">
      <c r="A8" s="3" t="s">
        <v>1053</v>
      </c>
    </row>
    <row r="9" spans="1:3">
      <c r="A9" s="4" t="s">
        <v>1054</v>
      </c>
      <c r="B9" s="5" t="n">
        <v>29642</v>
      </c>
      <c r="C9" s="5" t="n">
        <v>29642</v>
      </c>
    </row>
    <row r="10" spans="1:3">
      <c r="A10" s="4" t="s">
        <v>1047</v>
      </c>
    </row>
    <row r="11" spans="1:3">
      <c r="A11" s="3" t="s">
        <v>1053</v>
      </c>
    </row>
    <row r="12" spans="1:3">
      <c r="A12" s="4" t="s">
        <v>1054</v>
      </c>
      <c r="B12" s="6" t="n">
        <v>0</v>
      </c>
      <c r="C12" s="6" t="n">
        <v>1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31</v>
      </c>
      <c r="D2" s="2" t="s">
        <v>32</v>
      </c>
    </row>
    <row r="3" spans="1:4">
      <c r="A3" s="4" t="s">
        <v>1056</v>
      </c>
    </row>
    <row r="4" spans="1:4">
      <c r="A4" s="3" t="s">
        <v>1057</v>
      </c>
    </row>
    <row r="5" spans="1:4">
      <c r="A5" s="4" t="s">
        <v>1058</v>
      </c>
      <c r="B5" s="6" t="n">
        <v>-61</v>
      </c>
      <c r="C5" s="6" t="n">
        <v>-16</v>
      </c>
      <c r="D5" s="6" t="n">
        <v>-29</v>
      </c>
    </row>
    <row r="6" spans="1:4">
      <c r="A6" s="4" t="s">
        <v>1059</v>
      </c>
      <c r="B6" s="5" t="n">
        <v>61</v>
      </c>
      <c r="C6" s="5" t="n">
        <v>16</v>
      </c>
      <c r="D6" s="5" t="n">
        <v>29</v>
      </c>
    </row>
    <row r="7" spans="1:4">
      <c r="A7" s="4" t="s">
        <v>1060</v>
      </c>
    </row>
    <row r="8" spans="1:4">
      <c r="A8" s="3" t="s">
        <v>1057</v>
      </c>
    </row>
    <row r="9" spans="1:4">
      <c r="A9" s="4" t="s">
        <v>1061</v>
      </c>
      <c r="B9" s="5" t="n">
        <v>1061</v>
      </c>
      <c r="C9" s="5" t="n">
        <v>-813</v>
      </c>
      <c r="D9" s="5" t="n">
        <v>528</v>
      </c>
    </row>
    <row r="10" spans="1:4">
      <c r="A10" s="4" t="s">
        <v>1062</v>
      </c>
    </row>
    <row r="11" spans="1:4">
      <c r="A11" s="3" t="s">
        <v>1057</v>
      </c>
    </row>
    <row r="12" spans="1:4">
      <c r="A12" s="4" t="s">
        <v>1061</v>
      </c>
      <c r="B12" s="5" t="n">
        <v>0</v>
      </c>
      <c r="C12" s="5" t="n">
        <v>-361</v>
      </c>
      <c r="D12" s="5" t="n">
        <v>-128</v>
      </c>
    </row>
    <row r="13" spans="1:4">
      <c r="A13" s="4" t="s">
        <v>1063</v>
      </c>
    </row>
    <row r="14" spans="1:4">
      <c r="A14" s="3" t="s">
        <v>1057</v>
      </c>
    </row>
    <row r="15" spans="1:4">
      <c r="A15" s="4" t="s">
        <v>1064</v>
      </c>
      <c r="B15" s="6" t="n">
        <v>-59</v>
      </c>
      <c r="C15" s="6" t="n">
        <v>-58</v>
      </c>
      <c r="D15" s="6" t="n">
        <v>-4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2</v>
      </c>
      <c r="C2" s="2" t="s">
        <v>31</v>
      </c>
      <c r="D2" s="2" t="s">
        <v>32</v>
      </c>
    </row>
    <row r="3" spans="1:4">
      <c r="A3" s="3" t="s">
        <v>235</v>
      </c>
    </row>
    <row r="4" spans="1:4">
      <c r="A4" s="4" t="s">
        <v>1066</v>
      </c>
      <c r="B4" s="6" t="n">
        <v>144</v>
      </c>
    </row>
    <row r="5" spans="1:4">
      <c r="A5" s="4" t="s">
        <v>1067</v>
      </c>
      <c r="B5" s="5" t="n">
        <v>830</v>
      </c>
    </row>
    <row r="6" spans="1:4">
      <c r="A6" s="4" t="s">
        <v>1068</v>
      </c>
      <c r="B6" s="6" t="n">
        <v>1981</v>
      </c>
    </row>
    <row r="7" spans="1:4">
      <c r="A7" s="4" t="s">
        <v>1069</v>
      </c>
      <c r="B7" s="4" t="s">
        <v>1070</v>
      </c>
    </row>
    <row r="8" spans="1:4">
      <c r="A8" s="4" t="s">
        <v>1071</v>
      </c>
      <c r="B8" s="4" t="s">
        <v>1072</v>
      </c>
    </row>
    <row r="9" spans="1:4">
      <c r="A9" s="4" t="s">
        <v>1073</v>
      </c>
      <c r="B9" s="6" t="n">
        <v>3084</v>
      </c>
      <c r="C9" s="6" t="n">
        <v>3027</v>
      </c>
    </row>
    <row r="10" spans="1:4">
      <c r="A10" s="4" t="s">
        <v>1074</v>
      </c>
      <c r="B10" s="5" t="n">
        <v>1140</v>
      </c>
      <c r="C10" s="5" t="n">
        <v>1138</v>
      </c>
    </row>
    <row r="11" spans="1:4">
      <c r="A11" s="4" t="s">
        <v>1075</v>
      </c>
      <c r="B11" s="6" t="n">
        <v>24</v>
      </c>
      <c r="C11" s="6" t="n">
        <v>83</v>
      </c>
      <c r="D11" s="6" t="n">
        <v>-64</v>
      </c>
    </row>
    <row r="12" spans="1:4">
      <c r="A12" s="4" t="s">
        <v>1076</v>
      </c>
      <c r="B12" s="5" t="n">
        <v>2010</v>
      </c>
    </row>
    <row r="13" spans="1:4">
      <c r="A13" s="4" t="s">
        <v>1077</v>
      </c>
      <c r="B13" s="5" t="n">
        <v>2003</v>
      </c>
    </row>
    <row r="14" spans="1:4">
      <c r="A14" s="4" t="s">
        <v>1078</v>
      </c>
    </row>
    <row r="15" spans="1:4">
      <c r="A15" s="3" t="s">
        <v>1079</v>
      </c>
    </row>
    <row r="16" spans="1:4">
      <c r="A16" s="4" t="s">
        <v>1080</v>
      </c>
      <c r="B16" s="6" t="n">
        <v>0</v>
      </c>
    </row>
    <row r="17" spans="1:4">
      <c r="A17" s="4" t="s">
        <v>1081</v>
      </c>
    </row>
    <row r="18" spans="1:4">
      <c r="A18" s="3" t="s">
        <v>1079</v>
      </c>
    </row>
    <row r="19" spans="1:4">
      <c r="A19" s="4" t="s">
        <v>1080</v>
      </c>
      <c r="B19" s="6" t="n">
        <v>1348</v>
      </c>
    </row>
    <row r="20" spans="1:4">
      <c r="A20" s="4" t="s">
        <v>1082</v>
      </c>
    </row>
    <row r="21" spans="1:4">
      <c r="A21" s="3" t="s">
        <v>1079</v>
      </c>
    </row>
    <row r="22" spans="1:4">
      <c r="A22" s="4" t="s">
        <v>1083</v>
      </c>
      <c r="B22" s="5" t="n">
        <v>2003</v>
      </c>
    </row>
    <row r="23" spans="1:4">
      <c r="A23" s="4" t="s">
        <v>1084</v>
      </c>
    </row>
    <row r="24" spans="1:4">
      <c r="A24" s="3" t="s">
        <v>1079</v>
      </c>
    </row>
    <row r="25" spans="1:4">
      <c r="A25" s="4" t="s">
        <v>1083</v>
      </c>
      <c r="B25" s="5" t="n">
        <v>201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5</v>
      </c>
      <c r="B1" s="2" t="s">
        <v>2</v>
      </c>
      <c r="C1" s="2" t="s">
        <v>31</v>
      </c>
    </row>
    <row r="2" spans="1:3">
      <c r="A2" s="3" t="s">
        <v>235</v>
      </c>
    </row>
    <row r="3" spans="1:3">
      <c r="A3" s="4" t="s">
        <v>42</v>
      </c>
      <c r="B3" s="6" t="n">
        <v>44903</v>
      </c>
      <c r="C3" s="6" t="n">
        <v>46067</v>
      </c>
    </row>
    <row r="4" spans="1:3">
      <c r="A4" s="4" t="s">
        <v>1086</v>
      </c>
      <c r="B4" s="5" t="n">
        <v>22892</v>
      </c>
      <c r="C4" s="5" t="n">
        <v>20732</v>
      </c>
    </row>
    <row r="5" spans="1:3">
      <c r="A5" s="4" t="s">
        <v>1087</v>
      </c>
      <c r="B5" s="5" t="n">
        <v>-10045</v>
      </c>
      <c r="C5" s="5" t="n">
        <v>-10517</v>
      </c>
    </row>
    <row r="6" spans="1:3">
      <c r="A6" s="4" t="s">
        <v>142</v>
      </c>
      <c r="B6" s="5" t="n">
        <v>3204</v>
      </c>
      <c r="C6" s="5" t="n">
        <v>2172</v>
      </c>
    </row>
    <row r="7" spans="1:3">
      <c r="A7" s="4" t="s">
        <v>1088</v>
      </c>
      <c r="B7" s="5" t="n">
        <v>-4304</v>
      </c>
      <c r="C7" s="5" t="n">
        <v>-4029</v>
      </c>
    </row>
    <row r="8" spans="1:3">
      <c r="A8" s="4" t="s">
        <v>144</v>
      </c>
      <c r="B8" s="5" t="n">
        <v>-216</v>
      </c>
      <c r="C8" s="5" t="n">
        <v>-1478</v>
      </c>
    </row>
    <row r="9" spans="1:3">
      <c r="A9" s="4" t="s">
        <v>1089</v>
      </c>
      <c r="B9" s="5" t="n">
        <v>56434</v>
      </c>
      <c r="C9" s="5" t="n">
        <v>52947</v>
      </c>
    </row>
    <row r="10" spans="1:3">
      <c r="A10" s="4" t="s">
        <v>1090</v>
      </c>
      <c r="B10" s="5" t="n">
        <v>2283</v>
      </c>
      <c r="C10" s="5" t="n">
        <v>2141</v>
      </c>
    </row>
    <row r="11" spans="1:3">
      <c r="A11" s="4" t="s">
        <v>1091</v>
      </c>
      <c r="B11" s="5" t="n">
        <v>58717</v>
      </c>
      <c r="C11" s="5" t="n">
        <v>55088</v>
      </c>
    </row>
    <row r="12" spans="1:3">
      <c r="A12" s="4" t="s">
        <v>1092</v>
      </c>
      <c r="B12" s="5" t="n">
        <v>60128</v>
      </c>
      <c r="C12" s="5" t="n">
        <v>56181</v>
      </c>
    </row>
    <row r="13" spans="1:3">
      <c r="A13" s="4" t="s">
        <v>1093</v>
      </c>
      <c r="B13" s="5" t="n">
        <v>-1411</v>
      </c>
      <c r="C13" s="5" t="n">
        <v>-1093</v>
      </c>
    </row>
    <row r="14" spans="1:3">
      <c r="A14" s="4" t="s">
        <v>1091</v>
      </c>
      <c r="B14" s="6" t="n">
        <v>58717</v>
      </c>
      <c r="C14" s="6" t="n">
        <v>5508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V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6"/>
    <col customWidth="1" max="21" min="21" width="14"/>
    <col customWidth="1" max="22" min="22" width="14"/>
  </cols>
  <sheetData>
    <row r="1" spans="1:22">
      <c r="A1" s="1" t="s">
        <v>198</v>
      </c>
      <c r="B1" s="2" t="s">
        <v>199</v>
      </c>
      <c r="D1" s="2" t="s">
        <v>200</v>
      </c>
      <c r="T1" s="2" t="s">
        <v>1</v>
      </c>
    </row>
    <row r="2" spans="1:22">
      <c r="B2" s="2" t="s">
        <v>201</v>
      </c>
      <c r="C2" s="2" t="s">
        <v>31</v>
      </c>
      <c r="D2" s="2" t="s">
        <v>2</v>
      </c>
      <c r="E2" s="2" t="s">
        <v>202</v>
      </c>
      <c r="F2" s="2" t="s">
        <v>203</v>
      </c>
      <c r="G2" s="2" t="s">
        <v>202</v>
      </c>
      <c r="H2" s="2" t="s">
        <v>204</v>
      </c>
      <c r="I2" s="2" t="s">
        <v>202</v>
      </c>
      <c r="J2" s="2" t="s">
        <v>205</v>
      </c>
      <c r="K2" s="2" t="s">
        <v>202</v>
      </c>
      <c r="L2" s="2" t="s">
        <v>31</v>
      </c>
      <c r="M2" s="2" t="s">
        <v>202</v>
      </c>
      <c r="N2" s="2" t="s">
        <v>206</v>
      </c>
      <c r="O2" s="2" t="s">
        <v>202</v>
      </c>
      <c r="P2" s="2" t="s">
        <v>207</v>
      </c>
      <c r="Q2" s="2" t="s">
        <v>202</v>
      </c>
      <c r="R2" s="2" t="s">
        <v>208</v>
      </c>
      <c r="S2" s="2" t="s">
        <v>202</v>
      </c>
      <c r="T2" s="2" t="s">
        <v>2</v>
      </c>
      <c r="U2" s="2" t="s">
        <v>31</v>
      </c>
      <c r="V2" s="2" t="s">
        <v>32</v>
      </c>
    </row>
    <row r="3" spans="1:22">
      <c r="A3" s="3" t="s">
        <v>209</v>
      </c>
    </row>
    <row r="4" spans="1:22">
      <c r="A4" s="4" t="s">
        <v>210</v>
      </c>
      <c r="D4" s="8" t="n">
        <v>0.39</v>
      </c>
      <c r="F4" s="8" t="n">
        <v>0.54</v>
      </c>
      <c r="H4" s="8" t="n">
        <v>0.55</v>
      </c>
      <c r="J4" s="8" t="n">
        <v>0.61</v>
      </c>
      <c r="L4" s="8" t="n">
        <v>0.65</v>
      </c>
      <c r="N4" s="7" t="n">
        <v>0.5</v>
      </c>
      <c r="P4" s="8" t="n">
        <v>0.59</v>
      </c>
      <c r="R4" s="8" t="n">
        <v>0.63</v>
      </c>
      <c r="T4" s="7" t="n">
        <v>2.1</v>
      </c>
      <c r="U4" s="8" t="n">
        <v>2.37</v>
      </c>
      <c r="V4" s="8" t="n">
        <v>1.24</v>
      </c>
    </row>
    <row r="5" spans="1:22">
      <c r="A5" s="4" t="s">
        <v>211</v>
      </c>
      <c r="B5" s="8" t="n">
        <v>0.49</v>
      </c>
      <c r="C5" s="8" t="n">
        <v>0.48</v>
      </c>
      <c r="T5" s="8" t="n">
        <v>1.93</v>
      </c>
      <c r="U5" s="8" t="n">
        <v>1.85</v>
      </c>
      <c r="V5" s="8" t="n">
        <v>1.81</v>
      </c>
    </row>
    <row r="6" spans="1:22"/>
    <row r="7" spans="1:22">
      <c r="A7" s="4" t="s">
        <v>202</v>
      </c>
      <c r="B7" s="4" t="s">
        <v>212</v>
      </c>
    </row>
  </sheetData>
  <mergeCells count="30">
    <mergeCell ref="A1:A2"/>
    <mergeCell ref="B1:C1"/>
    <mergeCell ref="D1:S1"/>
    <mergeCell ref="T1:V1"/>
    <mergeCell ref="D3:E3"/>
    <mergeCell ref="F3:G3"/>
    <mergeCell ref="H3:I3"/>
    <mergeCell ref="J3:K3"/>
    <mergeCell ref="L3:M3"/>
    <mergeCell ref="N3:O3"/>
    <mergeCell ref="P3:Q3"/>
    <mergeCell ref="R3:S3"/>
    <mergeCell ref="D4:E4"/>
    <mergeCell ref="F4:G4"/>
    <mergeCell ref="H4:I4"/>
    <mergeCell ref="J4:K4"/>
    <mergeCell ref="L4:M4"/>
    <mergeCell ref="N4:O4"/>
    <mergeCell ref="P4:Q4"/>
    <mergeCell ref="R4:S4"/>
    <mergeCell ref="D5:E5"/>
    <mergeCell ref="F5:G5"/>
    <mergeCell ref="H5:I5"/>
    <mergeCell ref="J5:K5"/>
    <mergeCell ref="L5:M5"/>
    <mergeCell ref="N5:O5"/>
    <mergeCell ref="P5:Q5"/>
    <mergeCell ref="R5:S5"/>
    <mergeCell ref="A6:V6"/>
    <mergeCell ref="B7:V7"/>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4</v>
      </c>
      <c r="B1" s="2" t="s">
        <v>1</v>
      </c>
    </row>
    <row r="2" spans="1:3">
      <c r="B2" s="2" t="s">
        <v>2</v>
      </c>
      <c r="C2" s="2" t="s">
        <v>31</v>
      </c>
    </row>
    <row r="3" spans="1:3">
      <c r="A3" s="3" t="s">
        <v>235</v>
      </c>
    </row>
    <row r="4" spans="1:3">
      <c r="A4" s="4" t="s">
        <v>1095</v>
      </c>
      <c r="B4" s="6" t="n">
        <v>6898</v>
      </c>
      <c r="C4" s="6" t="n">
        <v>4465</v>
      </c>
    </row>
    <row r="5" spans="1:3">
      <c r="A5" s="4" t="s">
        <v>1096</v>
      </c>
      <c r="B5" s="5" t="n">
        <v>318</v>
      </c>
      <c r="C5" s="5" t="n">
        <v>1333</v>
      </c>
    </row>
    <row r="6" spans="1:3">
      <c r="A6" s="4" t="s">
        <v>1097</v>
      </c>
      <c r="B6" s="5" t="n">
        <v>473</v>
      </c>
      <c r="C6" s="5" t="n">
        <v>660</v>
      </c>
    </row>
    <row r="7" spans="1:3">
      <c r="A7" s="4" t="s">
        <v>1098</v>
      </c>
      <c r="B7" s="5" t="n">
        <v>-1168</v>
      </c>
      <c r="C7" s="5" t="n">
        <v>-396</v>
      </c>
    </row>
    <row r="8" spans="1:3">
      <c r="A8" s="4" t="s">
        <v>1099</v>
      </c>
      <c r="B8" s="5" t="n">
        <v>-25</v>
      </c>
      <c r="C8" s="5" t="n">
        <v>-16</v>
      </c>
    </row>
    <row r="9" spans="1:3">
      <c r="A9" s="4" t="s">
        <v>1100</v>
      </c>
      <c r="B9" s="5" t="n">
        <v>50</v>
      </c>
      <c r="C9" s="5" t="n">
        <v>10</v>
      </c>
    </row>
    <row r="10" spans="1:3">
      <c r="A10" s="4" t="s">
        <v>1101</v>
      </c>
      <c r="B10" s="5" t="n">
        <v>0</v>
      </c>
      <c r="C10" s="5" t="n">
        <v>864</v>
      </c>
    </row>
    <row r="11" spans="1:3">
      <c r="A11" s="4" t="s">
        <v>1102</v>
      </c>
      <c r="B11" s="5" t="n">
        <v>-30</v>
      </c>
      <c r="C11" s="5" t="n">
        <v>-22</v>
      </c>
    </row>
    <row r="12" spans="1:3">
      <c r="A12" s="4" t="s">
        <v>1103</v>
      </c>
      <c r="B12" s="5" t="n">
        <v>6516</v>
      </c>
      <c r="C12" s="5" t="n">
        <v>6898</v>
      </c>
    </row>
    <row r="13" spans="1:3">
      <c r="A13" s="4" t="s">
        <v>1104</v>
      </c>
      <c r="B13" s="5" t="n">
        <v>1140</v>
      </c>
      <c r="C13" s="5" t="n">
        <v>1138</v>
      </c>
    </row>
    <row r="14" spans="1:3">
      <c r="A14" s="4" t="s">
        <v>1105</v>
      </c>
      <c r="B14" s="5" t="n">
        <v>7656</v>
      </c>
      <c r="C14" s="5" t="n">
        <v>8036</v>
      </c>
    </row>
    <row r="15" spans="1:3">
      <c r="A15" s="4" t="s">
        <v>1106</v>
      </c>
      <c r="B15" s="5" t="n">
        <v>-557</v>
      </c>
      <c r="C15" s="5" t="n">
        <v>-582</v>
      </c>
    </row>
    <row r="16" spans="1:3">
      <c r="A16" s="4" t="s">
        <v>1107</v>
      </c>
      <c r="B16" s="5" t="n">
        <v>-3398</v>
      </c>
      <c r="C16" s="5" t="n">
        <v>-3460</v>
      </c>
    </row>
    <row r="17" spans="1:3">
      <c r="A17" s="4" t="s">
        <v>1108</v>
      </c>
      <c r="B17" s="5" t="n">
        <v>0</v>
      </c>
      <c r="C17" s="5" t="n">
        <v>-842</v>
      </c>
    </row>
    <row r="18" spans="1:3">
      <c r="A18" s="4" t="s">
        <v>1109</v>
      </c>
      <c r="B18" s="6" t="n">
        <v>3701</v>
      </c>
      <c r="C18" s="6" t="n">
        <v>315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0</v>
      </c>
      <c r="B1" s="2" t="s">
        <v>1</v>
      </c>
    </row>
    <row r="2" spans="1:4">
      <c r="B2" s="2" t="s">
        <v>2</v>
      </c>
      <c r="C2" s="2" t="s">
        <v>31</v>
      </c>
      <c r="D2" s="2" t="s">
        <v>32</v>
      </c>
    </row>
    <row r="3" spans="1:4">
      <c r="A3" s="3" t="s">
        <v>235</v>
      </c>
    </row>
    <row r="4" spans="1:4">
      <c r="A4" s="4" t="s">
        <v>1111</v>
      </c>
      <c r="B4" s="6" t="n">
        <v>2915</v>
      </c>
      <c r="C4" s="6" t="n">
        <v>2496</v>
      </c>
      <c r="D4" s="6" t="n">
        <v>1610</v>
      </c>
    </row>
    <row r="5" spans="1:4">
      <c r="A5" s="4" t="s">
        <v>1112</v>
      </c>
      <c r="B5" s="5" t="n">
        <v>3127</v>
      </c>
      <c r="C5" s="5" t="n">
        <v>3828</v>
      </c>
      <c r="D5" s="5" t="n">
        <v>2060</v>
      </c>
    </row>
    <row r="6" spans="1:4">
      <c r="A6" s="4" t="s">
        <v>1113</v>
      </c>
      <c r="B6" s="5" t="n">
        <v>6042</v>
      </c>
      <c r="C6" s="5" t="n">
        <v>6324</v>
      </c>
      <c r="D6" s="5" t="n">
        <v>3670</v>
      </c>
    </row>
    <row r="7" spans="1:4">
      <c r="A7" s="4" t="s">
        <v>1114</v>
      </c>
      <c r="B7" s="5" t="n">
        <v>282</v>
      </c>
      <c r="C7" s="5" t="n">
        <v>72</v>
      </c>
      <c r="D7" s="5" t="n">
        <v>-102</v>
      </c>
    </row>
    <row r="8" spans="1:4">
      <c r="A8" s="4" t="s">
        <v>1115</v>
      </c>
      <c r="B8" s="5" t="n">
        <v>339</v>
      </c>
      <c r="C8" s="5" t="n">
        <v>671</v>
      </c>
      <c r="D8" s="5" t="n">
        <v>-73</v>
      </c>
    </row>
    <row r="9" spans="1:4">
      <c r="A9" s="4" t="s">
        <v>1116</v>
      </c>
      <c r="B9" s="5" t="n">
        <v>621</v>
      </c>
      <c r="C9" s="5" t="n">
        <v>743</v>
      </c>
      <c r="D9" s="5" t="n">
        <v>-175</v>
      </c>
    </row>
    <row r="10" spans="1:4">
      <c r="A10" s="4" t="s">
        <v>1117</v>
      </c>
      <c r="B10" s="5" t="n">
        <v>335</v>
      </c>
      <c r="C10" s="5" t="n">
        <v>320</v>
      </c>
      <c r="D10" s="5" t="n">
        <v>163</v>
      </c>
    </row>
    <row r="11" spans="1:4">
      <c r="A11" s="4" t="s">
        <v>1118</v>
      </c>
      <c r="B11" s="5" t="n">
        <v>-519</v>
      </c>
      <c r="C11" s="5" t="n">
        <v>-382</v>
      </c>
      <c r="D11" s="5" t="n">
        <v>-39</v>
      </c>
    </row>
    <row r="12" spans="1:4">
      <c r="A12" s="4" t="s">
        <v>1119</v>
      </c>
      <c r="B12" s="5" t="n">
        <v>-184</v>
      </c>
      <c r="C12" s="5" t="n">
        <v>-62</v>
      </c>
      <c r="D12" s="5" t="n">
        <v>124</v>
      </c>
    </row>
    <row r="13" spans="1:4">
      <c r="A13" s="4" t="s">
        <v>168</v>
      </c>
      <c r="B13" s="6" t="n">
        <v>6479</v>
      </c>
      <c r="C13" s="6" t="n">
        <v>7005</v>
      </c>
      <c r="D13" s="6" t="n">
        <v>361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1120</v>
      </c>
      <c r="B1" s="2" t="s">
        <v>200</v>
      </c>
      <c r="L1" s="2" t="s">
        <v>1</v>
      </c>
    </row>
    <row r="2" spans="1:14">
      <c r="B2" s="2" t="s">
        <v>2</v>
      </c>
      <c r="C2" s="2" t="s">
        <v>202</v>
      </c>
      <c r="D2" s="2" t="s">
        <v>203</v>
      </c>
      <c r="E2" s="2" t="s">
        <v>204</v>
      </c>
      <c r="F2" s="2" t="s">
        <v>205</v>
      </c>
      <c r="G2" s="2" t="s">
        <v>31</v>
      </c>
      <c r="H2" s="2" t="s">
        <v>428</v>
      </c>
      <c r="I2" s="2" t="s">
        <v>206</v>
      </c>
      <c r="J2" s="2" t="s">
        <v>207</v>
      </c>
      <c r="K2" s="2" t="s">
        <v>208</v>
      </c>
      <c r="L2" s="2" t="s">
        <v>2</v>
      </c>
      <c r="M2" s="2" t="s">
        <v>31</v>
      </c>
      <c r="N2" s="2" t="s">
        <v>32</v>
      </c>
    </row>
    <row r="3" spans="1:14">
      <c r="A3" s="3" t="s">
        <v>1121</v>
      </c>
    </row>
    <row r="4" spans="1:14">
      <c r="A4" s="4" t="s">
        <v>1122</v>
      </c>
      <c r="L4" s="6" t="n">
        <v>20911</v>
      </c>
      <c r="M4" s="6" t="n">
        <v>21519</v>
      </c>
      <c r="N4" s="6" t="n">
        <v>10244</v>
      </c>
    </row>
    <row r="5" spans="1:14">
      <c r="A5" s="4" t="s">
        <v>1123</v>
      </c>
      <c r="L5" s="5" t="n">
        <v>-1099</v>
      </c>
      <c r="M5" s="5" t="n">
        <v>-827</v>
      </c>
      <c r="N5" s="5" t="n">
        <v>111</v>
      </c>
    </row>
    <row r="6" spans="1:14">
      <c r="A6" s="4" t="s">
        <v>471</v>
      </c>
      <c r="B6" s="6" t="n">
        <v>4248</v>
      </c>
      <c r="D6" s="6" t="n">
        <v>6408</v>
      </c>
      <c r="E6" s="6" t="n">
        <v>6560</v>
      </c>
      <c r="F6" s="6" t="n">
        <v>7131</v>
      </c>
      <c r="G6" s="6" t="n">
        <v>7532</v>
      </c>
      <c r="I6" s="6" t="n">
        <v>5923</v>
      </c>
      <c r="J6" s="6" t="n">
        <v>5773</v>
      </c>
      <c r="K6" s="6" t="n">
        <v>5557</v>
      </c>
      <c r="L6" s="6" t="n">
        <v>19812</v>
      </c>
      <c r="M6" s="6" t="n">
        <v>20692</v>
      </c>
      <c r="N6" s="6" t="n">
        <v>10355</v>
      </c>
    </row>
    <row r="7" spans="1:14"/>
    <row r="8" spans="1:14">
      <c r="A8" s="4" t="s">
        <v>202</v>
      </c>
      <c r="B8" s="4" t="s">
        <v>436</v>
      </c>
    </row>
    <row r="9" spans="1:14">
      <c r="A9" s="4" t="s">
        <v>428</v>
      </c>
      <c r="B9" s="4" t="s">
        <v>437</v>
      </c>
    </row>
  </sheetData>
  <mergeCells count="14">
    <mergeCell ref="A1:A2"/>
    <mergeCell ref="B1:K1"/>
    <mergeCell ref="L1:N1"/>
    <mergeCell ref="B3:C3"/>
    <mergeCell ref="G3:H3"/>
    <mergeCell ref="B4:C4"/>
    <mergeCell ref="G4:H4"/>
    <mergeCell ref="B5:C5"/>
    <mergeCell ref="G5:H5"/>
    <mergeCell ref="B6:C6"/>
    <mergeCell ref="G6:H6"/>
    <mergeCell ref="A7:N7"/>
    <mergeCell ref="B8:N8"/>
    <mergeCell ref="B9:N9"/>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4</v>
      </c>
      <c r="B1" s="2" t="s">
        <v>1</v>
      </c>
    </row>
    <row r="2" spans="1:4">
      <c r="B2" s="2" t="s">
        <v>2</v>
      </c>
      <c r="C2" s="2" t="s">
        <v>31</v>
      </c>
      <c r="D2" s="2" t="s">
        <v>32</v>
      </c>
    </row>
    <row r="3" spans="1:4">
      <c r="A3" s="3" t="s">
        <v>235</v>
      </c>
    </row>
    <row r="4" spans="1:4">
      <c r="A4" s="4" t="s">
        <v>1125</v>
      </c>
      <c r="B4" s="6" t="n">
        <v>6934</v>
      </c>
      <c r="C4" s="6" t="n">
        <v>7242</v>
      </c>
      <c r="D4" s="6" t="n">
        <v>3624</v>
      </c>
    </row>
    <row r="5" spans="1:4">
      <c r="A5" s="4" t="s">
        <v>1126</v>
      </c>
      <c r="B5" s="5" t="n">
        <v>416</v>
      </c>
      <c r="C5" s="5" t="n">
        <v>483</v>
      </c>
      <c r="D5" s="5" t="n">
        <v>-113</v>
      </c>
    </row>
    <row r="6" spans="1:4">
      <c r="A6" s="4" t="s">
        <v>1127</v>
      </c>
      <c r="B6" s="5" t="n">
        <v>0</v>
      </c>
      <c r="C6" s="5" t="n">
        <v>0</v>
      </c>
      <c r="D6" s="5" t="n">
        <v>350</v>
      </c>
    </row>
    <row r="7" spans="1:4">
      <c r="A7" s="4" t="s">
        <v>1128</v>
      </c>
      <c r="B7" s="5" t="n">
        <v>0</v>
      </c>
      <c r="C7" s="5" t="n">
        <v>0</v>
      </c>
      <c r="D7" s="5" t="n">
        <v>386</v>
      </c>
    </row>
    <row r="8" spans="1:4">
      <c r="A8" s="4" t="s">
        <v>1129</v>
      </c>
      <c r="B8" s="5" t="n">
        <v>-471</v>
      </c>
      <c r="C8" s="5" t="n">
        <v>0</v>
      </c>
      <c r="D8" s="5" t="n">
        <v>0</v>
      </c>
    </row>
    <row r="9" spans="1:4">
      <c r="A9" s="4" t="s">
        <v>144</v>
      </c>
      <c r="B9" s="5" t="n">
        <v>-400</v>
      </c>
      <c r="C9" s="5" t="n">
        <v>-720</v>
      </c>
      <c r="D9" s="5" t="n">
        <v>-628</v>
      </c>
    </row>
    <row r="10" spans="1:4">
      <c r="A10" s="4" t="s">
        <v>168</v>
      </c>
      <c r="B10" s="6" t="n">
        <v>6479</v>
      </c>
      <c r="C10" s="6" t="n">
        <v>7005</v>
      </c>
      <c r="D10" s="6" t="n">
        <v>3619</v>
      </c>
    </row>
    <row r="11" spans="1:4">
      <c r="A11" s="4" t="s">
        <v>1130</v>
      </c>
      <c r="B11" s="4" t="s">
        <v>1131</v>
      </c>
      <c r="C11" s="4" t="s">
        <v>1132</v>
      </c>
      <c r="D11" s="4" t="s">
        <v>1133</v>
      </c>
    </row>
    <row r="12" spans="1:4">
      <c r="A12" s="4" t="s">
        <v>1134</v>
      </c>
      <c r="B12" s="4" t="s">
        <v>113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80"/>
    <col customWidth="1" max="5" min="5" width="16"/>
    <col customWidth="1" max="6" min="6" width="16"/>
    <col customWidth="1" max="7" min="7" width="14"/>
    <col customWidth="1" max="8" min="8" width="14"/>
    <col customWidth="1" max="9" min="9" width="16"/>
    <col customWidth="1" max="10" min="10" width="80"/>
    <col customWidth="1" max="11" min="11" width="14"/>
  </cols>
  <sheetData>
    <row r="1" spans="1:11">
      <c r="A1" s="1" t="s">
        <v>1136</v>
      </c>
      <c r="B1" s="2" t="s">
        <v>542</v>
      </c>
      <c r="C1" s="2" t="s">
        <v>1137</v>
      </c>
      <c r="D1" s="2" t="s">
        <v>543</v>
      </c>
      <c r="E1" s="2" t="s">
        <v>32</v>
      </c>
      <c r="F1" s="2" t="s">
        <v>1138</v>
      </c>
      <c r="G1" s="2" t="s">
        <v>32</v>
      </c>
      <c r="H1" s="2" t="s">
        <v>1139</v>
      </c>
      <c r="I1" s="2" t="s">
        <v>2</v>
      </c>
      <c r="J1" s="2" t="s">
        <v>31</v>
      </c>
      <c r="K1" s="2" t="s">
        <v>32</v>
      </c>
    </row>
    <row r="2" spans="1:11">
      <c r="A2" s="3" t="s">
        <v>1140</v>
      </c>
    </row>
    <row r="3" spans="1:11">
      <c r="A3" s="4" t="s">
        <v>1141</v>
      </c>
      <c r="I3" s="6" t="n">
        <v>303</v>
      </c>
      <c r="J3" s="6" t="n">
        <v>-2821</v>
      </c>
      <c r="K3" s="6" t="n">
        <v>7232</v>
      </c>
    </row>
    <row r="4" spans="1:11">
      <c r="A4" s="4" t="s">
        <v>1142</v>
      </c>
      <c r="H4" s="6" t="n">
        <v>230</v>
      </c>
    </row>
    <row r="5" spans="1:11">
      <c r="A5" s="4" t="s">
        <v>1143</v>
      </c>
      <c r="H5" s="6" t="n">
        <v>560</v>
      </c>
      <c r="I5" s="5" t="n">
        <v>350</v>
      </c>
    </row>
    <row r="6" spans="1:11">
      <c r="A6" s="4" t="s">
        <v>545</v>
      </c>
    </row>
    <row r="7" spans="1:11">
      <c r="A7" s="3" t="s">
        <v>1140</v>
      </c>
    </row>
    <row r="8" spans="1:11">
      <c r="A8" s="4" t="s">
        <v>1144</v>
      </c>
      <c r="B8" s="4" t="s">
        <v>547</v>
      </c>
    </row>
    <row r="9" spans="1:11">
      <c r="A9" s="4" t="s">
        <v>1145</v>
      </c>
      <c r="D9" s="4" t="s">
        <v>1146</v>
      </c>
    </row>
    <row r="10" spans="1:11">
      <c r="A10" s="4" t="s">
        <v>1147</v>
      </c>
    </row>
    <row r="11" spans="1:11">
      <c r="A11" s="3" t="s">
        <v>1140</v>
      </c>
    </row>
    <row r="12" spans="1:11">
      <c r="A12" s="4" t="s">
        <v>1148</v>
      </c>
      <c r="E12" s="4" t="s">
        <v>594</v>
      </c>
    </row>
    <row r="13" spans="1:11">
      <c r="A13" s="4" t="s">
        <v>1149</v>
      </c>
      <c r="E13" s="4" t="s">
        <v>1150</v>
      </c>
    </row>
    <row r="14" spans="1:11">
      <c r="A14" s="4" t="s">
        <v>1151</v>
      </c>
      <c r="E14" s="4" t="s">
        <v>1150</v>
      </c>
    </row>
    <row r="15" spans="1:11">
      <c r="A15" s="4" t="s">
        <v>1152</v>
      </c>
      <c r="J15" s="5" t="n">
        <v>1200</v>
      </c>
    </row>
    <row r="16" spans="1:11">
      <c r="A16" s="4" t="s">
        <v>1153</v>
      </c>
      <c r="J16" s="5" t="n">
        <v>149</v>
      </c>
    </row>
    <row r="17" spans="1:11">
      <c r="A17" s="4" t="s">
        <v>1154</v>
      </c>
    </row>
    <row r="18" spans="1:11">
      <c r="A18" s="3" t="s">
        <v>1140</v>
      </c>
    </row>
    <row r="19" spans="1:11">
      <c r="A19" s="4" t="s">
        <v>1152</v>
      </c>
      <c r="I19" s="5" t="n">
        <v>4938</v>
      </c>
    </row>
    <row r="20" spans="1:11">
      <c r="A20" s="4" t="s">
        <v>1153</v>
      </c>
      <c r="I20" s="5" t="n">
        <v>0</v>
      </c>
      <c r="J20" s="5" t="n">
        <v>149</v>
      </c>
    </row>
    <row r="21" spans="1:11">
      <c r="A21" s="4" t="s">
        <v>1141</v>
      </c>
      <c r="I21" s="6" t="n">
        <v>1352</v>
      </c>
      <c r="J21" s="5" t="n">
        <v>-679</v>
      </c>
      <c r="K21" s="5" t="n">
        <v>5549</v>
      </c>
    </row>
    <row r="22" spans="1:11">
      <c r="A22" s="4" t="s">
        <v>1142</v>
      </c>
      <c r="G22" s="6" t="n">
        <v>-150</v>
      </c>
    </row>
    <row r="23" spans="1:11">
      <c r="A23" s="4" t="s">
        <v>1155</v>
      </c>
      <c r="I23" s="4" t="s">
        <v>10</v>
      </c>
    </row>
    <row r="24" spans="1:11">
      <c r="A24" s="4" t="s">
        <v>1156</v>
      </c>
      <c r="F24" s="4" t="s">
        <v>1157</v>
      </c>
    </row>
    <row r="25" spans="1:11">
      <c r="A25" s="4" t="s">
        <v>1158</v>
      </c>
      <c r="C25" s="4" t="s">
        <v>1159</v>
      </c>
    </row>
    <row r="26" spans="1:11">
      <c r="A26" s="4" t="s">
        <v>1160</v>
      </c>
      <c r="C26" s="6" t="n">
        <v>9104</v>
      </c>
      <c r="I26" s="6" t="n">
        <v>8477</v>
      </c>
      <c r="J26" s="5" t="n">
        <v>8714</v>
      </c>
    </row>
    <row r="27" spans="1:11">
      <c r="A27" s="4" t="s">
        <v>1161</v>
      </c>
      <c r="I27" s="5" t="n">
        <v>51087</v>
      </c>
      <c r="J27" s="6" t="n">
        <v>50909</v>
      </c>
    </row>
    <row r="28" spans="1:11">
      <c r="A28" s="4" t="s">
        <v>1162</v>
      </c>
      <c r="J28" s="4" t="s">
        <v>1163</v>
      </c>
    </row>
    <row r="29" spans="1:11">
      <c r="A29" s="4" t="s">
        <v>1143</v>
      </c>
      <c r="I29" s="6" t="n">
        <v>560</v>
      </c>
    </row>
    <row r="30" spans="1:11">
      <c r="A30" s="4" t="s">
        <v>1164</v>
      </c>
      <c r="C30" s="6" t="n">
        <v>175</v>
      </c>
    </row>
    <row r="31" spans="1:11">
      <c r="A31" s="4" t="s">
        <v>1165</v>
      </c>
      <c r="I31" s="4" t="s">
        <v>1166</v>
      </c>
    </row>
    <row r="32" spans="1:11">
      <c r="A32" s="4" t="s">
        <v>1167</v>
      </c>
      <c r="I32" s="4" t="s">
        <v>942</v>
      </c>
    </row>
    <row r="33" spans="1:11">
      <c r="A33" s="4" t="s">
        <v>1168</v>
      </c>
    </row>
    <row r="34" spans="1:11">
      <c r="A34" s="3" t="s">
        <v>1140</v>
      </c>
    </row>
    <row r="35" spans="1:11">
      <c r="A35" s="4" t="s">
        <v>1142</v>
      </c>
      <c r="J35" s="6" t="n">
        <v>-740</v>
      </c>
    </row>
    <row r="36" spans="1:11">
      <c r="A36" s="4" t="s">
        <v>1169</v>
      </c>
    </row>
    <row r="37" spans="1:11">
      <c r="A37" s="3" t="s">
        <v>1140</v>
      </c>
    </row>
    <row r="38" spans="1:11">
      <c r="A38" s="4" t="s">
        <v>1170</v>
      </c>
      <c r="I38" s="6" t="n">
        <v>175</v>
      </c>
    </row>
    <row r="39" spans="1:11">
      <c r="A39" s="4" t="s">
        <v>1171</v>
      </c>
    </row>
    <row r="40" spans="1:11">
      <c r="A40" s="3" t="s">
        <v>1140</v>
      </c>
    </row>
    <row r="41" spans="1:11">
      <c r="A41" s="4" t="s">
        <v>1170</v>
      </c>
      <c r="I41" s="5" t="n">
        <v>175</v>
      </c>
    </row>
    <row r="42" spans="1:11">
      <c r="A42" s="4" t="s">
        <v>1172</v>
      </c>
    </row>
    <row r="43" spans="1:11">
      <c r="A43" s="3" t="s">
        <v>1140</v>
      </c>
    </row>
    <row r="44" spans="1:11">
      <c r="A44" s="4" t="s">
        <v>1170</v>
      </c>
      <c r="I44" s="5" t="n">
        <v>175</v>
      </c>
    </row>
    <row r="45" spans="1:11">
      <c r="A45" s="4" t="s">
        <v>1173</v>
      </c>
    </row>
    <row r="46" spans="1:11">
      <c r="A46" s="3" t="s">
        <v>1140</v>
      </c>
    </row>
    <row r="47" spans="1:11">
      <c r="A47" s="4" t="s">
        <v>1152</v>
      </c>
      <c r="I47" s="5" t="n">
        <v>1809</v>
      </c>
    </row>
    <row r="48" spans="1:11">
      <c r="A48" s="4" t="s">
        <v>1153</v>
      </c>
      <c r="I48" s="5" t="n">
        <v>0</v>
      </c>
      <c r="J48" s="5" t="n">
        <v>0</v>
      </c>
    </row>
    <row r="49" spans="1:11">
      <c r="A49" s="4" t="s">
        <v>1141</v>
      </c>
      <c r="I49" s="6" t="n">
        <v>-1049</v>
      </c>
      <c r="J49" s="5" t="n">
        <v>-2142</v>
      </c>
      <c r="K49" s="5" t="n">
        <v>1683</v>
      </c>
    </row>
    <row r="50" spans="1:11">
      <c r="A50" s="4" t="s">
        <v>1174</v>
      </c>
      <c r="I50" s="4" t="s">
        <v>1175</v>
      </c>
    </row>
    <row r="51" spans="1:11">
      <c r="A51" s="4" t="s">
        <v>1176</v>
      </c>
    </row>
    <row r="52" spans="1:11">
      <c r="A52" s="3" t="s">
        <v>1140</v>
      </c>
    </row>
    <row r="53" spans="1:11">
      <c r="A53" s="4" t="s">
        <v>1141</v>
      </c>
      <c r="I53" s="6" t="n">
        <v>166</v>
      </c>
      <c r="J53" s="6" t="n">
        <v>51</v>
      </c>
      <c r="K53" s="6" t="n">
        <v>35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7</v>
      </c>
      <c r="B1" s="2" t="s">
        <v>1</v>
      </c>
    </row>
    <row r="2" spans="1:4">
      <c r="B2" s="2" t="s">
        <v>2</v>
      </c>
      <c r="C2" s="2" t="s">
        <v>31</v>
      </c>
      <c r="D2" s="2" t="s">
        <v>32</v>
      </c>
    </row>
    <row r="3" spans="1:4">
      <c r="A3" s="4" t="s">
        <v>1154</v>
      </c>
    </row>
    <row r="4" spans="1:4">
      <c r="A4" s="3" t="s">
        <v>1140</v>
      </c>
    </row>
    <row r="5" spans="1:4">
      <c r="A5" s="4" t="s">
        <v>1178</v>
      </c>
      <c r="B5" s="6" t="n">
        <v>55464</v>
      </c>
      <c r="C5" s="6" t="n">
        <v>59543</v>
      </c>
    </row>
    <row r="6" spans="1:4">
      <c r="A6" s="4" t="s">
        <v>1179</v>
      </c>
      <c r="B6" s="5" t="n">
        <v>1112</v>
      </c>
      <c r="C6" s="5" t="n">
        <v>1212</v>
      </c>
      <c r="D6" s="6" t="n">
        <v>1134</v>
      </c>
    </row>
    <row r="7" spans="1:4">
      <c r="A7" s="4" t="s">
        <v>1180</v>
      </c>
      <c r="B7" s="5" t="n">
        <v>1980</v>
      </c>
      <c r="C7" s="5" t="n">
        <v>1902</v>
      </c>
      <c r="D7" s="5" t="n">
        <v>2470</v>
      </c>
    </row>
    <row r="8" spans="1:4">
      <c r="A8" s="4" t="s">
        <v>1181</v>
      </c>
      <c r="B8" s="5" t="n">
        <v>-206</v>
      </c>
      <c r="C8" s="5" t="n">
        <v>-8</v>
      </c>
    </row>
    <row r="9" spans="1:4">
      <c r="A9" s="4" t="s">
        <v>1182</v>
      </c>
      <c r="B9" s="5" t="n">
        <v>1485</v>
      </c>
      <c r="C9" s="5" t="n">
        <v>-3079</v>
      </c>
    </row>
    <row r="10" spans="1:4">
      <c r="A10" s="4" t="s">
        <v>1153</v>
      </c>
      <c r="B10" s="5" t="n">
        <v>0</v>
      </c>
      <c r="C10" s="5" t="n">
        <v>149</v>
      </c>
    </row>
    <row r="11" spans="1:4">
      <c r="A11" s="4" t="s">
        <v>1183</v>
      </c>
      <c r="B11" s="5" t="n">
        <v>-3614</v>
      </c>
      <c r="C11" s="5" t="n">
        <v>-4681</v>
      </c>
    </row>
    <row r="12" spans="1:4">
      <c r="A12" s="4" t="s">
        <v>1184</v>
      </c>
      <c r="B12" s="5" t="n">
        <v>0</v>
      </c>
      <c r="C12" s="5" t="n">
        <v>470</v>
      </c>
    </row>
    <row r="13" spans="1:4">
      <c r="A13" s="4" t="s">
        <v>1185</v>
      </c>
      <c r="B13" s="5" t="n">
        <v>0</v>
      </c>
      <c r="C13" s="5" t="n">
        <v>-42</v>
      </c>
    </row>
    <row r="14" spans="1:4">
      <c r="A14" s="4" t="s">
        <v>1186</v>
      </c>
      <c r="B14" s="5" t="n">
        <v>-38</v>
      </c>
      <c r="C14" s="5" t="n">
        <v>-2</v>
      </c>
    </row>
    <row r="15" spans="1:4">
      <c r="A15" s="4" t="s">
        <v>1187</v>
      </c>
      <c r="B15" s="5" t="n">
        <v>56183</v>
      </c>
      <c r="C15" s="5" t="n">
        <v>55464</v>
      </c>
      <c r="D15" s="5" t="n">
        <v>59543</v>
      </c>
    </row>
    <row r="16" spans="1:4">
      <c r="A16" s="4" t="s">
        <v>1173</v>
      </c>
    </row>
    <row r="17" spans="1:4">
      <c r="A17" s="3" t="s">
        <v>1140</v>
      </c>
    </row>
    <row r="18" spans="1:4">
      <c r="A18" s="4" t="s">
        <v>1178</v>
      </c>
      <c r="B18" s="5" t="n">
        <v>27898</v>
      </c>
      <c r="C18" s="5" t="n">
        <v>30709</v>
      </c>
    </row>
    <row r="19" spans="1:4">
      <c r="A19" s="4" t="s">
        <v>1179</v>
      </c>
      <c r="B19" s="5" t="n">
        <v>192</v>
      </c>
      <c r="C19" s="5" t="n">
        <v>222</v>
      </c>
      <c r="D19" s="5" t="n">
        <v>233</v>
      </c>
    </row>
    <row r="20" spans="1:4">
      <c r="A20" s="4" t="s">
        <v>1180</v>
      </c>
      <c r="B20" s="5" t="n">
        <v>972</v>
      </c>
      <c r="C20" s="5" t="n">
        <v>967</v>
      </c>
      <c r="D20" s="5" t="n">
        <v>1458</v>
      </c>
    </row>
    <row r="21" spans="1:4">
      <c r="A21" s="4" t="s">
        <v>1181</v>
      </c>
      <c r="B21" s="5" t="n">
        <v>-600</v>
      </c>
      <c r="C21" s="5" t="n">
        <v>-74</v>
      </c>
    </row>
    <row r="22" spans="1:4">
      <c r="A22" s="4" t="s">
        <v>1182</v>
      </c>
      <c r="B22" s="5" t="n">
        <v>-529</v>
      </c>
      <c r="C22" s="5" t="n">
        <v>-1988</v>
      </c>
    </row>
    <row r="23" spans="1:4">
      <c r="A23" s="4" t="s">
        <v>1153</v>
      </c>
      <c r="B23" s="5" t="n">
        <v>0</v>
      </c>
      <c r="C23" s="5" t="n">
        <v>0</v>
      </c>
    </row>
    <row r="24" spans="1:4">
      <c r="A24" s="4" t="s">
        <v>1183</v>
      </c>
      <c r="B24" s="5" t="n">
        <v>-1941</v>
      </c>
      <c r="C24" s="5" t="n">
        <v>-1958</v>
      </c>
    </row>
    <row r="25" spans="1:4">
      <c r="A25" s="4" t="s">
        <v>1184</v>
      </c>
      <c r="B25" s="5" t="n">
        <v>0</v>
      </c>
      <c r="C25" s="5" t="n">
        <v>20</v>
      </c>
    </row>
    <row r="26" spans="1:4">
      <c r="A26" s="4" t="s">
        <v>1185</v>
      </c>
      <c r="B26" s="5" t="n">
        <v>0</v>
      </c>
      <c r="C26" s="5" t="n">
        <v>0</v>
      </c>
    </row>
    <row r="27" spans="1:4">
      <c r="A27" s="4" t="s">
        <v>1186</v>
      </c>
      <c r="B27" s="5" t="n">
        <v>35</v>
      </c>
      <c r="C27" s="5" t="n">
        <v>0</v>
      </c>
    </row>
    <row r="28" spans="1:4">
      <c r="A28" s="4" t="s">
        <v>1187</v>
      </c>
      <c r="B28" s="5" t="n">
        <v>26027</v>
      </c>
      <c r="C28" s="5" t="n">
        <v>27898</v>
      </c>
      <c r="D28" s="5" t="n">
        <v>30709</v>
      </c>
    </row>
    <row r="29" spans="1:4">
      <c r="A29" s="4" t="s">
        <v>1176</v>
      </c>
    </row>
    <row r="30" spans="1:4">
      <c r="A30" s="3" t="s">
        <v>1140</v>
      </c>
    </row>
    <row r="31" spans="1:4">
      <c r="A31" s="4" t="s">
        <v>1179</v>
      </c>
      <c r="B31" s="5" t="n">
        <v>12</v>
      </c>
      <c r="C31" s="5" t="n">
        <v>9</v>
      </c>
      <c r="D31" s="5" t="n">
        <v>7</v>
      </c>
    </row>
    <row r="32" spans="1:4">
      <c r="A32" s="4" t="s">
        <v>1180</v>
      </c>
      <c r="B32" s="6" t="n">
        <v>83</v>
      </c>
      <c r="C32" s="6" t="n">
        <v>77</v>
      </c>
      <c r="D32" s="6" t="n">
        <v>10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1188</v>
      </c>
      <c r="C1" s="2" t="s">
        <v>1</v>
      </c>
    </row>
    <row r="2" spans="1:5">
      <c r="C2" s="2" t="s">
        <v>2</v>
      </c>
      <c r="E2" s="2" t="s">
        <v>31</v>
      </c>
    </row>
    <row r="3" spans="1:5">
      <c r="A3" s="4" t="s">
        <v>1154</v>
      </c>
    </row>
    <row r="4" spans="1:5">
      <c r="A4" s="3" t="s">
        <v>1140</v>
      </c>
    </row>
    <row r="5" spans="1:5">
      <c r="A5" s="4" t="s">
        <v>1189</v>
      </c>
      <c r="C5" s="6" t="n">
        <v>42195</v>
      </c>
      <c r="D5" s="4" t="s">
        <v>202</v>
      </c>
      <c r="E5" s="6" t="n">
        <v>45163</v>
      </c>
    </row>
    <row r="6" spans="1:5">
      <c r="A6" s="4" t="s">
        <v>1190</v>
      </c>
      <c r="C6" s="5" t="n">
        <v>3123</v>
      </c>
      <c r="E6" s="5" t="n">
        <v>604</v>
      </c>
    </row>
    <row r="7" spans="1:5">
      <c r="A7" s="4" t="s">
        <v>1183</v>
      </c>
      <c r="B7" s="4" t="s">
        <v>428</v>
      </c>
      <c r="C7" s="5" t="n">
        <v>-3614</v>
      </c>
      <c r="E7" s="5" t="n">
        <v>-4681</v>
      </c>
    </row>
    <row r="8" spans="1:5">
      <c r="A8" s="4" t="s">
        <v>1191</v>
      </c>
      <c r="C8" s="5" t="n">
        <v>910</v>
      </c>
      <c r="E8" s="5" t="n">
        <v>735</v>
      </c>
    </row>
    <row r="9" spans="1:5">
      <c r="A9" s="4" t="s">
        <v>1184</v>
      </c>
      <c r="C9" s="5" t="n">
        <v>0</v>
      </c>
      <c r="E9" s="5" t="n">
        <v>418</v>
      </c>
    </row>
    <row r="10" spans="1:5">
      <c r="A10" s="4" t="s">
        <v>1185</v>
      </c>
      <c r="C10" s="5" t="n">
        <v>0</v>
      </c>
      <c r="E10" s="5" t="n">
        <v>-42</v>
      </c>
    </row>
    <row r="11" spans="1:5">
      <c r="A11" s="4" t="s">
        <v>1192</v>
      </c>
      <c r="C11" s="5" t="n">
        <v>-4</v>
      </c>
      <c r="E11" s="5" t="n">
        <v>-2</v>
      </c>
    </row>
    <row r="12" spans="1:5">
      <c r="A12" s="4" t="s">
        <v>1193</v>
      </c>
      <c r="B12" s="4" t="s">
        <v>202</v>
      </c>
      <c r="C12" s="5" t="n">
        <v>42610</v>
      </c>
      <c r="E12" s="5" t="n">
        <v>42195</v>
      </c>
    </row>
    <row r="13" spans="1:5">
      <c r="A13" s="4" t="s">
        <v>1194</v>
      </c>
      <c r="B13" s="4" t="s">
        <v>435</v>
      </c>
      <c r="C13" s="5" t="n">
        <v>-13573</v>
      </c>
      <c r="E13" s="5" t="n">
        <v>-13269</v>
      </c>
    </row>
    <row r="14" spans="1:5">
      <c r="A14" s="4" t="s">
        <v>1173</v>
      </c>
    </row>
    <row r="15" spans="1:5">
      <c r="A15" s="3" t="s">
        <v>1140</v>
      </c>
    </row>
    <row r="16" spans="1:5">
      <c r="A16" s="4" t="s">
        <v>1189</v>
      </c>
      <c r="C16" s="5" t="n">
        <v>6671</v>
      </c>
      <c r="D16" s="4" t="s">
        <v>202</v>
      </c>
      <c r="E16" s="5" t="n">
        <v>7846</v>
      </c>
    </row>
    <row r="17" spans="1:5">
      <c r="A17" s="4" t="s">
        <v>1190</v>
      </c>
      <c r="C17" s="5" t="n">
        <v>407</v>
      </c>
      <c r="E17" s="5" t="n">
        <v>64</v>
      </c>
    </row>
    <row r="18" spans="1:5">
      <c r="A18" s="4" t="s">
        <v>1183</v>
      </c>
      <c r="B18" s="4" t="s">
        <v>428</v>
      </c>
      <c r="C18" s="5" t="n">
        <v>-1156</v>
      </c>
      <c r="E18" s="5" t="n">
        <v>-1239</v>
      </c>
    </row>
    <row r="19" spans="1:5">
      <c r="A19" s="4" t="s">
        <v>1191</v>
      </c>
      <c r="C19" s="5" t="n">
        <v>0</v>
      </c>
      <c r="E19" s="5" t="n">
        <v>0</v>
      </c>
    </row>
    <row r="20" spans="1:5">
      <c r="A20" s="4" t="s">
        <v>1184</v>
      </c>
      <c r="C20" s="5" t="n">
        <v>0</v>
      </c>
      <c r="E20" s="5" t="n">
        <v>0</v>
      </c>
    </row>
    <row r="21" spans="1:5">
      <c r="A21" s="4" t="s">
        <v>1185</v>
      </c>
      <c r="C21" s="5" t="n">
        <v>0</v>
      </c>
      <c r="E21" s="5" t="n">
        <v>0</v>
      </c>
    </row>
    <row r="22" spans="1:5">
      <c r="A22" s="4" t="s">
        <v>1192</v>
      </c>
      <c r="C22" s="5" t="n">
        <v>-1</v>
      </c>
      <c r="E22" s="5" t="n">
        <v>0</v>
      </c>
    </row>
    <row r="23" spans="1:5">
      <c r="A23" s="4" t="s">
        <v>1193</v>
      </c>
      <c r="B23" s="4" t="s">
        <v>202</v>
      </c>
      <c r="C23" s="5" t="n">
        <v>5921</v>
      </c>
      <c r="E23" s="5" t="n">
        <v>6671</v>
      </c>
    </row>
    <row r="24" spans="1:5">
      <c r="A24" s="4" t="s">
        <v>1194</v>
      </c>
      <c r="B24" s="4" t="s">
        <v>435</v>
      </c>
      <c r="C24" s="6" t="n">
        <v>-20106</v>
      </c>
      <c r="E24" s="6" t="n">
        <v>-21227</v>
      </c>
    </row>
    <row r="25" spans="1:5"/>
    <row r="26" spans="1:5">
      <c r="A26" s="4" t="s">
        <v>202</v>
      </c>
      <c r="B26" s="4" t="s">
        <v>1195</v>
      </c>
    </row>
    <row r="27" spans="1:5">
      <c r="A27" s="4" t="s">
        <v>428</v>
      </c>
      <c r="B27" s="4" t="s">
        <v>1196</v>
      </c>
    </row>
    <row r="28" spans="1:5">
      <c r="A28" s="4" t="s">
        <v>435</v>
      </c>
      <c r="B28" s="4" t="s">
        <v>1197</v>
      </c>
    </row>
  </sheetData>
  <mergeCells count="7">
    <mergeCell ref="A1:B2"/>
    <mergeCell ref="C1:E1"/>
    <mergeCell ref="C2:D2"/>
    <mergeCell ref="A25:D25"/>
    <mergeCell ref="B26:D26"/>
    <mergeCell ref="B27:D27"/>
    <mergeCell ref="B28:D28"/>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1198</v>
      </c>
      <c r="B1" s="2" t="s">
        <v>2</v>
      </c>
      <c r="D1" s="2" t="s">
        <v>31</v>
      </c>
      <c r="F1" s="2" t="s">
        <v>32</v>
      </c>
      <c r="G1" s="2" t="s">
        <v>1137</v>
      </c>
    </row>
    <row r="2" spans="1:7">
      <c r="A2" s="3" t="s">
        <v>1140</v>
      </c>
    </row>
    <row r="3" spans="1:7">
      <c r="A3" s="4" t="s">
        <v>1199</v>
      </c>
      <c r="B3" s="6" t="n">
        <v>42610</v>
      </c>
      <c r="C3" s="4" t="s">
        <v>202</v>
      </c>
      <c r="D3" s="6" t="n">
        <v>42195</v>
      </c>
      <c r="E3" s="4" t="s">
        <v>202</v>
      </c>
      <c r="F3" s="6" t="n">
        <v>45163</v>
      </c>
    </row>
    <row r="4" spans="1:7">
      <c r="A4" s="4" t="s">
        <v>1160</v>
      </c>
      <c r="B4" s="5" t="n">
        <v>8477</v>
      </c>
      <c r="D4" s="5" t="n">
        <v>8714</v>
      </c>
      <c r="G4" s="6" t="n">
        <v>9104</v>
      </c>
    </row>
    <row r="5" spans="1:7">
      <c r="A5" s="4" t="s">
        <v>1161</v>
      </c>
      <c r="B5" s="6" t="n">
        <v>51087</v>
      </c>
      <c r="D5" s="6" t="n">
        <v>50909</v>
      </c>
    </row>
    <row r="6" spans="1:7"/>
    <row r="7" spans="1:7">
      <c r="A7" s="4" t="s">
        <v>202</v>
      </c>
      <c r="B7" s="4" t="s">
        <v>1195</v>
      </c>
    </row>
  </sheetData>
  <mergeCells count="4">
    <mergeCell ref="B1:C1"/>
    <mergeCell ref="D1:E1"/>
    <mergeCell ref="A6:G6"/>
    <mergeCell ref="B7:G7"/>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4"/>
  </cols>
  <sheetData>
    <row r="1" spans="1:4">
      <c r="A1" s="1" t="s">
        <v>1200</v>
      </c>
      <c r="C1" s="2" t="s">
        <v>2</v>
      </c>
      <c r="D1" s="2" t="s">
        <v>31</v>
      </c>
    </row>
    <row r="2" spans="1:4">
      <c r="A2" s="4" t="s">
        <v>1154</v>
      </c>
    </row>
    <row r="3" spans="1:4">
      <c r="A3" s="3" t="s">
        <v>1140</v>
      </c>
    </row>
    <row r="4" spans="1:4">
      <c r="A4" s="4" t="s">
        <v>1201</v>
      </c>
      <c r="B4" s="4" t="s">
        <v>202</v>
      </c>
      <c r="C4" s="6" t="n">
        <v>0</v>
      </c>
      <c r="D4" s="6" t="n">
        <v>0</v>
      </c>
    </row>
    <row r="5" spans="1:4">
      <c r="A5" s="4" t="s">
        <v>1202</v>
      </c>
      <c r="B5" s="4" t="s">
        <v>428</v>
      </c>
      <c r="C5" s="5" t="n">
        <v>-13573</v>
      </c>
      <c r="D5" s="5" t="n">
        <v>-13269</v>
      </c>
    </row>
    <row r="6" spans="1:4">
      <c r="A6" s="4" t="s">
        <v>1203</v>
      </c>
      <c r="C6" s="5" t="n">
        <v>-13573</v>
      </c>
      <c r="D6" s="5" t="n">
        <v>-13269</v>
      </c>
    </row>
    <row r="7" spans="1:4">
      <c r="A7" s="4" t="s">
        <v>1173</v>
      </c>
    </row>
    <row r="8" spans="1:4">
      <c r="A8" s="3" t="s">
        <v>1140</v>
      </c>
    </row>
    <row r="9" spans="1:4">
      <c r="A9" s="4" t="s">
        <v>1201</v>
      </c>
      <c r="B9" s="4" t="s">
        <v>202</v>
      </c>
      <c r="C9" s="5" t="n">
        <v>-1644</v>
      </c>
      <c r="D9" s="5" t="n">
        <v>-1766</v>
      </c>
    </row>
    <row r="10" spans="1:4">
      <c r="A10" s="4" t="s">
        <v>1202</v>
      </c>
      <c r="B10" s="4" t="s">
        <v>428</v>
      </c>
      <c r="C10" s="5" t="n">
        <v>-18462</v>
      </c>
      <c r="D10" s="5" t="n">
        <v>-19461</v>
      </c>
    </row>
    <row r="11" spans="1:4">
      <c r="A11" s="4" t="s">
        <v>1203</v>
      </c>
      <c r="C11" s="6" t="n">
        <v>-20106</v>
      </c>
      <c r="D11" s="6" t="n">
        <v>-21227</v>
      </c>
    </row>
    <row r="12" spans="1:4"/>
    <row r="13" spans="1:4">
      <c r="A13" s="4" t="s">
        <v>202</v>
      </c>
      <c r="B13" s="4" t="s">
        <v>1204</v>
      </c>
    </row>
    <row r="14" spans="1:4">
      <c r="A14" s="4" t="s">
        <v>428</v>
      </c>
      <c r="B14" s="4" t="s">
        <v>1205</v>
      </c>
    </row>
  </sheetData>
  <mergeCells count="4">
    <mergeCell ref="A1:B1"/>
    <mergeCell ref="A12:C12"/>
    <mergeCell ref="B13:C13"/>
    <mergeCell ref="B14:C14"/>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6</v>
      </c>
      <c r="B1" s="2" t="s">
        <v>1</v>
      </c>
    </row>
    <row r="2" spans="1:4">
      <c r="B2" s="2" t="s">
        <v>2</v>
      </c>
      <c r="C2" s="2" t="s">
        <v>31</v>
      </c>
      <c r="D2" s="2" t="s">
        <v>32</v>
      </c>
    </row>
    <row r="3" spans="1:4">
      <c r="A3" s="3" t="s">
        <v>1140</v>
      </c>
    </row>
    <row r="4" spans="1:4">
      <c r="A4" s="4" t="s">
        <v>1182</v>
      </c>
      <c r="B4" s="6" t="n">
        <v>1024</v>
      </c>
      <c r="C4" s="6" t="n">
        <v>-2152</v>
      </c>
      <c r="D4" s="6" t="n">
        <v>7869</v>
      </c>
    </row>
    <row r="5" spans="1:4">
      <c r="A5" s="4" t="s">
        <v>1207</v>
      </c>
      <c r="B5" s="5" t="n">
        <v>303</v>
      </c>
      <c r="C5" s="5" t="n">
        <v>-2821</v>
      </c>
      <c r="D5" s="5" t="n">
        <v>7232</v>
      </c>
    </row>
    <row r="6" spans="1:4">
      <c r="A6" s="4" t="s">
        <v>1154</v>
      </c>
    </row>
    <row r="7" spans="1:4">
      <c r="A7" s="3" t="s">
        <v>1140</v>
      </c>
    </row>
    <row r="8" spans="1:4">
      <c r="A8" s="4" t="s">
        <v>1179</v>
      </c>
      <c r="B8" s="5" t="n">
        <v>1112</v>
      </c>
      <c r="C8" s="5" t="n">
        <v>1212</v>
      </c>
      <c r="D8" s="5" t="n">
        <v>1134</v>
      </c>
    </row>
    <row r="9" spans="1:4">
      <c r="A9" s="4" t="s">
        <v>1180</v>
      </c>
      <c r="B9" s="5" t="n">
        <v>1980</v>
      </c>
      <c r="C9" s="5" t="n">
        <v>1902</v>
      </c>
      <c r="D9" s="5" t="n">
        <v>2470</v>
      </c>
    </row>
    <row r="10" spans="1:4">
      <c r="A10" s="4" t="s">
        <v>1208</v>
      </c>
      <c r="B10" s="5" t="n">
        <v>-3115</v>
      </c>
      <c r="C10" s="5" t="n">
        <v>-3317</v>
      </c>
      <c r="D10" s="5" t="n">
        <v>-3380</v>
      </c>
    </row>
    <row r="11" spans="1:4">
      <c r="A11" s="4" t="s">
        <v>1209</v>
      </c>
      <c r="B11" s="5" t="n">
        <v>-103</v>
      </c>
      <c r="C11" s="5" t="n">
        <v>-103</v>
      </c>
      <c r="D11" s="5" t="n">
        <v>-94</v>
      </c>
    </row>
    <row r="12" spans="1:4">
      <c r="A12" s="4" t="s">
        <v>1182</v>
      </c>
      <c r="B12" s="5" t="n">
        <v>1478</v>
      </c>
      <c r="C12" s="5" t="n">
        <v>-373</v>
      </c>
      <c r="D12" s="5" t="n">
        <v>5419</v>
      </c>
    </row>
    <row r="13" spans="1:4">
      <c r="A13" s="4" t="s">
        <v>1207</v>
      </c>
      <c r="B13" s="5" t="n">
        <v>1352</v>
      </c>
      <c r="C13" s="5" t="n">
        <v>-679</v>
      </c>
      <c r="D13" s="5" t="n">
        <v>5549</v>
      </c>
    </row>
    <row r="14" spans="1:4">
      <c r="A14" s="4" t="s">
        <v>1173</v>
      </c>
    </row>
    <row r="15" spans="1:4">
      <c r="A15" s="3" t="s">
        <v>1140</v>
      </c>
    </row>
    <row r="16" spans="1:4">
      <c r="A16" s="4" t="s">
        <v>1179</v>
      </c>
      <c r="B16" s="5" t="n">
        <v>192</v>
      </c>
      <c r="C16" s="5" t="n">
        <v>222</v>
      </c>
      <c r="D16" s="5" t="n">
        <v>233</v>
      </c>
    </row>
    <row r="17" spans="1:4">
      <c r="A17" s="4" t="s">
        <v>1180</v>
      </c>
      <c r="B17" s="5" t="n">
        <v>972</v>
      </c>
      <c r="C17" s="5" t="n">
        <v>967</v>
      </c>
      <c r="D17" s="5" t="n">
        <v>1458</v>
      </c>
    </row>
    <row r="18" spans="1:4">
      <c r="A18" s="4" t="s">
        <v>1208</v>
      </c>
      <c r="B18" s="5" t="n">
        <v>-355</v>
      </c>
      <c r="C18" s="5" t="n">
        <v>-421</v>
      </c>
      <c r="D18" s="5" t="n">
        <v>-653</v>
      </c>
    </row>
    <row r="19" spans="1:4">
      <c r="A19" s="4" t="s">
        <v>1209</v>
      </c>
      <c r="B19" s="5" t="n">
        <v>-1277</v>
      </c>
      <c r="C19" s="5" t="n">
        <v>-1278</v>
      </c>
      <c r="D19" s="5" t="n">
        <v>-1448</v>
      </c>
    </row>
    <row r="20" spans="1:4">
      <c r="A20" s="4" t="s">
        <v>1182</v>
      </c>
      <c r="B20" s="5" t="n">
        <v>-581</v>
      </c>
      <c r="C20" s="5" t="n">
        <v>-1632</v>
      </c>
      <c r="D20" s="5" t="n">
        <v>2093</v>
      </c>
    </row>
    <row r="21" spans="1:4">
      <c r="A21" s="4" t="s">
        <v>1207</v>
      </c>
      <c r="B21" s="5" t="n">
        <v>-1049</v>
      </c>
      <c r="C21" s="5" t="n">
        <v>-2142</v>
      </c>
      <c r="D21" s="5" t="n">
        <v>1683</v>
      </c>
    </row>
    <row r="22" spans="1:4">
      <c r="A22" s="4" t="s">
        <v>1176</v>
      </c>
    </row>
    <row r="23" spans="1:4">
      <c r="A23" s="3" t="s">
        <v>1140</v>
      </c>
    </row>
    <row r="24" spans="1:4">
      <c r="A24" s="4" t="s">
        <v>1179</v>
      </c>
      <c r="B24" s="5" t="n">
        <v>12</v>
      </c>
      <c r="C24" s="5" t="n">
        <v>9</v>
      </c>
      <c r="D24" s="5" t="n">
        <v>7</v>
      </c>
    </row>
    <row r="25" spans="1:4">
      <c r="A25" s="4" t="s">
        <v>1180</v>
      </c>
      <c r="B25" s="5" t="n">
        <v>83</v>
      </c>
      <c r="C25" s="5" t="n">
        <v>77</v>
      </c>
      <c r="D25" s="5" t="n">
        <v>109</v>
      </c>
    </row>
    <row r="26" spans="1:4">
      <c r="A26" s="4" t="s">
        <v>1209</v>
      </c>
      <c r="B26" s="5" t="n">
        <v>-1</v>
      </c>
      <c r="C26" s="5" t="n">
        <v>1</v>
      </c>
      <c r="D26" s="5" t="n">
        <v>-1</v>
      </c>
    </row>
    <row r="27" spans="1:4">
      <c r="A27" s="4" t="s">
        <v>1182</v>
      </c>
      <c r="B27" s="5" t="n">
        <v>72</v>
      </c>
      <c r="C27" s="5" t="n">
        <v>-36</v>
      </c>
      <c r="D27" s="5" t="n">
        <v>243</v>
      </c>
    </row>
    <row r="28" spans="1:4">
      <c r="A28" s="4" t="s">
        <v>1207</v>
      </c>
      <c r="B28" s="6" t="n">
        <v>166</v>
      </c>
      <c r="C28" s="6" t="n">
        <v>51</v>
      </c>
      <c r="D28" s="6" t="n">
        <v>35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17:30:16Z</dcterms:created>
  <dcterms:modified xmlns:dcterms="http://purl.org/dc/terms/" xmlns:xsi="http://www.w3.org/2001/XMLSchema-instance" xsi:type="dcterms:W3CDTF">2017-02-17T17:30:16Z</dcterms:modified>
</cp:coreProperties>
</file>